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EP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Allowance for Loan and Lease 24" sheetId="24" state="visible" r:id="rId24"/>
    <sheet xmlns:r="http://schemas.openxmlformats.org/officeDocument/2006/relationships" name="Goodwill and Other Intangible25" sheetId="25" state="visible" r:id="rId25"/>
    <sheet xmlns:r="http://schemas.openxmlformats.org/officeDocument/2006/relationships" name="Accumulated Other Comprehensi26" sheetId="26" state="visible" r:id="rId26"/>
    <sheet xmlns:r="http://schemas.openxmlformats.org/officeDocument/2006/relationships" name="Derivatives and Hedging Activ27" sheetId="27" state="visible" r:id="rId27"/>
    <sheet xmlns:r="http://schemas.openxmlformats.org/officeDocument/2006/relationships" name="Earnings per Share (EPS) (Table" sheetId="28" state="visible" r:id="rId28"/>
    <sheet xmlns:r="http://schemas.openxmlformats.org/officeDocument/2006/relationships" name="Fair Value of Financial Instr29" sheetId="29" state="visible" r:id="rId29"/>
    <sheet xmlns:r="http://schemas.openxmlformats.org/officeDocument/2006/relationships" name="Commitments and Contingencies (" sheetId="30" state="visible" r:id="rId30"/>
    <sheet xmlns:r="http://schemas.openxmlformats.org/officeDocument/2006/relationships" name="Basis of Presentation (Details)" sheetId="31" state="visible" r:id="rId31"/>
    <sheet xmlns:r="http://schemas.openxmlformats.org/officeDocument/2006/relationships" name="Acquisitions (Details)" sheetId="32" state="visible" r:id="rId32"/>
    <sheet xmlns:r="http://schemas.openxmlformats.org/officeDocument/2006/relationships" name="Investment Securities (Summary " sheetId="33" state="visible" r:id="rId33"/>
    <sheet xmlns:r="http://schemas.openxmlformats.org/officeDocument/2006/relationships" name="Investment Securities (Narrativ" sheetId="34" state="visible" r:id="rId34"/>
    <sheet xmlns:r="http://schemas.openxmlformats.org/officeDocument/2006/relationships" name="Investment Securities (Other-Th" sheetId="35" state="visible" r:id="rId35"/>
    <sheet xmlns:r="http://schemas.openxmlformats.org/officeDocument/2006/relationships" name="Investment Securities (Portfoli" sheetId="36" state="visible" r:id="rId36"/>
    <sheet xmlns:r="http://schemas.openxmlformats.org/officeDocument/2006/relationships" name="Investment Securities (Security" sheetId="37" state="visible" r:id="rId37"/>
    <sheet xmlns:r="http://schemas.openxmlformats.org/officeDocument/2006/relationships" name="Loans and Leases (Summary of Lo" sheetId="38" state="visible" r:id="rId38"/>
    <sheet xmlns:r="http://schemas.openxmlformats.org/officeDocument/2006/relationships" name="Loans and Leases (Narrative)(De" sheetId="39" state="visible" r:id="rId39"/>
    <sheet xmlns:r="http://schemas.openxmlformats.org/officeDocument/2006/relationships" name="Loans and Leases (Accretable Yi" sheetId="40" state="visible" r:id="rId40"/>
    <sheet xmlns:r="http://schemas.openxmlformats.org/officeDocument/2006/relationships" name="Allowance for Loan and Lease 41" sheetId="41" state="visible" r:id="rId41"/>
    <sheet xmlns:r="http://schemas.openxmlformats.org/officeDocument/2006/relationships" name="Allowance for Loan and Lease 42" sheetId="42" state="visible" r:id="rId42"/>
    <sheet xmlns:r="http://schemas.openxmlformats.org/officeDocument/2006/relationships" name="Allowance for Loan and Lease 43"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cumulated Other Comprehensi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Stock Based Compensation (Detai" sheetId="54" state="visible" r:id="rId54"/>
    <sheet xmlns:r="http://schemas.openxmlformats.org/officeDocument/2006/relationships" name="Earnings per Share (EPS) (Detai"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s>
  <definedNames/>
  <calcPr calcId="124519" fullCalcOnLoad="1"/>
</workbook>
</file>

<file path=xl/sharedStrings.xml><?xml version="1.0" encoding="utf-8"?>
<sst xmlns="http://schemas.openxmlformats.org/spreadsheetml/2006/main" uniqueCount="1184">
  <si>
    <t>Document and Entity Information - shares</t>
  </si>
  <si>
    <t>9 Months Ended</t>
  </si>
  <si>
    <t>Sep. 30, 2017</t>
  </si>
  <si>
    <t>Nov. 03, 2017</t>
  </si>
  <si>
    <t>Document and Entity Information</t>
  </si>
  <si>
    <t>Entity Registrant Name</t>
  </si>
  <si>
    <t>BROOKLINE BANCORP INC</t>
  </si>
  <si>
    <t>Entity Central Index Key</t>
  </si>
  <si>
    <t>Current Fiscal Year End Date</t>
  </si>
  <si>
    <t>--12-31</t>
  </si>
  <si>
    <t>Entity Filer Category</t>
  </si>
  <si>
    <t>Large Accelerated Filer</t>
  </si>
  <si>
    <t>Entity Current Reporting Status</t>
  </si>
  <si>
    <t>Yes</t>
  </si>
  <si>
    <t>Document Type</t>
  </si>
  <si>
    <t>10-Q</t>
  </si>
  <si>
    <t>Document Period End Date</t>
  </si>
  <si>
    <t>Sep. 30,
		2017</t>
  </si>
  <si>
    <t>Document Fiscal Year Focus</t>
  </si>
  <si>
    <t>Document Fiscal Period Focus</t>
  </si>
  <si>
    <t>Q3</t>
  </si>
  <si>
    <t>Amendment Flag</t>
  </si>
  <si>
    <t>false</t>
  </si>
  <si>
    <t>Entity Common Stock, Shares Outstanding</t>
  </si>
  <si>
    <t>Unaudited Consolidated Balance Sheets - USD ($) $ in Thousands</t>
  </si>
  <si>
    <t>Dec. 31, 2016</t>
  </si>
  <si>
    <t>ASSETS</t>
  </si>
  <si>
    <t>Cash and due from banks</t>
  </si>
  <si>
    <t>Short-term investments</t>
  </si>
  <si>
    <t>Total cash and cash equivalents</t>
  </si>
  <si>
    <t>Investment securities available-for-sale</t>
  </si>
  <si>
    <t>Investment securities held-to-maturity (fair value of $107,220 and $85,271,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of $61,716 and $58,790, respectively</t>
  </si>
  <si>
    <t>Deferred tax asset</t>
  </si>
  <si>
    <t>Goodwill</t>
  </si>
  <si>
    <t>Identified intangible assets, net of accumulated amortization of $33,219 and $31,649, respectively</t>
  </si>
  <si>
    <t>Other real estate owned (OREO) and repossessed assets, net</t>
  </si>
  <si>
    <t>Other assets</t>
  </si>
  <si>
    <t>Total assets</t>
  </si>
  <si>
    <t>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81,695,695 shares issued and 75,744,445 shares issued, respectively</t>
  </si>
  <si>
    <t>Additional paid-in capital</t>
  </si>
  <si>
    <t>Retained earnings, partially restricted</t>
  </si>
  <si>
    <t>Accumulated other comprehensive loss</t>
  </si>
  <si>
    <t>Treasury stock, at cost; 4,572,954 shares and 4,707,096 shares, respectively</t>
  </si>
  <si>
    <t>Unallocated common stock held by Employee Stock Ownership Plan (ESOP); 150,921 shares and 176,688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Unaudited 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3 Months Ended</t>
  </si>
  <si>
    <t>Sep. 30, 2016</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 net</t>
  </si>
  <si>
    <t>Gain on sales of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Merger and acquisition expense</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Unaudited Consolidated Statements of Comprehensive Income - USD ($) $ in Thousands</t>
  </si>
  <si>
    <t>Statement of Comprehensive Income [Abstract]</t>
  </si>
  <si>
    <t>Investment securities available-for-sale:</t>
  </si>
  <si>
    <t>Unrealized securities holding gains (losses)</t>
  </si>
  <si>
    <t>Income tax (benefit) expense</t>
  </si>
  <si>
    <t>Net unrealized securities holding gains (losses) before reclassification adjustments, net of taxes</t>
  </si>
  <si>
    <t>Comprehensive income</t>
  </si>
  <si>
    <t>Net income attributable to noncontrolling interest in subsidiary</t>
  </si>
  <si>
    <t>Comprehensive income attributable to Brookline Bancorp, Inc.</t>
  </si>
  <si>
    <t>Unaudited Consolidated Statements of Changes in Stockholders' Equity - USD ($) $ in Thousands</t>
  </si>
  <si>
    <t>Total</t>
  </si>
  <si>
    <t>Common Stock</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Balance at Dec. 31, 2015</t>
  </si>
  <si>
    <t>Increase (Decrease) in Stockholders' Equity</t>
  </si>
  <si>
    <t>Issuance of noncontrolling units</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Sep. 30, 2016</t>
  </si>
  <si>
    <t>Balance at Dec. 31, 2016</t>
  </si>
  <si>
    <t>Issuance of common stock</t>
  </si>
  <si>
    <t>Balance at Sep. 30, 2017</t>
  </si>
  <si>
    <t>Unaudited 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benefit</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s of OREO and other repossessed assets, net</t>
  </si>
  <si>
    <t>Write-down of OREO and other repossessed assets</t>
  </si>
  <si>
    <t>Compensation under recognition and retention plans</t>
  </si>
  <si>
    <t>ESOP shares committed to be released</t>
  </si>
  <si>
    <t>Net change in:</t>
  </si>
  <si>
    <t>Cash surrender value of bank-owned life insurance</t>
  </si>
  <si>
    <t>Net cash provided from (used for) operating activities</t>
  </si>
  <si>
    <t>Cash flows from investing activities:</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sales of restricted equity securities</t>
  </si>
  <si>
    <t>Purchase of restricted equity securities</t>
  </si>
  <si>
    <t>Proceeds from sales of loans and leases held-for-investment, net</t>
  </si>
  <si>
    <t>Net increase in loans and leases</t>
  </si>
  <si>
    <t>Purchase of premises and equipment, net</t>
  </si>
  <si>
    <t>Proceeds from sales of OREO and other repossessed assets</t>
  </si>
  <si>
    <t>Net cash used for investing activities</t>
  </si>
  <si>
    <t>Cash flows from financing activities:</t>
  </si>
  <si>
    <t>Increase in demand checking, NOW, savings and money market accounts</t>
  </si>
  <si>
    <t>Increase in certificates of deposit</t>
  </si>
  <si>
    <t>Proceeds from FHLBB advances</t>
  </si>
  <si>
    <t>Repayment of FHLBB advances</t>
  </si>
  <si>
    <t>(Decrease) increase in other borrowed funds, net</t>
  </si>
  <si>
    <t>Increase in mortgagors' escrow accounts, net</t>
  </si>
  <si>
    <t>Proceeds from issuance of common stock</t>
  </si>
  <si>
    <t>Payment of dividends on common stock</t>
  </si>
  <si>
    <t>Payment of income taxes for shares withheld in share based activity</t>
  </si>
  <si>
    <t>Proceeds from issuance of noncontrolling units</t>
  </si>
  <si>
    <t>Payment of dividends to owners of noncontrolling interest in subsidiary</t>
  </si>
  <si>
    <t>Net cash (used for) provided from used for financing activities</t>
  </si>
  <si>
    <t>Net de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and leases held-for-sale to loans and leases</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Brookline Bank, which includes its wholly-owned subsidiaries BBS Investment Corp., Longwood Securities Corp. and its 84.2% -owned subsidiary, Eastern Funding LLC ("Eastern Funding"), operates 25 full-service banking offices in the greater Boston metropolitan area. BankRI, which includes its wholly-owned subsidiaries, Acorn Insurance Agency, BRI Realty Corp., Macrolease Corporation ("Macrolease"), BRI Investment Corp. and its wholly-owned subsidiary, BRI MSC Corp., operates 20 full-service banking offices in the greater Providence, Rhode Island area. First Ipswich, which includes its wholly-owned subsidiaries, First Ipswich Insurance Agency and First Ipswich Securities II Corp., operates six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Massachusetts-chartered savings bank and trust companies, Brookline Bank and First Ipswich, respectively,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6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Recent Accounting Pronouncements In May 2017, the FASB issued ASU 2017-09, Compensation-Stock Compensation (Topic 718): Scope of Modification Accounting. FASB issued this Update to address the diversity in practice as well as the cost and complexity when applying the guidance in Topic 718, Compensation - Stock Compensation, to a change to the terms or conditions of a share-based payment award. For public entities, this ASU is effective for annual reporting periods beginning after December 15, 2017. Management has evaluated this ASU and has determined that ASU 2017-09 does apply. As of September 30, 2017 , the Company has adopted the ASU and the adoption did not have a material impact on the Company’s consolidated financial statements.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believes that this ASU applies and has determined the impact to be immaterial as of September 30, 2017 . Management will meet to discuss and will put together a project team to assess steps to adoption prior to implementation of the standard in 2018. In February 2017, the FASB issued ASU 2017-05, Other Income Gains and Losses from the Derecognition of Nonfinancial Assets (Subtopic 610-20). This ASU was issued to clarify the scope of Subtopic 610-20, and to add guidance for partial sales of nonfinancial assets. For public entities, this ASU is effective for annual reporting periods beginning after December 15, 2017. Management believes that this ASU applies and has determined the impact to be immaterial as of September 30, 2017 .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has determined that ASU 2017-04 does apply. As of September 30, 2017 , the Company has adopted the ASU and determined the impact to be immaterial. In August 2016, the FASB issued ASU 2016-15, Statement of Cash Flows (Topic 230). This ASU was issued to provide clarification and uniformity on the presentation and classification of certain cash receipts and cash payments in the statement of cash flows under Topic 230. The amendments presented in this ASU are effective for fiscal years beginning after December 15, 2017. As of September 30, 2017 , management believes that ASU 2016-15 does apply, and after completing an internal analysis has determined the impact of adoption of this ASU in 2018 to the financial statement presentation to be immaterial.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September 30, 2017 . In preparation for the adoption in 2019 of this ASU, management formed a steering committee which has developed an approach for implementation and has selected a third party software service provider.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is ASU is to have the same effective date as ASU 2015-14 which deferred the effective date of ASU 2014-09 to December 15, 2017. Management has determined that ASU 2016-12 does apply as of September 30, 2017 . Management assembled a project team to address the changes pursuant to Topic 606 and the majority of the work was performed on the contracts and management believes there will be no material impact. The standard will be effective on January 1, 2018.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 ASU was effective for annual periods beginning after December 15, 2016, and interim periods within those annual reporting periods with early adoption available. The Company adopted ASU 2016-09 effective January 1, 2017 and the adoption did not have a material impact on the Company’s consolidated financial statements. In March 2016, the FASB issued ASU 2016-08, Revenue from Contracts with Customers (Topic 606): Principal versus Agent Considerations (Reporting Revenue Gross versus Net). This ASU was issued to clarify how to recognize revenue depending on an entities position, in relation to another entity involved, on contracts with customers. The entity can either be a principal party or an agent, and must record revenue accordingly. This ASU is not yet effective. Since this ASU affects ASU 2014-09, and that effective date was deferred, this ASU remains suspended too. Management has determined that this ASU does apply as of September 30, 2017 . Management assembled a project team to address the changes pursuant to Topic 606 and the majority of the work was performed on the contracts. The project is substantially complete and Management believes that there is no material impact as a result of the adoption. The standard will be effective on January 1, 2018.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has not determined the impact, if any, as of September 30, 2017 . Management has met to discuss the impact and will assemble a project team to assess steps required for adoption prior to implementation of the standard in 2019.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has determined that this ASU does apply and has not determined the impact, if any, as of September 30, 2017 . Management has put together a steering committee which has made progress identifying the additional data requirements necessary to implement the ASU and has determined an approach for implementation which includes the selection of a third party software service provider. A project team will be formed to ensure the availability of the elements needed for exit price disclosure prior to implementation of the standard in 2018. In August 2015, the FASB issued ASU 2015-14, Revenue from Contracts with Customers (Topic 606): Deferral of the Effective Date.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has determined that this ASU does apply as of September 30, 2017 . A significant amount of the Company's revenues are derived from interest income on financial assets, which are excluded from the scope of the amended guidance. Management assembled a project team to address the changes pursuant to Topic 606 and the project team has completed the scope assessment and contract review for in-scope revenue streams. To date, the Company has not identified any significant changes in the timing of revenue recognition when considering the amended accounting guidance; however, the Company's implementation efforts are ongoing and such assessments may change prior to the implementation date of January 1, 2018.</t>
  </si>
  <si>
    <t>Acquisitions</t>
  </si>
  <si>
    <t>Business Combinations [Abstract]</t>
  </si>
  <si>
    <t>Acquisitions First Commons Bank, N.A. On September 20, 2017, the Company and First Commons Bank, N.A. (“First Commons Bank”) entered into a definitive agreement and plan of merger (the “Merger Agreement”) pursuant to which First Commons Bank will merge with and into Brookline Bank. The Company expects to consummate the transaction during the first quarter of 2018, subject to approval by First Commons Bank shareholders, the receipt of all required regulatory approvals, and the satisfaction of customary closing conditions. Under the terms of the Merger Agreement, the Company will pay $16.70 per share for the outstanding shares and warrants and $2.9 million in cash for the outstanding options of First Commons Bank representing a total transaction value of approximately $56.0 million . First Commons Bank stockholders will receive 1.171 shares of the Company's common stock for each First Commons Bank share they own, subject to adjustment based on Company's ten-day, volume-weighted average stock price between $13.19 and $15.33 . The Company has the option to pay up to 50% of the consideration for the outstanding shares in cash. First Commons Bank is a national banking association which was organized in 2009 and is headquartered in Newton Centre, a village of Newton, Massachusetts. First Commons Bank operates its business from two banking offices located in Massachusetts. First Commons Bank is engaged principally in the business of attracting deposits from the general public and investing those deposits in residential and commercial real estate loans, and in consumer and small business loans. At September 30, 2017 , First Commons Bank had total consolidated assets of approximately $311.4 million , loans of approximately $259.7 million , deposits of approximately $267.5 million and stockholders’ equity of approximately $35.6 million . The Company recorded $205.0 thousand of merger and acquisition expense in connection with the proposed acquisition of First Commons Bank for the three and nine months ended September 30, 2017 .</t>
  </si>
  <si>
    <t>Investment Securities</t>
  </si>
  <si>
    <t>Investments, Debt and Equity Securities [Abstract]</t>
  </si>
  <si>
    <t>Investment Securities The following tables set forth investment securities available-for-sale and held-to-maturity at the dates indicated: At September 30, 2017 Amortized Cost Gross Unrealized Gains Gross Unrealized Losses Estimated Fair Value (In Thousands) Investment securities available-for-sale: GSE debentures $ 139,443 $ 481 $ 580 $ 139,344 GSE CMOs 138,137 34 2,891 135,280 GSE MBSs 182,913 590 1,385 182,118 SBA commercial loan asset-backed securities 77 — — 77 Corporate debt obligations 58,638 336 83 58,891 U.S. Treasury bonds 4,822 — 11 4,811 Trust preferred securities 1,471 — 68 1,403 Marketable equity securities 975 16 5 986 Total investment securities available-for-sale $ 526,476 $ 1,457 $ 5,023 $ 522,910 Investment securities held-to-maturity: GSE debentures $ 38,622 $ 11 $ 561 $ 38,072 GSEs MBSs 14,788 — 145 14,643 Municipal obligations 53,828 370 185 54,013 Foreign government obligations 500 — 8 492 Total investment securities held-to-maturity $ 107,738 $ 381 $ 899 $ 107,220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 As of September 30, 2017 , the fair value of all investment securities available-for-sale was $522.9 million , with net unrealized losses of $3.6 million , compared to a fair value of $523.6 million and net unrealized losses of $6.6 million as of December 31, 2016 . As of September 30, 2017 , $377.4 million , or 72.2% of the portfolio, had gross unrealized losses of $5.0 million , compared to $ 389.0 million , or 74.3% of the portfolio, with gross unrealized losses of $8.0 million as of December 31, 2016 . As of September 30, 2017 , the fair value of all investment securities held-to-maturity was $107.2 million , with net unrealized losses of $0.5 million , compared to a fair value of $85.3 million with net unrealized losses of $1.8 million as of December 31, 2016 . As of September 30, 2017 , $61.2 million , or 57.1% of the portfolio, had gross unrealized losses of $0.9 million . There were $82.0 million , or 96.1% of the portfolio, with net unrealized losses $1.9 million as of December 31, 2016 . Investment Securities as Collateral As of September 30, 2017 and December 31, 2016 , respectively, $424.1 million and $429.1 million of investment securities were pledged as collateral for repurchase agreements; municipal deposits; treasury, tax and loan deposits; swap agreements; FRB borrowings; and FHLBB borrowings. The Banks did not have any outstanding FRB borrowings as of September 30, 2017 and December 31, 2016 . Other-Than-Temporary Impairment ("OTTI") Investment securities as of September 30, 2017 and December 31, 2016 that have been in a continuous unrealized loss position for less than twelve months or twelve months or longer are as follows: At September 30, 2017 Less than Twelve Months Twelve Months or Longer Total Estimated Fair Value Unrealized Losses Estimated Fair Value Unrealized Losses Estimated Fair Value Unrealized Losses (In Thousands) Investment securities available-for-sale: GSE debentures $ 81,964 $ 492 $ 3,008 $ 88 $ 84,972 $ 580 GSE CMOs 85,854 1,338 48,779 1,553 134,633 2,891 GSE MBSs 132,593 1,129 5,656 256 138,249 1,385 SBA commercial loan asset-backed securities 36 — 34 — 70 — Corporate debt obligations 10,304 22 2,446 61 12,750 83 U.S. Treasury bonds 4,811 11 — — 4,811 11 Trust preferred securities — — 1,403 68 1,403 68 Marketable equity securities 506 5 — — 506 5 Temporarily impaired investment securities available-for-sale 316,068 2,997 61,326 2,026 377,394 5,023 Investment securities held-to-maturity: GSE debentures 26,166 561 — — 26,166 561 GSEs MBSs 14,436 145 — — 14,436 145 Municipal obligations 20,127 185 — — 20,127 185 Foreign government obligations 492 8 — — 492 8 Temporarily impaired investment securities held-to-maturity 61,221 899 — — 61,221 899 Total temporarily impaired investment securities $ 377,289 $ 3,896 $ 61,326 $ 2,026 $ 438,615 $ 5,922 December 31, 2016 Less than Twelve Months Twelve Months or Longer Total Estimated Fair Value Unrealized Losses Estimated Fair Value Unrealized Losses Estimated Fair Value Unrealized Losses (In Thousands) Investment securities available-for-sale: GSE debentures $ 67,216 $ 1,290 $ — $ — $ 67,216 $ 1,290 GSE CMOs 118,450 2,162 38,852 1,318 157,302 3,480 GSE MBSs 149,687 2,822 198 3 149,885 2,825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 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unaudited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September 30, 2017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September 30, 2017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s of September 30, 2017 , only GNMA MBSs and CMOs, and Small Business Administration ("SBA") commercial loan asset-backed securities in our available-for-sale portfolio with an estimated fair value of $24.9 million were backed explicitly by the full faith and credit of the U.S. Government, compared to $26.2 million as of December 31, 2016 . As of September 30, 2017 , the Company owned 44 GSE debentures with a total fair value of $139.3 million , and a net unrealized loss of $0.1 million . As of December 31, 2016 , the Company held 29 GSE debentures with a total fair value of $97.0 million , and a net unrealized loss of $1.1 million . As of September 30, 2017 , 28 of the 44 securities in this portfolio were in an unrealized loss position. As of December 31, 2016 , 21 of the 29 securities in this portfolio were in an unrealized loss position. All securities are performing and backed by the implicit (FHLB/FNMA/FHLMC) or explicit (GNMA/SBA) guarantee of the U.S Government. During the nine months ended September 30, 2017 , the Company purchased a total of $42.1 million GSE debentures. This compares to $32.3 million purchased during the same period in 2016 . As of September 30, 2017 , the Company owned 62 GSE CMOs with a total fair value of $135.3 million and a net unrealized loss of $2.9 million . As of December 31, 2016 , the Company held 62 GSE CMOs with a total fair value of $158.0 million with a net unrealized loss of $3.4 million . As of September 30, 2017 , 47 of the 62 securities in this portfolio were in an unrealized loss position. As of December 31, 2016 , 47 of the 62 securities in this portfolio were in an unrealized loss position. All securities are performing and backed by the implicit (FHLB/FNMA/FHLMC) or explicit (GNMA) guarantee of the U.S Government. During the nine months ended September 30, 2017 , the Company did no t purchase any GSE CMOs, as compared to the same period in 2016 , when the Company purchased a total of $3.1 million of GSE CMOs. As of September 30, 2017 , the Company owned 191 GSE MBSs with a total fair value of $182.1 million and a net unrealized loss of $0.8 million . As of December 31, 2016 , the Company held 195 GSE MBSs with a total fair value of $212.9 million with a net unrealized loss of $2.0 million . As of September 30, 2017 , 66 of the 191 securities in this portfolio were in an unrealized loss position. As of December 31, 2016 , 60 of the 195 securities in this portfolio were in an unrealized loss position. All securities are performing and backed by the implicit (FHLB/FNMA/FHLMC) or explicit (GNMA) guarantee of the U.S Government. During the nine months ended September 30, 2017 , the Company did no t purchase any GSE MBSs, as compared to the same period in 2016 , when the Company purchased a total of $36.7 million of GSE MBSs. SBA Commercial Loan Asset-Backed As of September 30, 2017 , the Company owned five SBA securities with a total fair value of $0.1 million , which approximated amortized cost. As of December 31, 2016 , the Company owned six SBA securities with a total fair value of $0.1 million , which approximated amortized cost. As of September 30, 2017 , four of the five securities in this portfolio were in an unrealized loss position. As of December 31, 2016 , four of the six securities in this portfolio were in an unrealized loss position. All securities are performing and backed by the explicit guarantee of the U.S Government. During the nine months ended September 30, 2017 and 2016 , the Company did not purchase any SBA securities. Corporate Obligations The Company may invest in high-quality corporate obligations to provide portfolio diversification and improve the overall yield on the portfolio. As of September 30, 2017 , the Company held 18 corporate obligation securities with a total fair value of $58.9 million and a net unrealized gain of $0.3 million . As of December 31, 2016 , the Company held 16 corporate obligation securities with a total fair value of $48.5 million and a net unrealized gain of $0.2 million . As of September 30, 2017 , three of the eighteen securities in this portfolio were in an unrealized loss position. As of December 31, 2016 , three of the sixteen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nine months ended September 30, 2017 and 2016 , the Company purchased a total of $10.3 million and $5.1 million of corporate obligations, respectively. U.S. Treasury Bonds The Company invests in securities issued by the U.S. government. As of September 30, 2017 , the Company owned one U.S. Treasury bond with a total fair value of $4.8 million and an unrealized loss of $11.0 thousand . This compares to one U.S. Treasury bond with a total fair value of $4.7 million and an unrealized loss of $0.1 million as of December 31, 2016 . During the nine months ended September 30, 2017 and 2016 , the Company did not purchase any U.S. Treasury bonds. Trust Preferred Securities Trust preferred securities represent subordinated debt issued by financial institutions. As of September 30, 2017 , the Company owned two trust preferred securities with a total fair value of $1.4 million and an unrealized loss of $0.1 million . This compares to two trust preferred securities with a total fair value of $1.4 million and an unrealized loss of $0.1 million as of December 31, 2016 . As of September 30, 2017 and December 31, 2016 , both of the securities in this portfolio were in unrealized loss positions. Full collection of the obligations is expected because the financial condition of the issuers is sound, neither of the issuers has defaulted on scheduled payments, the obligations are rated investment grade, and the Company has the ability and intent to hold the obligations for a period of time to recover the amortized cost. Marketable Equity Securities From time to time, the Company will invest in mutual funds for community reinvestment purposes. As of September 30, 2017 and December 31, 2016 , the Company owned marketable equity securities with a fair value of $1.0 million , which approximated amortized cost. As of September 30, 2017 and December 31, 2016 , one of the two securities in this portfolio was in an unrealized loss position. During the nine months ended September 30, 2017 and 2016 , the Company did no t purchase any marketable equity securities. Investment Securities Held-to-Maturity Impairment Analysis The following discussion summarizes by investment security type, the basis for evaluating if the applicable investment securities within the Company's held-to-maturity portfolio were OTTI at September 30, 2017 . Management has the ability and the intent to hold the securities until maturity. U.S. Government-Sponsored Enterprises As of September 30, 2017 , the Company owned 13 GSE debentures with a total fair value of $38.1 million and a net unrealized loss of $0.6 million . As of December 31, 2016 , the Company owned five GSE debentures with a total fair value of $14.1 million and an unrealized loss of $0.6 million . As of September 30, 2017 , nine of the thirteen securities in this portfolio were in an unrealized loss position. At December 31, 2016 , all five of the securities in this portfolio were in unrealized loss positions. All securities are performing and backed by the implicit (FHLB/FNMA/FHLMC) or explicit (GNMA) guarantee of the U.S Government. During the nine months ended September 30, 2017 and 2016 , the Company purchased a total of $23.9 million and $17.7 million in GSE debentures, respectively. As of September 30, 2017 , the Company owned 11 GSE MBSs with a total fair value of $14.6 million and an unrealized loss of $0.1 million . As of December 31, 2016 , the Company owned 11 GSE MBSs with a total fair value of $17.5 million and an unrealized loss of $0.2 million . As of September 30, 2017 and December 31, 2016 , eight of the eleven securities in this portfolio were in an unrealized loss position. All securities are performing and backed by the implicit (FHLB/FNMA/FHLMC) or explicit (GNMA) guarantee of the U.S Government. During the nine months ended September 30, 2017 , the Company did no t purchase any GSE MBSs, as compared to the same period in 2016 , when the Company purchased a total of $2.4 million of GSE MBSs. Municipal Obligations The Company invests in certain state and municipal securities with high credit ratings for portfolio diversification and tax planning purposes. As of September 30, 2017 , the Company owned 100 municipal obligation securities with a total fair value of $54.0 million and and a net unrealized gain of $0.2 million . As of December 31, 2016 , the Company owned 100 municipal obligation securities with a total fair value of $53.2 million and an unrealized loss of $1.0 million . As of September 30, 2017 , 37 of the 100 securities in this portfolio were in an unrealized loss position as compared to December 31, 2016 , when 93 of the 100 securities were in an unrealized loss position. During the nine months ended September 30, 2017 , the Company did no t purchase any municipal obligations, as compared to the same period in 2016 , when the Company purchased a total of $4.4 million of municipal obligations. Foreign Government Obligations The Company holds an investment in foreign government bonds. As of September 30, 2017 and December 31, 2016 , the Company owned one foreign government obligation security with a fair value of $0.5 million , which approximated cost. As of September 30, 2017 and December 31, 2016 respectively, the security was in an unrealized loss position. During the nine months ended September 30, 2017 , the Company did not purchase any foreign government obligations, as compared to the same period in 2016 , when the Company repurchased the foreign government obligation security that matured. Portfolio Maturities The final stated maturities of the debt securities are as follows for the periods indicated: At September 30, 2017 At December 31, 2016 Amortized Cost Estimated Fair Value Weighted Average Rate Amortized Cost Estimated Fair Value Weighted Average Rate (Dollars in Thousands) Investment securities available-for-sale: Within 1 year $ 13,589 $ 13,672 2.51% $ 13 $ 13 0.17% After 1 year through 5 years 133,047 133,571 2.03% 81,524 81,833 2.14% After 5 years through 10 years 128,377 127,821 2.03% 128,956 127,952 2.03% Over 10 years 250,488 246,860 2.01% 318,743 312,864 2.03% $ 525,501 $ 521,924 2.03% $ 529,236 $ 522,662 2.04% Investment securities held-to-maturity: Within 1 year $ 798 $ 798 1.00% $ 190 $ 190 1.00% After 1 year through 5 years 49,124 49,214 1.69% 23,012 22,750 1.30% After 5 years through 10 years 43,236 42,772 1.82% 46,442 45,042 1.75% Over 10 years 14,580 14,436 1.93% 17,476 17,289 2.11% $ 107,738 $ 107,220 1.77% $ 87,120 $ 85,271 1.70%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September 30, 2017 , issuers of debt securities with an estimated fair value of $21.5 million had the right to call or prepay the obligations. Of the $21.5 million , approximately $15.0 million matures in 1 - 5 years, $6.5 million matures in 6 - 10 years, and none mature after ten years. As of December 31, 2016 , issuers of debt securities with an estimated fair value of approximately $27.9 million had the right to call or prepay the obligations. Of the $27.9 million , $3.0 million matures in 1-5 years, $23.5 million matures in 6-10 years, and $1.4 million matures after ten years. Security Sales On February 3, 2017, the Company, through its wholly owned subsidiary, Brookline Securities Corp. ("Brookline Securities"), received $319.04 in cash and 14.876 shares of Community Bank Systems, Inc. (“CBU”) common stock in exchange for each of the 9,721 shares of Northeast Retirement Services, Inc. (“NRS”) stock held by Brookline Securities. The exchange was completed in accordance with the merger agreement entered into between NRS and CBU. As part of the merger agreement, the Company was restricted to selling 5,071 shares of CBU per day in the open market. During the quarter ended March 31, 2017, the Company completed the sale of all the CBU shares. When securities are sold, the adjusted cost of the specific security sold is used to compute the gain or loss on the sale. The table below summarizes the activity with respect to the sale of the CBU shares. Nine Months Ended September 30, 2017 (In Thousands) Sales of marketable and restricted equity securities $ 11,393 Gross gains from sales 11,612 Gross losses from sales (219 ) Gain on sales of securities, net $ 11,393 Brookline Securities held one Class A Common Stock share and 2,070 Class B Common Stock shares of the Savings Bank Life Insurance Company of Massachusetts ("SBLI"). In July 2017, SBLI converted from a Massachusetts stock insurance company to a Massachusetts mutual insurance company and, as a result, Brookline Securities received $500 for one share of Class A Common Stock and $128 per share for its 2,070 shares of Class B Common Stock of SBLI, in exchange for $265.5 thousand in cash. Brookline Securities recognized a nominal gain on the exchange. There were no security sales during the three month period ended September 30, 2016 and the nine month period ended September 30, 2016 .</t>
  </si>
  <si>
    <t>Loans and Leases</t>
  </si>
  <si>
    <t>Receivables [Abstract]</t>
  </si>
  <si>
    <t>Loans and Leases The following tables present loan and lease balances and weighted average coupon rates for the originated and acquired loan and lease portfolios at the dates indicated: At September 30, 2017 Originated Acquired Total Balance Weighted Average Coupon Balance Weighted Average Coupon Balance Weighted Average Coupon (Dollars In Thousands) Commercial real estate loans: Commercial real estate $ 2,002,369 4.11% $ 117,071 4.33% $ 2,119,440 4.12% Multi-family mortgage 718,495 4.05% 25,417 4.48% 743,912 4.06% Construction 165,657 4.33% — —% 165,657 4.33% Total commercial real estate loans 2,886,521 4.11% 142,488 4.36% 3,029,009 4.12% Commercial loans and leases: Commercial 679,984 4.24% 9,026 5.51% 689,010 4.26% Equipment financing 837,702 7.24% 4,814 5.91% 842,516 7.23% Condominium association 53,770 4.44% — —% 53,770 4.44% Total commercial loans and leases 1,571,456 5.85% 13,840 5.65% 1,585,296 5.85% Consumer loans: Residential mortgage 593,922 3.76% 58,493 4.22% 652,415 3.80% Home equity 311,718 4.05% 45,264 4.49% 356,982 4.11% Other consumer 15,627 5.36% 111 18.00% 15,738 5.45% Total consumer loans 921,267 3.89% 103,868 4.35% 1,025,135 3.94% Total loans and leases $ 5,379,244 4.58% $ 260,196 4.42% $ 5,639,440 4.57% At December 31, 2016 Originated Acquired Total Balance Weighted Average Coupon Balance Weighted Average Coupon Balance Weighted Average Coupon (Dollars In Thousands) Commercial real estate loans: Commercial real estate $ 1,907,254 3.95% $ 143,128 4.24 % $ 2,050,382 3.97% Multi-family mortgage 701,450 3.79% 29,736 4.53 % 731,186 3.82% Construction 136,785 3.79% 214 3.67 % 136,999 3.79% Total commercial real estate loans 2,745,489 3.90% 173,078 4.29 % 2,918,567 3.92% Commercial loans and leases: Commercial 621,285 4.11% 14,141 5.44 % 635,426 4.14% Equipment financing 793,702 7.06% 6,158 5.86 % 799,860 7.05% Condominium association 60,122 4.39% — — % 60,122 4.39% Total commercial loans and leases 1,475,109 5.71% 20,299 5.57 % 1,495,408 5.71% Consumer loans: Residential mortgage 555,430 3.67% 68,919 3.98 % 624,349 3.70% Home equity 289,361 3.50% 52,880 4.26 % 342,241 3.62% Other consumer 18,171 5.48% 128 17.92 % 18,299 5.57% Total consumer loans 862,962 3.65% 121,927 4.12 % 984,889 3.71% Total loans and leases $ 5,083,560 4.38% $ 315,304 4.31 % $ 5,398,864 4.38% The net unamortized deferred loan origination fees and costs included in total loans and leases were $15.3 million and $14.2 million as of September 30, 2017 and December 31, 2016 , respectively. The Company's Banks and subsidiaries lend primarily in eastern Massachusetts, southern New Hampshire and Rhode Island, with the exception of equipment financing, 28.1% of which is in the greater New York and New Jersey metropolitan area and 71.9% of which is in other areas in the United States of America as of September 30, 2017 . Accretable Yield for the Acquired Loan Portfolio The following table summarizes activity in the accretable yield for the acquired loan portfolio for the periods indicated: Three Months Ended September 30, Nine Months Ended September 30, 2017 2016 2017 2016 (In Thousands) Balance at beginning of period $ 13,702 $ 18,038 $ 14,353 $ 20,796 Accretion (2,872 ) (1,479 ) (6,604 ) (3,914 ) Reclassification from (to) nonaccretable difference as a result of changes in expected cash flows 871 (377 ) 3,952 (700 ) Balance at end of period $ 11,701 $ 16,182 $ 11,701 $ 16,182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three months ended September 30, 2017 and 2016 , accretable yield adjustments totaling $0.9 million and $0.4 million , respectively, were made for certain loan pools. During the nine months ended September 30, 2017 and 2016 , accretable yield adjustments totaling $4.0 million and $0.7 million , respectively, were made for certain loan pools. These accretable yield adjustments, which are subject to continued re-assessment, will be recognized over the remaining lives of those pools. Loans and Leases Pledged as Collateral As of September 30, 2017 and December 31, 2016 , there were $2.0 billion and $2.1 billion , respectively, of loans and leases pledged as collateral for repurchase agreements; municipal deposits; treasury, tax and loan deposits; swap agreements; FRB borrowings; and FHLBB borrowings. The Banks did not have any outstanding FRB borrowings as of September 30, 2017 and December 31, 2016 .</t>
  </si>
  <si>
    <t>Allowance for Loan and Lease Losses</t>
  </si>
  <si>
    <t xml:space="preserve">Allowance for Loan and Lease Losses The following tables present the changes in the allowance for loan and lease losses and the recorded investment in loans and leases by portfolio segment for the periods indicated: Three Months Ended September 30, 2017 Commercial Real Estate Commercial Consumer Total (In Thousands) Balance at June 30, 2017 $ 27,954 $ 31,099 $ 5,468 $ 64,521 Charge-offs (65 ) (1,965 ) (113 ) (2,143 ) Recoveries — 109 80 189 Provision for loan and lease losses 979 1,832 35 2,846 Balance at September 30, 2017 $ 28,868 $ 31,075 $ 5,470 $ 65,413 Three Months Ended September 30, 2016 Commercial Real Estate Commercial Consumer Total (In Thousands) Balance at June 30, 2016 $ 29,861 $ 22,916 $ 4,481 $ 57,258 Charge-offs (50 ) (545 ) (244 ) (839 ) Recoveries — 170 149 319 (Credit) provision for loan and lease losses (1,755 ) 3,923 (14 ) 2,154 Balance at September 30, 2016 $ 28,056 $ 26,464 $ 4,372 $ 58,892 Nine Months Ended September 30, 2017 Commercial Real Estate Commercial Consumer Total (In Thousands) Balance at December 31, 2016 $ 27,645 $ 20,906 $ 5,115 $ 53,666 Charge-offs (294 ) (6,267 ) (329 ) (6,890 ) Recoveries 476 800 263 1,539 Provision for loan and lease losses 1,041 15,636 421 17,098 Balance at September 30, 2017 $ 28,868 $ 31,075 $ 5,470 $ 65,413 Nine Months Ended September 30, 2016 Commercial Real Estate Commercial Consumer Total (In Thousands) Balance at December 31, 2015 $ 30,151 $ 22,018 $ 4,570 $ 56,739 Charge-offs (1,534 ) (3,250 ) (1,254 ) (6,038 ) Recoveries — 495 605 1,100 (Credit) provision for loan and lease losses (561 ) 7,201 451 7,091 Balance at September 30, 2016 $ 28,056 $ 26,464 $ 4,372 $ 58,892 The liability for unfunded credit commitments, which is included in other liabilities, was $1.5 million at September 30, 2017 and December 31, 2016 , respectively. The changes in the liability for unfunded credit commitments reflect changes in the estimate of loss exposure associated with certain unfunded credit commitments. No credit commitments were charged off against the liability account in the nine-month periods ended September 30, 2017 and 2016 . Provision for Credit Losses The provisions for credit losses are set forth below for the periods indicated: Three Months Ended September 30, Nine Months Ended September 30, 2017 2016 2017 2016 (In Thousands) Provision (credit) for loan and lease losses: Commercial real estate $ 979 $ (1,755 ) $ 1,041 $ (561 ) Commercial 1,832 3,923 15,636 7,201 Consumer 35 (14 ) 421 451 Total provision for loan and lease losses 2,846 2,154 17,098 7,091 Unfunded credit commitments 65 61 88 47 Total provision for credit losses $ 2,911 $ 2,215 $ 17,186 $ 7,138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and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Specific valuation allowances are established for impaired originated loans with book values greater than the discounted present value of expected future cash flows or, in the case of collateral-dependent impaired loans, for any excess of a loan's book balance over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September 30, 2017 , management believes that the methodology for calculating the allowance is sound and that the allowance provides a reasonable basis for determining and reporting on probable losses in the Company’s loan portfolios. As of September 30, 2017 , the Company had a portfolio of approximately $27.1 million in loans secured by taxi medallions issued by the cities of Boston and Cambridge. As of December 31, 2016 , this portfolio was approximately $31.1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potentially resulting in an increase in past due loans, troubled debt restructurings, and charge-offs. The Company’s allowance calculation included a further segmentation of the commercial loans and leases to reflect the increased risk in the Company’s taxi medallion portfolio. This allowance calculation segmentation represents management’s estimations of the current risks associated with the portfolio. As of September 30, 2017 , the Company had an allowance for loan and lease losses associated with taxi medallion loans of $7.2 million of which $5.7 million were specific reserves and $1.5 million was a general reserve. As of December 31, 2016 , the Company had an allowance for loan and lease losses associated with taxi medallion loans of $1.3 million of which $0.1 million were specific reserves and $1.2 million was a general reserve. The increase in the allowance for loan and leases associated with taxi medallion loans was primarily driven by the increase in specific reserves due to changes in the underlying collateral value of taxi medallions and the increase in general reserve due to the increase in the historical loss factor applied to the taxi medallion loans. The total troubled debt restructured loans and leases secured by taxi medallions increased by $0.6 million from $6.1 million at December 31, 2016 to $6.7 million at September 30, 2017 due to six taxi medallion relationships which were restructured during the first quarter of 2017. The total loans and leases secured by taxi medallions that were placed on nonaccrual increased to $15.1 million at September 30, 2017 from $13.4 million at December 31, 2016 due to the six restructured taxi medallion relationships mentioned above which were placed on nonaccrual status. In addition, further declines in demand for taxi services or further deterioration in the value of taxi medallions may result in higher delinquencies and losses beyond that provided for in the allowance for loan and lease losses. The general allowance for loan and lease losses was $57.9 million as of September 30, 2017 , compared to $53.5 million as of December 31, 2016 . The general allowance for loan and lease losses increased by $4.4 million during the nine months ended September 30, 2017 , as a result of the continued growth in the Company's loan portfolios and the increase in historical loss factors applied to taxi medallion and commercial real estate loan portfolios. The specific allowance for loan and lease losses was $7.5 million as of September 30, 2017 , compared to $0.2 million as of December 31, 2016 . The specific allowance increased by $7.3 million during the nine months ended September 30, 2017 , primarily due to the reduction in collateral values for taxi medallion loans and the increase in specific reserves for one commercial loan.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September 30, 2017 , by credit quality indicator. At September 30, 2017 Commercial Real Estate Multi- Family Mortgage Construction Commercial Equipment Financing Condominium Association Other Consumer Total (In Thousands) Originated: Loan rating: Pass $ 1,990,531 $ 717,703 $ 164,797 $ 644,134 $ 826,837 $ 53,770 $ 15,598 $ 4,413,370 OAEM 5,177 — — 8,638 748 — — 14,563 Substandard 6,460 792 860 24,128 5,729 — 29 37,998 Doubtful 201 — — 3,084 4,388 — — 7,673 Total originated 2,002,369 718,495 165,657 679,984 837,702 53,770 15,627 4,473,604 Acquired: Loan rating: Pass 105,302 25,120 — 7,037 4,800 — 110 142,369 OAEM 9,906 — — 269 — — 1 10,176 Substandard 1,761 297 — 1,720 14 — — 3,792 Doubtful 102 — — — — — — 102 Total acquired 117,071 25,417 — 9,026 4,814 — 111 156,439 Total loans $ 2,119,440 $ 743,912 $ 165,657 $ 689,010 $ 842,516 $ 53,770 $ 15,738 $ 4,630,043 As of September 30, 2017 , there were no loans categorized as definite loss. At September 30, 2017 Residential Mortgage Home Equity (Dollars In Thousands) Originated: Loan-to-value ratio: Less than 50% $ 151,791 23.3 % $ 149,477 41.9 % 50% - 69% 256,413 39.3 % 75,490 21.1 % 70% - 79% 160,117 24.5 % 61,081 17.1 % 80% and over 24,318 3.7 % 25,626 7.2 % Data not available* 1,283 0.2 % 44 — % Total originated 593,922 91.0 % 311,718 87.3 % Acquired: Loan-to-value ratio: Less than 50% 17,102 2.6 % 27,383 7.8 % 50%—69% 19,734 3.0 % 14,852 4.1 % 70%—79% 12,020 1.8 % 1,372 0.4 % 80% and over 8,552 1.3 % 859 0.2 % Data not available* 1,085 0.3 % 798 0.2 % Total acquired 58,493 9.0 % 45,264 12.7 % Total loans $ 652,415 100.0 % $ 356,982 100.0 % _______________________________________________________________________________ * Represents in process general ledger accounts for which data are not available. The following tables present the recorded investment in loans in each class as of December 31, 2016 , by credit quality indicator. At December 31, 2016 Commercial Real Estate Multi- Family Mortgage Construction Commercial Equipment Financing Condominium Association Other Consumer Total (In Thousands) Originated: Loan rating: Pass $ 1,899,162 $ 700,046 $ 136,607 $ 583,940 $ 786,050 $ 60,122 $ 12,018 $ 4,177,945 OAEM 1,538 — 178 8,675 824 — — 11,215 Substandard 6,288 1,404 — 28,595 4,848 — 12 41,147 Doubtful 266 — — 75 1,980 — — 2,321 Total originated 1,907,254 701,450 136,785 621,285 793,702 60,122 12,030 4,232,628 Acquired: Loan rating: Pass 131,850 29,153 214 10,312 6,158 — 128 177,815 OAEM 1,408 270 — 249 — — — 1,927 Substandard 9,768 313 — 3,017 — — — 13,098 Doubtful 102 — — 563 — — — 665 Total acquired 143,128 29,736 214 14,141 6,158 — 128 193,505 Total loans $ 2,050,382 $ 731,186 $ 136,999 $ 635,426 $ 799,860 $ 60,122 $ 12,158 $ 4,426,133 As of December 31, 2016 , there were no loans categorized as definite loss. At December 31, 2016 Residential Mortgage Home Equity (Dollars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September 30, 2017 At December 31, 2016 (In Thousands) Foreclosed residential real estate property held by the creditor $ — $ 251 Recorded investment in mortgage loans collateralized by residential real estate property that are in the process of foreclosure 1,508 1,213 Age Analysis of Past Due Loans and Leases The following tables present an age analysis of the recorded investment in total loans and leases as of September 30, 2017 and December 31, 2016 . At September 30, 2017 Past Due Loans and Leases Past Due Greater Than 90 Days and Accruing 31-60 Days 61-90 Days Greater Than 90 Days Total Current Total Loans and Leases Nonaccrual Loans and Leases (In Thousands) Originated: Commercial real estate loans: Commercial real estate $ 726 $ 400 $ 1,006 $ 2,132 $ 2,000,237 $ 2,002,369 $ — $ 2,915 Multi-family mortgage 4,019 919 — 4,938 713,557 718,495 — 792 Construction 3,021 — 860 3,881 161,776 165,657 — 860 Total commercial real estate loans 7,766 1,319 1,866 10,951 2,875,570 2,886,521 — 4,567 Commercial loans and leases: Commercial 1,241 944 15,118 17,303 662,681 679,984 — 21,335 Equipment financing 1,625 900 3,611 6,136 831,566 837,702 46 9,858 Condominium association 317 38 — 355 53,415 53,770 — — Total commercial loans and leases 3,183 1,882 18,729 23,794 1,547,662 1,571,456 46 31,193 Consumer loans: Residential mortgage 963 214 1,516 2,693 591,229 593,922 — 1,730 Home equity 1,046 1 126 1,173 310,545 311,718 1 402 Other consumer 226 26 15 267 15,360 15,627 — 29 Total consumer loans 2,235 241 1,657 4,133 917,134 921,267 1 2,161 Total originated loans and leases $ 13,184 $ 3,442 $ 22,252 $ 38,878 $ 5,340,366 $ 5,379,244 $ 47 $ 37,921 (Continued) At September 30, 2017 Past Due Loans and Leases Past Due Greater Than 90 Days and Accruing 31-60 Days 61-90 Days Greater Than 90 Days Total Current Total Loans and Leases Nonaccrual Loans and Leases (In Thousands) Acquired: Commercial real estate loans: Commercial real estate $ 799 $ 147 $ 731 $ 1,677 $ 115,394 $ 117,071 $ 661 $ 136 Multi-family mortgage — — 3 3 25,414 25,417 3 — Total commercial real estate loans 799 147 734 1,680 140,808 142,488 664 136 Commercial loans and leases: Commercial 5 21 1,198 1,224 7,802 9,026 167 1,032 Equipment financing — — 14 14 4,800 4,814 14 — Total commercial loans and leases 5 21 1,212 1,238 12,602 13,840 181 1,032 Consumer loans: Residential mortgage 710 550 1,729 2,989 55,504 58,493 1,489 239 Home equity 557 74 269 900 44,364 45,264 142 645 Other consumer — — — 111 111 — — Total consumer loans 1,267 624 1,998 3,889 99,979 103,868 1,631 884 Total acquired loans and leases $ 2,071 $ 792 $ 3,944 $ 6,807 $ 253,389 $ 260,196 $ 2,476 $ 2,052 Total loans and leases $ 15,255 $ 4,234 $ 26,196 $ 45,685 $ 5,593,755 $ 5,639,440 $ 2,523 $ 39,973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 Commercial Real Estate Loans —As of September 30, 2017 , loans outstanding in the three classes within this segment expressed as a percentage of total loans and leases outstanding were as follows: commercial real estate loans -- 37.6% ; multi-family mortgage loans -- 13.2% ; and construction loans -- 2.9%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September 30, 2017 , loans and leases outstanding in the three classes within this segment expressed as a percent of total loans and leases outstanding were as follows: commercial loans and leases -- 12.2% ; equipment financing loans -- 14.9% ; and loans to condominium associations -- 1.0%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September 30, 2017 , loans outstanding within the four classes within this segment expressed as a percent of total loans and leases outstanding were as follows: residential mortgage loans -- 11.6% , home equity loans -- 6.3% , and other consumer loans -- 0.3%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7 At December 31, 2016 Recorded (1) Unpaid Related Recorded Investment (2) Unpaid Related (In Thousands) Originated: With no related allowance recorded: Commercial real estate $ 9,620 $ 9,612 $ — $ 9,113 $ 9,104 $ — Commercial 24,749 24,737 — 39,269 39,210 — Consumer 3,545 3,536 — 4,823 4,815 — Total originated with no related allowance recorded 37,914 37,885 — 53,205 53,129 — With an allowance recorded: Commercial real estate 3,061 3,061 1 3,984 3,984 28 Commercial 17,993 17,946 7,488 605 605 97 Total originated with an allowance recorded 21,054 21,007 7,489 4,589 4,589 125 Total originated impaired loans and leases 58,968 58,892 7,489 57,794 57,718 125 Acquired: With no related allowance recorded: Commercial real estate 2,112 2,112 — 10,400 10,400 — Commercial 2,042 2,042 — 3,948 3,948 — Consumer 4,807 4,807 — 6,384 6,399 — Total acquired with no related allowance recorded 8,961 8,961 — 20,732 20,747 — With an allowance recorded: Consumer 171 171 21 253 253 27 Total acquired with an allowance recorded 171 171 21 253 253 27 Total acquired impaired loans and leases 9,132 9,132 21 20,985 21,000 27 Total impaired loans and leases $ 68,100 $ 68,024 $ 7,510 $ 78,779 $ 78,718 $ 152 ___________________________________________________________________________ (1) Includes originated and acquired nonaccrual loans of $37.5 million and $2.1 million , respectively as of September 30, 2017 . (2) Includes originated and acquired nonaccrual loans of $34.1 million and $3.6 million , respectively as of December 31, 2016 . Three Months Ended September 30, 2017 September 30, 2016 Average Interest Average Interest (In Thousands) Originated: With no related allowance recorded: Commercial real estate $ 9,841 $ 83 $ 6,636 $ 49 Commercial 26,329 173 21,474 147 Consumer 3,559 14 3,480 18 Total originated with no related allowance recorded 39,729 270 31,590 214 With an allowance recorded: Commercial real estate 3,061 38 4,549 48 Commercial 18,210 — 14,390 3 Consumer — — 248 — Total originated with an allowance recorded 21,271 38 19,187 51 Total originated impaired loans and leases 61,000 308 50,777 265 Acquired: With no related allowance recorded: Commercial real estate 2,116 8 9,952 67 Commercial 2,218 8 4,127 29 Consumer 4,837 18 8,475 16 Total acquired with no related allowance recorded 9,171 34 22,554 112 With an allowance recorded: Commercial real estate — — — — Commercial — — 486 — Consumer 171 1 423 2 Total acquired with an allowance recorded 171 1 909 2 Total acquired impaired loans and leases 9,342 35 23,463 114 Total impaired loans and leases $ 70,342 $ 343 $ 74,240 $ 379 Nine Months Ended September 30, 2017 September 30, 2016 Average Interest Average Interest (In Thousands) Originated: With no related allowance recorded: Commercial real estate $ 10,200 $ 205 $ 5,655 $ 119 Commercial 24,206 522 16,602 412 Consumer 4,712 44 3,865 55 Total originated with no related allowance recorded 39,118 771 26,122 586 With an allowance recorded: Commercial real estate 3,377 124 4,957 146 Commercial 20,771 1 13,017 5 Consumer — — 165 — Total originated with an allowance recorded 24,148 125 18,139 151 Total originated impaired loans and leases 63,266 896 44,261 737 Acquired: With no related allowance recorded: Commercial real estate 5,009 54 8,341 126 Commercial 2,615 26 4,254 66 Consumer 5,551 52 7,795 51 Total acquired with no related allowance recorded 13,175 132 20,390 243 With an allowance recorded: Commercial real estate — — 1,458 — Commercial — — 486 — Consumer 169 3 490 6 Total acquired with an allowance recorded 169 3 2,434 6 Total acquired impaired loans and leases 13,344 135 22,824 249 Total impaired loans and leases $ 76,610 $ 1,031 $ 67,085 $ 986 The following tables present information regarding impaired and non-impaired loans and leases at the dates indicated: At September 30, 2017 Commercial Real Estate Commercial Consumer Total (In Thousands) Allowance for Loan and Lease Losses: Originated: Individually evaluated for impairment $ 1 $ 7,488 $ — $ 7,489 Collectively evaluated for impairment 28,058 23,499 5,364 56,921 Total originated loans and leases 28,059 30,987 5,364 64,410 Acquired: Individually evaluated for impairment — — 21 21 Collectively evaluated for impairment 156 14 22 192 Acquired with deteriorated credit quality 653 74 63 790 Total acquired loans and leases 809 88 106 1,003 Total allowance for loan and lease losses $ 28,868 $ 31,075 $ 5,470 $ 65,413 Loans and Leases: Originated: Individually evaluated for impairment $ 12,677 $ 37,545 $ 3,320 $ 53,542 Collectively evaluated for impairment 2,873,844 1,533,911 917,947 5,325,702 Total originated loans and leases 2,886,521 1,571,456 921,267 5,379,244 Acquired: Individually evaluated for impairment — 1,522 1,912 3,434 Collectively evaluated for impairment 36,283 6,641 60,472 103,396 Acquired with deteriorated credit quality (1) 106,205 5,677 41,484 153,366 Total acquired loans and leases 142,488 13,840 103,868 260,196 Total loans and leases $ 3,029,009 $ 1,585,296 $ 1,025,135 $ 5,639,440 ___________________________________________________________________________ (1) Includes impaired loans </t>
  </si>
  <si>
    <t>Goodwill and Other Intangible Assets</t>
  </si>
  <si>
    <t>Goodwill and Intangible Assets Disclosure [Abstract]</t>
  </si>
  <si>
    <t>Goodwill and Other Intangible Assets The following table sets forth the carrying value of goodwill and other intangible assets at the dates indicated: At September 30, 2017 At December 31, 2016 (In Thousands) Goodwill $ 137,890 $ 137,890 Other intangible assets: Core deposits 5,474 7,044 Trade name 1,089 1,089 Total other intangible assets 6,563 8,133 Total goodwill and other intangible assets $ 144,453 $ 146,023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8.1 years. The estimated aggregate future amortization expense (in thousands) for other intangible assets for each of the next five years and thereafter is as follows: Remainder of 2017 $ 519 Year ending: 2018 1,669 2019 1,295 2020 944 2021 601 2022 299 Thereafter 147 Total $ 5,474</t>
  </si>
  <si>
    <t>Accumulated Other Comprehensive Income (Loss)</t>
  </si>
  <si>
    <t>Equity [Abstract]</t>
  </si>
  <si>
    <t>Accumulated Other Comprehensive Loss</t>
  </si>
  <si>
    <t>Accumulated Other Comprehensive Income (Loss) For the three and nine months ended September 30, 2017 and 2016 , the Company’s accumulated other comprehensive income (loss) includes the following two components: (i) unrealized holding gains (losses) on investment securities available-for-sale; and (ii) adjustment of accumulated obligation for postretirement benefits. Changes in accumulated other comprehensive income (loss) by component, net of tax, were as follows for the periods indicated: Three Months Ended September 30, 2017 Investment Securities Available-for-Sale Postretirement Benefits Accumulated Other Comprehensive Loss (In Thousands) Balance at June 30, 2017 $ (2,570 ) $ 395 $ (2,175 ) Other comprehensive income 282 — 282 Balance at September 30, 2017 $ (2,288 ) $ 395 $ (1,893 ) Three Months Ended September 30, 2016 Investment Securities Available-for-Sale Postretirement Benefits Accumulated Other Comprehensive Loss (In Thousands) Balance at June 30, 2016 $ 5,618 $ 351 $ 5,969 Other comprehensive loss (1,073 ) — (1,073 ) Balance at September 30, 2016 $ 4,545 $ 351 $ 4,896 Nine Months Ended September 30, 2017 Investment Securities Available-for-Sale Postretirement Benefits Accumulated Other Comprehensive Loss (In Thousands) Balance at December 31, 2016 $ (4,213 ) $ 395 $ (3,818 ) Other comprehensive income 1,925 — 1,925 Balance at September 30, 2017 $ (2,288 ) $ 395 $ (1,893 ) Nine Months Ended September 30, 2016 Investment Securities Available-for-Sale Postretirement Benefits Accumulated Other Comprehensive Loss (In Thousands) Balance at December 31, 2015 $ (2,827 ) $ 351 $ (2,476 ) Other comprehensive income 7,372 — 7,372 Balance at September 30, 2016 $ 4,545 $ 351 $ 4,896 The Company did not reclassify any amounts out of accumulated other comprehensive income (loss) for the three and nine months ended September 30, 2017 and 2016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September 30, 2017 or December 31, 2016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17 (Dollars In Thousands) Loan level derivatives Receive fixed, pay variable 61 $ — $ 5,996 $ — $ 28,378 $ 431,096 $ 465,470 $ 9,975 Pay fixed, receive variable 61 — 5,996 — 28,378 431,096 465,470 9,975 Risk participation-out agreements 5 — — — 8,732 20,126 28,858 49 Risk participation-in agreements 1 — — — — 3,825 3,825 14 Foreign exchange contracts Buys foreign currency, sells U.S. currency 25 $ 1,200 $ — $ — $ — $ — $ 1,200 $ 22 Sells foreign currency, buys U.S. currency 50 1,208 — — — — 1,208 14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195 $ — $ — $ — $ — $ 195 $ — Sells foreign currency, buys U.S. currency 3 195 — — — — 195 — As of December 31, 2016 , the Company held no risk participation-in agreements. As of December 31, 2016 , the fair value of the foreign exchange contracts was nominal. Refer also to Note 11, "Fair Value of Financial Instruments." Certain derivative agreements contain provisions that require the Company to post collateral if the derivative exposure exceeds a threshold amount. The Company posted collateral of $28.4 million and $34.5 million in the normal course of business as of September 30, 2017 and December 31, 2016 , respectively. The tables below present the offsetting of derivatives and amounts subject to master netting agreements not offset in the unaudited consolidated balance sheet at the dates indicated. At September 30,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975 $ — $ 9,975 $ — $ — $ 9,975 Risk participation-out agreements 49 — 49 — — 49 Foreign exchange contracts 22 — 22 — — 22 Total $ 10,046 $ — $ 10,046 $ — $ — $ 10,046 Liability derivatives Loan level derivatives $ 9,975 $ — $ 9,975 $ 28,371 $ — $ — Risk participation-in agreements 14 — 14 — — — Foreign exchange contracts 14 — 14 — — — Total $ 10,003 $ — $ 10,003 $ 28,371 $ —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 As of December 31, 2016 , the Company held no risk participation-in agreements. As of December 31, 2016 , the fair value of the foreign exchange contracts was nominal.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Retirement Benefits [Abstract]</t>
  </si>
  <si>
    <t>Stock Based Compensation As of September 30, 2017 , the Company had three active recognition and retention plans: the 2003 Recognition and Retention Plan (the "2003 RRP") with 1,250,000 authorized shares, the 2011 Restricted Stock Award Plan ("2011 RSA") with 500,000 authorized shares and the 2014 Equity Incentive Plan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7 financial institutions. These are referred to as "performance-based shares". The specific performance measure targets relate to return on assets, return on tangible equity, asset quality and total stockholder return (share price appreciation from date of award plus dividends paid as a percent of the Company's common stock share price on the date of award). If a participant leaves the Company prior to the third anniversary date of an award, any unvested shares are forfeited. Dividends declared with respect to shares awarded will be held by the Company and paid to the participant only when the shares vest. Under all the Plan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nine months ended September 30, 2017 , 151,083 and 163,204 shares were issued upon satisfaction of required conditions of the Plans. During the three and nine months ended September 30, 2016 , 134,809 and 136,139 shares were issued upon satisfaction of required conditions of the Plans. Total expense for the Plans was $0.7 million and $0.6 million for the three months ended September 30, 2017 and 2016 , respectively. Total expense for the Plans was $1.8 million and $1.4 million for the nine months ended September 30, 2017 and 2016 , respectively. The increase in the total expense for the Plans for the three and nine months ended September 30, 2017 is d ue to the increase in the grant price of the shares which is driven by the Company’s stock price.</t>
  </si>
  <si>
    <t>Earnings per Share (EPS)</t>
  </si>
  <si>
    <t>Earnings Per Share [Abstract]</t>
  </si>
  <si>
    <t>Earnings per Share ("EPS") The following table is a reconciliation of basic EPS and diluted EPS: Three Months Ended September 30, 2017 September 30, 2016 Basic Fully Diluted Basic Fully Diluted (Dollars in Thousands, Except Per Share Amounts) Numerator: Net income $ 15,366 $ 15,366 $ 13,617 $ 13,617 Denominator: Weighted average shares outstanding 76,452,539 76,452,539 70,299,722 70,299,722 Effect of dilutive securities — 306,891 — 151,038 Adjusted weighted average shares outstanding 76,452,539 76,759,430 70,299,722 70,450,760 EPS $ 0.20 $ 0.20 $ 0.19 $ 0.19 Nine Months Ended September 30, 2017 September 30, 2016 Basic Fully Diluted Basic Fully Diluted (Dollars in Thousands, Except Per Share Amounts) Numerator: Net income $ 43,691 $ 43,691 $ 39,083 $ 39,083 Denominator: Weighted average shares outstanding 73,743,658 73,743,658 70,228,127 70,228,127 Effect of dilutive securities — 373,522 — 166,338 Adjusted weighted average shares outstanding 73,743,658 74,117,180 70,228,127 70,394,465 EPS $ 0.59 $ 0.59 $ 0.56 $ 0.56</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17 and 2016. Assets and Liabilities Recorded at Fair Value on a Recurring Basis The following tables set forth the carrying value of assets and liabilities measured at fair value on a recurring basis at the dates indicated: Carrying Value as of September 30, 2017 Level 1 Level 2 Level 3 Total (In Thousands) Assets: Investment securities available-for-sale: GSE debentures $ — $ 139,344 $ — $ 139,344 GSE CMOs — 135,280 — 135,280 GSE MBSs — 182,118 — 182,118 SBA commercial loan asset-backed securities — 77 — 77 Corporate debt obligations — 58,891 — 58,891 U.S. Treasury bonds — 4,811 — 4,811 Trust preferred securities — 1,403 — 1,403 Marketable equity securities 986 — — 986 Total investment securities available-for-sale $ 986 $ 521,924 $ — $ 522,910 Loan level derivatives $ — $ 9,975 $ — $ 9,975 Risk participation-out agreements — 49 — 49 Foreign exchange contracts — 22 — 22 Liabilities: Loan level derivatives $ — $ 9,975 $ — $ 9,975 Risk participation-in agreements — 14 — 14 Foreign exchange contracts — 14 — 14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 As of December 31, 2016 , the fair value of the foreign exchange contracts was nominal. As of December 31, 2016 , the Company held no risk participation-in agreements.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September 30, 2017 and December 31, 2016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s for the interest-rate swap assets and liabilities, risk participation agreements (RPA in/out), and foreign exchange derivative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and nine months ended September 30, 2017 and 2016 , respectively. Assets and Liabilities Recorded at Fair Value on a Non-Recurring Basis Assets and liabilities measured at fair value on a non-recurring basis are summarized below at the dated indicated: Carrying Value as of September 30, 2017 Level 1 Level 2 Level 3 Total (In Thousands) Assets measured at fair value on a non-recurring basis: Collateral-dependent impaired loans and leases $ — $ — $ 32,800 $ 32,800 OREO — — 3,235 3,235 Repossessed assets — 1,163 — 1,163 Total assets measured at fair value on a non-recurring basis $ — $ 1,163 $ 36,035 $ 37,198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September 30, 2017 At December 31, 2016 (Dollars in Thousands) Collateral-dependent impaired loans and leases $ 32,800 $ 27,282 Appraisal of collateral (1) Other real estate owned 3,235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Estimated Level 1 Level 2 Level 3 (In Thousands) At September 30, 2017 Financial assets: Investment securities held-to-maturity: GSE debentures $ 38,622 $ 38,072 $ — $ 38,072 $ — GSE MBSs 14,788 14,643 — 14,643 — Municipal obligations 53,828 54,013 — 54,013 — Foreign government obligations 500 492 — — 492 Loans held-for-sale 2,973 2,973 — 2,973 — Loans and leases, net 5,574,027 5,480,446 — — 5,480,446 Restricted equity securities 62,135 62,135 — — 62,135 Loan level derivatives 9,975 9,975 — 9,975 — Risk participation-out agreements 49 49 — 49 — Foreign exchange contracts 22 22 — 22 — Financial liabilities: Certificates of deposit 1,167,329 1,164,618 — 1,164,618 — Borrowed funds 985,895 967,643 — 967,643 — Loan level derivatives 9,975 9,975 — 9,975 — Risk participation-in agreements 14 14 — 14 — Foreign exchange contracts 14 14 — 14 — Fair Value Measurements Carrying Estimated Level 1 Level 2 Level 3 (In Thousands)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Loan level derivatives 9,738 9,738 — 9,738 — Risk participation-out agreements 20 20 — 20 — Financial liabilities: Certificates of deposit 1,041,022 1,042,653 — 1,042,653 — Borrowed funds 1,044,086 1,030,753 — 1,030,753 — Loan level derivatives 9,738 9,738 — 9,738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estimated using pricing model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September 30, 2017 At December 31, 2016 (In Thousands) Financial instruments whose contract amounts represent credit risk: Commitments to originate loans and leases: Commercial real estate $ 95,484 $ 27,750 Commercial 89,036 71,716 Residential mortgage 19,672 28,179 Unadvanced portion of loans and leases 526,532 580,416 Unused lines of credit: Home equity 383,973 340,682 Other consumer 14,119 13,157 Other commercial 306 208 Unused letters of credit: Financial standby letters of credit 11,270 11,720 Performance standby letters of credit 668 516 Commercial and similar letters of credit 855 785 Loan level derivatives (Notional principal amounts): Receive fixed, pay variable 465,470 383,780 Pay fixed, receive variable 465,470 383,780 Risk participation-out agreements 28,858 16,961 Risk participation-in agreements 3,825 — Foreign exchange contracts (Notional amounts): Buys foreign currency, sells U.S. currency 1,200 195 Sells foreign currency, buys U.S. currency 1,208 195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10.0 million and $10.0 million , respectively, as of September 30, 2017 . The fair value of derivative assets and liabilities was $9.8 million and $9.7 million , respectively, as of December 31, 2016 . The fair value of foreign exchange assets and liabilities was $22.0 thousand and $14.0 thousand , respectively, as of September 30, 2017 . The fair value of foreign exchange assets and liabilities was nominal as of December 31, 2016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Minimum Rental Payments (In Thousands) Remainder of 2017 $ 1,325 Year ending: 2018 4,921 2019 4,053 2020 3,497 2021 2,988 2022 2,743 Thereafter 10,138 Total $ 29,665 Certain leases contain escalation clauses for real estate taxes and other expenditures, which are not included above. Total rental expense was $1.4 million and $1.3 million for the three months ended September 30, 2017 and 2016 , respectively. Total rental expense was $4.2 million and $3.9 million for the nine months ended September 30, 2017 and 2016 , respectively. The increase was due to the opening of a new branch in Danvers, Massachusetts for First Ipswich Bank, and the relocation of a branch in Brookline, Massachusetts for Brookline Bank.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Basis of Presentation (Policies)</t>
  </si>
  <si>
    <t>Accounting Policies</t>
  </si>
  <si>
    <t>Basis of Accounting</t>
  </si>
  <si>
    <t xml:space="preserve">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6 . </t>
  </si>
  <si>
    <t>Consolidation</t>
  </si>
  <si>
    <t>The unaudited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Recent Accounting Pronouncements</t>
  </si>
  <si>
    <t>Recent Accounting Pronouncements In May 2017, the FASB issued ASU 2017-09, Compensation-Stock Compensation (Topic 718): Scope of Modification Accounting. FASB issued this Update to address the diversity in practice as well as the cost and complexity when applying the guidance in Topic 718, Compensation - Stock Compensation, to a change to the terms or conditions of a share-based payment award. For public entities, this ASU is effective for annual reporting periods beginning after December 15, 2017. Management has evaluated this ASU and has determined that ASU 2017-09 does apply. As of September 30, 2017 , the Company has adopted the ASU and the adoption did not have a material impact on the Company’s consolidated financial statements.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believes that this ASU applies and has determined the impact to be immaterial as of September 30, 2017 . Management will meet to discuss and will put together a project team to assess steps to adoption prior to implementation of the standard in 2018. In February 2017, the FASB issued ASU 2017-05, Other Income Gains and Losses from the Derecognition of Nonfinancial Assets (Subtopic 610-20). This ASU was issued to clarify the scope of Subtopic 610-20, and to add guidance for partial sales of nonfinancial assets. For public entities, this ASU is effective for annual reporting periods beginning after December 15, 2017. Management believes that this ASU applies and has determined the impact to be immaterial as of September 30, 2017 .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has determined that ASU 2017-04 does apply. As of September 30, 2017 , the Company has adopted the ASU and determined the impact to be immaterial. In August 2016, the FASB issued ASU 2016-15, Statement of Cash Flows (Topic 230). This ASU was issued to provide clarification and uniformity on the presentation and classification of certain cash receipts and cash payments in the statement of cash flows under Topic 230. The amendments presented in this ASU are effective for fiscal years beginning after December 15, 2017. As of September 30, 2017 , management believes that ASU 2016-15 does apply, and after completing an internal analysis has determined the impact of adoption of this ASU in 2018 to the financial statement presentation to be immaterial.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September 30, 2017 . In preparation for the adoption in 2019 of this ASU, management formed a steering committee which has developed an approach for implementation and has selected a third party software service provider.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is ASU is to have the same effective date as ASU 2015-14 which deferred the effective date of ASU 2014-09 to December 15, 2017. Management has determined that ASU 2016-12 does apply as of September 30, 2017 . Management assembled a project team to address the changes pursuant to Topic 606 and the majority of the work was performed on the contracts and management believes there will be no material impact. The standard will be effective on January 1, 2018.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 ASU was effective for annual periods beginning after December 15, 2016, and interim periods within those annual reporting periods with early adoption available. The Company adopted ASU 2016-09 effective January 1, 2017 and the adoption did not have a material impact on the Company’s consolidated financial statements. In March 2016, the FASB issued ASU 2016-08, Revenue from Contracts with Customers (Topic 606): Principal versus Agent Considerations (Reporting Revenue Gross versus Net). This ASU was issued to clarify how to recognize revenue depending on an entities position, in relation to another entity involved, on contracts with customers. The entity can either be a principal party or an agent, and must record revenue accordingly. This ASU is not yet effective. Since this ASU affects ASU 2014-09, and that effective date was deferred, this ASU remains suspended too. Management has determined that this ASU does apply as of September 30, 2017 . Management assembled a project team to address the changes pursuant to Topic 606 and the majority of the work was performed on the contracts. The project is substantially complete and Management believes that there is no material impact as a result of the adoption. The standard will be effective on January 1, 2018.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has not determined the impact, if any, as of September 30, 2017 . Management has met to discuss the impact and will assemble a project team to assess steps required for adoption prior to implementation of the standard in 2019.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has determined that this ASU does apply and has not determined the impact, if any, as of September 30, 2017 . Management has put together a steering committee which has made progress identifying the additional data requirements necessary to implement the ASU and has determined an approach for implementation which includes the selection of a third party software service provider. A project team will be formed to ensure the availability of the elements needed for exit price disclosure prior to implementation of the standard in 2018. In August 2015, the FASB issued ASU 2015-14, Revenue from Contracts with Customers (Topic 606): Deferral of the Effective Date.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has determined that this ASU does apply as of September 30, 2017 . A significant amount of the Company's revenues are derived from interest income on financial assets, which are excluded from the scope of the amended guidance. Management assembled a project team to address the changes pursuant to Topic 606 and the project team has completed the scope assessment and contract review for in-scope revenue streams. To date, the Company has not identified any significant changes in the timing of revenue recognition when considering the amended accounting guidance; however, the Company's implementation efforts are ongoing and such assessments may change prior to the implementation date of January 1, 2018.</t>
  </si>
  <si>
    <t>Investment Securities (Tables)</t>
  </si>
  <si>
    <t>Schedule of securities available-for-sale securities</t>
  </si>
  <si>
    <t>The following tables set forth investment securities available-for-sale and held-to-maturity at the dates indicated: At September 30, 2017 Amortized Cost Gross Unrealized Gains Gross Unrealized Losses Estimated Fair Value (In Thousands) Investment securities available-for-sale: GSE debentures $ 139,443 $ 481 $ 580 $ 139,344 GSE CMOs 138,137 34 2,891 135,280 GSE MBSs 182,913 590 1,385 182,118 SBA commercial loan asset-backed securities 77 — — 77 Corporate debt obligations 58,638 336 83 58,891 U.S. Treasury bonds 4,822 — 11 4,811 Trust preferred securities 1,471 — 68 1,403 Marketable equity securities 975 16 5 986 Total investment securities available-for-sale $ 526,476 $ 1,457 $ 5,023 $ 522,910 Investment securities held-to-maturity: GSE debentures $ 38,622 $ 11 $ 561 $ 38,072 GSEs MBSs 14,788 — 145 14,643 Municipal obligations 53,828 370 185 54,013 Foreign government obligations 500 — 8 492 Total investment securities held-to-maturity $ 107,738 $ 381 $ 899 $ 107,220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t>
  </si>
  <si>
    <t>Investment securities in a continuous unrealized loss position</t>
  </si>
  <si>
    <t>Investment securities as of September 30, 2017 and December 31, 2016 that have been in a continuous unrealized loss position for less than twelve months or twelve months or longer are as follows: At September 30, 2017 Less than Twelve Months Twelve Months or Longer Total Estimated Fair Value Unrealized Losses Estimated Fair Value Unrealized Losses Estimated Fair Value Unrealized Losses (In Thousands) Investment securities available-for-sale: GSE debentures $ 81,964 $ 492 $ 3,008 $ 88 $ 84,972 $ 580 GSE CMOs 85,854 1,338 48,779 1,553 134,633 2,891 GSE MBSs 132,593 1,129 5,656 256 138,249 1,385 SBA commercial loan asset-backed securities 36 — 34 — 70 — Corporate debt obligations 10,304 22 2,446 61 12,750 83 U.S. Treasury bonds 4,811 11 — — 4,811 11 Trust preferred securities — — 1,403 68 1,403 68 Marketable equity securities 506 5 — — 506 5 Temporarily impaired investment securities available-for-sale 316,068 2,997 61,326 2,026 377,394 5,023 Investment securities held-to-maturity: GSE debentures 26,166 561 — — 26,166 561 GSEs MBSs 14,436 145 — — 14,436 145 Municipal obligations 20,127 185 — — 20,127 185 Foreign government obligations 492 8 — — 492 8 Temporarily impaired investment securities held-to-maturity 61,221 899 — — 61,221 899 Total temporarily impaired investment securities $ 377,289 $ 3,896 $ 61,326 $ 2,026 $ 438,615 $ 5,922 December 31, 2016 Less than Twelve Months Twelve Months or Longer Total Estimated Fair Value Unrealized Losses Estimated Fair Value Unrealized Losses Estimated Fair Value Unrealized Losses (In Thousands) Investment securities available-for-sale: GSE debentures $ 67,216 $ 1,290 $ — $ — $ 67,216 $ 1,290 GSE CMOs 118,450 2,162 38,852 1,318 157,302 3,480 GSE MBSs 149,687 2,822 198 3 149,885 2,825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t>
  </si>
  <si>
    <t>Schedule of maturities of the investments in debt securities</t>
  </si>
  <si>
    <t>The final stated maturities of the debt securities are as follows for the periods indicated: At September 30, 2017 At December 31, 2016 Amortized Cost Estimated Fair Value Weighted Average Rate Amortized Cost Estimated Fair Value Weighted Average Rate (Dollars in Thousands) Investment securities available-for-sale: Within 1 year $ 13,589 $ 13,672 2.51% $ 13 $ 13 0.17% After 1 year through 5 years 133,047 133,571 2.03% 81,524 81,833 2.14% After 5 years through 10 years 128,377 127,821 2.03% 128,956 127,952 2.03% Over 10 years 250,488 246,860 2.01% 318,743 312,864 2.03% $ 525,501 $ 521,924 2.03% $ 529,236 $ 522,662 2.04% Investment securities held-to-maturity: Within 1 year $ 798 $ 798 1.00% $ 190 $ 190 1.00% After 1 year through 5 years 49,124 49,214 1.69% 23,012 22,750 1.30% After 5 years through 10 years 43,236 42,772 1.82% 46,442 45,042 1.75% Over 10 years 14,580 14,436 1.93% 17,476 17,289 2.11% $ 107,738 $ 107,220 1.77% $ 87,120 $ 85,271 1.70%</t>
  </si>
  <si>
    <t>Summary of Gains and Losses from Sale of Securities</t>
  </si>
  <si>
    <t>The table below summarizes the activity with respect to the sale of the CBU shares. Nine Months Ended September 30, 2017 (In Thousands) Sales of marketable and restricted equity securities $ 11,393 Gross gains from sales 11,612 Gross losses from sales (219 ) Gain on sales of securities, net $ 11,393</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September 30, 2017 Originated Acquired Total Balance Weighted Average Coupon Balance Weighted Average Coupon Balance Weighted Average Coupon (Dollars In Thousands) Commercial real estate loans: Commercial real estate $ 2,002,369 4.11% $ 117,071 4.33% $ 2,119,440 4.12% Multi-family mortgage 718,495 4.05% 25,417 4.48% 743,912 4.06% Construction 165,657 4.33% — —% 165,657 4.33% Total commercial real estate loans 2,886,521 4.11% 142,488 4.36% 3,029,009 4.12% Commercial loans and leases: Commercial 679,984 4.24% 9,026 5.51% 689,010 4.26% Equipment financing 837,702 7.24% 4,814 5.91% 842,516 7.23% Condominium association 53,770 4.44% — —% 53,770 4.44% Total commercial loans and leases 1,571,456 5.85% 13,840 5.65% 1,585,296 5.85% Consumer loans: Residential mortgage 593,922 3.76% 58,493 4.22% 652,415 3.80% Home equity 311,718 4.05% 45,264 4.49% 356,982 4.11% Other consumer 15,627 5.36% 111 18.00% 15,738 5.45% Total consumer loans 921,267 3.89% 103,868 4.35% 1,025,135 3.94% Total loans and leases $ 5,379,244 4.58% $ 260,196 4.42% $ 5,639,440 4.57% At December 31, 2016 Originated Acquired Total Balance Weighted Average Coupon Balance Weighted Average Coupon Balance Weighted Average Coupon (Dollars In Thousands) Commercial real estate loans: Commercial real estate $ 1,907,254 3.95% $ 143,128 4.24 % $ 2,050,382 3.97% Multi-family mortgage 701,450 3.79% 29,736 4.53 % 731,186 3.82% Construction 136,785 3.79% 214 3.67 % 136,999 3.79% Total commercial real estate loans 2,745,489 3.90% 173,078 4.29 % 2,918,567 3.92% Commercial loans and leases: Commercial 621,285 4.11% 14,141 5.44 % 635,426 4.14% Equipment financing 793,702 7.06% 6,158 5.86 % 799,860 7.05% Condominium association 60,122 4.39% — — % 60,122 4.39% Total commercial loans and leases 1,475,109 5.71% 20,299 5.57 % 1,495,408 5.71% Consumer loans: Residential mortgage 555,430 3.67% 68,919 3.98 % 624,349 3.70% Home equity 289,361 3.50% 52,880 4.26 % 342,241 3.62% Other consumer 18,171 5.48% 128 17.92 % 18,299 5.57% Total consumer loans 862,962 3.65% 121,927 4.12 % 984,889 3.71% Total loans and leases $ 5,083,560 4.38% $ 315,304 4.31 % $ 5,398,864 4.38%</t>
  </si>
  <si>
    <t>Schedule of activity in the accretable yield for acquired loan portfolio</t>
  </si>
  <si>
    <t>The following table summarizes activity in the accretable yield for the acquired loan portfolio for the periods indicated: Three Months Ended September 30, Nine Months Ended September 30, 2017 2016 2017 2016 (In Thousands) Balance at beginning of period $ 13,702 $ 18,038 $ 14,353 $ 20,796 Accretion (2,872 ) (1,479 ) (6,604 ) (3,914 ) Reclassification from (to) nonaccretable difference as a result of changes in expected cash flows 871 (377 ) 3,952 (700 ) Balance at end of period $ 11,701 $ 16,182 $ 11,701 $ 16,182</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Three Months Ended September 30, 2017 Commercial Real Estate Commercial Consumer Total (In Thousands) Balance at June 30, 2017 $ 27,954 $ 31,099 $ 5,468 $ 64,521 Charge-offs (65 ) (1,965 ) (113 ) (2,143 ) Recoveries — 109 80 189 Provision for loan and lease losses 979 1,832 35 2,846 Balance at September 30, 2017 $ 28,868 $ 31,075 $ 5,470 $ 65,413 Three Months Ended September 30, 2016 Commercial Real Estate Commercial Consumer Total (In Thousands) Balance at June 30, 2016 $ 29,861 $ 22,916 $ 4,481 $ 57,258 Charge-offs (50 ) (545 ) (244 ) (839 ) Recoveries — 170 149 319 (Credit) provision for loan and lease losses (1,755 ) 3,923 (14 ) 2,154 Balance at September 30, 2016 $ 28,056 $ 26,464 $ 4,372 $ 58,892 Nine Months Ended September 30, 2017 Commercial Real Estate Commercial Consumer Total (In Thousands) Balance at December 31, 2016 $ 27,645 $ 20,906 $ 5,115 $ 53,666 Charge-offs (294 ) (6,267 ) (329 ) (6,890 ) Recoveries 476 800 263 1,539 Provision for loan and lease losses 1,041 15,636 421 17,098 Balance at September 30, 2017 $ 28,868 $ 31,075 $ 5,470 $ 65,413 Nine Months Ended September 30, 2016 Commercial Real Estate Commercial Consumer Total (In Thousands) Balance at December 31, 2015 $ 30,151 $ 22,018 $ 4,570 $ 56,739 Charge-offs (1,534 ) (3,250 ) (1,254 ) (6,038 ) Recoveries — 495 605 1,100 (Credit) provision for loan and lease losses (561 ) 7,201 451 7,091 Balance at September 30, 2016 $ 28,056 $ 26,464 $ 4,372 $ 58,892</t>
  </si>
  <si>
    <t>Provisions for credit losses</t>
  </si>
  <si>
    <t>The provisions for credit losses are set forth below for the periods indicated: Three Months Ended September 30, Nine Months Ended September 30, 2017 2016 2017 2016 (In Thousands) Provision (credit) for loan and lease losses: Commercial real estate $ 979 $ (1,755 ) $ 1,041 $ (561 ) Commercial 1,832 3,923 15,636 7,201 Consumer 35 (14 ) 421 451 Total provision for loan and lease losses 2,846 2,154 17,098 7,091 Unfunded credit commitments 65 61 88 47 Total provision for credit losses $ 2,911 $ 2,215 $ 17,186 $ 7,138</t>
  </si>
  <si>
    <t>Summary of the recorded investments by credit quality indicator, by loan class</t>
  </si>
  <si>
    <t>Credit Quality Information The following tables present the recorded investment in loans in each class as of September 30, 2017 , by credit quality indicator. At September 30, 2017 Commercial Real Estate Multi- Family Mortgage Construction Commercial Equipment Financing Condominium Association Other Consumer Total (In Thousands) Originated: Loan rating: Pass $ 1,990,531 $ 717,703 $ 164,797 $ 644,134 $ 826,837 $ 53,770 $ 15,598 $ 4,413,370 OAEM 5,177 — — 8,638 748 — — 14,563 Substandard 6,460 792 860 24,128 5,729 — 29 37,998 Doubtful 201 — — 3,084 4,388 — — 7,673 Total originated 2,002,369 718,495 165,657 679,984 837,702 53,770 15,627 4,473,604 Acquired: Loan rating: Pass 105,302 25,120 — 7,037 4,800 — 110 142,369 OAEM 9,906 — — 269 — — 1 10,176 Substandard 1,761 297 — 1,720 14 — — 3,792 Doubtful 102 — — — — — — 102 Total acquired 117,071 25,417 — 9,026 4,814 — 111 156,439 Total loans $ 2,119,440 $ 743,912 $ 165,657 $ 689,010 $ 842,516 $ 53,770 $ 15,738 $ 4,630,043 As of September 30, 2017 , there were no loans categorized as definite loss. At September 30, 2017 Residential Mortgage Home Equity (Dollars In Thousands) Originated: Loan-to-value ratio: Less than 50% $ 151,791 23.3 % $ 149,477 41.9 % 50% - 69% 256,413 39.3 % 75,490 21.1 % 70% - 79% 160,117 24.5 % 61,081 17.1 % 80% and over 24,318 3.7 % 25,626 7.2 % Data not available* 1,283 0.2 % 44 — % Total originated 593,922 91.0 % 311,718 87.3 % Acquired: Loan-to-value ratio: Less than 50% 17,102 2.6 % 27,383 7.8 % 50%—69% 19,734 3.0 % 14,852 4.1 % 70%—79% 12,020 1.8 % 1,372 0.4 % 80% and over 8,552 1.3 % 859 0.2 % Data not available* 1,085 0.3 % 798 0.2 % Total acquired 58,493 9.0 % 45,264 12.7 % Total loans $ 652,415 100.0 % $ 356,982 100.0 % _______________________________________________________________________________ * Represents in process general ledger accounts for which data are not available. The following tables present the recorded investment in loans in each class as of December 31, 2016 , by credit quality indicator. At December 31, 2016 Commercial Real Estate Multi- Family Mortgage Construction Commercial Equipment Financing Condominium Association Other Consumer Total (In Thousands) Originated: Loan rating: Pass $ 1,899,162 $ 700,046 $ 136,607 $ 583,940 $ 786,050 $ 60,122 $ 12,018 $ 4,177,945 OAEM 1,538 — 178 8,675 824 — — 11,215 Substandard 6,288 1,404 — 28,595 4,848 — 12 41,147 Doubtful 266 — — 75 1,980 — — 2,321 Total originated 1,907,254 701,450 136,785 621,285 793,702 60,122 12,030 4,232,628 Acquired: Loan rating: Pass 131,850 29,153 214 10,312 6,158 — 128 177,815 OAEM 1,408 270 — 249 — — — 1,927 Substandard 9,768 313 — 3,017 — — — 13,098 Doubtful 102 — — 563 — — — 665 Total acquired 143,128 29,736 214 14,141 6,158 — 128 193,505 Total loans $ 2,050,382 $ 731,186 $ 136,999 $ 635,426 $ 799,860 $ 60,122 $ 12,158 $ 4,426,133 As of December 31, 2016 , there were no loans categorized as definite loss. At December 31, 2016 Residential Mortgage Home Equity (Dollars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t>
  </si>
  <si>
    <t>Information regarding troubled debt restructuring loans</t>
  </si>
  <si>
    <t>The following table presents information regarding foreclosed residential real estate property for the periods indicated: At September 30, 2017 At December 31, 2016 (In Thousands) Foreclosed residential real estate property held by the creditor $ — $ 251 Recorded investment in mortgage loans collateralized by residential real estate property that are in the process of foreclosure 1,508 1,213 The following table sets forth information regarding troubled debt restructured loans and leases at the dates indicated: At September 30, 2017 At December 31, 2016 (In Thousands) Troubled debt restructurings: On accrual $ 14,024 $ 13,883 On nonaccrual 15,290 11,919 Total troubled debt restructurings $ 29,314 $ 25,802</t>
  </si>
  <si>
    <t>Information regarding the aging of past due loans, by loan class</t>
  </si>
  <si>
    <t>The following tables present an age analysis of the recorded investment in total loans and leases as of September 30, 2017 and December 31, 2016 . At September 30, 2017 Past Due Loans and Leases Past Due Greater Than 90 Days and Accruing 31-60 Days 61-90 Days Greater Than 90 Days Total Current Total Loans and Leases Nonaccrual Loans and Leases (In Thousands) Originated: Commercial real estate loans: Commercial real estate $ 726 $ 400 $ 1,006 $ 2,132 $ 2,000,237 $ 2,002,369 $ — $ 2,915 Multi-family mortgage 4,019 919 — 4,938 713,557 718,495 — 792 Construction 3,021 — 860 3,881 161,776 165,657 — 860 Total commercial real estate loans 7,766 1,319 1,866 10,951 2,875,570 2,886,521 — 4,567 Commercial loans and leases: Commercial 1,241 944 15,118 17,303 662,681 679,984 — 21,335 Equipment financing 1,625 900 3,611 6,136 831,566 837,702 46 9,858 Condominium association 317 38 — 355 53,415 53,770 — — Total commercial loans and leases 3,183 1,882 18,729 23,794 1,547,662 1,571,456 46 31,193 Consumer loans: Residential mortgage 963 214 1,516 2,693 591,229 593,922 — 1,730 Home equity 1,046 1 126 1,173 310,545 311,718 1 402 Other consumer 226 26 15 267 15,360 15,627 — 29 Total consumer loans 2,235 241 1,657 4,133 917,134 921,267 1 2,161 Total originated loans and leases $ 13,184 $ 3,442 $ 22,252 $ 38,878 $ 5,340,366 $ 5,379,244 $ 47 $ 37,921 (Continued) At September 30, 2017 Past Due Loans and Leases Past Due Greater Than 90 Days and Accruing 31-60 Days 61-90 Days Greater Than 90 Days Total Current Total Loans and Leases Nonaccrual Loans and Leases (In Thousands) Acquired: Commercial real estate loans: Commercial real estate $ 799 $ 147 $ 731 $ 1,677 $ 115,394 $ 117,071 $ 661 $ 136 Multi-family mortgage — — 3 3 25,414 25,417 3 — Total commercial real estate loans 799 147 734 1,680 140,808 142,488 664 136 Commercial loans and leases: Commercial 5 21 1,198 1,224 7,802 9,026 167 1,032 Equipment financing — — 14 14 4,800 4,814 14 — Total commercial loans and leases 5 21 1,212 1,238 12,602 13,840 181 1,032 Consumer loans: Residential mortgage 710 550 1,729 2,989 55,504 58,493 1,489 239 Home equity 557 74 269 900 44,364 45,264 142 645 Other consumer — — — 111 111 — — Total consumer loans 1,267 624 1,998 3,889 99,979 103,868 1,631 884 Total acquired loans and leases $ 2,071 $ 792 $ 3,944 $ 6,807 $ 253,389 $ 260,196 $ 2,476 $ 2,052 Total loans and leases $ 15,255 $ 4,234 $ 26,196 $ 45,685 $ 5,593,755 $ 5,639,440 $ 2,523 $ 39,973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September 30, 2017 At December 31, 2016 Recorded (1) Unpaid Related Recorded Investment (2) Unpaid Related (In Thousands) Originated: With no related allowance recorded: Commercial real estate $ 9,620 $ 9,612 $ — $ 9,113 $ 9,104 $ — Commercial 24,749 24,737 — 39,269 39,210 — Consumer 3,545 3,536 — 4,823 4,815 — Total originated with no related allowance recorded 37,914 37,885 — 53,205 53,129 — With an allowance recorded: Commercial real estate 3,061 3,061 1 3,984 3,984 28 Commercial 17,993 17,946 7,488 605 605 97 Total originated with an allowance recorded 21,054 21,007 7,489 4,589 4,589 125 Total originated impaired loans and leases 58,968 58,892 7,489 57,794 57,718 125 Acquired: With no related allowance recorded: Commercial real estate 2,112 2,112 — 10,400 10,400 — Commercial 2,042 2,042 — 3,948 3,948 — Consumer 4,807 4,807 — 6,384 6,399 — Total acquired with no related allowance recorded 8,961 8,961 — 20,732 20,747 — With an allowance recorded: Consumer 171 171 21 253 253 27 Total acquired with an allowance recorded 171 171 21 253 253 27 Total acquired impaired loans and leases 9,132 9,132 21 20,985 21,000 27 Total impaired loans and leases $ 68,100 $ 68,024 $ 7,510 $ 78,779 $ 78,718 $ 152 ___________________________________________________________________________ (1) Includes originated and acquired nonaccrual loans of $37.5 million and $2.1 million , respectively as of September 30, 2017 . (2) Includes originated and acquired nonaccrual loans of $34.1 million and $3.6 million , respectively as of December 31, 2016 . Three Months Ended September 30, 2017 September 30, 2016 Average Interest Average Interest (In Thousands) Originated: With no related allowance recorded: Commercial real estate $ 9,841 $ 83 $ 6,636 $ 49 Commercial 26,329 173 21,474 147 Consumer 3,559 14 3,480 18 Total originated with no related allowance recorded 39,729 270 31,590 214 With an allowance recorded: Commercial real estate 3,061 38 4,549 48 Commercial 18,210 — 14,390 3 Consumer — — 248 — Total originated with an allowance recorded 21,271 38 19,187 51 Total originated impaired loans and leases 61,000 308 50,777 265 Acquired: With no related allowance recorded: Commercial real estate 2,116 8 9,952 67 Commercial 2,218 8 4,127 29 Consumer 4,837 18 8,475 16 Total acquired with no related allowance recorded 9,171 34 22,554 112 With an allowance recorded: Commercial real estate — — — — Commercial — — 486 — Consumer 171 1 423 2 Total acquired with an allowance recorded 171 1 909 2 Total acquired impaired loans and leases 9,342 35 23,463 114 Total impaired loans and leases $ 70,342 $ 343 $ 74,240 $ 379 Nine Months Ended September 30, 2017 September 30, 2016 Average Interest Average Interest (In Thousands) Originated: With no related allowance recorded: Commercial real estate $ 10,200 $ 205 $ 5,655 $ 119 Commercial 24,206 522 16,602 412 Consumer 4,712 44 3,865 55 Total originated with no related allowance recorded 39,118 771 26,122 586 With an allowance recorded: Commercial real estate 3,377 124 4,957 146 Commercial 20,771 1 13,017 5 Consumer — — 165 — Total originated with an allowance recorded 24,148 125 18,139 151 Total originated impaired loans and leases 63,266 896 44,261 737 Acquired: With no related allowance recorded: Commercial real estate 5,009 54 8,341 126 Commercial 2,615 26 4,254 66 Consumer 5,551 52 7,795 51 Total acquired with no related allowance recorded 13,175 132 20,390 243 With an allowance recorded: Commercial real estate — — 1,458 — Commercial — — 486 — Consumer 169 3 490 6 Total acquired with an allowance recorded 169 3 2,434 6 Total acquired impaired loans and leases 13,344 135 22,824 249 Total impaired loans and leases $ 76,610 $ 1,031 $ 67,085 $ 986</t>
  </si>
  <si>
    <t>Schedule of the impaired and non-impaired loans and leases, by loan and leases class</t>
  </si>
  <si>
    <t>The following tables present information regarding impaired and non-impaired loans and leases at the dates indicated: At September 30, 2017 Commercial Real Estate Commercial Consumer Total (In Thousands) Allowance for Loan and Lease Losses: Originated: Individually evaluated for impairment $ 1 $ 7,488 $ — $ 7,489 Collectively evaluated for impairment 28,058 23,499 5,364 56,921 Total originated loans and leases 28,059 30,987 5,364 64,410 Acquired: Individually evaluated for impairment — — 21 21 Collectively evaluated for impairment 156 14 22 192 Acquired with deteriorated credit quality 653 74 63 790 Total acquired loans and leases 809 88 106 1,003 Total allowance for loan and lease losses $ 28,868 $ 31,075 $ 5,470 $ 65,413 Loans and Leases: Originated: Individually evaluated for impairment $ 12,677 $ 37,545 $ 3,320 $ 53,542 Collectively evaluated for impairment 2,873,844 1,533,911 917,947 5,325,702 Total originated loans and leases 2,886,521 1,571,456 921,267 5,379,244 Acquired: Individually evaluated for impairment — 1,522 1,912 3,434 Collectively evaluated for impairment 36,283 6,641 60,472 103,396 Acquired with deteriorated credit quality (1) 106,205 5,677 41,484 153,366 Total acquired loans and leases 142,488 13,840 103,868 260,196 Total loans and leases $ 3,029,009 $ 1,585,296 $ 1,025,135 $ 5,639,440 ___________________________________________________________________________ (1) Includes impaired loans of $5.3 million as of September 30, 2017 . At December 31, 2016 Commercial Real Estate Commercial Consumer Total (In Thousands) Allowance for Loan and Lease Losses: Originated: Individually evaluated for impairment $ 28 $ 97 $ — $ 125 Collectively evaluated for impairment 26,830 20,682 4,776 52,288 Total originated loans and leases 26,858 20,779 4,776 52,413 Acquired: Individually evaluated for impairment — — 27 27 Collectively evaluated for impairment 221 13 34 268 Acquired with deteriorated credit quality 566 114 278 958 Total acquired loans and leases 787 127 339 1,253 Total allowance for loan and lease losses $ 27,645 $ 20,906 $ 5,115 $ 53,666 Loans and Leases: Originated: Individually evaluated for impairment $ 13,097 $ 37,637 $ 4,711 $ 55,445 Collectively evaluated for impairment 2,732,392 1,437,472 858,251 5,028,115 Total originated loans and leases 2,745,489 1,475,109 862,962 5,083,560 Acquired: Individually evaluated for impairment 690 3,047 2,028 5,765 Collectively evaluated for impairment 47,599 10,863 70,115 128,577 Acquired with deteriorated credit quality (1) 124,789 6,389 49,784 180,962 Total acquired loans and leases 173,078 20,299 121,927 315,304 Total loans and leases $ 2,918,567 $ 1,495,408 $ 984,889 $ 5,398,864</t>
  </si>
  <si>
    <t>Summary of loans restructured or defaulted</t>
  </si>
  <si>
    <t>The recorded investment in troubled debt restructurings and the associated specific allowances for loan and lease losses, in the originated and acquired loan and lease portfolios, that were modified during the periods indicated, are as follows. At and for the Three Months Ended September 30, 2017 Recorded Investment Specific Allowance for Loan and Lease Losses Defaulted (1) Number of Loans/ Leases At Modification At End of Period Nonaccrual Loans and Leases Additional Commitment Number of Loans/ Leases Recorded Investment (Dollars in Thousands) Originated: Commercial 1 $ 350 $ 350 $ 152 $ 350 $ — — $ — Equipment financing 5 817 804 — 804 — — — Total originated 6 $ 1,167 $ 1,154 $ 152 $ 1,154 $ — — $ — ______________________________________________________________________ (1) Includes loans and leases that have been modified within the past twelve months and subsequently had payment defaults during the period indicated. There were no acquired loans and leases that met the definition of a troubled debt restructured during the three months ended September 30, 2017 . At and for the Three Months Ended September 30, 2016 Recorded Investment Specific Allowance for Loan and Lease Losses Defaulted (1) Number of Loans/ Leases At Modification At End of Period Nonaccrual Loans and Leases Additional Commitment Number of Loans/ Leases Recorded Investment (Dollars in Thousands) Originated: Commercial 2 $ 812 $ 812 $ 220 $ 473 $ — 1 $ 348 Equipment financing 1 433 433 — 433 — 2 353 Total originated 3 1,245 1,245 220 906 — 3 701 Acquired: Home equity 4 323 323 20 146 — — — Total acquired 4 323 323 20 146 — — — Total loans and leases 7 $ 1,568 $ 1,568 $ 240 $ 1,052 $ — 3 $ 701 ______________________________________________________________________ (1) Includes loans and leases that have been modified within the past twelve months and subsequently had payment defaults during the period indicated. At and for the Nine Months Ended September 30, 2017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1 $ 190 $ 189 $ — $ — $ — — $ — Commercial 10 7,861 6,793 2,520 5,111 — 2 3,431 Equipment financing 14 2,401 2,321 — 2,136 — — — Total originated 25 $ 10,452 $ 9,303 $ 2,520 $ 7,247 $ — 2 $ 3,431 There were no acquired loans and leases that met the definition of a troubled debt restructured during the nine months ended September 30, 2017 . At and for the Nine Months Ended September 30, 2016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2 $ 1,155 $ 1,127 $ — $ 1,127 $ — — $ — Commercial 22 9,701 9,504 3,478 9,136 — 2 376 Equipment financing 3 797 786 — 786 — 2 353 Total originated 27 11,653 11,417 3,478 11,049 — 4 729 Acquired: Commercial — — — — — — 2 696 Residential mortgage 5 374 372 20 146 — — — Total acquired 5 374 372 20 146 — 2 696 Total loans and leases 32 $ 12,027 $ 11,789 $ 3,498 $ 11,195 $ — 6 $ 1,425</t>
  </si>
  <si>
    <t>Schedule of troubled debt restructurings by type of modification</t>
  </si>
  <si>
    <t>The following table sets forth the Company's end-of-period balances for troubled debt restructurings that were modified during the periods indicated, by type of modification. Three Months Ended September 30, Nine Months Ended September 30, 2017 2016 2017 2016 (In Thousands) Loans with one modification: Extended maturity $ — $ 528 $ 4,463 $ 604 Adjusted principal — — 19 410 Interest only 350 — 350 2,346 Combination maturity, principal, interest rate 804 1,040 2,253 8,201 Total loans with one modification 1,154 1,568 7,085 11,561 Loans with more than one modification: Extended maturity — — 1,870 228 Combination maturity, principal, interest rate — — 348 — Total loans with more than one modification — — 2,218 228 Total loans with modifications $ 1,154 $ 1,568 $ 9,303 $ 11,789</t>
  </si>
  <si>
    <t>Goodwill and Other Intangible Assets (Tables)</t>
  </si>
  <si>
    <t>Schedule of changes in the carrying value of goodwill</t>
  </si>
  <si>
    <t>The following table sets forth the carrying value of goodwill and other intangible assets at the dates indicated: At September 30, 2017 At December 31, 2016 (In Thousands) Goodwill $ 137,890 $ 137,890 Other intangible assets: Core deposits 5,474 7,044 Trade name 1,089 1,089 Total other intangible assets 6,563 8,133 Total goodwill and other intangible assets $ 144,453 $ 146,023</t>
  </si>
  <si>
    <t>Schedule of composition of other intangible assets</t>
  </si>
  <si>
    <t>Schedule of estimated aggregate future amortization expense for intangible assets</t>
  </si>
  <si>
    <t>The estimated aggregate future amortization expense (in thousands) for other intangible assets for each of the next five years and thereafter is as follows: Remainder of 2017 $ 519 Year ending: 2018 1,669 2019 1,295 2020 944 2021 601 2022 299 Thereafter 147 Total $ 5,474</t>
  </si>
  <si>
    <t>Accumulated Other Comprehensive Income (Loss) (Tables)</t>
  </si>
  <si>
    <t>Schedule of changes in accumulated other comprehensive (loss) income by component, net of tax</t>
  </si>
  <si>
    <t>Changes in accumulated other comprehensive income (loss) by component, net of tax, were as follows for the periods indicated: Three Months Ended September 30, 2017 Investment Securities Available-for-Sale Postretirement Benefits Accumulated Other Comprehensive Loss (In Thousands) Balance at June 30, 2017 $ (2,570 ) $ 395 $ (2,175 ) Other comprehensive income 282 — 282 Balance at September 30, 2017 $ (2,288 ) $ 395 $ (1,893 ) Three Months Ended September 30, 2016 Investment Securities Available-for-Sale Postretirement Benefits Accumulated Other Comprehensive Loss (In Thousands) Balance at June 30, 2016 $ 5,618 $ 351 $ 5,969 Other comprehensive loss (1,073 ) — (1,073 ) Balance at September 30, 2016 $ 4,545 $ 351 $ 4,896 Nine Months Ended September 30, 2017 Investment Securities Available-for-Sale Postretirement Benefits Accumulated Other Comprehensive Loss (In Thousands) Balance at December 31, 2016 $ (4,213 ) $ 395 $ (3,818 ) Other comprehensive income 1,925 — 1,925 Balance at September 30, 2017 $ (2,288 ) $ 395 $ (1,893 ) Nine Months Ended September 30, 2016 Investment Securities Available-for-Sale Postretirement Benefits Accumulated Other Comprehensive Loss (In Thousands) Balance at December 31, 2015 $ (2,827 ) $ 351 $ (2,476 ) Other comprehensive income 7,372 — 7,372 Balance at September 30, 2016 $ 4,545 $ 351 $ 4,896</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17 (Dollars In Thousands) Loan level derivatives Receive fixed, pay variable 61 $ — $ 5,996 $ — $ 28,378 $ 431,096 $ 465,470 $ 9,975 Pay fixed, receive variable 61 — 5,996 — 28,378 431,096 465,470 9,975 Risk participation-out agreements 5 — — — 8,732 20,126 28,858 49 Risk participation-in agreements 1 — — — — 3,825 3,825 14 Foreign exchange contracts Buys foreign currency, sells U.S. currency 25 $ 1,200 $ — $ — $ — $ — $ 1,200 $ 22 Sells foreign currency, buys U.S. currency 50 1,208 — — — — 1,208 14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195 $ — $ — $ — $ — $ 195 $ — Sells foreign currency, buys U.S. currency 3 195 — — — — 195 —</t>
  </si>
  <si>
    <t>Schedule of offsetting derivatives and amounts subject to master netting agreements not offset in the audited consolidated balance sheet</t>
  </si>
  <si>
    <t>The tables below present the offsetting of derivatives and amounts subject to master netting agreements not offset in the unaudited consolidated balance sheet at the dates indicated. At September 30,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975 $ — $ 9,975 $ — $ — $ 9,975 Risk participation-out agreements 49 — 49 — — 49 Foreign exchange contracts 22 — 22 — — 22 Total $ 10,046 $ — $ 10,046 $ — $ — $ 10,046 Liability derivatives Loan level derivatives $ 9,975 $ — $ 9,975 $ 28,371 $ — $ — Risk participation-in agreements 14 — 14 — — — Foreign exchange contracts 14 — 14 — — — Total $ 10,003 $ — $ 10,003 $ 28,371 $ —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t>
  </si>
  <si>
    <t>Earnings per Share (EPS) (Tables)</t>
  </si>
  <si>
    <t>Reconciliation of basic EPS and diluted EPS</t>
  </si>
  <si>
    <t>The following table is a reconciliation of basic EPS and diluted EPS: Three Months Ended September 30, 2017 September 30, 2016 Basic Fully Diluted Basic Fully Diluted (Dollars in Thousands, Except Per Share Amounts) Numerator: Net income $ 15,366 $ 15,366 $ 13,617 $ 13,617 Denominator: Weighted average shares outstanding 76,452,539 76,452,539 70,299,722 70,299,722 Effect of dilutive securities — 306,891 — 151,038 Adjusted weighted average shares outstanding 76,452,539 76,759,430 70,299,722 70,450,760 EPS $ 0.20 $ 0.20 $ 0.19 $ 0.19 Nine Months Ended September 30, 2017 September 30, 2016 Basic Fully Diluted Basic Fully Diluted (Dollars in Thousands, Except Per Share Amounts) Numerator: Net income $ 43,691 $ 43,691 $ 39,083 $ 39,083 Denominator: Weighted average shares outstanding 73,743,658 73,743,658 70,228,127 70,228,127 Effect of dilutive securities — 373,522 — 166,338 Adjusted weighted average shares outstanding 73,743,658 74,117,180 70,228,127 70,394,465 EPS $ 0.59 $ 0.59 $ 0.56 $ 0.56</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September 30, 2017 At December 31, 2016 (Dollars in Thousands) Collateral-dependent impaired loans and leases $ 32,800 $ 27,282 Appraisal of collateral (1) Other real estate owned 3,235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Estimated Level 1 Level 2 Level 3 (In Thousands) At September 30, 2017 Financial assets: Investment securities held-to-maturity: GSE debentures $ 38,622 $ 38,072 $ — $ 38,072 $ — GSE MBSs 14,788 14,643 — 14,643 — Municipal obligations 53,828 54,013 — 54,013 — Foreign government obligations 500 492 — — 492 Loans held-for-sale 2,973 2,973 — 2,973 — Loans and leases, net 5,574,027 5,480,446 — — 5,480,446 Restricted equity securities 62,135 62,135 — — 62,135 Loan level derivatives 9,975 9,975 — 9,975 — Risk participation-out agreements 49 49 — 49 — Foreign exchange contracts 22 22 — 22 — Financial liabilities: Certificates of deposit 1,167,329 1,164,618 — 1,164,618 — Borrowed funds 985,895 967,643 — 967,643 — Loan level derivatives 9,975 9,975 — 9,975 — Risk participation-in agreements 14 14 — 14 — Foreign exchange contracts 14 14 — 14 — Fair Value Measurements Carrying Estimated Level 1 Level 2 Level 3 (In Thousands)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Loan level derivatives 9,738 9,738 — 9,738 — Risk participation-out agreements 20 20 — 20 — Financial liabilities: Certificates of deposit 1,041,022 1,042,653 — 1,042,653 — Borrowed funds 1,044,086 1,030,753 — 1,030,753 — Loan level derivatives 9,738 9,738 — 9,738 —</t>
  </si>
  <si>
    <t>Recurring basis</t>
  </si>
  <si>
    <t>Schedule of assets and liabilities measured at fair value on a recurring and non-recurring basis</t>
  </si>
  <si>
    <t>The following tables set forth the carrying value of assets and liabilities measured at fair value on a recurring basis at the dates indicated: Carrying Value as of September 30, 2017 Level 1 Level 2 Level 3 Total (In Thousands) Assets: Investment securities available-for-sale: GSE debentures $ — $ 139,344 $ — $ 139,344 GSE CMOs — 135,280 — 135,280 GSE MBSs — 182,118 — 182,118 SBA commercial loan asset-backed securities — 77 — 77 Corporate debt obligations — 58,891 — 58,891 U.S. Treasury bonds — 4,811 — 4,811 Trust preferred securities — 1,403 — 1,403 Marketable equity securities 986 — — 986 Total investment securities available-for-sale $ 986 $ 521,924 $ — $ 522,910 Loan level derivatives $ — $ 9,975 $ — $ 9,975 Risk participation-out agreements — 49 — 49 Foreign exchange contracts — 22 — 22 Liabilities: Loan level derivatives $ — $ 9,975 $ — $ 9,975 Risk participation-in agreements — 14 — 14 Foreign exchange contracts — 14 — 14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t>
  </si>
  <si>
    <t>Nonrecurring basis</t>
  </si>
  <si>
    <t>Assets and liabilities measured at fair value on a non-recurring basis are summarized below at the dated indicated: Carrying Value as of September 30, 2017 Level 1 Level 2 Level 3 Total (In Thousands) Assets measured at fair value on a non-recurring basis: Collateral-dependent impaired loans and leases $ — $ — $ 32,800 $ 32,800 OREO — — 3,235 3,235 Repossessed assets — 1,163 — 1,163 Total assets measured at fair value on a non-recurring basis $ — $ 1,163 $ 36,035 $ 37,198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t>
  </si>
  <si>
    <t>Commitments and Contingencies (Tables)</t>
  </si>
  <si>
    <t>Schedule of financial instruments with off-balance sheet risk</t>
  </si>
  <si>
    <t>Financial instruments with off-balance-sheet risk at the dates indicated follow: At September 30, 2017 At December 31, 2016 (In Thousands) Financial instruments whose contract amounts represent credit risk: Commitments to originate loans and leases: Commercial real estate $ 95,484 $ 27,750 Commercial 89,036 71,716 Residential mortgage 19,672 28,179 Unadvanced portion of loans and leases 526,532 580,416 Unused lines of credit: Home equity 383,973 340,682 Other consumer 14,119 13,157 Other commercial 306 208 Unused letters of credit: Financial standby letters of credit 11,270 11,720 Performance standby letters of credit 668 516 Commercial and similar letters of credit 855 785 Loan level derivatives (Notional principal amounts): Receive fixed, pay variable 465,470 383,780 Pay fixed, receive variable 465,470 383,780 Risk participation-out agreements 28,858 16,961 Risk participation-in agreements 3,825 — Foreign exchange contracts (Notional amounts): Buys foreign currency, sells U.S. currency 1,200 195 Sells foreign currency, buys U.S. currency 1,208 195</t>
  </si>
  <si>
    <t>Schedule of future minimum rental payments under noncancellable operating leases</t>
  </si>
  <si>
    <t xml:space="preserve"> A summary of future minimum rental payments under such leases at the dates indicated follows: Minimum Rental Payments (In Thousands) Remainder of 2017 $ 1,325 Year ending: 2018 4,921 2019 4,053 2020 3,497 2021 2,988 2022 2,743 Thereafter 10,138 Total $ 29,665</t>
  </si>
  <si>
    <t>Basis of Presentation (Details)</t>
  </si>
  <si>
    <t>Sep. 30, 2017bank</t>
  </si>
  <si>
    <t>Number of full-service banking offices</t>
  </si>
  <si>
    <t>Percentage of insurance offered</t>
  </si>
  <si>
    <t>100.00%</t>
  </si>
  <si>
    <t>Eastern Funding LLC</t>
  </si>
  <si>
    <t>Percentage of ownership in subsidiary</t>
  </si>
  <si>
    <t>84.20%</t>
  </si>
  <si>
    <t>BankRI</t>
  </si>
  <si>
    <t>First Ipswich</t>
  </si>
  <si>
    <t>Acquisitions (Details)</t>
  </si>
  <si>
    <t>Sep. 20, 2017USD ($)branch$ / shares</t>
  </si>
  <si>
    <t>Sep. 30, 2017USD ($)</t>
  </si>
  <si>
    <t>Sep. 30, 2016USD ($)</t>
  </si>
  <si>
    <t>Sep. 30, 2017USD ($)bank</t>
  </si>
  <si>
    <t>Number of full-service banking offices | bank</t>
  </si>
  <si>
    <t>First Commons Bank</t>
  </si>
  <si>
    <t>Share price (in usd per share) | $ / shares</t>
  </si>
  <si>
    <t>Cash payment for options</t>
  </si>
  <si>
    <t>Total transaction value</t>
  </si>
  <si>
    <t>Share exchange ratio</t>
  </si>
  <si>
    <t>Optional percentage of cash payment for outstanding shares</t>
  </si>
  <si>
    <t>50.00%</t>
  </si>
  <si>
    <t>Number of full-service banking offices | branch</t>
  </si>
  <si>
    <t>Total consolidated assets</t>
  </si>
  <si>
    <t>Value of loans acquired</t>
  </si>
  <si>
    <t>Value of deposits assumed</t>
  </si>
  <si>
    <t>Stockholders' equity of acquiree</t>
  </si>
  <si>
    <t>Minimum | First Commons Bank</t>
  </si>
  <si>
    <t>Volume-weighted average stock price (in usd per share) | $ / shares</t>
  </si>
  <si>
    <t>Maximum | First Commons Bank</t>
  </si>
  <si>
    <t>Investment Securities (Summary of Available-for-sale and Held-to-maturity Securities)(Details) - USD ($) $ in Thousands</t>
  </si>
  <si>
    <t>Amortized Cost</t>
  </si>
  <si>
    <t>Gross Unrealized Gains</t>
  </si>
  <si>
    <t>Gross Unrealized Losses</t>
  </si>
  <si>
    <t>Estimated Fair Value</t>
  </si>
  <si>
    <t>Investment securities held-to-maturity</t>
  </si>
  <si>
    <t>GSE debentures</t>
  </si>
  <si>
    <t>GSE CMOs</t>
  </si>
  <si>
    <t>GSE MBSs</t>
  </si>
  <si>
    <t>SBA commercial loan asset-backed securities</t>
  </si>
  <si>
    <t>Corporate debt obligations</t>
  </si>
  <si>
    <t>U.S. Treasury bonds</t>
  </si>
  <si>
    <t>Trust preferred securities</t>
  </si>
  <si>
    <t>Marketable equity securities</t>
  </si>
  <si>
    <t>Municipal obligations</t>
  </si>
  <si>
    <t>Foreign government obligations</t>
  </si>
  <si>
    <t>Investment Securities (Narrative)(Details)</t>
  </si>
  <si>
    <t>1 Months Ended</t>
  </si>
  <si>
    <t>Jul. 30, 2017USD ($)$ / sharesshares</t>
  </si>
  <si>
    <t>Sep. 30, 2017USD ($)security</t>
  </si>
  <si>
    <t>Jun. 30, 2017shares</t>
  </si>
  <si>
    <t>Feb. 03, 2017$ / sharesshares</t>
  </si>
  <si>
    <t>Dec. 31, 2016USD ($)security</t>
  </si>
  <si>
    <t>Net unrealized gain (loss)</t>
  </si>
  <si>
    <t>Estimated fair value</t>
  </si>
  <si>
    <t>Percentage of securities in unrealized loss positions, available-for-sale securities</t>
  </si>
  <si>
    <t>72.20%</t>
  </si>
  <si>
    <t>74.30%</t>
  </si>
  <si>
    <t>Net unrealized gain (loss), held-to-maturity securities</t>
  </si>
  <si>
    <t>Fair value</t>
  </si>
  <si>
    <t>Percentage of securities in unrealized loss positions, held-to-maturity securities</t>
  </si>
  <si>
    <t>57.10%</t>
  </si>
  <si>
    <t>96.10%</t>
  </si>
  <si>
    <t>Investment securities pledged as collateral</t>
  </si>
  <si>
    <t>Purchases of securities available-for-sale</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Proceeds from sale of AFS securities</t>
  </si>
  <si>
    <t>US Government Sponsored Enterprises Debt Securities Excluding Specified Securities</t>
  </si>
  <si>
    <t>Number of securities | security</t>
  </si>
  <si>
    <t>Number of securities in unrealized loss positions | security</t>
  </si>
  <si>
    <t>Number of securities in an unrealized loss position | security</t>
  </si>
  <si>
    <t>GSE mortgage-related securities</t>
  </si>
  <si>
    <t>Community Bank Systems, Inc. | Brookline Securities Corp</t>
  </si>
  <si>
    <t>Cash received per share at exchange (in dollars per share) | $ / shares</t>
  </si>
  <si>
    <t>Number of acquirer shares received per acquiree shares held at exchange (in shares) | shares</t>
  </si>
  <si>
    <t>Daily authorized amount of shares that can be sold (in shares) | shares</t>
  </si>
  <si>
    <t>Northeast Retirement Services | Brookline Securities Corp</t>
  </si>
  <si>
    <t>Number of shares held as investment | shares</t>
  </si>
  <si>
    <t>Savings Bank Life Insurance</t>
  </si>
  <si>
    <t>Proceeds from investments</t>
  </si>
  <si>
    <t>Common Class A | Savings Bank Life Insurance</t>
  </si>
  <si>
    <t>Common Class B | Savings Bank Life Insurance</t>
  </si>
  <si>
    <t>Investment Securities (Other-Than-Temporary Impairment)(Details) - USD ($) $ in Thousands</t>
  </si>
  <si>
    <t>Total, estimated fair value</t>
  </si>
  <si>
    <t>Less than twelve months, estimated fair value</t>
  </si>
  <si>
    <t>Less than twelve months, unrealized losses</t>
  </si>
  <si>
    <t>Twelve months or longer, estimated fair value</t>
  </si>
  <si>
    <t>Twelve months or longer, unrealized losses</t>
  </si>
  <si>
    <t>Total, unrealized losses</t>
  </si>
  <si>
    <t>Debt Securities</t>
  </si>
  <si>
    <t>Available-for-sale Securities and Held-to-maturity Securities [Abstract]</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Portfolio Maturities)(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2.51%</t>
  </si>
  <si>
    <t>0.17%</t>
  </si>
  <si>
    <t>After 1 year through 5 years (as a percent)</t>
  </si>
  <si>
    <t>2.03%</t>
  </si>
  <si>
    <t>2.14%</t>
  </si>
  <si>
    <t>After 5 years through 10 years (as a percent)</t>
  </si>
  <si>
    <t>Over 10 years (as a percent)</t>
  </si>
  <si>
    <t>2.01%</t>
  </si>
  <si>
    <t>Total (as a percent)</t>
  </si>
  <si>
    <t>2.04%</t>
  </si>
  <si>
    <t>Held-to-Maturity, Amortized Cost</t>
  </si>
  <si>
    <t>Held-to-Maturity, Estimated Fair Value</t>
  </si>
  <si>
    <t>Held-to-Maturity, Weighted Average Rate</t>
  </si>
  <si>
    <t>1.00%</t>
  </si>
  <si>
    <t>1.69%</t>
  </si>
  <si>
    <t>1.30%</t>
  </si>
  <si>
    <t>1.82%</t>
  </si>
  <si>
    <t>1.75%</t>
  </si>
  <si>
    <t>1.93%</t>
  </si>
  <si>
    <t>2.11%</t>
  </si>
  <si>
    <t>1.77%</t>
  </si>
  <si>
    <t>1.70%</t>
  </si>
  <si>
    <t>Investment Securities (Security Sales)(Details) - Community Bank Systems, Inc. $ in Thousands</t>
  </si>
  <si>
    <t>Schedule of Available-for-sale Securities [Line Items]</t>
  </si>
  <si>
    <t>Sales of marketable and restricted equity securities</t>
  </si>
  <si>
    <t>Gross gains from sales</t>
  </si>
  <si>
    <t>Gross losses from sales</t>
  </si>
  <si>
    <t>Gain on sales of securities, net</t>
  </si>
  <si>
    <t>Loans and Leases (Summary of Loan and Lease Balances and Weighted Average Coupon Rates)(Details) - USD ($) $ in Thousands</t>
  </si>
  <si>
    <t>12 Months Ended</t>
  </si>
  <si>
    <t>Accounts, Notes, Loans and Financing Receivable [Line Items]</t>
  </si>
  <si>
    <t>Originated loans</t>
  </si>
  <si>
    <t>Originated, Weighted Average Coupon (as a percent)</t>
  </si>
  <si>
    <t>4.58%</t>
  </si>
  <si>
    <t>4.38%</t>
  </si>
  <si>
    <t>Acquired loans</t>
  </si>
  <si>
    <t>Acquired, Weighted Average Coupon (as a percent)</t>
  </si>
  <si>
    <t>4.42%</t>
  </si>
  <si>
    <t>4.31%</t>
  </si>
  <si>
    <t>Total, Weighted Average Coupon (as a percent)</t>
  </si>
  <si>
    <t>4.57%</t>
  </si>
  <si>
    <t>Commercial real estate</t>
  </si>
  <si>
    <t>Multi-family mortgage</t>
  </si>
  <si>
    <t>Construction</t>
  </si>
  <si>
    <t>Commercial</t>
  </si>
  <si>
    <t>Equipment financing</t>
  </si>
  <si>
    <t>Condominium association</t>
  </si>
  <si>
    <t>Residential mortgage</t>
  </si>
  <si>
    <t>Home equity</t>
  </si>
  <si>
    <t>Other consumer</t>
  </si>
  <si>
    <t>4.11%</t>
  </si>
  <si>
    <t>3.90%</t>
  </si>
  <si>
    <t>4.36%</t>
  </si>
  <si>
    <t>4.29%</t>
  </si>
  <si>
    <t>4.12%</t>
  </si>
  <si>
    <t>3.92%</t>
  </si>
  <si>
    <t>Commercial real estate loans | Commercial real estate</t>
  </si>
  <si>
    <t>3.95%</t>
  </si>
  <si>
    <t>4.33%</t>
  </si>
  <si>
    <t>4.24%</t>
  </si>
  <si>
    <t>3.97%</t>
  </si>
  <si>
    <t>Commercial real estate loans | Multi-family mortgage</t>
  </si>
  <si>
    <t>4.05%</t>
  </si>
  <si>
    <t>3.79%</t>
  </si>
  <si>
    <t>4.48%</t>
  </si>
  <si>
    <t>4.53%</t>
  </si>
  <si>
    <t>4.06%</t>
  </si>
  <si>
    <t>3.82%</t>
  </si>
  <si>
    <t>Commercial real estate loans | Construction</t>
  </si>
  <si>
    <t>0.00%</t>
  </si>
  <si>
    <t>3.67%</t>
  </si>
  <si>
    <t>5.85%</t>
  </si>
  <si>
    <t>5.71%</t>
  </si>
  <si>
    <t>5.65%</t>
  </si>
  <si>
    <t>5.57%</t>
  </si>
  <si>
    <t>Commercial loans and leases | Commercial</t>
  </si>
  <si>
    <t>5.51%</t>
  </si>
  <si>
    <t>5.44%</t>
  </si>
  <si>
    <t>4.26%</t>
  </si>
  <si>
    <t>4.14%</t>
  </si>
  <si>
    <t>Commercial loans and leases | Equipment financing</t>
  </si>
  <si>
    <t>7.24%</t>
  </si>
  <si>
    <t>7.06%</t>
  </si>
  <si>
    <t>5.91%</t>
  </si>
  <si>
    <t>5.86%</t>
  </si>
  <si>
    <t>7.23%</t>
  </si>
  <si>
    <t>7.05%</t>
  </si>
  <si>
    <t>Commercial loans and leases | Condominium association</t>
  </si>
  <si>
    <t>4.44%</t>
  </si>
  <si>
    <t>4.39%</t>
  </si>
  <si>
    <t>3.89%</t>
  </si>
  <si>
    <t>3.65%</t>
  </si>
  <si>
    <t>4.35%</t>
  </si>
  <si>
    <t>3.94%</t>
  </si>
  <si>
    <t>3.71%</t>
  </si>
  <si>
    <t>Consumer loans | Residential mortgage</t>
  </si>
  <si>
    <t>3.76%</t>
  </si>
  <si>
    <t>4.22%</t>
  </si>
  <si>
    <t>3.98%</t>
  </si>
  <si>
    <t>3.80%</t>
  </si>
  <si>
    <t>3.70%</t>
  </si>
  <si>
    <t>Consumer loans | Home equity</t>
  </si>
  <si>
    <t>3.50%</t>
  </si>
  <si>
    <t>4.49%</t>
  </si>
  <si>
    <t>3.62%</t>
  </si>
  <si>
    <t>Consumer loans | Other consumer</t>
  </si>
  <si>
    <t>5.36%</t>
  </si>
  <si>
    <t>5.48%</t>
  </si>
  <si>
    <t>18.00%</t>
  </si>
  <si>
    <t>17.92%</t>
  </si>
  <si>
    <t>5.45%</t>
  </si>
  <si>
    <t>Loans and Leases (Narrative)(Details) - USD ($) $ in Millions</t>
  </si>
  <si>
    <t>Unamortized deferred loan origination fees and costs</t>
  </si>
  <si>
    <t>Percentage of loans to aggregate outstanding amount in the greater New York/New Jersey Metropolitan area and northeastern states</t>
  </si>
  <si>
    <t>28.10%</t>
  </si>
  <si>
    <t>Percentage of loans to aggregate outstanding amount in Other areas of the United States</t>
  </si>
  <si>
    <t>71.90%</t>
  </si>
  <si>
    <t>Loans and leases pledged as collateral</t>
  </si>
  <si>
    <t>Loans and Leases (Accretable Yield for the Acquired Loan Portfolio)(Details) - Acquired - USD ($) $ in Thousands</t>
  </si>
  <si>
    <t>Summarized activity in accretable yield for the acquired loan portfolio</t>
  </si>
  <si>
    <t>Balance at beginning of period</t>
  </si>
  <si>
    <t>Accretion</t>
  </si>
  <si>
    <t>Reclassification from (to) nonaccretable difference as a result of changes in expected cash flows</t>
  </si>
  <si>
    <t>Balance at end of period</t>
  </si>
  <si>
    <t>Allowance for Loan and Lease Losses (Summary of Changes in the Allowance for Loan and Lease Losses and Recorded Investments by Portfolio Segment)(Details) - USD ($) $ in Thousands</t>
  </si>
  <si>
    <t>Changes in allowance for loan losses</t>
  </si>
  <si>
    <t>Balance at the beginning of the period</t>
  </si>
  <si>
    <t>Charge-offs</t>
  </si>
  <si>
    <t>Recoveries</t>
  </si>
  <si>
    <t>Provision for loan and lease losses</t>
  </si>
  <si>
    <t>Balance at the end of the period</t>
  </si>
  <si>
    <t>Total provision for loan and lease losses</t>
  </si>
  <si>
    <t>Unfunded credit commitments</t>
  </si>
  <si>
    <t>Total provision for credit losses</t>
  </si>
  <si>
    <t>Commercial Real Estate</t>
  </si>
  <si>
    <t>Consumer</t>
  </si>
  <si>
    <t>Allowance for Loan and Lease Losses (Narrative) (Details)</t>
  </si>
  <si>
    <t>Sep. 30, 2017USD ($)class</t>
  </si>
  <si>
    <t>Sep. 30, 2016USD ($)loan</t>
  </si>
  <si>
    <t>Sep. 30, 2017USD ($)loanclass</t>
  </si>
  <si>
    <t>Dec. 31, 2016USD ($)</t>
  </si>
  <si>
    <t>Unfunded credit commitments liability included in other liabilities</t>
  </si>
  <si>
    <t>Unfunded credit commitments liability charged off</t>
  </si>
  <si>
    <t>Related allowance</t>
  </si>
  <si>
    <t>Specific allowance for loan and lease losses</t>
  </si>
  <si>
    <t>General allowance for loan and lease losses</t>
  </si>
  <si>
    <t>Increase (decrease) in total debt restructured loans and leases</t>
  </si>
  <si>
    <t>Total troubled debt restructurings</t>
  </si>
  <si>
    <t>Number of Loans/ Leases | loan</t>
  </si>
  <si>
    <t>Nonaccrual Loans and Leases</t>
  </si>
  <si>
    <t>Increase in general portion of the allowance for loan and lease losses</t>
  </si>
  <si>
    <t>Increase (decrease) in specific portion of the allowance for loan and lease losses</t>
  </si>
  <si>
    <t>Recorded Investment, At end of period</t>
  </si>
  <si>
    <t>Loans with more than one modification</t>
  </si>
  <si>
    <t>Financial impact of modification of performing and nonperforming loans</t>
  </si>
  <si>
    <t>Commitments to lend funds to debtors owing receivables whose terms had been modified in troubled debt restructurings</t>
  </si>
  <si>
    <t>Taxi Medallion Portfolio</t>
  </si>
  <si>
    <t>Charge-off of loans | loan</t>
  </si>
  <si>
    <t>Number of loan classes within specific portfolio | class</t>
  </si>
  <si>
    <t>Percentage of loans to aggregate outstanding amount</t>
  </si>
  <si>
    <t>37.60%</t>
  </si>
  <si>
    <t>13.20%</t>
  </si>
  <si>
    <t>2.90%</t>
  </si>
  <si>
    <t>Commercial loans</t>
  </si>
  <si>
    <t>Commercial loans | Commercial</t>
  </si>
  <si>
    <t>12.20%</t>
  </si>
  <si>
    <t>Commercial loans | Equipment financing</t>
  </si>
  <si>
    <t>14.90%</t>
  </si>
  <si>
    <t>Commercial loans | Condominium association</t>
  </si>
  <si>
    <t>Consumer Loan</t>
  </si>
  <si>
    <t>Loans not made, loan to value ratio, minimum (as a percent)</t>
  </si>
  <si>
    <t>80.00%</t>
  </si>
  <si>
    <t>Number of days past due, non-accrual status (in days)</t>
  </si>
  <si>
    <t>90 days</t>
  </si>
  <si>
    <t>11.60%</t>
  </si>
  <si>
    <t>6.30%</t>
  </si>
  <si>
    <t>0.30%</t>
  </si>
  <si>
    <t>Acquired</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t>
  </si>
  <si>
    <t>Acquired | Commercial loans | Commercial</t>
  </si>
  <si>
    <t>Acquired | Commercial loans | Equipment financing</t>
  </si>
  <si>
    <t>Acquired | Consumer loans</t>
  </si>
  <si>
    <t>Acquired | Consumer loans | Residential mortgage</t>
  </si>
  <si>
    <t>Acquired | Consumer loans | Home equity</t>
  </si>
  <si>
    <t>Acquired | Consumer loans | Other consumer</t>
  </si>
  <si>
    <t>Receivables Acquired with Deteriorated Credit Quality | Acquired</t>
  </si>
  <si>
    <t>Impaired loans</t>
  </si>
  <si>
    <t>Receivables Acquired with Deteriorated Credit Quality | Acquired | Commercial real estate loans</t>
  </si>
  <si>
    <t>Receivables Acquired with Deteriorated Credit Quality | Acquired | Commercial loans</t>
  </si>
  <si>
    <t>Receivables Acquired with Deteriorated Credit Quality | Acquired | Consumer loans</t>
  </si>
  <si>
    <t>Allowance for Loan and Lease Losses (Credit Quality Information)(Details) - USD ($) $ in Thousands</t>
  </si>
  <si>
    <t>Credit Quality Information</t>
  </si>
  <si>
    <t>Recorded investment</t>
  </si>
  <si>
    <t>Originated</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Total | Originated</t>
  </si>
  <si>
    <t>Total | Acquired</t>
  </si>
  <si>
    <t>Total | Pass | Originated</t>
  </si>
  <si>
    <t>Total | Pass | Acquired</t>
  </si>
  <si>
    <t>Total | OAEM | Originated</t>
  </si>
  <si>
    <t>Total | OAEM | Acquired</t>
  </si>
  <si>
    <t>Total | Substandard | Originated</t>
  </si>
  <si>
    <t>Total | Substandard | Acquired</t>
  </si>
  <si>
    <t>Total | Doubtful | Originated</t>
  </si>
  <si>
    <t>Total | Doubtful | Acquired</t>
  </si>
  <si>
    <t>Residential mortgage | Originated</t>
  </si>
  <si>
    <t>91.00%</t>
  </si>
  <si>
    <t>89.00%</t>
  </si>
  <si>
    <t>Residential mortgage | Acquired</t>
  </si>
  <si>
    <t>9.00%</t>
  </si>
  <si>
    <t>11.00%</t>
  </si>
  <si>
    <t>Residential mortgage | Loan-to-value ratio, less than 50% | Originated</t>
  </si>
  <si>
    <t>23.30%</t>
  </si>
  <si>
    <t>22.10%</t>
  </si>
  <si>
    <t>Residential mortgage | Loan-to-value ratio, less than 50% | Acquired</t>
  </si>
  <si>
    <t>2.60%</t>
  </si>
  <si>
    <t>Residential mortgage | Loan-to-value ratio, 50% - 69% | Originated</t>
  </si>
  <si>
    <t>39.30%</t>
  </si>
  <si>
    <t>36.90%</t>
  </si>
  <si>
    <t>Residential mortgage | Loan-to-value ratio, 50% - 69% | Acquired</t>
  </si>
  <si>
    <t>3.00%</t>
  </si>
  <si>
    <t>Residential mortgage | Loan-to-value ratio, 70% - 79% | Originated</t>
  </si>
  <si>
    <t>24.50%</t>
  </si>
  <si>
    <t>26.00%</t>
  </si>
  <si>
    <t>Residential mortgage | Loan-to-value ratio, 70% - 79% | Acquired</t>
  </si>
  <si>
    <t>1.80%</t>
  </si>
  <si>
    <t>2.20%</t>
  </si>
  <si>
    <t>Residential mortgage | Loan-to-value ratio, 80% and greater than | Originated</t>
  </si>
  <si>
    <t>Residential mortgage | Loan-to-value ratio, 80% and greater than | Acquired</t>
  </si>
  <si>
    <t>1.60%</t>
  </si>
  <si>
    <t>Residential mortgage | Data not available | Originated</t>
  </si>
  <si>
    <t>0.20%</t>
  </si>
  <si>
    <t>0.50%</t>
  </si>
  <si>
    <t>Residential mortgage | Data not available | Acquired</t>
  </si>
  <si>
    <t>Home equity | Originated</t>
  </si>
  <si>
    <t>87.30%</t>
  </si>
  <si>
    <t>84.60%</t>
  </si>
  <si>
    <t>Home equity | Acquired</t>
  </si>
  <si>
    <t>12.70%</t>
  </si>
  <si>
    <t>15.40%</t>
  </si>
  <si>
    <t>Home equity | Loan-to-value ratio, less than 50% | Originated</t>
  </si>
  <si>
    <t>41.90%</t>
  </si>
  <si>
    <t>44.90%</t>
  </si>
  <si>
    <t>Home equity | Loan-to-value ratio, less than 50% | Acquired</t>
  </si>
  <si>
    <t>7.80%</t>
  </si>
  <si>
    <t>9.40%</t>
  </si>
  <si>
    <t>Home equity | Loan-to-value ratio, 50% - 69% | Originated</t>
  </si>
  <si>
    <t>21.10%</t>
  </si>
  <si>
    <t>18.10%</t>
  </si>
  <si>
    <t>Home equity | Loan-to-value ratio, 50% - 69% | Acquired</t>
  </si>
  <si>
    <t>4.10%</t>
  </si>
  <si>
    <t>4.40%</t>
  </si>
  <si>
    <t>Home equity | Loan-to-value ratio, 70% - 79% | Originated</t>
  </si>
  <si>
    <t>17.10%</t>
  </si>
  <si>
    <t>14.60%</t>
  </si>
  <si>
    <t>Home equity | Loan-to-value ratio, 70% - 79% | Acquired</t>
  </si>
  <si>
    <t>0.40%</t>
  </si>
  <si>
    <t>0.90%</t>
  </si>
  <si>
    <t>Home equity | Loan-to-value ratio, 80% and greater than | Originated</t>
  </si>
  <si>
    <t>7.20%</t>
  </si>
  <si>
    <t>6.80%</t>
  </si>
  <si>
    <t>Home equity | Loan-to-value ratio, 80% and greater than | Acquired</t>
  </si>
  <si>
    <t>Home equity | Data not available | Originated</t>
  </si>
  <si>
    <t>Home equity | Data not available | Acquired</t>
  </si>
  <si>
    <t>Allowance for Loan and Lease Losses Allowance for Loan and Lease Losses (Foreclosed Residential Real Estate Property)(Details) - USD ($) $ in Thousands</t>
  </si>
  <si>
    <t>Foreclosed residential real estate property held by the creditor</t>
  </si>
  <si>
    <t>Recorded investment in mortgage loans collateralized by residential real estate property that are in the process of foreclosure</t>
  </si>
  <si>
    <t>On accrual</t>
  </si>
  <si>
    <t>On nonaccrual</t>
  </si>
  <si>
    <t>Allowance for Loan and Lease Losses (Past Due Loans)(Details) - USD ($) $ in Thousands</t>
  </si>
  <si>
    <t>Age analysis of past due loans</t>
  </si>
  <si>
    <t>Past Due</t>
  </si>
  <si>
    <t>Current</t>
  </si>
  <si>
    <t>Total Loans and Leases</t>
  </si>
  <si>
    <t>Loans and Leases Past Due Greater Than 90 Days and Accruing</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loans and leases</t>
  </si>
  <si>
    <t>Acquired | Commercial loans and leases | Commercial</t>
  </si>
  <si>
    <t>Acquired | Commercial loans and leases | Equipment financing</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Details)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Acquired | Receivables Acquired with Deteriorated Credit Quality</t>
  </si>
  <si>
    <t>Acquired | Commercial real estate loans | Receivables Acquired with Deteriorated Credit Quality</t>
  </si>
  <si>
    <t>Acquired | Commercial | Receivables Acquired with Deteriorated Credit Quality</t>
  </si>
  <si>
    <t>Acquired | Consumer loans | Receivables Acquired with Deteriorated Credit Quality</t>
  </si>
  <si>
    <t>Allowance for Loan and Lease Losses (Troubled Debt Restructurings)(Details) $ in Thousands</t>
  </si>
  <si>
    <t>Sep. 30, 2017USD ($)loan</t>
  </si>
  <si>
    <t>Financing Receivable, Modifications [Line Items]</t>
  </si>
  <si>
    <t>Recorded Investment, At Modification</t>
  </si>
  <si>
    <t>Specific Allowance for Loan and Lease Losses</t>
  </si>
  <si>
    <t>Additional Commitment</t>
  </si>
  <si>
    <t>Defaulted, number of loans/leases | loan</t>
  </si>
  <si>
    <t>Defaulted, recorded investment</t>
  </si>
  <si>
    <t>Loans with one modification</t>
  </si>
  <si>
    <t>Extended maturity</t>
  </si>
  <si>
    <t>Adjusted principal</t>
  </si>
  <si>
    <t>Interest only</t>
  </si>
  <si>
    <t>Combination maturity, principal, interest rate</t>
  </si>
  <si>
    <t>Goodwill and Other Intangible Assets (Carrying Value of Goodwill and Other Intangible Assets)(Details) - USD ($) $ in Thousands</t>
  </si>
  <si>
    <t>Finite-Lived Intangible Assets [Line Items]</t>
  </si>
  <si>
    <t>Total other intangible assets</t>
  </si>
  <si>
    <t>Total goodwill and other intangible assets</t>
  </si>
  <si>
    <t>Core deposits</t>
  </si>
  <si>
    <t>Trade name</t>
  </si>
  <si>
    <t>Goodwill and Other Intangible Assets (Narrative)(Details) - USD ($) $ in Millions</t>
  </si>
  <si>
    <t>Dec. 31, 2013</t>
  </si>
  <si>
    <t>Indefinite-lived Intangible Assets [Line Items]</t>
  </si>
  <si>
    <t>Weighted-average amortization period</t>
  </si>
  <si>
    <t>8 years 1 month 6 days</t>
  </si>
  <si>
    <t>Indefinite-lived intangible assets</t>
  </si>
  <si>
    <t>Goodwill and Other Intangible Assets (Future Amortization Expense)(Details) $ in Thousands</t>
  </si>
  <si>
    <t>Remainder of 2017</t>
  </si>
  <si>
    <t>Year ending:</t>
  </si>
  <si>
    <t>Thereafter</t>
  </si>
  <si>
    <t>Accumulated Other Comprehensive Income (Loss) (Details) - USD ($) $ in Thousands</t>
  </si>
  <si>
    <t>Changes in accumulated other comprehensive (loss) income by component, net of tax</t>
  </si>
  <si>
    <t>Other comprehensive income</t>
  </si>
  <si>
    <t>Investment Securities Available-for-Sale</t>
  </si>
  <si>
    <t>Postretirement Benefits</t>
  </si>
  <si>
    <t>Derivatives and Hedging Activities (Customer Related Derivative Positions)(Details) $ in Thousands</t>
  </si>
  <si>
    <t>Sep. 30, 2017USD ($)derivative</t>
  </si>
  <si>
    <t>Dec. 31, 2016USD ($)derivative</t>
  </si>
  <si>
    <t>Collateral posted</t>
  </si>
  <si>
    <t>Receive fixed, pay variable</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t>
  </si>
  <si>
    <t>Pay fixed, receive variable | Derivatives not designed as hedging instruments</t>
  </si>
  <si>
    <t>Risk participation-out agreements</t>
  </si>
  <si>
    <t>Risk participation-out agreements | Derivatives not designed as hedging instruments</t>
  </si>
  <si>
    <t>Risk participation-in agreements</t>
  </si>
  <si>
    <t>Risk participation-in agreements | Derivatives not designed as hedging instrumen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Offsetting of Derivatives and Amounts Subject to Master Netting Agreements)(Details) - USD ($)</t>
  </si>
  <si>
    <t>Asset derivatives</t>
  </si>
  <si>
    <t>Gross Amounts Recognized, Assets</t>
  </si>
  <si>
    <t>Net Amounts Presented in the Statement of Financial Position</t>
  </si>
  <si>
    <t>Gross Amount Not Offset in the Statement of Financial Position, Cash Collateral Pledged</t>
  </si>
  <si>
    <t>Net Amount</t>
  </si>
  <si>
    <t>Liability derivatives</t>
  </si>
  <si>
    <t>Gross Amounts Recognized, Liabilities</t>
  </si>
  <si>
    <t>Gross Amounts Not Offset in the Statement of Financial Position</t>
  </si>
  <si>
    <t>Financial Instruments Pledged</t>
  </si>
  <si>
    <t>Cash Collateral Pledged</t>
  </si>
  <si>
    <t>Loan level derivatives</t>
  </si>
  <si>
    <t>Foreign exchange contracts</t>
  </si>
  <si>
    <t>Stock Based Compensation (Details) $ in Millions</t>
  </si>
  <si>
    <t>Sep. 30, 2017USD ($)financial_institutionplanshares</t>
  </si>
  <si>
    <t>Sep. 30, 2016USD ($)shares</t>
  </si>
  <si>
    <t>Share-based Compensation Arrangement by Share-based Payment Award [Line Items]</t>
  </si>
  <si>
    <t>Number of share-based compensation plans | plan</t>
  </si>
  <si>
    <t>Shares issued upon satisfaction of required conditions of the Plans</t>
  </si>
  <si>
    <t>Performance-based shares</t>
  </si>
  <si>
    <t>Number of financial institutions comprising peer group | financial_institution</t>
  </si>
  <si>
    <t>Plans</t>
  </si>
  <si>
    <t>Number of authorized shares</t>
  </si>
  <si>
    <t>Share-based compensation expense | $</t>
  </si>
  <si>
    <t>2003 RRP</t>
  </si>
  <si>
    <t>2011 Restricted Stock Award Plan</t>
  </si>
  <si>
    <t>Vesting equally over three years | Time-based shares</t>
  </si>
  <si>
    <t>Percent of shares in tranche</t>
  </si>
  <si>
    <t>Award vesting period</t>
  </si>
  <si>
    <t>3 years</t>
  </si>
  <si>
    <t>Vesting, First Anniversary | Time-based shares</t>
  </si>
  <si>
    <t>Award vesting percentage</t>
  </si>
  <si>
    <t>33.33%</t>
  </si>
  <si>
    <t>Vesting, Second Anniversary | Time-based shares</t>
  </si>
  <si>
    <t>Vesting, Third Anniversary | Time-based shares</t>
  </si>
  <si>
    <t>Vesting after achievement of performance targets | Performance-based shares</t>
  </si>
  <si>
    <t>Earnings per Share (EPS) (Details) - USD ($) $ / shares in Units, $ in Thousands</t>
  </si>
  <si>
    <t>Numerator:</t>
  </si>
  <si>
    <t>Net income</t>
  </si>
  <si>
    <t>Denominator:</t>
  </si>
  <si>
    <t>Weighted average shares outstanding</t>
  </si>
  <si>
    <t>Effect of dilutive securities (in shares)</t>
  </si>
  <si>
    <t>Adjusted weighted average shares outstanding</t>
  </si>
  <si>
    <t>Basic EPS (in dollars per share)</t>
  </si>
  <si>
    <t>Diluted EPS (in dollars per share)</t>
  </si>
  <si>
    <t>Fair Value of Financial Instruments (Carrying and Vair Value of Assets and Liabilities on a Recurring Basis)(Details) - USD ($)</t>
  </si>
  <si>
    <t>Assets:</t>
  </si>
  <si>
    <t>Derivatives</t>
  </si>
  <si>
    <t>Liabiliti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30 year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Trust preferred securities</t>
  </si>
  <si>
    <t>Recurring basis | Marketable equity securities</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Trust preferred securities</t>
  </si>
  <si>
    <t>Recurring basis | Level 1 | Marketable equity securities</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Trust preferred securities</t>
  </si>
  <si>
    <t>Recurring basis | Level 2 | Marketable equity securities</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Trust preferred securities</t>
  </si>
  <si>
    <t>Recurring basis | Level 3 | Marketable equity securities</t>
  </si>
  <si>
    <t>Loan level derivatives | Level 1</t>
  </si>
  <si>
    <t>Loan level derivatives | Level 2</t>
  </si>
  <si>
    <t>Loan level derivatives | Level 3</t>
  </si>
  <si>
    <t>Loan level derivatives | Recurring basis</t>
  </si>
  <si>
    <t>Loan level derivatives | Recurring basis | Level 1</t>
  </si>
  <si>
    <t>Loan level derivatives | Recurring basis | Level 2</t>
  </si>
  <si>
    <t>Loan level derivatives | Recurring basis | Level 3</t>
  </si>
  <si>
    <t>Risk participation-out agreements | Level 1</t>
  </si>
  <si>
    <t>Risk participation-out agreements | Level 2</t>
  </si>
  <si>
    <t>Risk participation-out agreements | Level 3</t>
  </si>
  <si>
    <t>Risk participation-out agreements | Recurring basis</t>
  </si>
  <si>
    <t>Risk participation-out agreements | Recurring basis | Level 1</t>
  </si>
  <si>
    <t>Risk participation-out agreements | Recurring basis | Level 2</t>
  </si>
  <si>
    <t>Risk participation-out agreemen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oreign exchange contracts | Level 1</t>
  </si>
  <si>
    <t>Foreign exchange contracts | Level 2</t>
  </si>
  <si>
    <t>Foreign exchange contracts | Level 3</t>
  </si>
  <si>
    <t>Foreign exchange contracts | Recurring basis</t>
  </si>
  <si>
    <t>Foreign exchange contracts | Recurring basis | Level 1</t>
  </si>
  <si>
    <t>Foreign exchange contracts | Recurring basis | Level 2</t>
  </si>
  <si>
    <t>Foreign exchange contracts | Recurring basis | Level 3</t>
  </si>
  <si>
    <t>Fair Value of Financial Instruments (Assets and Liabilities Recorded at Fair Value on a Non-Recurring Basis)(Details) - Nonrecurring basis - USD ($) $ in Thousands</t>
  </si>
  <si>
    <t>Total assets measured at fair value on a non-recurring basi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Quantitative Information for Level 3 Assets Measured at Fair Value on a Recurring Basis)(Details)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10.00%</t>
  </si>
  <si>
    <t>Maximum | Appraisal Adjustments</t>
  </si>
  <si>
    <t>15.00%</t>
  </si>
  <si>
    <t>Fair Value of Financial Instruments (Estimated Fair Values of Financial Instruments)(Details) - USD ($) $ in Thousands</t>
  </si>
  <si>
    <t>Financial assets:</t>
  </si>
  <si>
    <t>Investment securities held-to-maturity:</t>
  </si>
  <si>
    <t>Loans and leases, net</t>
  </si>
  <si>
    <t>Derivative, assets</t>
  </si>
  <si>
    <t>Financial liabilities:</t>
  </si>
  <si>
    <t>Derivatives,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Loan level derivatives | Carrying Value</t>
  </si>
  <si>
    <t>Loan level derivatives | Estimated Fair Value</t>
  </si>
  <si>
    <t>Risk participation-out agreements | Carrying Value</t>
  </si>
  <si>
    <t>Risk participation-out agreements | Estimated Fair Value</t>
  </si>
  <si>
    <t>Foreign exchange contracts | Carrying Value</t>
  </si>
  <si>
    <t>Foreign exchange contracts | Estimated Fair Value</t>
  </si>
  <si>
    <t>Commitments and Contingencies (Financial Instrument with Off-balance-sheet Risk)(Details) - USD ($)</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Fair value of interest rate swap assets</t>
  </si>
  <si>
    <t>Fair value of interest rate swap liabilities</t>
  </si>
  <si>
    <t>Derivative asset</t>
  </si>
  <si>
    <t>Derivative liability</t>
  </si>
  <si>
    <t>Commitments to originate loans and leases</t>
  </si>
  <si>
    <t>Foreign exchange contracts | Buys foreign currency, sells U.S. currency</t>
  </si>
  <si>
    <t>Foreign exchange contracts | Sells foreign currency, buys U.S. currency</t>
  </si>
  <si>
    <t>Commitments and Contingencies (Lease Commitments)(Details) - USD ($) $ in Thousands</t>
  </si>
  <si>
    <t>Summary of future minimum rental payments under noncancellable operating leases year ending December 31</t>
  </si>
  <si>
    <t>Total rental expense</t>
  </si>
  <si>
    <t>Minimum</t>
  </si>
  <si>
    <t>Operating Leased Assets [Line Items]</t>
  </si>
  <si>
    <t>Term of operating lease</t>
  </si>
  <si>
    <t>5 years</t>
  </si>
  <si>
    <t>Maximum</t>
  </si>
  <si>
    <t>25 year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9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6652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92</v>
      </c>
      <c r="C3" s="7" t="n">
        <v>36055</v>
      </c>
    </row>
    <row r="4" spans="1:3">
      <c r="A4" s="4" t="s">
        <v>28</v>
      </c>
      <c r="B4" s="5" t="n">
        <v>27971</v>
      </c>
      <c r="C4" s="5" t="n">
        <v>31602</v>
      </c>
    </row>
    <row r="5" spans="1:3">
      <c r="A5" s="4" t="s">
        <v>29</v>
      </c>
      <c r="B5" s="5" t="n">
        <v>63363</v>
      </c>
      <c r="C5" s="5" t="n">
        <v>67657</v>
      </c>
    </row>
    <row r="6" spans="1:3">
      <c r="A6" s="4" t="s">
        <v>30</v>
      </c>
      <c r="B6" s="5" t="n">
        <v>522910</v>
      </c>
      <c r="C6" s="5" t="n">
        <v>523634</v>
      </c>
    </row>
    <row r="7" spans="1:3">
      <c r="A7" s="4" t="s">
        <v>31</v>
      </c>
      <c r="B7" s="5" t="n">
        <v>107738</v>
      </c>
      <c r="C7" s="5" t="n">
        <v>87120</v>
      </c>
    </row>
    <row r="8" spans="1:3">
      <c r="A8" s="4" t="s">
        <v>32</v>
      </c>
      <c r="B8" s="5" t="n">
        <v>630648</v>
      </c>
      <c r="C8" s="5" t="n">
        <v>610754</v>
      </c>
    </row>
    <row r="9" spans="1:3">
      <c r="A9" s="4" t="s">
        <v>33</v>
      </c>
      <c r="B9" s="5" t="n">
        <v>2973</v>
      </c>
      <c r="C9" s="5" t="n">
        <v>13078</v>
      </c>
    </row>
    <row r="10" spans="1:3">
      <c r="A10" s="4" t="s">
        <v>34</v>
      </c>
      <c r="B10" s="5" t="n">
        <v>5639440</v>
      </c>
      <c r="C10" s="5" t="n">
        <v>5398864</v>
      </c>
    </row>
    <row r="11" spans="1:3">
      <c r="A11" s="4" t="s">
        <v>35</v>
      </c>
      <c r="B11" s="5" t="n">
        <v>-65413</v>
      </c>
      <c r="C11" s="5" t="n">
        <v>-53666</v>
      </c>
    </row>
    <row r="12" spans="1:3">
      <c r="A12" s="4" t="s">
        <v>36</v>
      </c>
      <c r="B12" s="5" t="n">
        <v>5574027</v>
      </c>
      <c r="C12" s="5" t="n">
        <v>5345198</v>
      </c>
    </row>
    <row r="13" spans="1:3">
      <c r="A13" s="4" t="s">
        <v>37</v>
      </c>
      <c r="B13" s="5" t="n">
        <v>62135</v>
      </c>
      <c r="C13" s="5" t="n">
        <v>64511</v>
      </c>
    </row>
    <row r="14" spans="1:3">
      <c r="A14" s="4" t="s">
        <v>38</v>
      </c>
      <c r="B14" s="5" t="n">
        <v>81159</v>
      </c>
      <c r="C14" s="5" t="n">
        <v>76176</v>
      </c>
    </row>
    <row r="15" spans="1:3">
      <c r="A15" s="4" t="s">
        <v>39</v>
      </c>
      <c r="B15" s="5" t="n">
        <v>28093</v>
      </c>
      <c r="C15" s="5" t="n">
        <v>25247</v>
      </c>
    </row>
    <row r="16" spans="1:3">
      <c r="A16" s="4" t="s">
        <v>40</v>
      </c>
      <c r="B16" s="5" t="n">
        <v>137890</v>
      </c>
      <c r="C16" s="5" t="n">
        <v>137890</v>
      </c>
    </row>
    <row r="17" spans="1:3">
      <c r="A17" s="4" t="s">
        <v>41</v>
      </c>
      <c r="B17" s="5" t="n">
        <v>6563</v>
      </c>
      <c r="C17" s="5" t="n">
        <v>8133</v>
      </c>
    </row>
    <row r="18" spans="1:3">
      <c r="A18" s="4" t="s">
        <v>42</v>
      </c>
      <c r="B18" s="5" t="n">
        <v>4398</v>
      </c>
      <c r="C18" s="5" t="n">
        <v>1399</v>
      </c>
    </row>
    <row r="19" spans="1:3">
      <c r="A19" s="4" t="s">
        <v>43</v>
      </c>
      <c r="B19" s="5" t="n">
        <v>95035</v>
      </c>
      <c r="C19" s="5" t="n">
        <v>88086</v>
      </c>
    </row>
    <row r="20" spans="1:3">
      <c r="A20" s="4" t="s">
        <v>44</v>
      </c>
      <c r="B20" s="5" t="n">
        <v>6686284</v>
      </c>
      <c r="C20" s="5" t="n">
        <v>6438129</v>
      </c>
    </row>
    <row r="21" spans="1:3">
      <c r="A21" s="3" t="s">
        <v>45</v>
      </c>
    </row>
    <row r="22" spans="1:3">
      <c r="A22" s="4" t="s">
        <v>46</v>
      </c>
      <c r="B22" s="5" t="n">
        <v>905472</v>
      </c>
      <c r="C22" s="5" t="n">
        <v>900474</v>
      </c>
    </row>
    <row r="23" spans="1:3">
      <c r="A23" s="3" t="s">
        <v>47</v>
      </c>
    </row>
    <row r="24" spans="1:3">
      <c r="A24" s="4" t="s">
        <v>48</v>
      </c>
      <c r="B24" s="5" t="n">
        <v>318284</v>
      </c>
      <c r="C24" s="5" t="n">
        <v>323160</v>
      </c>
    </row>
    <row r="25" spans="1:3">
      <c r="A25" s="4" t="s">
        <v>49</v>
      </c>
      <c r="B25" s="5" t="n">
        <v>665558</v>
      </c>
      <c r="C25" s="5" t="n">
        <v>613061</v>
      </c>
    </row>
    <row r="26" spans="1:3">
      <c r="A26" s="4" t="s">
        <v>50</v>
      </c>
      <c r="B26" s="5" t="n">
        <v>1749040</v>
      </c>
      <c r="C26" s="5" t="n">
        <v>1733359</v>
      </c>
    </row>
    <row r="27" spans="1:3">
      <c r="A27" s="4" t="s">
        <v>51</v>
      </c>
      <c r="B27" s="5" t="n">
        <v>1167329</v>
      </c>
      <c r="C27" s="5" t="n">
        <v>1041022</v>
      </c>
    </row>
    <row r="28" spans="1:3">
      <c r="A28" s="4" t="s">
        <v>52</v>
      </c>
      <c r="B28" s="5" t="n">
        <v>3900211</v>
      </c>
      <c r="C28" s="5" t="n">
        <v>3710602</v>
      </c>
    </row>
    <row r="29" spans="1:3">
      <c r="A29" s="4" t="s">
        <v>53</v>
      </c>
      <c r="B29" s="5" t="n">
        <v>4805683</v>
      </c>
      <c r="C29" s="5" t="n">
        <v>4611076</v>
      </c>
    </row>
    <row r="30" spans="1:3">
      <c r="A30" s="3" t="s">
        <v>54</v>
      </c>
    </row>
    <row r="31" spans="1:3">
      <c r="A31" s="4" t="s">
        <v>55</v>
      </c>
      <c r="B31" s="5" t="n">
        <v>872579</v>
      </c>
      <c r="C31" s="5" t="n">
        <v>910774</v>
      </c>
    </row>
    <row r="32" spans="1:3">
      <c r="A32" s="4" t="s">
        <v>56</v>
      </c>
      <c r="B32" s="5" t="n">
        <v>83229</v>
      </c>
      <c r="C32" s="5" t="n">
        <v>83105</v>
      </c>
    </row>
    <row r="33" spans="1:3">
      <c r="A33" s="4" t="s">
        <v>57</v>
      </c>
      <c r="B33" s="5" t="n">
        <v>30087</v>
      </c>
      <c r="C33" s="5" t="n">
        <v>50207</v>
      </c>
    </row>
    <row r="34" spans="1:3">
      <c r="A34" s="4" t="s">
        <v>58</v>
      </c>
      <c r="B34" s="5" t="n">
        <v>985895</v>
      </c>
      <c r="C34" s="5" t="n">
        <v>1044086</v>
      </c>
    </row>
    <row r="35" spans="1:3">
      <c r="A35" s="4" t="s">
        <v>59</v>
      </c>
      <c r="B35" s="5" t="n">
        <v>8151</v>
      </c>
      <c r="C35" s="5" t="n">
        <v>7645</v>
      </c>
    </row>
    <row r="36" spans="1:3">
      <c r="A36" s="4" t="s">
        <v>60</v>
      </c>
      <c r="B36" s="5" t="n">
        <v>74019</v>
      </c>
      <c r="C36" s="5" t="n">
        <v>72573</v>
      </c>
    </row>
    <row r="37" spans="1:3">
      <c r="A37" s="4" t="s">
        <v>61</v>
      </c>
      <c r="B37" s="5" t="n">
        <v>5873748</v>
      </c>
      <c r="C37" s="5" t="n">
        <v>5735380</v>
      </c>
    </row>
    <row r="38" spans="1:3">
      <c r="A38" s="4" t="s">
        <v>62</v>
      </c>
      <c r="B38" s="4" t="s">
        <v>63</v>
      </c>
      <c r="C38" s="4" t="s">
        <v>63</v>
      </c>
    </row>
    <row r="39" spans="1:3">
      <c r="A39" s="3" t="s">
        <v>64</v>
      </c>
    </row>
    <row r="40" spans="1:3">
      <c r="A40" s="4" t="s">
        <v>65</v>
      </c>
      <c r="B40" s="5" t="n">
        <v>817</v>
      </c>
      <c r="C40" s="5" t="n">
        <v>757</v>
      </c>
    </row>
    <row r="41" spans="1:3">
      <c r="A41" s="4" t="s">
        <v>66</v>
      </c>
      <c r="B41" s="5" t="n">
        <v>697888</v>
      </c>
      <c r="C41" s="5" t="n">
        <v>616734</v>
      </c>
    </row>
    <row r="42" spans="1:3">
      <c r="A42" s="4" t="s">
        <v>67</v>
      </c>
      <c r="B42" s="5" t="n">
        <v>160225</v>
      </c>
      <c r="C42" s="5" t="n">
        <v>136671</v>
      </c>
    </row>
    <row r="43" spans="1:3">
      <c r="A43" s="4" t="s">
        <v>68</v>
      </c>
      <c r="B43" s="5" t="n">
        <v>-1893</v>
      </c>
      <c r="C43" s="5" t="n">
        <v>-3818</v>
      </c>
    </row>
    <row r="44" spans="1:3">
      <c r="A44" s="4" t="s">
        <v>69</v>
      </c>
      <c r="B44" s="5" t="n">
        <v>-51452</v>
      </c>
      <c r="C44" s="5" t="n">
        <v>-53837</v>
      </c>
    </row>
    <row r="45" spans="1:3">
      <c r="A45" s="4" t="s">
        <v>70</v>
      </c>
      <c r="B45" s="5" t="n">
        <v>-823</v>
      </c>
      <c r="C45" s="5" t="n">
        <v>-963</v>
      </c>
    </row>
    <row r="46" spans="1:3">
      <c r="A46" s="4" t="s">
        <v>71</v>
      </c>
      <c r="B46" s="5" t="n">
        <v>804762</v>
      </c>
      <c r="C46" s="5" t="n">
        <v>695544</v>
      </c>
    </row>
    <row r="47" spans="1:3">
      <c r="A47" s="4" t="s">
        <v>72</v>
      </c>
      <c r="B47" s="5" t="n">
        <v>7774</v>
      </c>
      <c r="C47" s="5" t="n">
        <v>7205</v>
      </c>
    </row>
    <row r="48" spans="1:3">
      <c r="A48" s="4" t="s">
        <v>73</v>
      </c>
      <c r="B48" s="5" t="n">
        <v>812536</v>
      </c>
      <c r="C48" s="5" t="n">
        <v>702749</v>
      </c>
    </row>
    <row r="49" spans="1:3">
      <c r="A49" s="4" t="s">
        <v>74</v>
      </c>
      <c r="B49" s="5" t="n">
        <v>6686284</v>
      </c>
      <c r="C49" s="5" t="n">
        <v>6438129</v>
      </c>
    </row>
    <row r="50" spans="1:3">
      <c r="A50" s="4" t="s">
        <v>75</v>
      </c>
    </row>
    <row r="51" spans="1:3">
      <c r="A51" s="3" t="s">
        <v>26</v>
      </c>
    </row>
    <row r="52" spans="1:3">
      <c r="A52" s="4" t="s">
        <v>34</v>
      </c>
      <c r="B52" s="5" t="n">
        <v>3029009</v>
      </c>
      <c r="C52" s="5" t="n">
        <v>2918567</v>
      </c>
    </row>
    <row r="53" spans="1:3">
      <c r="A53" s="4" t="s">
        <v>76</v>
      </c>
    </row>
    <row r="54" spans="1:3">
      <c r="A54" s="3" t="s">
        <v>26</v>
      </c>
    </row>
    <row r="55" spans="1:3">
      <c r="A55" s="4" t="s">
        <v>34</v>
      </c>
      <c r="B55" s="5" t="n">
        <v>1585296</v>
      </c>
      <c r="C55" s="5" t="n">
        <v>1495408</v>
      </c>
    </row>
    <row r="56" spans="1:3">
      <c r="A56" s="4" t="s">
        <v>77</v>
      </c>
    </row>
    <row r="57" spans="1:3">
      <c r="A57" s="3" t="s">
        <v>26</v>
      </c>
    </row>
    <row r="58" spans="1:3">
      <c r="A58" s="4" t="s">
        <v>34</v>
      </c>
      <c r="B58" s="7" t="n">
        <v>1025135</v>
      </c>
      <c r="C58" s="7" t="n">
        <v>984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3</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row r="9" spans="1:2">
      <c r="A9" s="4" t="s">
        <v>327</v>
      </c>
    </row>
    <row r="10" spans="1:2">
      <c r="A10" s="3" t="s">
        <v>319</v>
      </c>
    </row>
    <row r="11" spans="1:2">
      <c r="A11" s="4" t="s">
        <v>325</v>
      </c>
      <c r="B11"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25</v>
      </c>
    </row>
    <row r="2" spans="1:3">
      <c r="A2" s="3" t="s">
        <v>79</v>
      </c>
    </row>
    <row r="3" spans="1:3">
      <c r="A3" s="4" t="s">
        <v>80</v>
      </c>
      <c r="B3" s="7" t="n">
        <v>107220</v>
      </c>
      <c r="C3" s="7" t="n">
        <v>85271</v>
      </c>
    </row>
    <row r="4" spans="1:3">
      <c r="A4" s="4" t="s">
        <v>81</v>
      </c>
      <c r="B4" s="5" t="n">
        <v>61716</v>
      </c>
      <c r="C4" s="5" t="n">
        <v>58790</v>
      </c>
    </row>
    <row r="5" spans="1:3">
      <c r="A5" s="4" t="s">
        <v>82</v>
      </c>
      <c r="B5" s="7" t="n">
        <v>33219</v>
      </c>
      <c r="C5" s="7" t="n">
        <v>31649</v>
      </c>
    </row>
    <row r="6" spans="1:3">
      <c r="A6" s="4" t="s">
        <v>83</v>
      </c>
      <c r="B6" s="8" t="n">
        <v>0.01</v>
      </c>
      <c r="C6" s="8" t="n">
        <v>0.01</v>
      </c>
    </row>
    <row r="7" spans="1:3">
      <c r="A7" s="4" t="s">
        <v>84</v>
      </c>
      <c r="B7" s="5" t="n">
        <v>200000000</v>
      </c>
      <c r="C7" s="5" t="n">
        <v>200000000</v>
      </c>
    </row>
    <row r="8" spans="1:3">
      <c r="A8" s="4" t="s">
        <v>85</v>
      </c>
      <c r="B8" s="5" t="n">
        <v>81695695</v>
      </c>
      <c r="C8" s="5" t="n">
        <v>75744445</v>
      </c>
    </row>
    <row r="9" spans="1:3">
      <c r="A9" s="4" t="s">
        <v>86</v>
      </c>
      <c r="B9" s="5" t="n">
        <v>4572954</v>
      </c>
      <c r="C9" s="5" t="n">
        <v>4707096</v>
      </c>
    </row>
    <row r="10" spans="1:3">
      <c r="A10" s="4" t="s">
        <v>87</v>
      </c>
      <c r="B10" s="5" t="n">
        <v>150921</v>
      </c>
      <c r="C10" s="5" t="n">
        <v>17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8"/>
  </cols>
  <sheetData>
    <row r="1" spans="1:2">
      <c r="A1" s="1" t="s">
        <v>334</v>
      </c>
      <c r="B1" s="2" t="s">
        <v>1</v>
      </c>
    </row>
    <row r="2" spans="1:2">
      <c r="B2" s="2" t="s">
        <v>335</v>
      </c>
    </row>
    <row r="3" spans="1:2">
      <c r="A3" s="3" t="s">
        <v>220</v>
      </c>
    </row>
    <row r="4" spans="1:2">
      <c r="A4" s="4" t="s">
        <v>336</v>
      </c>
      <c r="B4" s="5" t="n">
        <v>25</v>
      </c>
    </row>
    <row r="5" spans="1:2">
      <c r="A5" s="4" t="s">
        <v>337</v>
      </c>
      <c r="B5" s="4" t="s">
        <v>338</v>
      </c>
    </row>
    <row r="6" spans="1:2">
      <c r="A6" s="4" t="s">
        <v>339</v>
      </c>
    </row>
    <row r="7" spans="1:2">
      <c r="A7" s="3" t="s">
        <v>220</v>
      </c>
    </row>
    <row r="8" spans="1:2">
      <c r="A8" s="4" t="s">
        <v>340</v>
      </c>
      <c r="B8" s="4" t="s">
        <v>341</v>
      </c>
    </row>
    <row r="9" spans="1:2">
      <c r="A9" s="4" t="s">
        <v>342</v>
      </c>
    </row>
    <row r="10" spans="1:2">
      <c r="A10" s="3" t="s">
        <v>220</v>
      </c>
    </row>
    <row r="11" spans="1:2">
      <c r="A11" s="4" t="s">
        <v>336</v>
      </c>
      <c r="B11" s="5" t="n">
        <v>20</v>
      </c>
    </row>
    <row r="12" spans="1:2">
      <c r="A12" s="4" t="s">
        <v>343</v>
      </c>
    </row>
    <row r="13" spans="1:2">
      <c r="A13" s="3" t="s">
        <v>220</v>
      </c>
    </row>
    <row r="14" spans="1:2">
      <c r="A14" s="4" t="s">
        <v>336</v>
      </c>
      <c r="B14"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 customWidth="1" max="5" min="5" width="25"/>
    <col customWidth="1" max="6" min="6" width="21"/>
  </cols>
  <sheetData>
    <row r="1" spans="1:6">
      <c r="A1" s="1" t="s">
        <v>344</v>
      </c>
      <c r="B1" s="2" t="s">
        <v>345</v>
      </c>
      <c r="C1" s="2" t="s">
        <v>346</v>
      </c>
      <c r="D1" s="2" t="s">
        <v>347</v>
      </c>
      <c r="E1" s="2" t="s">
        <v>348</v>
      </c>
      <c r="F1" s="2" t="s">
        <v>347</v>
      </c>
    </row>
    <row r="2" spans="1:6">
      <c r="A2" s="3" t="s">
        <v>223</v>
      </c>
    </row>
    <row r="3" spans="1:6">
      <c r="A3" s="4" t="s">
        <v>349</v>
      </c>
      <c r="E3" s="5" t="n">
        <v>25</v>
      </c>
    </row>
    <row r="4" spans="1:6">
      <c r="A4" s="4" t="s">
        <v>119</v>
      </c>
      <c r="C4" s="7" t="n">
        <v>205000</v>
      </c>
      <c r="D4" s="7" t="n">
        <v>0</v>
      </c>
      <c r="E4" s="7" t="n">
        <v>205000</v>
      </c>
      <c r="F4" s="7" t="n">
        <v>0</v>
      </c>
    </row>
    <row r="5" spans="1:6">
      <c r="A5" s="4" t="s">
        <v>350</v>
      </c>
    </row>
    <row r="6" spans="1:6">
      <c r="A6" s="3" t="s">
        <v>223</v>
      </c>
    </row>
    <row r="7" spans="1:6">
      <c r="A7" s="4" t="s">
        <v>351</v>
      </c>
      <c r="B7" s="8" t="n">
        <v>16.7</v>
      </c>
    </row>
    <row r="8" spans="1:6">
      <c r="A8" s="4" t="s">
        <v>352</v>
      </c>
      <c r="B8" s="7" t="n">
        <v>2900000</v>
      </c>
    </row>
    <row r="9" spans="1:6">
      <c r="A9" s="4" t="s">
        <v>353</v>
      </c>
      <c r="B9" s="7" t="n">
        <v>56000000</v>
      </c>
    </row>
    <row r="10" spans="1:6">
      <c r="A10" s="4" t="s">
        <v>354</v>
      </c>
      <c r="B10" s="9" t="n">
        <v>1.171</v>
      </c>
    </row>
    <row r="11" spans="1:6">
      <c r="A11" s="4" t="s">
        <v>355</v>
      </c>
      <c r="B11" s="4" t="s">
        <v>356</v>
      </c>
    </row>
    <row r="12" spans="1:6">
      <c r="A12" s="4" t="s">
        <v>357</v>
      </c>
      <c r="B12" s="5" t="n">
        <v>2</v>
      </c>
    </row>
    <row r="13" spans="1:6">
      <c r="A13" s="4" t="s">
        <v>358</v>
      </c>
      <c r="B13" s="7" t="n">
        <v>311400000</v>
      </c>
    </row>
    <row r="14" spans="1:6">
      <c r="A14" s="4" t="s">
        <v>359</v>
      </c>
      <c r="B14" s="5" t="n">
        <v>259700000</v>
      </c>
    </row>
    <row r="15" spans="1:6">
      <c r="A15" s="4" t="s">
        <v>360</v>
      </c>
      <c r="B15" s="5" t="n">
        <v>267500000</v>
      </c>
    </row>
    <row r="16" spans="1:6">
      <c r="A16" s="4" t="s">
        <v>361</v>
      </c>
      <c r="B16" s="7" t="n">
        <v>35600000</v>
      </c>
    </row>
    <row r="17" spans="1:6">
      <c r="A17" s="4" t="s">
        <v>119</v>
      </c>
      <c r="C17" s="7" t="n">
        <v>205000</v>
      </c>
      <c r="E17" s="7" t="n">
        <v>205000</v>
      </c>
    </row>
    <row r="18" spans="1:6">
      <c r="A18" s="4" t="s">
        <v>362</v>
      </c>
    </row>
    <row r="19" spans="1:6">
      <c r="A19" s="3" t="s">
        <v>223</v>
      </c>
    </row>
    <row r="20" spans="1:6">
      <c r="A20" s="4" t="s">
        <v>363</v>
      </c>
      <c r="B20" s="8" t="n">
        <v>13.19</v>
      </c>
    </row>
    <row r="21" spans="1:6">
      <c r="A21" s="4" t="s">
        <v>364</v>
      </c>
    </row>
    <row r="22" spans="1:6">
      <c r="A22" s="3" t="s">
        <v>223</v>
      </c>
    </row>
    <row r="23" spans="1:6">
      <c r="A23" s="4" t="s">
        <v>363</v>
      </c>
      <c r="B23" s="8" t="n">
        <v>15.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0</v>
      </c>
    </row>
    <row r="3" spans="1:3">
      <c r="A3" s="4" t="s">
        <v>366</v>
      </c>
      <c r="B3" s="7" t="n">
        <v>526476</v>
      </c>
      <c r="C3" s="7" t="n">
        <v>530202</v>
      </c>
    </row>
    <row r="4" spans="1:3">
      <c r="A4" s="4" t="s">
        <v>367</v>
      </c>
      <c r="B4" s="5" t="n">
        <v>1457</v>
      </c>
      <c r="C4" s="5" t="n">
        <v>1394</v>
      </c>
    </row>
    <row r="5" spans="1:3">
      <c r="A5" s="4" t="s">
        <v>368</v>
      </c>
      <c r="B5" s="5" t="n">
        <v>5023</v>
      </c>
      <c r="C5" s="5" t="n">
        <v>7962</v>
      </c>
    </row>
    <row r="6" spans="1:3">
      <c r="A6" s="4" t="s">
        <v>369</v>
      </c>
      <c r="B6" s="5" t="n">
        <v>522910</v>
      </c>
      <c r="C6" s="5" t="n">
        <v>523634</v>
      </c>
    </row>
    <row r="7" spans="1:3">
      <c r="A7" s="3" t="s">
        <v>370</v>
      </c>
    </row>
    <row r="8" spans="1:3">
      <c r="A8" s="4" t="s">
        <v>366</v>
      </c>
      <c r="B8" s="5" t="n">
        <v>107738</v>
      </c>
      <c r="C8" s="5" t="n">
        <v>87120</v>
      </c>
    </row>
    <row r="9" spans="1:3">
      <c r="A9" s="4" t="s">
        <v>367</v>
      </c>
      <c r="B9" s="5" t="n">
        <v>381</v>
      </c>
      <c r="C9" s="5" t="n">
        <v>5</v>
      </c>
    </row>
    <row r="10" spans="1:3">
      <c r="A10" s="4" t="s">
        <v>368</v>
      </c>
      <c r="B10" s="5" t="n">
        <v>899</v>
      </c>
      <c r="C10" s="5" t="n">
        <v>1854</v>
      </c>
    </row>
    <row r="11" spans="1:3">
      <c r="A11" s="4" t="s">
        <v>369</v>
      </c>
      <c r="B11" s="5" t="n">
        <v>107220</v>
      </c>
      <c r="C11" s="5" t="n">
        <v>85271</v>
      </c>
    </row>
    <row r="12" spans="1:3">
      <c r="A12" s="4" t="s">
        <v>371</v>
      </c>
    </row>
    <row r="13" spans="1:3">
      <c r="A13" s="3" t="s">
        <v>30</v>
      </c>
    </row>
    <row r="14" spans="1:3">
      <c r="A14" s="4" t="s">
        <v>366</v>
      </c>
      <c r="B14" s="5" t="n">
        <v>139443</v>
      </c>
      <c r="C14" s="5" t="n">
        <v>98122</v>
      </c>
    </row>
    <row r="15" spans="1:3">
      <c r="A15" s="4" t="s">
        <v>367</v>
      </c>
      <c r="B15" s="5" t="n">
        <v>481</v>
      </c>
      <c r="C15" s="5" t="n">
        <v>188</v>
      </c>
    </row>
    <row r="16" spans="1:3">
      <c r="A16" s="4" t="s">
        <v>368</v>
      </c>
      <c r="B16" s="5" t="n">
        <v>580</v>
      </c>
      <c r="C16" s="5" t="n">
        <v>1290</v>
      </c>
    </row>
    <row r="17" spans="1:3">
      <c r="A17" s="4" t="s">
        <v>369</v>
      </c>
      <c r="B17" s="5" t="n">
        <v>139344</v>
      </c>
      <c r="C17" s="5" t="n">
        <v>97020</v>
      </c>
    </row>
    <row r="18" spans="1:3">
      <c r="A18" s="3" t="s">
        <v>370</v>
      </c>
    </row>
    <row r="19" spans="1:3">
      <c r="A19" s="4" t="s">
        <v>366</v>
      </c>
      <c r="B19" s="5" t="n">
        <v>38622</v>
      </c>
      <c r="C19" s="5" t="n">
        <v>14735</v>
      </c>
    </row>
    <row r="20" spans="1:3">
      <c r="A20" s="4" t="s">
        <v>367</v>
      </c>
      <c r="B20" s="5" t="n">
        <v>11</v>
      </c>
      <c r="C20" s="5" t="n">
        <v>0</v>
      </c>
    </row>
    <row r="21" spans="1:3">
      <c r="A21" s="4" t="s">
        <v>368</v>
      </c>
      <c r="B21" s="5" t="n">
        <v>561</v>
      </c>
      <c r="C21" s="5" t="n">
        <v>634</v>
      </c>
    </row>
    <row r="22" spans="1:3">
      <c r="A22" s="4" t="s">
        <v>369</v>
      </c>
      <c r="B22" s="5" t="n">
        <v>38072</v>
      </c>
      <c r="C22" s="5" t="n">
        <v>14101</v>
      </c>
    </row>
    <row r="23" spans="1:3">
      <c r="A23" s="4" t="s">
        <v>372</v>
      </c>
    </row>
    <row r="24" spans="1:3">
      <c r="A24" s="3" t="s">
        <v>30</v>
      </c>
    </row>
    <row r="25" spans="1:3">
      <c r="A25" s="4" t="s">
        <v>366</v>
      </c>
      <c r="B25" s="5" t="n">
        <v>138137</v>
      </c>
      <c r="C25" s="5" t="n">
        <v>161483</v>
      </c>
    </row>
    <row r="26" spans="1:3">
      <c r="A26" s="4" t="s">
        <v>367</v>
      </c>
      <c r="B26" s="5" t="n">
        <v>34</v>
      </c>
      <c r="C26" s="5" t="n">
        <v>37</v>
      </c>
    </row>
    <row r="27" spans="1:3">
      <c r="A27" s="4" t="s">
        <v>368</v>
      </c>
      <c r="B27" s="5" t="n">
        <v>2891</v>
      </c>
      <c r="C27" s="5" t="n">
        <v>3480</v>
      </c>
    </row>
    <row r="28" spans="1:3">
      <c r="A28" s="4" t="s">
        <v>369</v>
      </c>
      <c r="B28" s="5" t="n">
        <v>135280</v>
      </c>
      <c r="C28" s="5" t="n">
        <v>158040</v>
      </c>
    </row>
    <row r="29" spans="1:3">
      <c r="A29" s="4" t="s">
        <v>373</v>
      </c>
    </row>
    <row r="30" spans="1:3">
      <c r="A30" s="3" t="s">
        <v>30</v>
      </c>
    </row>
    <row r="31" spans="1:3">
      <c r="A31" s="4" t="s">
        <v>366</v>
      </c>
      <c r="B31" s="5" t="n">
        <v>182913</v>
      </c>
      <c r="C31" s="5" t="n">
        <v>214946</v>
      </c>
    </row>
    <row r="32" spans="1:3">
      <c r="A32" s="4" t="s">
        <v>367</v>
      </c>
      <c r="B32" s="5" t="n">
        <v>590</v>
      </c>
      <c r="C32" s="5" t="n">
        <v>794</v>
      </c>
    </row>
    <row r="33" spans="1:3">
      <c r="A33" s="4" t="s">
        <v>368</v>
      </c>
      <c r="B33" s="5" t="n">
        <v>1385</v>
      </c>
      <c r="C33" s="5" t="n">
        <v>2825</v>
      </c>
    </row>
    <row r="34" spans="1:3">
      <c r="A34" s="4" t="s">
        <v>369</v>
      </c>
      <c r="B34" s="5" t="n">
        <v>182118</v>
      </c>
      <c r="C34" s="5" t="n">
        <v>212915</v>
      </c>
    </row>
    <row r="35" spans="1:3">
      <c r="A35" s="3" t="s">
        <v>370</v>
      </c>
    </row>
    <row r="36" spans="1:3">
      <c r="A36" s="4" t="s">
        <v>366</v>
      </c>
      <c r="B36" s="5" t="n">
        <v>14788</v>
      </c>
      <c r="C36" s="5" t="n">
        <v>17666</v>
      </c>
    </row>
    <row r="37" spans="1:3">
      <c r="A37" s="4" t="s">
        <v>367</v>
      </c>
      <c r="B37" s="5" t="n">
        <v>0</v>
      </c>
      <c r="C37" s="5" t="n">
        <v>0</v>
      </c>
    </row>
    <row r="38" spans="1:3">
      <c r="A38" s="4" t="s">
        <v>368</v>
      </c>
      <c r="B38" s="5" t="n">
        <v>145</v>
      </c>
      <c r="C38" s="5" t="n">
        <v>187</v>
      </c>
    </row>
    <row r="39" spans="1:3">
      <c r="A39" s="4" t="s">
        <v>369</v>
      </c>
      <c r="B39" s="5" t="n">
        <v>14643</v>
      </c>
      <c r="C39" s="5" t="n">
        <v>17479</v>
      </c>
    </row>
    <row r="40" spans="1:3">
      <c r="A40" s="4" t="s">
        <v>374</v>
      </c>
    </row>
    <row r="41" spans="1:3">
      <c r="A41" s="3" t="s">
        <v>30</v>
      </c>
    </row>
    <row r="42" spans="1:3">
      <c r="A42" s="4" t="s">
        <v>366</v>
      </c>
      <c r="B42" s="5" t="n">
        <v>77</v>
      </c>
      <c r="C42" s="5" t="n">
        <v>107</v>
      </c>
    </row>
    <row r="43" spans="1:3">
      <c r="A43" s="4" t="s">
        <v>367</v>
      </c>
      <c r="B43" s="5" t="n">
        <v>0</v>
      </c>
      <c r="C43" s="5" t="n">
        <v>0</v>
      </c>
    </row>
    <row r="44" spans="1:3">
      <c r="A44" s="4" t="s">
        <v>368</v>
      </c>
      <c r="B44" s="5" t="n">
        <v>0</v>
      </c>
      <c r="C44" s="5" t="n">
        <v>0</v>
      </c>
    </row>
    <row r="45" spans="1:3">
      <c r="A45" s="4" t="s">
        <v>369</v>
      </c>
      <c r="B45" s="5" t="n">
        <v>77</v>
      </c>
      <c r="C45" s="5" t="n">
        <v>107</v>
      </c>
    </row>
    <row r="46" spans="1:3">
      <c r="A46" s="4" t="s">
        <v>375</v>
      </c>
    </row>
    <row r="47" spans="1:3">
      <c r="A47" s="3" t="s">
        <v>30</v>
      </c>
    </row>
    <row r="48" spans="1:3">
      <c r="A48" s="4" t="s">
        <v>366</v>
      </c>
      <c r="B48" s="5" t="n">
        <v>58638</v>
      </c>
      <c r="C48" s="5" t="n">
        <v>48308</v>
      </c>
    </row>
    <row r="49" spans="1:3">
      <c r="A49" s="4" t="s">
        <v>367</v>
      </c>
      <c r="B49" s="5" t="n">
        <v>336</v>
      </c>
      <c r="C49" s="5" t="n">
        <v>360</v>
      </c>
    </row>
    <row r="50" spans="1:3">
      <c r="A50" s="4" t="s">
        <v>368</v>
      </c>
      <c r="B50" s="5" t="n">
        <v>83</v>
      </c>
      <c r="C50" s="5" t="n">
        <v>183</v>
      </c>
    </row>
    <row r="51" spans="1:3">
      <c r="A51" s="4" t="s">
        <v>369</v>
      </c>
      <c r="B51" s="5" t="n">
        <v>58891</v>
      </c>
      <c r="C51" s="5" t="n">
        <v>48485</v>
      </c>
    </row>
    <row r="52" spans="1:3">
      <c r="A52" s="4" t="s">
        <v>376</v>
      </c>
    </row>
    <row r="53" spans="1:3">
      <c r="A53" s="3" t="s">
        <v>30</v>
      </c>
    </row>
    <row r="54" spans="1:3">
      <c r="A54" s="4" t="s">
        <v>366</v>
      </c>
      <c r="B54" s="5" t="n">
        <v>4822</v>
      </c>
      <c r="C54" s="5" t="n">
        <v>4801</v>
      </c>
    </row>
    <row r="55" spans="1:3">
      <c r="A55" s="4" t="s">
        <v>367</v>
      </c>
      <c r="B55" s="5" t="n">
        <v>0</v>
      </c>
      <c r="C55" s="5" t="n">
        <v>0</v>
      </c>
    </row>
    <row r="56" spans="1:3">
      <c r="A56" s="4" t="s">
        <v>368</v>
      </c>
      <c r="B56" s="5" t="n">
        <v>11</v>
      </c>
      <c r="C56" s="5" t="n">
        <v>64</v>
      </c>
    </row>
    <row r="57" spans="1:3">
      <c r="A57" s="4" t="s">
        <v>369</v>
      </c>
      <c r="B57" s="5" t="n">
        <v>4811</v>
      </c>
      <c r="C57" s="5" t="n">
        <v>4737</v>
      </c>
    </row>
    <row r="58" spans="1:3">
      <c r="A58" s="4" t="s">
        <v>377</v>
      </c>
    </row>
    <row r="59" spans="1:3">
      <c r="A59" s="3" t="s">
        <v>30</v>
      </c>
    </row>
    <row r="60" spans="1:3">
      <c r="A60" s="4" t="s">
        <v>366</v>
      </c>
      <c r="B60" s="5" t="n">
        <v>1471</v>
      </c>
      <c r="C60" s="5" t="n">
        <v>1469</v>
      </c>
    </row>
    <row r="61" spans="1:3">
      <c r="A61" s="4" t="s">
        <v>367</v>
      </c>
      <c r="B61" s="5" t="n">
        <v>0</v>
      </c>
      <c r="C61" s="5" t="n">
        <v>0</v>
      </c>
    </row>
    <row r="62" spans="1:3">
      <c r="A62" s="4" t="s">
        <v>368</v>
      </c>
      <c r="B62" s="5" t="n">
        <v>68</v>
      </c>
      <c r="C62" s="5" t="n">
        <v>111</v>
      </c>
    </row>
    <row r="63" spans="1:3">
      <c r="A63" s="4" t="s">
        <v>369</v>
      </c>
      <c r="B63" s="5" t="n">
        <v>1403</v>
      </c>
      <c r="C63" s="5" t="n">
        <v>1358</v>
      </c>
    </row>
    <row r="64" spans="1:3">
      <c r="A64" s="4" t="s">
        <v>378</v>
      </c>
    </row>
    <row r="65" spans="1:3">
      <c r="A65" s="3" t="s">
        <v>30</v>
      </c>
    </row>
    <row r="66" spans="1:3">
      <c r="A66" s="4" t="s">
        <v>366</v>
      </c>
      <c r="B66" s="5" t="n">
        <v>975</v>
      </c>
      <c r="C66" s="5" t="n">
        <v>966</v>
      </c>
    </row>
    <row r="67" spans="1:3">
      <c r="A67" s="4" t="s">
        <v>367</v>
      </c>
      <c r="B67" s="5" t="n">
        <v>16</v>
      </c>
      <c r="C67" s="5" t="n">
        <v>15</v>
      </c>
    </row>
    <row r="68" spans="1:3">
      <c r="A68" s="4" t="s">
        <v>368</v>
      </c>
      <c r="B68" s="5" t="n">
        <v>5</v>
      </c>
      <c r="C68" s="5" t="n">
        <v>9</v>
      </c>
    </row>
    <row r="69" spans="1:3">
      <c r="A69" s="4" t="s">
        <v>369</v>
      </c>
      <c r="B69" s="5" t="n">
        <v>986</v>
      </c>
      <c r="C69" s="5" t="n">
        <v>972</v>
      </c>
    </row>
    <row r="70" spans="1:3">
      <c r="A70" s="4" t="s">
        <v>379</v>
      </c>
    </row>
    <row r="71" spans="1:3">
      <c r="A71" s="3" t="s">
        <v>370</v>
      </c>
    </row>
    <row r="72" spans="1:3">
      <c r="A72" s="4" t="s">
        <v>366</v>
      </c>
      <c r="B72" s="5" t="n">
        <v>53828</v>
      </c>
      <c r="C72" s="5" t="n">
        <v>54219</v>
      </c>
    </row>
    <row r="73" spans="1:3">
      <c r="A73" s="4" t="s">
        <v>367</v>
      </c>
      <c r="B73" s="5" t="n">
        <v>370</v>
      </c>
      <c r="C73" s="5" t="n">
        <v>5</v>
      </c>
    </row>
    <row r="74" spans="1:3">
      <c r="A74" s="4" t="s">
        <v>368</v>
      </c>
      <c r="B74" s="5" t="n">
        <v>185</v>
      </c>
      <c r="C74" s="5" t="n">
        <v>1020</v>
      </c>
    </row>
    <row r="75" spans="1:3">
      <c r="A75" s="4" t="s">
        <v>369</v>
      </c>
      <c r="B75" s="5" t="n">
        <v>54013</v>
      </c>
      <c r="C75" s="5" t="n">
        <v>53204</v>
      </c>
    </row>
    <row r="76" spans="1:3">
      <c r="A76" s="4" t="s">
        <v>380</v>
      </c>
    </row>
    <row r="77" spans="1:3">
      <c r="A77" s="3" t="s">
        <v>370</v>
      </c>
    </row>
    <row r="78" spans="1:3">
      <c r="A78" s="4" t="s">
        <v>366</v>
      </c>
      <c r="B78" s="5" t="n">
        <v>500</v>
      </c>
      <c r="C78" s="5" t="n">
        <v>500</v>
      </c>
    </row>
    <row r="79" spans="1:3">
      <c r="A79" s="4" t="s">
        <v>367</v>
      </c>
      <c r="B79" s="5" t="n">
        <v>0</v>
      </c>
      <c r="C79" s="5" t="n">
        <v>0</v>
      </c>
    </row>
    <row r="80" spans="1:3">
      <c r="A80" s="4" t="s">
        <v>368</v>
      </c>
      <c r="B80" s="5" t="n">
        <v>8</v>
      </c>
      <c r="C80" s="5" t="n">
        <v>13</v>
      </c>
    </row>
    <row r="81" spans="1:3">
      <c r="A81" s="4" t="s">
        <v>369</v>
      </c>
      <c r="B81" s="7" t="n">
        <v>492</v>
      </c>
      <c r="C81" s="7" t="n">
        <v>4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9"/>
    <col customWidth="1" max="6" min="6" width="21"/>
    <col customWidth="1" max="7" min="7" width="20"/>
    <col customWidth="1" max="8" min="8" width="30"/>
    <col customWidth="1" max="9" min="9" width="29"/>
  </cols>
  <sheetData>
    <row r="1" spans="1:9">
      <c r="A1" s="1" t="s">
        <v>381</v>
      </c>
      <c r="B1" s="2" t="s">
        <v>382</v>
      </c>
      <c r="C1" s="2" t="s">
        <v>89</v>
      </c>
      <c r="E1" s="2" t="s">
        <v>1</v>
      </c>
    </row>
    <row r="2" spans="1:9">
      <c r="B2" s="2" t="s">
        <v>383</v>
      </c>
      <c r="C2" s="2" t="s">
        <v>384</v>
      </c>
      <c r="D2" s="2" t="s">
        <v>347</v>
      </c>
      <c r="E2" s="2" t="s">
        <v>384</v>
      </c>
      <c r="F2" s="2" t="s">
        <v>347</v>
      </c>
      <c r="G2" s="2" t="s">
        <v>385</v>
      </c>
      <c r="H2" s="2" t="s">
        <v>386</v>
      </c>
      <c r="I2" s="2" t="s">
        <v>387</v>
      </c>
    </row>
    <row r="3" spans="1:9">
      <c r="A3" s="3" t="s">
        <v>226</v>
      </c>
    </row>
    <row r="4" spans="1:9">
      <c r="A4" s="4" t="s">
        <v>30</v>
      </c>
      <c r="C4" s="7" t="n">
        <v>522910000</v>
      </c>
      <c r="E4" s="7" t="n">
        <v>522910000</v>
      </c>
      <c r="I4" s="7" t="n">
        <v>523634000</v>
      </c>
    </row>
    <row r="5" spans="1:9">
      <c r="A5" s="4" t="s">
        <v>388</v>
      </c>
      <c r="C5" s="5" t="n">
        <v>3600000</v>
      </c>
      <c r="E5" s="5" t="n">
        <v>3600000</v>
      </c>
      <c r="I5" s="5" t="n">
        <v>6600000</v>
      </c>
    </row>
    <row r="6" spans="1:9">
      <c r="A6" s="4" t="s">
        <v>389</v>
      </c>
      <c r="C6" s="7" t="n">
        <v>377400000</v>
      </c>
      <c r="E6" s="7" t="n">
        <v>377400000</v>
      </c>
      <c r="I6" s="7" t="n">
        <v>389000000</v>
      </c>
    </row>
    <row r="7" spans="1:9">
      <c r="A7" s="4" t="s">
        <v>390</v>
      </c>
      <c r="C7" s="4" t="s">
        <v>391</v>
      </c>
      <c r="E7" s="4" t="s">
        <v>391</v>
      </c>
      <c r="I7" s="4" t="s">
        <v>392</v>
      </c>
    </row>
    <row r="8" spans="1:9">
      <c r="A8" s="4" t="s">
        <v>368</v>
      </c>
      <c r="C8" s="7" t="n">
        <v>5023000</v>
      </c>
      <c r="E8" s="7" t="n">
        <v>5023000</v>
      </c>
      <c r="I8" s="7" t="n">
        <v>7962000</v>
      </c>
    </row>
    <row r="9" spans="1:9">
      <c r="A9" s="4" t="s">
        <v>80</v>
      </c>
      <c r="C9" s="5" t="n">
        <v>107220000</v>
      </c>
      <c r="E9" s="5" t="n">
        <v>107220000</v>
      </c>
      <c r="I9" s="5" t="n">
        <v>85271000</v>
      </c>
    </row>
    <row r="10" spans="1:9">
      <c r="A10" s="4" t="s">
        <v>393</v>
      </c>
      <c r="C10" s="5" t="n">
        <v>500000</v>
      </c>
      <c r="E10" s="5" t="n">
        <v>500000</v>
      </c>
      <c r="I10" s="5" t="n">
        <v>1800000</v>
      </c>
    </row>
    <row r="11" spans="1:9">
      <c r="A11" s="4" t="s">
        <v>394</v>
      </c>
      <c r="C11" s="7" t="n">
        <v>61200000</v>
      </c>
      <c r="E11" s="7" t="n">
        <v>61200000</v>
      </c>
      <c r="I11" s="7" t="n">
        <v>82000000</v>
      </c>
    </row>
    <row r="12" spans="1:9">
      <c r="A12" s="4" t="s">
        <v>395</v>
      </c>
      <c r="C12" s="4" t="s">
        <v>396</v>
      </c>
      <c r="E12" s="4" t="s">
        <v>396</v>
      </c>
      <c r="I12" s="4" t="s">
        <v>397</v>
      </c>
    </row>
    <row r="13" spans="1:9">
      <c r="A13" s="4" t="s">
        <v>368</v>
      </c>
      <c r="C13" s="7" t="n">
        <v>899000</v>
      </c>
      <c r="E13" s="7" t="n">
        <v>899000</v>
      </c>
      <c r="I13" s="7" t="n">
        <v>1854000</v>
      </c>
    </row>
    <row r="14" spans="1:9">
      <c r="A14" s="4" t="s">
        <v>398</v>
      </c>
      <c r="C14" s="5" t="n">
        <v>424100000</v>
      </c>
      <c r="E14" s="5" t="n">
        <v>424100000</v>
      </c>
      <c r="I14" s="5" t="n">
        <v>429100000</v>
      </c>
    </row>
    <row r="15" spans="1:9">
      <c r="A15" s="4" t="s">
        <v>399</v>
      </c>
      <c r="E15" s="5" t="n">
        <v>52448000</v>
      </c>
      <c r="F15" s="7" t="n">
        <v>77275000</v>
      </c>
    </row>
    <row r="16" spans="1:9">
      <c r="A16" s="4" t="s">
        <v>190</v>
      </c>
      <c r="E16" s="5" t="n">
        <v>23884000</v>
      </c>
      <c r="F16" s="5" t="n">
        <v>25045000</v>
      </c>
    </row>
    <row r="17" spans="1:9">
      <c r="A17" s="4" t="s">
        <v>400</v>
      </c>
      <c r="C17" s="5" t="n">
        <v>21500000</v>
      </c>
      <c r="E17" s="5" t="n">
        <v>21500000</v>
      </c>
      <c r="I17" s="5" t="n">
        <v>27900000</v>
      </c>
    </row>
    <row r="18" spans="1:9">
      <c r="A18" s="4" t="s">
        <v>401</v>
      </c>
      <c r="C18" s="5" t="n">
        <v>15000000</v>
      </c>
      <c r="E18" s="5" t="n">
        <v>15000000</v>
      </c>
      <c r="I18" s="5" t="n">
        <v>3000000</v>
      </c>
    </row>
    <row r="19" spans="1:9">
      <c r="A19" s="4" t="s">
        <v>402</v>
      </c>
      <c r="C19" s="5" t="n">
        <v>6500000</v>
      </c>
      <c r="E19" s="5" t="n">
        <v>6500000</v>
      </c>
      <c r="I19" s="5" t="n">
        <v>23500000</v>
      </c>
    </row>
    <row r="20" spans="1:9">
      <c r="A20" s="4" t="s">
        <v>403</v>
      </c>
      <c r="C20" s="5" t="n">
        <v>0</v>
      </c>
      <c r="E20" s="5" t="n">
        <v>0</v>
      </c>
      <c r="I20" s="5" t="n">
        <v>1400000</v>
      </c>
    </row>
    <row r="21" spans="1:9">
      <c r="A21" s="4" t="s">
        <v>404</v>
      </c>
      <c r="C21" s="5" t="n">
        <v>0</v>
      </c>
      <c r="D21" s="7" t="n">
        <v>0</v>
      </c>
      <c r="F21" s="5" t="n">
        <v>0</v>
      </c>
    </row>
    <row r="22" spans="1:9">
      <c r="A22" s="4" t="s">
        <v>405</v>
      </c>
    </row>
    <row r="23" spans="1:9">
      <c r="A23" s="3" t="s">
        <v>226</v>
      </c>
    </row>
    <row r="24" spans="1:9">
      <c r="A24" s="4" t="s">
        <v>30</v>
      </c>
      <c r="C24" s="5" t="n">
        <v>24900000</v>
      </c>
      <c r="E24" s="5" t="n">
        <v>24900000</v>
      </c>
      <c r="I24" s="5" t="n">
        <v>26200000</v>
      </c>
    </row>
    <row r="25" spans="1:9">
      <c r="A25" s="4" t="s">
        <v>371</v>
      </c>
    </row>
    <row r="26" spans="1:9">
      <c r="A26" s="3" t="s">
        <v>226</v>
      </c>
    </row>
    <row r="27" spans="1:9">
      <c r="A27" s="4" t="s">
        <v>30</v>
      </c>
      <c r="C27" s="5" t="n">
        <v>139344000</v>
      </c>
      <c r="E27" s="5" t="n">
        <v>139344000</v>
      </c>
      <c r="I27" s="5" t="n">
        <v>97020000</v>
      </c>
    </row>
    <row r="28" spans="1:9">
      <c r="A28" s="4" t="s">
        <v>388</v>
      </c>
      <c r="C28" s="5" t="n">
        <v>-100000</v>
      </c>
      <c r="E28" s="5" t="n">
        <v>-100000</v>
      </c>
      <c r="I28" s="5" t="n">
        <v>-1100000</v>
      </c>
    </row>
    <row r="29" spans="1:9">
      <c r="A29" s="4" t="s">
        <v>368</v>
      </c>
      <c r="C29" s="5" t="n">
        <v>580000</v>
      </c>
      <c r="E29" s="5" t="n">
        <v>580000</v>
      </c>
      <c r="I29" s="5" t="n">
        <v>1290000</v>
      </c>
    </row>
    <row r="30" spans="1:9">
      <c r="A30" s="4" t="s">
        <v>80</v>
      </c>
      <c r="C30" s="5" t="n">
        <v>38072000</v>
      </c>
      <c r="E30" s="5" t="n">
        <v>38072000</v>
      </c>
      <c r="I30" s="5" t="n">
        <v>14101000</v>
      </c>
    </row>
    <row r="31" spans="1:9">
      <c r="A31" s="4" t="s">
        <v>393</v>
      </c>
      <c r="C31" s="5" t="n">
        <v>-600000</v>
      </c>
      <c r="E31" s="5" t="n">
        <v>-600000</v>
      </c>
      <c r="I31" s="5" t="n">
        <v>-600000</v>
      </c>
    </row>
    <row r="32" spans="1:9">
      <c r="A32" s="4" t="s">
        <v>394</v>
      </c>
      <c r="C32" s="5" t="n">
        <v>38100000</v>
      </c>
      <c r="E32" s="5" t="n">
        <v>38100000</v>
      </c>
      <c r="I32" s="5" t="n">
        <v>14100000</v>
      </c>
    </row>
    <row r="33" spans="1:9">
      <c r="A33" s="4" t="s">
        <v>368</v>
      </c>
      <c r="C33" s="7" t="n">
        <v>561000</v>
      </c>
      <c r="E33" s="7" t="n">
        <v>561000</v>
      </c>
      <c r="I33" s="7" t="n">
        <v>634000</v>
      </c>
    </row>
    <row r="34" spans="1:9">
      <c r="A34" s="4" t="s">
        <v>406</v>
      </c>
      <c r="C34" s="5" t="n">
        <v>44</v>
      </c>
      <c r="E34" s="5" t="n">
        <v>44</v>
      </c>
      <c r="I34" s="5" t="n">
        <v>29</v>
      </c>
    </row>
    <row r="35" spans="1:9">
      <c r="A35" s="4" t="s">
        <v>407</v>
      </c>
      <c r="C35" s="5" t="n">
        <v>28</v>
      </c>
      <c r="E35" s="5" t="n">
        <v>28</v>
      </c>
      <c r="I35" s="5" t="n">
        <v>21</v>
      </c>
    </row>
    <row r="36" spans="1:9">
      <c r="A36" s="4" t="s">
        <v>399</v>
      </c>
      <c r="E36" s="7" t="n">
        <v>42100000</v>
      </c>
      <c r="F36" s="5" t="n">
        <v>32300000</v>
      </c>
    </row>
    <row r="37" spans="1:9">
      <c r="A37" s="4" t="s">
        <v>406</v>
      </c>
      <c r="C37" s="5" t="n">
        <v>13</v>
      </c>
      <c r="E37" s="5" t="n">
        <v>13</v>
      </c>
      <c r="I37" s="5" t="n">
        <v>5</v>
      </c>
    </row>
    <row r="38" spans="1:9">
      <c r="A38" s="4" t="s">
        <v>408</v>
      </c>
      <c r="C38" s="5" t="n">
        <v>9</v>
      </c>
      <c r="E38" s="5" t="n">
        <v>9</v>
      </c>
      <c r="I38" s="5" t="n">
        <v>5</v>
      </c>
    </row>
    <row r="39" spans="1:9">
      <c r="A39" s="4" t="s">
        <v>190</v>
      </c>
      <c r="E39" s="7" t="n">
        <v>23900000</v>
      </c>
      <c r="F39" s="5" t="n">
        <v>17700000</v>
      </c>
    </row>
    <row r="40" spans="1:9">
      <c r="A40" s="4" t="s">
        <v>372</v>
      </c>
    </row>
    <row r="41" spans="1:9">
      <c r="A41" s="3" t="s">
        <v>226</v>
      </c>
    </row>
    <row r="42" spans="1:9">
      <c r="A42" s="4" t="s">
        <v>30</v>
      </c>
      <c r="C42" s="7" t="n">
        <v>135300000</v>
      </c>
      <c r="E42" s="5" t="n">
        <v>135300000</v>
      </c>
      <c r="I42" s="7" t="n">
        <v>158000000</v>
      </c>
    </row>
    <row r="43" spans="1:9">
      <c r="A43" s="4" t="s">
        <v>388</v>
      </c>
      <c r="C43" s="7" t="n">
        <v>-2900000</v>
      </c>
      <c r="E43" s="7" t="n">
        <v>-2900000</v>
      </c>
      <c r="I43" s="7" t="n">
        <v>-3400000</v>
      </c>
    </row>
    <row r="44" spans="1:9">
      <c r="A44" s="4" t="s">
        <v>406</v>
      </c>
      <c r="C44" s="5" t="n">
        <v>62</v>
      </c>
      <c r="E44" s="5" t="n">
        <v>62</v>
      </c>
      <c r="I44" s="5" t="n">
        <v>62</v>
      </c>
    </row>
    <row r="45" spans="1:9">
      <c r="A45" s="4" t="s">
        <v>407</v>
      </c>
      <c r="C45" s="5" t="n">
        <v>47</v>
      </c>
      <c r="E45" s="5" t="n">
        <v>47</v>
      </c>
      <c r="I45" s="5" t="n">
        <v>47</v>
      </c>
    </row>
    <row r="46" spans="1:9">
      <c r="A46" s="4" t="s">
        <v>399</v>
      </c>
      <c r="E46" s="7" t="n">
        <v>0</v>
      </c>
      <c r="F46" s="5" t="n">
        <v>3100000</v>
      </c>
    </row>
    <row r="47" spans="1:9">
      <c r="A47" s="4" t="s">
        <v>409</v>
      </c>
    </row>
    <row r="48" spans="1:9">
      <c r="A48" s="3" t="s">
        <v>226</v>
      </c>
    </row>
    <row r="49" spans="1:9">
      <c r="A49" s="4" t="s">
        <v>30</v>
      </c>
      <c r="C49" s="7" t="n">
        <v>182100000</v>
      </c>
      <c r="E49" s="5" t="n">
        <v>182100000</v>
      </c>
      <c r="I49" s="7" t="n">
        <v>212900000</v>
      </c>
    </row>
    <row r="50" spans="1:9">
      <c r="A50" s="4" t="s">
        <v>388</v>
      </c>
      <c r="C50" s="7" t="n">
        <v>-800000</v>
      </c>
      <c r="E50" s="7" t="n">
        <v>-800000</v>
      </c>
      <c r="I50" s="7" t="n">
        <v>-2000000</v>
      </c>
    </row>
    <row r="51" spans="1:9">
      <c r="A51" s="4" t="s">
        <v>406</v>
      </c>
      <c r="C51" s="5" t="n">
        <v>191</v>
      </c>
      <c r="E51" s="5" t="n">
        <v>191</v>
      </c>
      <c r="I51" s="5" t="n">
        <v>195</v>
      </c>
    </row>
    <row r="52" spans="1:9">
      <c r="A52" s="4" t="s">
        <v>407</v>
      </c>
      <c r="C52" s="5" t="n">
        <v>66</v>
      </c>
      <c r="E52" s="5" t="n">
        <v>66</v>
      </c>
      <c r="I52" s="5" t="n">
        <v>60</v>
      </c>
    </row>
    <row r="53" spans="1:9">
      <c r="A53" s="4" t="s">
        <v>399</v>
      </c>
      <c r="E53" s="7" t="n">
        <v>0</v>
      </c>
      <c r="F53" s="5" t="n">
        <v>36700000</v>
      </c>
    </row>
    <row r="54" spans="1:9">
      <c r="A54" s="4" t="s">
        <v>374</v>
      </c>
    </row>
    <row r="55" spans="1:9">
      <c r="A55" s="3" t="s">
        <v>226</v>
      </c>
    </row>
    <row r="56" spans="1:9">
      <c r="A56" s="4" t="s">
        <v>30</v>
      </c>
      <c r="C56" s="7" t="n">
        <v>77000</v>
      </c>
      <c r="E56" s="5" t="n">
        <v>77000</v>
      </c>
      <c r="I56" s="7" t="n">
        <v>107000</v>
      </c>
    </row>
    <row r="57" spans="1:9">
      <c r="A57" s="4" t="s">
        <v>368</v>
      </c>
      <c r="C57" s="7" t="n">
        <v>0</v>
      </c>
      <c r="E57" s="7" t="n">
        <v>0</v>
      </c>
      <c r="I57" s="7" t="n">
        <v>0</v>
      </c>
    </row>
    <row r="58" spans="1:9">
      <c r="A58" s="4" t="s">
        <v>406</v>
      </c>
      <c r="C58" s="5" t="n">
        <v>5</v>
      </c>
      <c r="E58" s="5" t="n">
        <v>5</v>
      </c>
      <c r="I58" s="5" t="n">
        <v>6</v>
      </c>
    </row>
    <row r="59" spans="1:9">
      <c r="A59" s="4" t="s">
        <v>407</v>
      </c>
      <c r="C59" s="5" t="n">
        <v>4</v>
      </c>
      <c r="E59" s="5" t="n">
        <v>4</v>
      </c>
      <c r="I59" s="5" t="n">
        <v>4</v>
      </c>
    </row>
    <row r="60" spans="1:9">
      <c r="A60" s="4" t="s">
        <v>375</v>
      </c>
    </row>
    <row r="61" spans="1:9">
      <c r="A61" s="3" t="s">
        <v>226</v>
      </c>
    </row>
    <row r="62" spans="1:9">
      <c r="A62" s="4" t="s">
        <v>30</v>
      </c>
      <c r="C62" s="7" t="n">
        <v>58891000</v>
      </c>
      <c r="E62" s="7" t="n">
        <v>58891000</v>
      </c>
      <c r="I62" s="7" t="n">
        <v>48485000</v>
      </c>
    </row>
    <row r="63" spans="1:9">
      <c r="A63" s="4" t="s">
        <v>388</v>
      </c>
      <c r="C63" s="5" t="n">
        <v>300000</v>
      </c>
      <c r="E63" s="5" t="n">
        <v>300000</v>
      </c>
      <c r="I63" s="5" t="n">
        <v>200000</v>
      </c>
    </row>
    <row r="64" spans="1:9">
      <c r="A64" s="4" t="s">
        <v>368</v>
      </c>
      <c r="C64" s="7" t="n">
        <v>83000</v>
      </c>
      <c r="E64" s="7" t="n">
        <v>83000</v>
      </c>
      <c r="I64" s="7" t="n">
        <v>183000</v>
      </c>
    </row>
    <row r="65" spans="1:9">
      <c r="A65" s="4" t="s">
        <v>406</v>
      </c>
      <c r="C65" s="5" t="n">
        <v>18</v>
      </c>
      <c r="E65" s="5" t="n">
        <v>18</v>
      </c>
      <c r="I65" s="5" t="n">
        <v>16</v>
      </c>
    </row>
    <row r="66" spans="1:9">
      <c r="A66" s="4" t="s">
        <v>407</v>
      </c>
      <c r="C66" s="5" t="n">
        <v>3</v>
      </c>
      <c r="E66" s="5" t="n">
        <v>3</v>
      </c>
      <c r="I66" s="5" t="n">
        <v>3</v>
      </c>
    </row>
    <row r="67" spans="1:9">
      <c r="A67" s="4" t="s">
        <v>399</v>
      </c>
      <c r="E67" s="7" t="n">
        <v>10300000</v>
      </c>
      <c r="F67" s="5" t="n">
        <v>5126000</v>
      </c>
    </row>
    <row r="68" spans="1:9">
      <c r="A68" s="4" t="s">
        <v>376</v>
      </c>
    </row>
    <row r="69" spans="1:9">
      <c r="A69" s="3" t="s">
        <v>226</v>
      </c>
    </row>
    <row r="70" spans="1:9">
      <c r="A70" s="4" t="s">
        <v>30</v>
      </c>
      <c r="C70" s="7" t="n">
        <v>4811000</v>
      </c>
      <c r="E70" s="5" t="n">
        <v>4811000</v>
      </c>
      <c r="I70" s="7" t="n">
        <v>4737000</v>
      </c>
    </row>
    <row r="71" spans="1:9">
      <c r="A71" s="4" t="s">
        <v>388</v>
      </c>
      <c r="C71" s="5" t="n">
        <v>0</v>
      </c>
      <c r="E71" s="5" t="n">
        <v>0</v>
      </c>
      <c r="I71" s="5" t="n">
        <v>100000</v>
      </c>
    </row>
    <row r="72" spans="1:9">
      <c r="A72" s="4" t="s">
        <v>368</v>
      </c>
      <c r="C72" s="7" t="n">
        <v>11000</v>
      </c>
      <c r="E72" s="7" t="n">
        <v>11000</v>
      </c>
      <c r="I72" s="7" t="n">
        <v>64000</v>
      </c>
    </row>
    <row r="73" spans="1:9">
      <c r="A73" s="4" t="s">
        <v>406</v>
      </c>
      <c r="C73" s="5" t="n">
        <v>1</v>
      </c>
      <c r="E73" s="5" t="n">
        <v>1</v>
      </c>
      <c r="I73" s="5" t="n">
        <v>1</v>
      </c>
    </row>
    <row r="74" spans="1:9">
      <c r="A74" s="4" t="s">
        <v>399</v>
      </c>
      <c r="E74" s="7" t="n">
        <v>0</v>
      </c>
      <c r="F74" s="5" t="n">
        <v>0</v>
      </c>
    </row>
    <row r="75" spans="1:9">
      <c r="A75" s="4" t="s">
        <v>377</v>
      </c>
    </row>
    <row r="76" spans="1:9">
      <c r="A76" s="3" t="s">
        <v>226</v>
      </c>
    </row>
    <row r="77" spans="1:9">
      <c r="A77" s="4" t="s">
        <v>30</v>
      </c>
      <c r="C77" s="7" t="n">
        <v>1403000</v>
      </c>
      <c r="E77" s="5" t="n">
        <v>1403000</v>
      </c>
      <c r="I77" s="7" t="n">
        <v>1358000</v>
      </c>
    </row>
    <row r="78" spans="1:9">
      <c r="A78" s="4" t="s">
        <v>388</v>
      </c>
      <c r="C78" s="5" t="n">
        <v>100000</v>
      </c>
      <c r="E78" s="5" t="n">
        <v>100000</v>
      </c>
      <c r="I78" s="5" t="n">
        <v>100000</v>
      </c>
    </row>
    <row r="79" spans="1:9">
      <c r="A79" s="4" t="s">
        <v>368</v>
      </c>
      <c r="C79" s="7" t="n">
        <v>68000</v>
      </c>
      <c r="E79" s="7" t="n">
        <v>68000</v>
      </c>
      <c r="I79" s="7" t="n">
        <v>111000</v>
      </c>
    </row>
    <row r="80" spans="1:9">
      <c r="A80" s="4" t="s">
        <v>406</v>
      </c>
      <c r="C80" s="5" t="n">
        <v>2</v>
      </c>
      <c r="E80" s="5" t="n">
        <v>2</v>
      </c>
      <c r="I80" s="5" t="n">
        <v>2</v>
      </c>
    </row>
    <row r="81" spans="1:9">
      <c r="A81" s="4" t="s">
        <v>407</v>
      </c>
      <c r="C81" s="5" t="n">
        <v>2</v>
      </c>
      <c r="E81" s="5" t="n">
        <v>2</v>
      </c>
      <c r="I81" s="5" t="n">
        <v>2</v>
      </c>
    </row>
    <row r="82" spans="1:9">
      <c r="A82" s="4" t="s">
        <v>378</v>
      </c>
    </row>
    <row r="83" spans="1:9">
      <c r="A83" s="3" t="s">
        <v>226</v>
      </c>
    </row>
    <row r="84" spans="1:9">
      <c r="A84" s="4" t="s">
        <v>30</v>
      </c>
      <c r="C84" s="7" t="n">
        <v>986000</v>
      </c>
      <c r="E84" s="7" t="n">
        <v>986000</v>
      </c>
      <c r="I84" s="7" t="n">
        <v>972000</v>
      </c>
    </row>
    <row r="85" spans="1:9">
      <c r="A85" s="4" t="s">
        <v>368</v>
      </c>
      <c r="C85" s="7" t="n">
        <v>5000</v>
      </c>
      <c r="E85" s="7" t="n">
        <v>5000</v>
      </c>
      <c r="I85" s="7" t="n">
        <v>9000</v>
      </c>
    </row>
    <row r="86" spans="1:9">
      <c r="A86" s="4" t="s">
        <v>406</v>
      </c>
      <c r="C86" s="5" t="n">
        <v>2</v>
      </c>
      <c r="E86" s="5" t="n">
        <v>2</v>
      </c>
      <c r="I86" s="5" t="n">
        <v>2</v>
      </c>
    </row>
    <row r="87" spans="1:9">
      <c r="A87" s="4" t="s">
        <v>407</v>
      </c>
      <c r="C87" s="5" t="n">
        <v>1</v>
      </c>
      <c r="E87" s="5" t="n">
        <v>1</v>
      </c>
      <c r="I87" s="5" t="n">
        <v>1</v>
      </c>
    </row>
    <row r="88" spans="1:9">
      <c r="A88" s="4" t="s">
        <v>399</v>
      </c>
      <c r="E88" s="7" t="n">
        <v>0</v>
      </c>
      <c r="F88" s="5" t="n">
        <v>0</v>
      </c>
    </row>
    <row r="89" spans="1:9">
      <c r="A89" s="4" t="s">
        <v>373</v>
      </c>
    </row>
    <row r="90" spans="1:9">
      <c r="A90" s="3" t="s">
        <v>226</v>
      </c>
    </row>
    <row r="91" spans="1:9">
      <c r="A91" s="4" t="s">
        <v>30</v>
      </c>
      <c r="C91" s="7" t="n">
        <v>182118000</v>
      </c>
      <c r="E91" s="5" t="n">
        <v>182118000</v>
      </c>
      <c r="I91" s="7" t="n">
        <v>212915000</v>
      </c>
    </row>
    <row r="92" spans="1:9">
      <c r="A92" s="4" t="s">
        <v>368</v>
      </c>
      <c r="C92" s="5" t="n">
        <v>1385000</v>
      </c>
      <c r="E92" s="5" t="n">
        <v>1385000</v>
      </c>
      <c r="I92" s="5" t="n">
        <v>2825000</v>
      </c>
    </row>
    <row r="93" spans="1:9">
      <c r="A93" s="4" t="s">
        <v>80</v>
      </c>
      <c r="C93" s="5" t="n">
        <v>14643000</v>
      </c>
      <c r="E93" s="5" t="n">
        <v>14643000</v>
      </c>
      <c r="I93" s="5" t="n">
        <v>17479000</v>
      </c>
    </row>
    <row r="94" spans="1:9">
      <c r="A94" s="4" t="s">
        <v>393</v>
      </c>
      <c r="C94" s="5" t="n">
        <v>-100000</v>
      </c>
      <c r="E94" s="5" t="n">
        <v>-100000</v>
      </c>
      <c r="I94" s="5" t="n">
        <v>-200000</v>
      </c>
    </row>
    <row r="95" spans="1:9">
      <c r="A95" s="4" t="s">
        <v>394</v>
      </c>
      <c r="C95" s="5" t="n">
        <v>14600000</v>
      </c>
      <c r="E95" s="5" t="n">
        <v>14600000</v>
      </c>
      <c r="I95" s="5" t="n">
        <v>17500000</v>
      </c>
    </row>
    <row r="96" spans="1:9">
      <c r="A96" s="4" t="s">
        <v>368</v>
      </c>
      <c r="C96" s="7" t="n">
        <v>145000</v>
      </c>
      <c r="E96" s="7" t="n">
        <v>145000</v>
      </c>
      <c r="I96" s="7" t="n">
        <v>187000</v>
      </c>
    </row>
    <row r="97" spans="1:9">
      <c r="A97" s="4" t="s">
        <v>406</v>
      </c>
      <c r="C97" s="5" t="n">
        <v>11</v>
      </c>
      <c r="E97" s="5" t="n">
        <v>11</v>
      </c>
      <c r="I97" s="5" t="n">
        <v>11</v>
      </c>
    </row>
    <row r="98" spans="1:9">
      <c r="A98" s="4" t="s">
        <v>408</v>
      </c>
      <c r="C98" s="5" t="n">
        <v>8</v>
      </c>
      <c r="E98" s="5" t="n">
        <v>8</v>
      </c>
      <c r="I98" s="5" t="n">
        <v>8</v>
      </c>
    </row>
    <row r="99" spans="1:9">
      <c r="A99" s="4" t="s">
        <v>190</v>
      </c>
      <c r="E99" s="7" t="n">
        <v>0</v>
      </c>
      <c r="F99" s="5" t="n">
        <v>2400000</v>
      </c>
    </row>
    <row r="100" spans="1:9">
      <c r="A100" s="4" t="s">
        <v>379</v>
      </c>
    </row>
    <row r="101" spans="1:9">
      <c r="A101" s="3" t="s">
        <v>226</v>
      </c>
    </row>
    <row r="102" spans="1:9">
      <c r="A102" s="4" t="s">
        <v>80</v>
      </c>
      <c r="C102" s="7" t="n">
        <v>54013000</v>
      </c>
      <c r="E102" s="5" t="n">
        <v>54013000</v>
      </c>
      <c r="I102" s="7" t="n">
        <v>53204000</v>
      </c>
    </row>
    <row r="103" spans="1:9">
      <c r="A103" s="4" t="s">
        <v>393</v>
      </c>
      <c r="C103" s="5" t="n">
        <v>200000</v>
      </c>
      <c r="E103" s="5" t="n">
        <v>200000</v>
      </c>
      <c r="I103" s="5" t="n">
        <v>-1000000</v>
      </c>
    </row>
    <row r="104" spans="1:9">
      <c r="A104" s="4" t="s">
        <v>394</v>
      </c>
      <c r="C104" s="5" t="n">
        <v>54000000</v>
      </c>
      <c r="E104" s="5" t="n">
        <v>54000000</v>
      </c>
      <c r="I104" s="5" t="n">
        <v>53200000</v>
      </c>
    </row>
    <row r="105" spans="1:9">
      <c r="A105" s="4" t="s">
        <v>368</v>
      </c>
      <c r="C105" s="7" t="n">
        <v>185000</v>
      </c>
      <c r="E105" s="7" t="n">
        <v>185000</v>
      </c>
      <c r="I105" s="7" t="n">
        <v>1020000</v>
      </c>
    </row>
    <row r="106" spans="1:9">
      <c r="A106" s="4" t="s">
        <v>406</v>
      </c>
      <c r="C106" s="5" t="n">
        <v>100</v>
      </c>
      <c r="E106" s="5" t="n">
        <v>100</v>
      </c>
      <c r="I106" s="5" t="n">
        <v>100</v>
      </c>
    </row>
    <row r="107" spans="1:9">
      <c r="A107" s="4" t="s">
        <v>408</v>
      </c>
      <c r="C107" s="5" t="n">
        <v>37</v>
      </c>
      <c r="E107" s="5" t="n">
        <v>37</v>
      </c>
      <c r="I107" s="5" t="n">
        <v>93</v>
      </c>
    </row>
    <row r="108" spans="1:9">
      <c r="A108" s="4" t="s">
        <v>190</v>
      </c>
      <c r="E108" s="7" t="n">
        <v>0</v>
      </c>
      <c r="F108" s="7" t="n">
        <v>4400000</v>
      </c>
    </row>
    <row r="109" spans="1:9">
      <c r="A109" s="4" t="s">
        <v>380</v>
      </c>
    </row>
    <row r="110" spans="1:9">
      <c r="A110" s="3" t="s">
        <v>226</v>
      </c>
    </row>
    <row r="111" spans="1:9">
      <c r="A111" s="4" t="s">
        <v>80</v>
      </c>
      <c r="C111" s="7" t="n">
        <v>492000</v>
      </c>
      <c r="E111" s="5" t="n">
        <v>492000</v>
      </c>
      <c r="I111" s="7" t="n">
        <v>487000</v>
      </c>
    </row>
    <row r="112" spans="1:9">
      <c r="A112" s="4" t="s">
        <v>394</v>
      </c>
      <c r="C112" s="5" t="n">
        <v>500000</v>
      </c>
      <c r="E112" s="5" t="n">
        <v>500000</v>
      </c>
      <c r="I112" s="5" t="n">
        <v>500000</v>
      </c>
    </row>
    <row r="113" spans="1:9">
      <c r="A113" s="4" t="s">
        <v>368</v>
      </c>
      <c r="C113" s="7" t="n">
        <v>8000</v>
      </c>
      <c r="E113" s="7" t="n">
        <v>8000</v>
      </c>
      <c r="I113" s="7" t="n">
        <v>13000</v>
      </c>
    </row>
    <row r="114" spans="1:9">
      <c r="A114" s="4" t="s">
        <v>406</v>
      </c>
      <c r="C114" s="5" t="n">
        <v>1</v>
      </c>
      <c r="E114" s="5" t="n">
        <v>1</v>
      </c>
      <c r="I114" s="5" t="n">
        <v>1</v>
      </c>
    </row>
    <row r="115" spans="1:9">
      <c r="A115" s="4" t="s">
        <v>408</v>
      </c>
      <c r="C115" s="5" t="n">
        <v>1</v>
      </c>
      <c r="E115" s="5" t="n">
        <v>1</v>
      </c>
      <c r="I115" s="5" t="n">
        <v>1</v>
      </c>
    </row>
    <row r="116" spans="1:9">
      <c r="A116" s="4" t="s">
        <v>410</v>
      </c>
    </row>
    <row r="117" spans="1:9">
      <c r="A117" s="3" t="s">
        <v>226</v>
      </c>
    </row>
    <row r="118" spans="1:9">
      <c r="A118" s="4" t="s">
        <v>411</v>
      </c>
      <c r="H118" s="8" t="n">
        <v>319.04</v>
      </c>
    </row>
    <row r="119" spans="1:9">
      <c r="A119" s="4" t="s">
        <v>412</v>
      </c>
      <c r="H119" s="9" t="n">
        <v>14.876</v>
      </c>
    </row>
    <row r="120" spans="1:9">
      <c r="A120" s="4" t="s">
        <v>413</v>
      </c>
      <c r="H120" s="5" t="n">
        <v>5071</v>
      </c>
    </row>
    <row r="121" spans="1:9">
      <c r="A121" s="4" t="s">
        <v>414</v>
      </c>
    </row>
    <row r="122" spans="1:9">
      <c r="A122" s="3" t="s">
        <v>226</v>
      </c>
    </row>
    <row r="123" spans="1:9">
      <c r="A123" s="4" t="s">
        <v>415</v>
      </c>
      <c r="H123" s="5" t="n">
        <v>9721</v>
      </c>
    </row>
    <row r="124" spans="1:9">
      <c r="A124" s="4" t="s">
        <v>416</v>
      </c>
    </row>
    <row r="125" spans="1:9">
      <c r="A125" s="3" t="s">
        <v>226</v>
      </c>
    </row>
    <row r="126" spans="1:9">
      <c r="A126" s="4" t="s">
        <v>417</v>
      </c>
      <c r="B126" s="7" t="n">
        <v>265500</v>
      </c>
    </row>
    <row r="127" spans="1:9">
      <c r="A127" s="4" t="s">
        <v>418</v>
      </c>
    </row>
    <row r="128" spans="1:9">
      <c r="A128" s="3" t="s">
        <v>226</v>
      </c>
    </row>
    <row r="129" spans="1:9">
      <c r="A129" s="4" t="s">
        <v>415</v>
      </c>
      <c r="B129" s="5" t="n">
        <v>1</v>
      </c>
      <c r="G129" s="5" t="n">
        <v>1</v>
      </c>
    </row>
    <row r="130" spans="1:9">
      <c r="A130" s="4" t="s">
        <v>351</v>
      </c>
      <c r="B130" s="7" t="n">
        <v>500</v>
      </c>
    </row>
    <row r="131" spans="1:9">
      <c r="A131" s="4" t="s">
        <v>419</v>
      </c>
    </row>
    <row r="132" spans="1:9">
      <c r="A132" s="3" t="s">
        <v>226</v>
      </c>
    </row>
    <row r="133" spans="1:9">
      <c r="A133" s="4" t="s">
        <v>415</v>
      </c>
      <c r="B133" s="5" t="n">
        <v>2070</v>
      </c>
      <c r="G133" s="5" t="n">
        <v>2070</v>
      </c>
    </row>
    <row r="134" spans="1:9">
      <c r="A134" s="4" t="s">
        <v>351</v>
      </c>
      <c r="B134" s="7" t="n">
        <v>128</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30</v>
      </c>
    </row>
    <row r="3" spans="1:3">
      <c r="A3" s="4" t="s">
        <v>369</v>
      </c>
      <c r="B3" s="7" t="n">
        <v>377400</v>
      </c>
      <c r="C3" s="7" t="n">
        <v>389000</v>
      </c>
    </row>
    <row r="4" spans="1:3">
      <c r="A4" s="3" t="s">
        <v>370</v>
      </c>
    </row>
    <row r="5" spans="1:3">
      <c r="A5" s="4" t="s">
        <v>421</v>
      </c>
      <c r="B5" s="5" t="n">
        <v>61200</v>
      </c>
      <c r="C5" s="5" t="n">
        <v>82000</v>
      </c>
    </row>
    <row r="6" spans="1:3">
      <c r="A6" s="4" t="s">
        <v>371</v>
      </c>
    </row>
    <row r="7" spans="1:3">
      <c r="A7" s="3" t="s">
        <v>30</v>
      </c>
    </row>
    <row r="8" spans="1:3">
      <c r="A8" s="4" t="s">
        <v>422</v>
      </c>
      <c r="B8" s="5" t="n">
        <v>81964</v>
      </c>
      <c r="C8" s="5" t="n">
        <v>67216</v>
      </c>
    </row>
    <row r="9" spans="1:3">
      <c r="A9" s="4" t="s">
        <v>423</v>
      </c>
      <c r="B9" s="5" t="n">
        <v>492</v>
      </c>
      <c r="C9" s="5" t="n">
        <v>1290</v>
      </c>
    </row>
    <row r="10" spans="1:3">
      <c r="A10" s="4" t="s">
        <v>424</v>
      </c>
      <c r="B10" s="5" t="n">
        <v>3008</v>
      </c>
      <c r="C10" s="5" t="n">
        <v>0</v>
      </c>
    </row>
    <row r="11" spans="1:3">
      <c r="A11" s="4" t="s">
        <v>425</v>
      </c>
      <c r="B11" s="5" t="n">
        <v>88</v>
      </c>
      <c r="C11" s="5" t="n">
        <v>0</v>
      </c>
    </row>
    <row r="12" spans="1:3">
      <c r="A12" s="4" t="s">
        <v>369</v>
      </c>
      <c r="B12" s="5" t="n">
        <v>84972</v>
      </c>
      <c r="C12" s="5" t="n">
        <v>67216</v>
      </c>
    </row>
    <row r="13" spans="1:3">
      <c r="A13" s="4" t="s">
        <v>426</v>
      </c>
      <c r="B13" s="5" t="n">
        <v>580</v>
      </c>
      <c r="C13" s="5" t="n">
        <v>1290</v>
      </c>
    </row>
    <row r="14" spans="1:3">
      <c r="A14" s="3" t="s">
        <v>370</v>
      </c>
    </row>
    <row r="15" spans="1:3">
      <c r="A15" s="4" t="s">
        <v>422</v>
      </c>
      <c r="B15" s="5" t="n">
        <v>26166</v>
      </c>
      <c r="C15" s="5" t="n">
        <v>14101</v>
      </c>
    </row>
    <row r="16" spans="1:3">
      <c r="A16" s="4" t="s">
        <v>423</v>
      </c>
      <c r="B16" s="5" t="n">
        <v>561</v>
      </c>
      <c r="C16" s="5" t="n">
        <v>634</v>
      </c>
    </row>
    <row r="17" spans="1:3">
      <c r="A17" s="4" t="s">
        <v>424</v>
      </c>
      <c r="B17" s="5" t="n">
        <v>0</v>
      </c>
      <c r="C17" s="5" t="n">
        <v>0</v>
      </c>
    </row>
    <row r="18" spans="1:3">
      <c r="A18" s="4" t="s">
        <v>425</v>
      </c>
      <c r="B18" s="5" t="n">
        <v>0</v>
      </c>
      <c r="C18" s="5" t="n">
        <v>0</v>
      </c>
    </row>
    <row r="19" spans="1:3">
      <c r="A19" s="4" t="s">
        <v>421</v>
      </c>
      <c r="B19" s="5" t="n">
        <v>26166</v>
      </c>
      <c r="C19" s="5" t="n">
        <v>14101</v>
      </c>
    </row>
    <row r="20" spans="1:3">
      <c r="A20" s="4" t="s">
        <v>426</v>
      </c>
      <c r="B20" s="5" t="n">
        <v>561</v>
      </c>
      <c r="C20" s="5" t="n">
        <v>634</v>
      </c>
    </row>
    <row r="21" spans="1:3">
      <c r="A21" s="4" t="s">
        <v>372</v>
      </c>
    </row>
    <row r="22" spans="1:3">
      <c r="A22" s="3" t="s">
        <v>30</v>
      </c>
    </row>
    <row r="23" spans="1:3">
      <c r="A23" s="4" t="s">
        <v>422</v>
      </c>
      <c r="B23" s="5" t="n">
        <v>85854</v>
      </c>
      <c r="C23" s="5" t="n">
        <v>118450</v>
      </c>
    </row>
    <row r="24" spans="1:3">
      <c r="A24" s="4" t="s">
        <v>423</v>
      </c>
      <c r="B24" s="5" t="n">
        <v>1338</v>
      </c>
      <c r="C24" s="5" t="n">
        <v>2162</v>
      </c>
    </row>
    <row r="25" spans="1:3">
      <c r="A25" s="4" t="s">
        <v>424</v>
      </c>
      <c r="B25" s="5" t="n">
        <v>48779</v>
      </c>
      <c r="C25" s="5" t="n">
        <v>38852</v>
      </c>
    </row>
    <row r="26" spans="1:3">
      <c r="A26" s="4" t="s">
        <v>425</v>
      </c>
      <c r="B26" s="5" t="n">
        <v>1553</v>
      </c>
      <c r="C26" s="5" t="n">
        <v>1318</v>
      </c>
    </row>
    <row r="27" spans="1:3">
      <c r="A27" s="4" t="s">
        <v>369</v>
      </c>
      <c r="B27" s="5" t="n">
        <v>134633</v>
      </c>
      <c r="C27" s="5" t="n">
        <v>157302</v>
      </c>
    </row>
    <row r="28" spans="1:3">
      <c r="A28" s="4" t="s">
        <v>426</v>
      </c>
      <c r="B28" s="5" t="n">
        <v>2891</v>
      </c>
      <c r="C28" s="5" t="n">
        <v>3480</v>
      </c>
    </row>
    <row r="29" spans="1:3">
      <c r="A29" s="4" t="s">
        <v>373</v>
      </c>
    </row>
    <row r="30" spans="1:3">
      <c r="A30" s="3" t="s">
        <v>30</v>
      </c>
    </row>
    <row r="31" spans="1:3">
      <c r="A31" s="4" t="s">
        <v>422</v>
      </c>
      <c r="B31" s="5" t="n">
        <v>132593</v>
      </c>
      <c r="C31" s="5" t="n">
        <v>149687</v>
      </c>
    </row>
    <row r="32" spans="1:3">
      <c r="A32" s="4" t="s">
        <v>423</v>
      </c>
      <c r="B32" s="5" t="n">
        <v>1129</v>
      </c>
      <c r="C32" s="5" t="n">
        <v>2822</v>
      </c>
    </row>
    <row r="33" spans="1:3">
      <c r="A33" s="4" t="s">
        <v>424</v>
      </c>
      <c r="B33" s="5" t="n">
        <v>5656</v>
      </c>
      <c r="C33" s="5" t="n">
        <v>198</v>
      </c>
    </row>
    <row r="34" spans="1:3">
      <c r="A34" s="4" t="s">
        <v>425</v>
      </c>
      <c r="B34" s="5" t="n">
        <v>256</v>
      </c>
      <c r="C34" s="5" t="n">
        <v>3</v>
      </c>
    </row>
    <row r="35" spans="1:3">
      <c r="A35" s="4" t="s">
        <v>369</v>
      </c>
      <c r="B35" s="5" t="n">
        <v>138249</v>
      </c>
      <c r="C35" s="5" t="n">
        <v>149885</v>
      </c>
    </row>
    <row r="36" spans="1:3">
      <c r="A36" s="4" t="s">
        <v>426</v>
      </c>
      <c r="B36" s="5" t="n">
        <v>1385</v>
      </c>
      <c r="C36" s="5" t="n">
        <v>2825</v>
      </c>
    </row>
    <row r="37" spans="1:3">
      <c r="A37" s="3" t="s">
        <v>370</v>
      </c>
    </row>
    <row r="38" spans="1:3">
      <c r="A38" s="4" t="s">
        <v>422</v>
      </c>
      <c r="B38" s="5" t="n">
        <v>14436</v>
      </c>
      <c r="C38" s="5" t="n">
        <v>17289</v>
      </c>
    </row>
    <row r="39" spans="1:3">
      <c r="A39" s="4" t="s">
        <v>423</v>
      </c>
      <c r="B39" s="5" t="n">
        <v>145</v>
      </c>
      <c r="C39" s="5" t="n">
        <v>187</v>
      </c>
    </row>
    <row r="40" spans="1:3">
      <c r="A40" s="4" t="s">
        <v>424</v>
      </c>
      <c r="B40" s="5" t="n">
        <v>0</v>
      </c>
      <c r="C40" s="5" t="n">
        <v>0</v>
      </c>
    </row>
    <row r="41" spans="1:3">
      <c r="A41" s="4" t="s">
        <v>425</v>
      </c>
      <c r="B41" s="5" t="n">
        <v>0</v>
      </c>
      <c r="C41" s="5" t="n">
        <v>0</v>
      </c>
    </row>
    <row r="42" spans="1:3">
      <c r="A42" s="4" t="s">
        <v>421</v>
      </c>
      <c r="B42" s="5" t="n">
        <v>14436</v>
      </c>
      <c r="C42" s="5" t="n">
        <v>17289</v>
      </c>
    </row>
    <row r="43" spans="1:3">
      <c r="A43" s="4" t="s">
        <v>426</v>
      </c>
      <c r="B43" s="5" t="n">
        <v>145</v>
      </c>
      <c r="C43" s="5" t="n">
        <v>187</v>
      </c>
    </row>
    <row r="44" spans="1:3">
      <c r="A44" s="4" t="s">
        <v>374</v>
      </c>
    </row>
    <row r="45" spans="1:3">
      <c r="A45" s="3" t="s">
        <v>30</v>
      </c>
    </row>
    <row r="46" spans="1:3">
      <c r="A46" s="4" t="s">
        <v>422</v>
      </c>
      <c r="B46" s="5" t="n">
        <v>36</v>
      </c>
      <c r="C46" s="5" t="n">
        <v>0</v>
      </c>
    </row>
    <row r="47" spans="1:3">
      <c r="A47" s="4" t="s">
        <v>423</v>
      </c>
      <c r="B47" s="5" t="n">
        <v>0</v>
      </c>
      <c r="C47" s="5" t="n">
        <v>0</v>
      </c>
    </row>
    <row r="48" spans="1:3">
      <c r="A48" s="4" t="s">
        <v>424</v>
      </c>
      <c r="B48" s="5" t="n">
        <v>34</v>
      </c>
      <c r="C48" s="5" t="n">
        <v>72</v>
      </c>
    </row>
    <row r="49" spans="1:3">
      <c r="A49" s="4" t="s">
        <v>425</v>
      </c>
      <c r="B49" s="5" t="n">
        <v>0</v>
      </c>
      <c r="C49" s="5" t="n">
        <v>0</v>
      </c>
    </row>
    <row r="50" spans="1:3">
      <c r="A50" s="4" t="s">
        <v>369</v>
      </c>
      <c r="B50" s="5" t="n">
        <v>70</v>
      </c>
      <c r="C50" s="5" t="n">
        <v>72</v>
      </c>
    </row>
    <row r="51" spans="1:3">
      <c r="A51" s="4" t="s">
        <v>426</v>
      </c>
      <c r="B51" s="5" t="n">
        <v>0</v>
      </c>
      <c r="C51" s="5" t="n">
        <v>0</v>
      </c>
    </row>
    <row r="52" spans="1:3">
      <c r="A52" s="4" t="s">
        <v>375</v>
      </c>
    </row>
    <row r="53" spans="1:3">
      <c r="A53" s="3" t="s">
        <v>30</v>
      </c>
    </row>
    <row r="54" spans="1:3">
      <c r="A54" s="4" t="s">
        <v>422</v>
      </c>
      <c r="B54" s="5" t="n">
        <v>10304</v>
      </c>
      <c r="C54" s="5" t="n">
        <v>7953</v>
      </c>
    </row>
    <row r="55" spans="1:3">
      <c r="A55" s="4" t="s">
        <v>423</v>
      </c>
      <c r="B55" s="5" t="n">
        <v>22</v>
      </c>
      <c r="C55" s="5" t="n">
        <v>183</v>
      </c>
    </row>
    <row r="56" spans="1:3">
      <c r="A56" s="4" t="s">
        <v>424</v>
      </c>
      <c r="B56" s="5" t="n">
        <v>2446</v>
      </c>
      <c r="C56" s="5" t="n">
        <v>0</v>
      </c>
    </row>
    <row r="57" spans="1:3">
      <c r="A57" s="4" t="s">
        <v>425</v>
      </c>
      <c r="B57" s="5" t="n">
        <v>61</v>
      </c>
      <c r="C57" s="5" t="n">
        <v>0</v>
      </c>
    </row>
    <row r="58" spans="1:3">
      <c r="A58" s="4" t="s">
        <v>369</v>
      </c>
      <c r="B58" s="5" t="n">
        <v>12750</v>
      </c>
      <c r="C58" s="5" t="n">
        <v>7953</v>
      </c>
    </row>
    <row r="59" spans="1:3">
      <c r="A59" s="4" t="s">
        <v>426</v>
      </c>
      <c r="B59" s="5" t="n">
        <v>83</v>
      </c>
      <c r="C59" s="5" t="n">
        <v>183</v>
      </c>
    </row>
    <row r="60" spans="1:3">
      <c r="A60" s="4" t="s">
        <v>376</v>
      </c>
    </row>
    <row r="61" spans="1:3">
      <c r="A61" s="3" t="s">
        <v>30</v>
      </c>
    </row>
    <row r="62" spans="1:3">
      <c r="A62" s="4" t="s">
        <v>422</v>
      </c>
      <c r="B62" s="5" t="n">
        <v>4811</v>
      </c>
      <c r="C62" s="5" t="n">
        <v>4737</v>
      </c>
    </row>
    <row r="63" spans="1:3">
      <c r="A63" s="4" t="s">
        <v>423</v>
      </c>
      <c r="B63" s="5" t="n">
        <v>11</v>
      </c>
      <c r="C63" s="5" t="n">
        <v>64</v>
      </c>
    </row>
    <row r="64" spans="1:3">
      <c r="A64" s="4" t="s">
        <v>424</v>
      </c>
      <c r="B64" s="5" t="n">
        <v>0</v>
      </c>
      <c r="C64" s="5" t="n">
        <v>0</v>
      </c>
    </row>
    <row r="65" spans="1:3">
      <c r="A65" s="4" t="s">
        <v>425</v>
      </c>
      <c r="B65" s="5" t="n">
        <v>0</v>
      </c>
      <c r="C65" s="5" t="n">
        <v>0</v>
      </c>
    </row>
    <row r="66" spans="1:3">
      <c r="A66" s="4" t="s">
        <v>369</v>
      </c>
      <c r="B66" s="5" t="n">
        <v>4811</v>
      </c>
      <c r="C66" s="5" t="n">
        <v>4737</v>
      </c>
    </row>
    <row r="67" spans="1:3">
      <c r="A67" s="4" t="s">
        <v>426</v>
      </c>
      <c r="B67" s="5" t="n">
        <v>11</v>
      </c>
      <c r="C67" s="5" t="n">
        <v>64</v>
      </c>
    </row>
    <row r="68" spans="1:3">
      <c r="A68" s="4" t="s">
        <v>377</v>
      </c>
    </row>
    <row r="69" spans="1:3">
      <c r="A69" s="3" t="s">
        <v>30</v>
      </c>
    </row>
    <row r="70" spans="1:3">
      <c r="A70" s="4" t="s">
        <v>422</v>
      </c>
      <c r="B70" s="5" t="n">
        <v>0</v>
      </c>
      <c r="C70" s="5" t="n">
        <v>0</v>
      </c>
    </row>
    <row r="71" spans="1:3">
      <c r="A71" s="4" t="s">
        <v>423</v>
      </c>
      <c r="B71" s="5" t="n">
        <v>0</v>
      </c>
      <c r="C71" s="5" t="n">
        <v>0</v>
      </c>
    </row>
    <row r="72" spans="1:3">
      <c r="A72" s="4" t="s">
        <v>424</v>
      </c>
      <c r="B72" s="5" t="n">
        <v>1403</v>
      </c>
      <c r="C72" s="5" t="n">
        <v>1358</v>
      </c>
    </row>
    <row r="73" spans="1:3">
      <c r="A73" s="4" t="s">
        <v>425</v>
      </c>
      <c r="B73" s="5" t="n">
        <v>68</v>
      </c>
      <c r="C73" s="5" t="n">
        <v>111</v>
      </c>
    </row>
    <row r="74" spans="1:3">
      <c r="A74" s="4" t="s">
        <v>369</v>
      </c>
      <c r="B74" s="5" t="n">
        <v>1403</v>
      </c>
      <c r="C74" s="5" t="n">
        <v>1358</v>
      </c>
    </row>
    <row r="75" spans="1:3">
      <c r="A75" s="4" t="s">
        <v>426</v>
      </c>
      <c r="B75" s="5" t="n">
        <v>68</v>
      </c>
      <c r="C75" s="5" t="n">
        <v>111</v>
      </c>
    </row>
    <row r="76" spans="1:3">
      <c r="A76" s="4" t="s">
        <v>378</v>
      </c>
    </row>
    <row r="77" spans="1:3">
      <c r="A77" s="3" t="s">
        <v>30</v>
      </c>
    </row>
    <row r="78" spans="1:3">
      <c r="A78" s="4" t="s">
        <v>422</v>
      </c>
      <c r="B78" s="5" t="n">
        <v>506</v>
      </c>
      <c r="C78" s="5" t="n">
        <v>503</v>
      </c>
    </row>
    <row r="79" spans="1:3">
      <c r="A79" s="4" t="s">
        <v>423</v>
      </c>
      <c r="B79" s="5" t="n">
        <v>5</v>
      </c>
      <c r="C79" s="5" t="n">
        <v>9</v>
      </c>
    </row>
    <row r="80" spans="1:3">
      <c r="A80" s="4" t="s">
        <v>424</v>
      </c>
      <c r="B80" s="5" t="n">
        <v>0</v>
      </c>
      <c r="C80" s="5" t="n">
        <v>0</v>
      </c>
    </row>
    <row r="81" spans="1:3">
      <c r="A81" s="4" t="s">
        <v>425</v>
      </c>
      <c r="B81" s="5" t="n">
        <v>0</v>
      </c>
      <c r="C81" s="5" t="n">
        <v>0</v>
      </c>
    </row>
    <row r="82" spans="1:3">
      <c r="A82" s="4" t="s">
        <v>369</v>
      </c>
      <c r="B82" s="5" t="n">
        <v>506</v>
      </c>
      <c r="C82" s="5" t="n">
        <v>503</v>
      </c>
    </row>
    <row r="83" spans="1:3">
      <c r="A83" s="4" t="s">
        <v>426</v>
      </c>
      <c r="B83" s="5" t="n">
        <v>5</v>
      </c>
      <c r="C83" s="5" t="n">
        <v>9</v>
      </c>
    </row>
    <row r="84" spans="1:3">
      <c r="A84" s="4" t="s">
        <v>427</v>
      </c>
    </row>
    <row r="85" spans="1:3">
      <c r="A85" s="3" t="s">
        <v>30</v>
      </c>
    </row>
    <row r="86" spans="1:3">
      <c r="A86" s="4" t="s">
        <v>422</v>
      </c>
      <c r="B86" s="5" t="n">
        <v>316068</v>
      </c>
      <c r="C86" s="5" t="n">
        <v>348546</v>
      </c>
    </row>
    <row r="87" spans="1:3">
      <c r="A87" s="4" t="s">
        <v>423</v>
      </c>
      <c r="B87" s="5" t="n">
        <v>2997</v>
      </c>
      <c r="C87" s="5" t="n">
        <v>6530</v>
      </c>
    </row>
    <row r="88" spans="1:3">
      <c r="A88" s="4" t="s">
        <v>424</v>
      </c>
      <c r="B88" s="5" t="n">
        <v>61326</v>
      </c>
      <c r="C88" s="5" t="n">
        <v>40480</v>
      </c>
    </row>
    <row r="89" spans="1:3">
      <c r="A89" s="4" t="s">
        <v>425</v>
      </c>
      <c r="B89" s="5" t="n">
        <v>2026</v>
      </c>
      <c r="C89" s="5" t="n">
        <v>1432</v>
      </c>
    </row>
    <row r="90" spans="1:3">
      <c r="A90" s="4" t="s">
        <v>369</v>
      </c>
      <c r="B90" s="5" t="n">
        <v>377394</v>
      </c>
      <c r="C90" s="5" t="n">
        <v>389026</v>
      </c>
    </row>
    <row r="91" spans="1:3">
      <c r="A91" s="4" t="s">
        <v>426</v>
      </c>
      <c r="B91" s="5" t="n">
        <v>5023</v>
      </c>
      <c r="C91" s="5" t="n">
        <v>7962</v>
      </c>
    </row>
    <row r="92" spans="1:3">
      <c r="A92" s="3" t="s">
        <v>370</v>
      </c>
    </row>
    <row r="93" spans="1:3">
      <c r="A93" s="4" t="s">
        <v>422</v>
      </c>
      <c r="B93" s="5" t="n">
        <v>61221</v>
      </c>
      <c r="C93" s="5" t="n">
        <v>81975</v>
      </c>
    </row>
    <row r="94" spans="1:3">
      <c r="A94" s="4" t="s">
        <v>423</v>
      </c>
      <c r="B94" s="5" t="n">
        <v>899</v>
      </c>
      <c r="C94" s="5" t="n">
        <v>1854</v>
      </c>
    </row>
    <row r="95" spans="1:3">
      <c r="A95" s="4" t="s">
        <v>424</v>
      </c>
      <c r="B95" s="5" t="n">
        <v>0</v>
      </c>
      <c r="C95" s="5" t="n">
        <v>0</v>
      </c>
    </row>
    <row r="96" spans="1:3">
      <c r="A96" s="4" t="s">
        <v>425</v>
      </c>
      <c r="B96" s="5" t="n">
        <v>0</v>
      </c>
      <c r="C96" s="5" t="n">
        <v>0</v>
      </c>
    </row>
    <row r="97" spans="1:3">
      <c r="A97" s="4" t="s">
        <v>421</v>
      </c>
      <c r="B97" s="5" t="n">
        <v>61221</v>
      </c>
      <c r="C97" s="5" t="n">
        <v>81975</v>
      </c>
    </row>
    <row r="98" spans="1:3">
      <c r="A98" s="4" t="s">
        <v>426</v>
      </c>
      <c r="B98" s="5" t="n">
        <v>899</v>
      </c>
      <c r="C98" s="5" t="n">
        <v>1854</v>
      </c>
    </row>
    <row r="99" spans="1:3">
      <c r="A99" s="3" t="s">
        <v>428</v>
      </c>
    </row>
    <row r="100" spans="1:3">
      <c r="A100" s="4" t="s">
        <v>429</v>
      </c>
      <c r="B100" s="5" t="n">
        <v>377289</v>
      </c>
      <c r="C100" s="5" t="n">
        <v>430521</v>
      </c>
    </row>
    <row r="101" spans="1:3">
      <c r="A101" s="4" t="s">
        <v>430</v>
      </c>
      <c r="B101" s="5" t="n">
        <v>3896</v>
      </c>
      <c r="C101" s="5" t="n">
        <v>8384</v>
      </c>
    </row>
    <row r="102" spans="1:3">
      <c r="A102" s="4" t="s">
        <v>431</v>
      </c>
      <c r="B102" s="5" t="n">
        <v>61326</v>
      </c>
      <c r="C102" s="5" t="n">
        <v>40480</v>
      </c>
    </row>
    <row r="103" spans="1:3">
      <c r="A103" s="4" t="s">
        <v>432</v>
      </c>
      <c r="B103" s="5" t="n">
        <v>2026</v>
      </c>
      <c r="C103" s="5" t="n">
        <v>1432</v>
      </c>
    </row>
    <row r="104" spans="1:3">
      <c r="A104" s="4" t="s">
        <v>433</v>
      </c>
      <c r="B104" s="5" t="n">
        <v>438615</v>
      </c>
      <c r="C104" s="5" t="n">
        <v>471001</v>
      </c>
    </row>
    <row r="105" spans="1:3">
      <c r="A105" s="4" t="s">
        <v>434</v>
      </c>
      <c r="B105" s="5" t="n">
        <v>5922</v>
      </c>
      <c r="C105" s="5" t="n">
        <v>9816</v>
      </c>
    </row>
    <row r="106" spans="1:3">
      <c r="A106" s="4" t="s">
        <v>379</v>
      </c>
    </row>
    <row r="107" spans="1:3">
      <c r="A107" s="3" t="s">
        <v>370</v>
      </c>
    </row>
    <row r="108" spans="1:3">
      <c r="A108" s="4" t="s">
        <v>422</v>
      </c>
      <c r="B108" s="5" t="n">
        <v>20127</v>
      </c>
      <c r="C108" s="5" t="n">
        <v>50098</v>
      </c>
    </row>
    <row r="109" spans="1:3">
      <c r="A109" s="4" t="s">
        <v>423</v>
      </c>
      <c r="B109" s="5" t="n">
        <v>185</v>
      </c>
      <c r="C109" s="5" t="n">
        <v>1020</v>
      </c>
    </row>
    <row r="110" spans="1:3">
      <c r="A110" s="4" t="s">
        <v>424</v>
      </c>
      <c r="B110" s="5" t="n">
        <v>0</v>
      </c>
      <c r="C110" s="5" t="n">
        <v>0</v>
      </c>
    </row>
    <row r="111" spans="1:3">
      <c r="A111" s="4" t="s">
        <v>425</v>
      </c>
      <c r="B111" s="5" t="n">
        <v>0</v>
      </c>
      <c r="C111" s="5" t="n">
        <v>0</v>
      </c>
    </row>
    <row r="112" spans="1:3">
      <c r="A112" s="4" t="s">
        <v>421</v>
      </c>
      <c r="B112" s="5" t="n">
        <v>20127</v>
      </c>
      <c r="C112" s="5" t="n">
        <v>50098</v>
      </c>
    </row>
    <row r="113" spans="1:3">
      <c r="A113" s="4" t="s">
        <v>426</v>
      </c>
      <c r="B113" s="5" t="n">
        <v>185</v>
      </c>
      <c r="C113" s="5" t="n">
        <v>1020</v>
      </c>
    </row>
    <row r="114" spans="1:3">
      <c r="A114" s="4" t="s">
        <v>380</v>
      </c>
    </row>
    <row r="115" spans="1:3">
      <c r="A115" s="3" t="s">
        <v>370</v>
      </c>
    </row>
    <row r="116" spans="1:3">
      <c r="A116" s="4" t="s">
        <v>422</v>
      </c>
      <c r="B116" s="5" t="n">
        <v>492</v>
      </c>
      <c r="C116" s="5" t="n">
        <v>487</v>
      </c>
    </row>
    <row r="117" spans="1:3">
      <c r="A117" s="4" t="s">
        <v>423</v>
      </c>
      <c r="B117" s="5" t="n">
        <v>8</v>
      </c>
      <c r="C117" s="5" t="n">
        <v>13</v>
      </c>
    </row>
    <row r="118" spans="1:3">
      <c r="A118" s="4" t="s">
        <v>424</v>
      </c>
      <c r="B118" s="5" t="n">
        <v>0</v>
      </c>
      <c r="C118" s="5" t="n">
        <v>0</v>
      </c>
    </row>
    <row r="119" spans="1:3">
      <c r="A119" s="4" t="s">
        <v>425</v>
      </c>
      <c r="B119" s="5" t="n">
        <v>0</v>
      </c>
      <c r="C119" s="5" t="n">
        <v>0</v>
      </c>
    </row>
    <row r="120" spans="1:3">
      <c r="A120" s="4" t="s">
        <v>421</v>
      </c>
      <c r="B120" s="5" t="n">
        <v>492</v>
      </c>
      <c r="C120" s="5" t="n">
        <v>487</v>
      </c>
    </row>
    <row r="121" spans="1:3">
      <c r="A121" s="4" t="s">
        <v>426</v>
      </c>
      <c r="B121" s="7" t="n">
        <v>8</v>
      </c>
      <c r="C121" s="7"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v>
      </c>
      <c r="C1" s="2" t="s">
        <v>25</v>
      </c>
    </row>
    <row r="2" spans="1:3">
      <c r="A2" s="3" t="s">
        <v>436</v>
      </c>
    </row>
    <row r="3" spans="1:3">
      <c r="A3" s="4" t="s">
        <v>437</v>
      </c>
      <c r="B3" s="7" t="n">
        <v>13589</v>
      </c>
      <c r="C3" s="7" t="n">
        <v>13</v>
      </c>
    </row>
    <row r="4" spans="1:3">
      <c r="A4" s="4" t="s">
        <v>438</v>
      </c>
      <c r="B4" s="5" t="n">
        <v>133047</v>
      </c>
      <c r="C4" s="5" t="n">
        <v>81524</v>
      </c>
    </row>
    <row r="5" spans="1:3">
      <c r="A5" s="4" t="s">
        <v>439</v>
      </c>
      <c r="B5" s="5" t="n">
        <v>128377</v>
      </c>
      <c r="C5" s="5" t="n">
        <v>128956</v>
      </c>
    </row>
    <row r="6" spans="1:3">
      <c r="A6" s="4" t="s">
        <v>440</v>
      </c>
      <c r="B6" s="5" t="n">
        <v>250488</v>
      </c>
      <c r="C6" s="5" t="n">
        <v>318743</v>
      </c>
    </row>
    <row r="7" spans="1:3">
      <c r="A7" s="4" t="s">
        <v>143</v>
      </c>
      <c r="B7" s="5" t="n">
        <v>525501</v>
      </c>
      <c r="C7" s="5" t="n">
        <v>529236</v>
      </c>
    </row>
    <row r="8" spans="1:3">
      <c r="A8" s="3" t="s">
        <v>441</v>
      </c>
    </row>
    <row r="9" spans="1:3">
      <c r="A9" s="4" t="s">
        <v>437</v>
      </c>
      <c r="B9" s="5" t="n">
        <v>13672</v>
      </c>
      <c r="C9" s="5" t="n">
        <v>13</v>
      </c>
    </row>
    <row r="10" spans="1:3">
      <c r="A10" s="4" t="s">
        <v>438</v>
      </c>
      <c r="B10" s="5" t="n">
        <v>133571</v>
      </c>
      <c r="C10" s="5" t="n">
        <v>81833</v>
      </c>
    </row>
    <row r="11" spans="1:3">
      <c r="A11" s="4" t="s">
        <v>439</v>
      </c>
      <c r="B11" s="5" t="n">
        <v>127821</v>
      </c>
      <c r="C11" s="5" t="n">
        <v>127952</v>
      </c>
    </row>
    <row r="12" spans="1:3">
      <c r="A12" s="4" t="s">
        <v>440</v>
      </c>
      <c r="B12" s="5" t="n">
        <v>246860</v>
      </c>
      <c r="C12" s="5" t="n">
        <v>312864</v>
      </c>
    </row>
    <row r="13" spans="1:3">
      <c r="A13" s="4" t="s">
        <v>143</v>
      </c>
      <c r="B13" s="7" t="n">
        <v>521924</v>
      </c>
      <c r="C13" s="7" t="n">
        <v>522662</v>
      </c>
    </row>
    <row r="14" spans="1:3">
      <c r="A14" s="3" t="s">
        <v>442</v>
      </c>
    </row>
    <row r="15" spans="1:3">
      <c r="A15" s="4" t="s">
        <v>443</v>
      </c>
      <c r="B15" s="4" t="s">
        <v>444</v>
      </c>
      <c r="C15" s="4" t="s">
        <v>445</v>
      </c>
    </row>
    <row r="16" spans="1:3">
      <c r="A16" s="4" t="s">
        <v>446</v>
      </c>
      <c r="B16" s="4" t="s">
        <v>447</v>
      </c>
      <c r="C16" s="4" t="s">
        <v>448</v>
      </c>
    </row>
    <row r="17" spans="1:3">
      <c r="A17" s="4" t="s">
        <v>449</v>
      </c>
      <c r="B17" s="4" t="s">
        <v>447</v>
      </c>
      <c r="C17" s="4" t="s">
        <v>447</v>
      </c>
    </row>
    <row r="18" spans="1:3">
      <c r="A18" s="4" t="s">
        <v>450</v>
      </c>
      <c r="B18" s="4" t="s">
        <v>451</v>
      </c>
      <c r="C18" s="4" t="s">
        <v>447</v>
      </c>
    </row>
    <row r="19" spans="1:3">
      <c r="A19" s="4" t="s">
        <v>452</v>
      </c>
      <c r="B19" s="4" t="s">
        <v>447</v>
      </c>
      <c r="C19" s="4" t="s">
        <v>453</v>
      </c>
    </row>
    <row r="20" spans="1:3">
      <c r="A20" s="3" t="s">
        <v>454</v>
      </c>
    </row>
    <row r="21" spans="1:3">
      <c r="A21" s="4" t="s">
        <v>437</v>
      </c>
      <c r="B21" s="7" t="n">
        <v>798</v>
      </c>
      <c r="C21" s="7" t="n">
        <v>190</v>
      </c>
    </row>
    <row r="22" spans="1:3">
      <c r="A22" s="4" t="s">
        <v>438</v>
      </c>
      <c r="B22" s="5" t="n">
        <v>49124</v>
      </c>
      <c r="C22" s="5" t="n">
        <v>23012</v>
      </c>
    </row>
    <row r="23" spans="1:3">
      <c r="A23" s="4" t="s">
        <v>439</v>
      </c>
      <c r="B23" s="5" t="n">
        <v>43236</v>
      </c>
      <c r="C23" s="5" t="n">
        <v>46442</v>
      </c>
    </row>
    <row r="24" spans="1:3">
      <c r="A24" s="4" t="s">
        <v>440</v>
      </c>
      <c r="B24" s="5" t="n">
        <v>14580</v>
      </c>
      <c r="C24" s="5" t="n">
        <v>17476</v>
      </c>
    </row>
    <row r="25" spans="1:3">
      <c r="A25" s="4" t="s">
        <v>143</v>
      </c>
      <c r="B25" s="5" t="n">
        <v>107738</v>
      </c>
      <c r="C25" s="5" t="n">
        <v>87120</v>
      </c>
    </row>
    <row r="26" spans="1:3">
      <c r="A26" s="3" t="s">
        <v>455</v>
      </c>
    </row>
    <row r="27" spans="1:3">
      <c r="A27" s="4" t="s">
        <v>437</v>
      </c>
      <c r="B27" s="5" t="n">
        <v>798</v>
      </c>
      <c r="C27" s="5" t="n">
        <v>190</v>
      </c>
    </row>
    <row r="28" spans="1:3">
      <c r="A28" s="4" t="s">
        <v>438</v>
      </c>
      <c r="B28" s="5" t="n">
        <v>49214</v>
      </c>
      <c r="C28" s="5" t="n">
        <v>22750</v>
      </c>
    </row>
    <row r="29" spans="1:3">
      <c r="A29" s="4" t="s">
        <v>439</v>
      </c>
      <c r="B29" s="5" t="n">
        <v>42772</v>
      </c>
      <c r="C29" s="5" t="n">
        <v>45042</v>
      </c>
    </row>
    <row r="30" spans="1:3">
      <c r="A30" s="4" t="s">
        <v>440</v>
      </c>
      <c r="B30" s="5" t="n">
        <v>14436</v>
      </c>
      <c r="C30" s="5" t="n">
        <v>17289</v>
      </c>
    </row>
    <row r="31" spans="1:3">
      <c r="A31" s="4" t="s">
        <v>143</v>
      </c>
      <c r="B31" s="7" t="n">
        <v>107220</v>
      </c>
      <c r="C31" s="7" t="n">
        <v>85271</v>
      </c>
    </row>
    <row r="32" spans="1:3">
      <c r="A32" s="3" t="s">
        <v>456</v>
      </c>
    </row>
    <row r="33" spans="1:3">
      <c r="A33" s="4" t="s">
        <v>443</v>
      </c>
      <c r="B33" s="4" t="s">
        <v>457</v>
      </c>
      <c r="C33" s="4" t="s">
        <v>457</v>
      </c>
    </row>
    <row r="34" spans="1:3">
      <c r="A34" s="4" t="s">
        <v>446</v>
      </c>
      <c r="B34" s="4" t="s">
        <v>458</v>
      </c>
      <c r="C34" s="4" t="s">
        <v>459</v>
      </c>
    </row>
    <row r="35" spans="1:3">
      <c r="A35" s="4" t="s">
        <v>449</v>
      </c>
      <c r="B35" s="4" t="s">
        <v>460</v>
      </c>
      <c r="C35" s="4" t="s">
        <v>461</v>
      </c>
    </row>
    <row r="36" spans="1:3">
      <c r="A36" s="4" t="s">
        <v>450</v>
      </c>
      <c r="B36" s="4" t="s">
        <v>462</v>
      </c>
      <c r="C36" s="4" t="s">
        <v>463</v>
      </c>
    </row>
    <row r="37" spans="1:3">
      <c r="A37" s="4" t="s">
        <v>452</v>
      </c>
      <c r="B37" s="4" t="s">
        <v>464</v>
      </c>
      <c r="C37" s="4" t="s">
        <v>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46</v>
      </c>
    </row>
    <row r="3" spans="1:2">
      <c r="A3" s="3" t="s">
        <v>467</v>
      </c>
    </row>
    <row r="4" spans="1:2">
      <c r="A4" s="4" t="s">
        <v>468</v>
      </c>
      <c r="B4" s="7" t="n">
        <v>11393</v>
      </c>
    </row>
    <row r="5" spans="1:2">
      <c r="A5" s="4" t="s">
        <v>469</v>
      </c>
      <c r="B5" s="5" t="n">
        <v>11612</v>
      </c>
    </row>
    <row r="6" spans="1:2">
      <c r="A6" s="4" t="s">
        <v>470</v>
      </c>
      <c r="B6" s="5" t="n">
        <v>-219</v>
      </c>
    </row>
    <row r="7" spans="1:2">
      <c r="A7" s="4" t="s">
        <v>471</v>
      </c>
      <c r="B7" s="7" t="n">
        <v>11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73</v>
      </c>
    </row>
    <row r="2" spans="1:3">
      <c r="B2" s="2" t="s">
        <v>2</v>
      </c>
      <c r="C2" s="2" t="s">
        <v>25</v>
      </c>
    </row>
    <row r="3" spans="1:3">
      <c r="A3" s="3" t="s">
        <v>474</v>
      </c>
    </row>
    <row r="4" spans="1:3">
      <c r="A4" s="4" t="s">
        <v>475</v>
      </c>
      <c r="B4" s="7" t="n">
        <v>5379244</v>
      </c>
      <c r="C4" s="7" t="n">
        <v>5083560</v>
      </c>
    </row>
    <row r="5" spans="1:3">
      <c r="A5" s="4" t="s">
        <v>476</v>
      </c>
      <c r="B5" s="4" t="s">
        <v>477</v>
      </c>
      <c r="C5" s="4" t="s">
        <v>478</v>
      </c>
    </row>
    <row r="6" spans="1:3">
      <c r="A6" s="4" t="s">
        <v>479</v>
      </c>
      <c r="B6" s="7" t="n">
        <v>260196</v>
      </c>
      <c r="C6" s="7" t="n">
        <v>315304</v>
      </c>
    </row>
    <row r="7" spans="1:3">
      <c r="A7" s="4" t="s">
        <v>480</v>
      </c>
      <c r="B7" s="4" t="s">
        <v>481</v>
      </c>
      <c r="C7" s="4" t="s">
        <v>482</v>
      </c>
    </row>
    <row r="8" spans="1:3">
      <c r="A8" s="4" t="s">
        <v>34</v>
      </c>
      <c r="B8" s="7" t="n">
        <v>5639440</v>
      </c>
      <c r="C8" s="7" t="n">
        <v>5398864</v>
      </c>
    </row>
    <row r="9" spans="1:3">
      <c r="A9" s="4" t="s">
        <v>483</v>
      </c>
      <c r="B9" s="4" t="s">
        <v>484</v>
      </c>
      <c r="C9" s="4" t="s">
        <v>478</v>
      </c>
    </row>
    <row r="10" spans="1:3">
      <c r="A10" s="4" t="s">
        <v>485</v>
      </c>
    </row>
    <row r="11" spans="1:3">
      <c r="A11" s="3" t="s">
        <v>474</v>
      </c>
    </row>
    <row r="12" spans="1:3">
      <c r="A12" s="4" t="s">
        <v>34</v>
      </c>
      <c r="B12" s="7" t="n">
        <v>2119440</v>
      </c>
      <c r="C12" s="7" t="n">
        <v>2050382</v>
      </c>
    </row>
    <row r="13" spans="1:3">
      <c r="A13" s="4" t="s">
        <v>486</v>
      </c>
    </row>
    <row r="14" spans="1:3">
      <c r="A14" s="3" t="s">
        <v>474</v>
      </c>
    </row>
    <row r="15" spans="1:3">
      <c r="A15" s="4" t="s">
        <v>34</v>
      </c>
      <c r="B15" s="5" t="n">
        <v>743912</v>
      </c>
      <c r="C15" s="5" t="n">
        <v>731186</v>
      </c>
    </row>
    <row r="16" spans="1:3">
      <c r="A16" s="4" t="s">
        <v>487</v>
      </c>
    </row>
    <row r="17" spans="1:3">
      <c r="A17" s="3" t="s">
        <v>474</v>
      </c>
    </row>
    <row r="18" spans="1:3">
      <c r="A18" s="4" t="s">
        <v>34</v>
      </c>
      <c r="B18" s="5" t="n">
        <v>165657</v>
      </c>
      <c r="C18" s="5" t="n">
        <v>136999</v>
      </c>
    </row>
    <row r="19" spans="1:3">
      <c r="A19" s="4" t="s">
        <v>488</v>
      </c>
    </row>
    <row r="20" spans="1:3">
      <c r="A20" s="3" t="s">
        <v>474</v>
      </c>
    </row>
    <row r="21" spans="1:3">
      <c r="A21" s="4" t="s">
        <v>34</v>
      </c>
      <c r="B21" s="5" t="n">
        <v>689010</v>
      </c>
      <c r="C21" s="5" t="n">
        <v>635426</v>
      </c>
    </row>
    <row r="22" spans="1:3">
      <c r="A22" s="4" t="s">
        <v>489</v>
      </c>
    </row>
    <row r="23" spans="1:3">
      <c r="A23" s="3" t="s">
        <v>474</v>
      </c>
    </row>
    <row r="24" spans="1:3">
      <c r="A24" s="4" t="s">
        <v>34</v>
      </c>
      <c r="B24" s="5" t="n">
        <v>842516</v>
      </c>
      <c r="C24" s="5" t="n">
        <v>799860</v>
      </c>
    </row>
    <row r="25" spans="1:3">
      <c r="A25" s="4" t="s">
        <v>490</v>
      </c>
    </row>
    <row r="26" spans="1:3">
      <c r="A26" s="3" t="s">
        <v>474</v>
      </c>
    </row>
    <row r="27" spans="1:3">
      <c r="A27" s="4" t="s">
        <v>34</v>
      </c>
      <c r="B27" s="5" t="n">
        <v>53770</v>
      </c>
      <c r="C27" s="5" t="n">
        <v>60122</v>
      </c>
    </row>
    <row r="28" spans="1:3">
      <c r="A28" s="4" t="s">
        <v>491</v>
      </c>
    </row>
    <row r="29" spans="1:3">
      <c r="A29" s="3" t="s">
        <v>474</v>
      </c>
    </row>
    <row r="30" spans="1:3">
      <c r="A30" s="4" t="s">
        <v>34</v>
      </c>
      <c r="B30" s="5" t="n">
        <v>652415</v>
      </c>
      <c r="C30" s="5" t="n">
        <v>624349</v>
      </c>
    </row>
    <row r="31" spans="1:3">
      <c r="A31" s="4" t="s">
        <v>492</v>
      </c>
    </row>
    <row r="32" spans="1:3">
      <c r="A32" s="3" t="s">
        <v>474</v>
      </c>
    </row>
    <row r="33" spans="1:3">
      <c r="A33" s="4" t="s">
        <v>34</v>
      </c>
      <c r="B33" s="5" t="n">
        <v>356982</v>
      </c>
      <c r="C33" s="5" t="n">
        <v>342241</v>
      </c>
    </row>
    <row r="34" spans="1:3">
      <c r="A34" s="4" t="s">
        <v>493</v>
      </c>
    </row>
    <row r="35" spans="1:3">
      <c r="A35" s="3" t="s">
        <v>474</v>
      </c>
    </row>
    <row r="36" spans="1:3">
      <c r="A36" s="4" t="s">
        <v>34</v>
      </c>
      <c r="B36" s="5" t="n">
        <v>15738</v>
      </c>
      <c r="C36" s="5" t="n">
        <v>12158</v>
      </c>
    </row>
    <row r="37" spans="1:3">
      <c r="A37" s="4" t="s">
        <v>75</v>
      </c>
    </row>
    <row r="38" spans="1:3">
      <c r="A38" s="3" t="s">
        <v>474</v>
      </c>
    </row>
    <row r="39" spans="1:3">
      <c r="A39" s="4" t="s">
        <v>475</v>
      </c>
      <c r="B39" s="7" t="n">
        <v>2886521</v>
      </c>
      <c r="C39" s="7" t="n">
        <v>2745489</v>
      </c>
    </row>
    <row r="40" spans="1:3">
      <c r="A40" s="4" t="s">
        <v>476</v>
      </c>
      <c r="B40" s="4" t="s">
        <v>494</v>
      </c>
      <c r="C40" s="4" t="s">
        <v>495</v>
      </c>
    </row>
    <row r="41" spans="1:3">
      <c r="A41" s="4" t="s">
        <v>479</v>
      </c>
      <c r="B41" s="7" t="n">
        <v>142488</v>
      </c>
      <c r="C41" s="7" t="n">
        <v>173078</v>
      </c>
    </row>
    <row r="42" spans="1:3">
      <c r="A42" s="4" t="s">
        <v>480</v>
      </c>
      <c r="B42" s="4" t="s">
        <v>496</v>
      </c>
      <c r="C42" s="4" t="s">
        <v>497</v>
      </c>
    </row>
    <row r="43" spans="1:3">
      <c r="A43" s="4" t="s">
        <v>34</v>
      </c>
      <c r="B43" s="7" t="n">
        <v>3029009</v>
      </c>
      <c r="C43" s="7" t="n">
        <v>2918567</v>
      </c>
    </row>
    <row r="44" spans="1:3">
      <c r="A44" s="4" t="s">
        <v>483</v>
      </c>
      <c r="B44" s="4" t="s">
        <v>498</v>
      </c>
      <c r="C44" s="4" t="s">
        <v>499</v>
      </c>
    </row>
    <row r="45" spans="1:3">
      <c r="A45" s="4" t="s">
        <v>500</v>
      </c>
    </row>
    <row r="46" spans="1:3">
      <c r="A46" s="3" t="s">
        <v>474</v>
      </c>
    </row>
    <row r="47" spans="1:3">
      <c r="A47" s="4" t="s">
        <v>475</v>
      </c>
      <c r="B47" s="7" t="n">
        <v>2002369</v>
      </c>
      <c r="C47" s="7" t="n">
        <v>1907254</v>
      </c>
    </row>
    <row r="48" spans="1:3">
      <c r="A48" s="4" t="s">
        <v>476</v>
      </c>
      <c r="B48" s="4" t="s">
        <v>494</v>
      </c>
      <c r="C48" s="4" t="s">
        <v>501</v>
      </c>
    </row>
    <row r="49" spans="1:3">
      <c r="A49" s="4" t="s">
        <v>479</v>
      </c>
      <c r="B49" s="7" t="n">
        <v>117071</v>
      </c>
      <c r="C49" s="7" t="n">
        <v>143128</v>
      </c>
    </row>
    <row r="50" spans="1:3">
      <c r="A50" s="4" t="s">
        <v>480</v>
      </c>
      <c r="B50" s="4" t="s">
        <v>502</v>
      </c>
      <c r="C50" s="4" t="s">
        <v>503</v>
      </c>
    </row>
    <row r="51" spans="1:3">
      <c r="A51" s="4" t="s">
        <v>34</v>
      </c>
      <c r="B51" s="7" t="n">
        <v>2119440</v>
      </c>
      <c r="C51" s="7" t="n">
        <v>2050382</v>
      </c>
    </row>
    <row r="52" spans="1:3">
      <c r="A52" s="4" t="s">
        <v>483</v>
      </c>
      <c r="B52" s="4" t="s">
        <v>498</v>
      </c>
      <c r="C52" s="4" t="s">
        <v>504</v>
      </c>
    </row>
    <row r="53" spans="1:3">
      <c r="A53" s="4" t="s">
        <v>505</v>
      </c>
    </row>
    <row r="54" spans="1:3">
      <c r="A54" s="3" t="s">
        <v>474</v>
      </c>
    </row>
    <row r="55" spans="1:3">
      <c r="A55" s="4" t="s">
        <v>475</v>
      </c>
      <c r="B55" s="7" t="n">
        <v>718495</v>
      </c>
      <c r="C55" s="7" t="n">
        <v>701450</v>
      </c>
    </row>
    <row r="56" spans="1:3">
      <c r="A56" s="4" t="s">
        <v>476</v>
      </c>
      <c r="B56" s="4" t="s">
        <v>506</v>
      </c>
      <c r="C56" s="4" t="s">
        <v>507</v>
      </c>
    </row>
    <row r="57" spans="1:3">
      <c r="A57" s="4" t="s">
        <v>479</v>
      </c>
      <c r="B57" s="7" t="n">
        <v>25417</v>
      </c>
      <c r="C57" s="7" t="n">
        <v>29736</v>
      </c>
    </row>
    <row r="58" spans="1:3">
      <c r="A58" s="4" t="s">
        <v>480</v>
      </c>
      <c r="B58" s="4" t="s">
        <v>508</v>
      </c>
      <c r="C58" s="4" t="s">
        <v>509</v>
      </c>
    </row>
    <row r="59" spans="1:3">
      <c r="A59" s="4" t="s">
        <v>34</v>
      </c>
      <c r="B59" s="7" t="n">
        <v>743912</v>
      </c>
      <c r="C59" s="7" t="n">
        <v>731186</v>
      </c>
    </row>
    <row r="60" spans="1:3">
      <c r="A60" s="4" t="s">
        <v>483</v>
      </c>
      <c r="B60" s="4" t="s">
        <v>510</v>
      </c>
      <c r="C60" s="4" t="s">
        <v>511</v>
      </c>
    </row>
    <row r="61" spans="1:3">
      <c r="A61" s="4" t="s">
        <v>512</v>
      </c>
    </row>
    <row r="62" spans="1:3">
      <c r="A62" s="3" t="s">
        <v>474</v>
      </c>
    </row>
    <row r="63" spans="1:3">
      <c r="A63" s="4" t="s">
        <v>475</v>
      </c>
      <c r="B63" s="7" t="n">
        <v>165657</v>
      </c>
      <c r="C63" s="7" t="n">
        <v>136785</v>
      </c>
    </row>
    <row r="64" spans="1:3">
      <c r="A64" s="4" t="s">
        <v>476</v>
      </c>
      <c r="B64" s="4" t="s">
        <v>502</v>
      </c>
      <c r="C64" s="4" t="s">
        <v>507</v>
      </c>
    </row>
    <row r="65" spans="1:3">
      <c r="A65" s="4" t="s">
        <v>479</v>
      </c>
      <c r="B65" s="7" t="n">
        <v>0</v>
      </c>
      <c r="C65" s="7" t="n">
        <v>214</v>
      </c>
    </row>
    <row r="66" spans="1:3">
      <c r="A66" s="4" t="s">
        <v>480</v>
      </c>
      <c r="B66" s="4" t="s">
        <v>513</v>
      </c>
      <c r="C66" s="4" t="s">
        <v>514</v>
      </c>
    </row>
    <row r="67" spans="1:3">
      <c r="A67" s="4" t="s">
        <v>34</v>
      </c>
      <c r="B67" s="7" t="n">
        <v>165657</v>
      </c>
      <c r="C67" s="7" t="n">
        <v>136999</v>
      </c>
    </row>
    <row r="68" spans="1:3">
      <c r="A68" s="4" t="s">
        <v>483</v>
      </c>
      <c r="B68" s="4" t="s">
        <v>502</v>
      </c>
      <c r="C68" s="4" t="s">
        <v>507</v>
      </c>
    </row>
    <row r="69" spans="1:3">
      <c r="A69" s="4" t="s">
        <v>76</v>
      </c>
    </row>
    <row r="70" spans="1:3">
      <c r="A70" s="3" t="s">
        <v>474</v>
      </c>
    </row>
    <row r="71" spans="1:3">
      <c r="A71" s="4" t="s">
        <v>475</v>
      </c>
      <c r="B71" s="7" t="n">
        <v>1571456</v>
      </c>
      <c r="C71" s="7" t="n">
        <v>1475109</v>
      </c>
    </row>
    <row r="72" spans="1:3">
      <c r="A72" s="4" t="s">
        <v>476</v>
      </c>
      <c r="B72" s="4" t="s">
        <v>515</v>
      </c>
      <c r="C72" s="4" t="s">
        <v>516</v>
      </c>
    </row>
    <row r="73" spans="1:3">
      <c r="A73" s="4" t="s">
        <v>479</v>
      </c>
      <c r="B73" s="7" t="n">
        <v>13840</v>
      </c>
      <c r="C73" s="7" t="n">
        <v>20299</v>
      </c>
    </row>
    <row r="74" spans="1:3">
      <c r="A74" s="4" t="s">
        <v>480</v>
      </c>
      <c r="B74" s="4" t="s">
        <v>517</v>
      </c>
      <c r="C74" s="4" t="s">
        <v>518</v>
      </c>
    </row>
    <row r="75" spans="1:3">
      <c r="A75" s="4" t="s">
        <v>34</v>
      </c>
      <c r="B75" s="7" t="n">
        <v>1585296</v>
      </c>
      <c r="C75" s="7" t="n">
        <v>1495408</v>
      </c>
    </row>
    <row r="76" spans="1:3">
      <c r="A76" s="4" t="s">
        <v>483</v>
      </c>
      <c r="B76" s="4" t="s">
        <v>515</v>
      </c>
      <c r="C76" s="4" t="s">
        <v>516</v>
      </c>
    </row>
    <row r="77" spans="1:3">
      <c r="A77" s="4" t="s">
        <v>519</v>
      </c>
    </row>
    <row r="78" spans="1:3">
      <c r="A78" s="3" t="s">
        <v>474</v>
      </c>
    </row>
    <row r="79" spans="1:3">
      <c r="A79" s="4" t="s">
        <v>475</v>
      </c>
      <c r="B79" s="7" t="n">
        <v>679984</v>
      </c>
      <c r="C79" s="7" t="n">
        <v>621285</v>
      </c>
    </row>
    <row r="80" spans="1:3">
      <c r="A80" s="4" t="s">
        <v>476</v>
      </c>
      <c r="B80" s="4" t="s">
        <v>503</v>
      </c>
      <c r="C80" s="4" t="s">
        <v>494</v>
      </c>
    </row>
    <row r="81" spans="1:3">
      <c r="A81" s="4" t="s">
        <v>479</v>
      </c>
      <c r="B81" s="7" t="n">
        <v>9026</v>
      </c>
      <c r="C81" s="7" t="n">
        <v>14141</v>
      </c>
    </row>
    <row r="82" spans="1:3">
      <c r="A82" s="4" t="s">
        <v>480</v>
      </c>
      <c r="B82" s="4" t="s">
        <v>520</v>
      </c>
      <c r="C82" s="4" t="s">
        <v>521</v>
      </c>
    </row>
    <row r="83" spans="1:3">
      <c r="A83" s="4" t="s">
        <v>34</v>
      </c>
      <c r="B83" s="7" t="n">
        <v>689010</v>
      </c>
      <c r="C83" s="7" t="n">
        <v>635426</v>
      </c>
    </row>
    <row r="84" spans="1:3">
      <c r="A84" s="4" t="s">
        <v>483</v>
      </c>
      <c r="B84" s="4" t="s">
        <v>522</v>
      </c>
      <c r="C84" s="4" t="s">
        <v>523</v>
      </c>
    </row>
    <row r="85" spans="1:3">
      <c r="A85" s="4" t="s">
        <v>524</v>
      </c>
    </row>
    <row r="86" spans="1:3">
      <c r="A86" s="3" t="s">
        <v>474</v>
      </c>
    </row>
    <row r="87" spans="1:3">
      <c r="A87" s="4" t="s">
        <v>475</v>
      </c>
      <c r="B87" s="7" t="n">
        <v>837702</v>
      </c>
      <c r="C87" s="7" t="n">
        <v>793702</v>
      </c>
    </row>
    <row r="88" spans="1:3">
      <c r="A88" s="4" t="s">
        <v>476</v>
      </c>
      <c r="B88" s="4" t="s">
        <v>525</v>
      </c>
      <c r="C88" s="4" t="s">
        <v>526</v>
      </c>
    </row>
    <row r="89" spans="1:3">
      <c r="A89" s="4" t="s">
        <v>479</v>
      </c>
      <c r="B89" s="7" t="n">
        <v>4814</v>
      </c>
      <c r="C89" s="7" t="n">
        <v>6158</v>
      </c>
    </row>
    <row r="90" spans="1:3">
      <c r="A90" s="4" t="s">
        <v>480</v>
      </c>
      <c r="B90" s="4" t="s">
        <v>527</v>
      </c>
      <c r="C90" s="4" t="s">
        <v>528</v>
      </c>
    </row>
    <row r="91" spans="1:3">
      <c r="A91" s="4" t="s">
        <v>34</v>
      </c>
      <c r="B91" s="7" t="n">
        <v>842516</v>
      </c>
      <c r="C91" s="7" t="n">
        <v>799860</v>
      </c>
    </row>
    <row r="92" spans="1:3">
      <c r="A92" s="4" t="s">
        <v>483</v>
      </c>
      <c r="B92" s="4" t="s">
        <v>529</v>
      </c>
      <c r="C92" s="4" t="s">
        <v>530</v>
      </c>
    </row>
    <row r="93" spans="1:3">
      <c r="A93" s="4" t="s">
        <v>531</v>
      </c>
    </row>
    <row r="94" spans="1:3">
      <c r="A94" s="3" t="s">
        <v>474</v>
      </c>
    </row>
    <row r="95" spans="1:3">
      <c r="A95" s="4" t="s">
        <v>475</v>
      </c>
      <c r="B95" s="7" t="n">
        <v>53770</v>
      </c>
      <c r="C95" s="7" t="n">
        <v>60122</v>
      </c>
    </row>
    <row r="96" spans="1:3">
      <c r="A96" s="4" t="s">
        <v>476</v>
      </c>
      <c r="B96" s="4" t="s">
        <v>532</v>
      </c>
      <c r="C96" s="4" t="s">
        <v>533</v>
      </c>
    </row>
    <row r="97" spans="1:3">
      <c r="A97" s="4" t="s">
        <v>479</v>
      </c>
      <c r="B97" s="7" t="n">
        <v>0</v>
      </c>
      <c r="C97" s="7" t="n">
        <v>0</v>
      </c>
    </row>
    <row r="98" spans="1:3">
      <c r="A98" s="4" t="s">
        <v>480</v>
      </c>
      <c r="B98" s="4" t="s">
        <v>513</v>
      </c>
      <c r="C98" s="4" t="s">
        <v>513</v>
      </c>
    </row>
    <row r="99" spans="1:3">
      <c r="A99" s="4" t="s">
        <v>34</v>
      </c>
      <c r="B99" s="7" t="n">
        <v>53770</v>
      </c>
      <c r="C99" s="7" t="n">
        <v>60122</v>
      </c>
    </row>
    <row r="100" spans="1:3">
      <c r="A100" s="4" t="s">
        <v>483</v>
      </c>
      <c r="B100" s="4" t="s">
        <v>532</v>
      </c>
      <c r="C100" s="4" t="s">
        <v>533</v>
      </c>
    </row>
    <row r="101" spans="1:3">
      <c r="A101" s="4" t="s">
        <v>77</v>
      </c>
    </row>
    <row r="102" spans="1:3">
      <c r="A102" s="3" t="s">
        <v>474</v>
      </c>
    </row>
    <row r="103" spans="1:3">
      <c r="A103" s="4" t="s">
        <v>475</v>
      </c>
      <c r="B103" s="7" t="n">
        <v>921267</v>
      </c>
      <c r="C103" s="7" t="n">
        <v>862962</v>
      </c>
    </row>
    <row r="104" spans="1:3">
      <c r="A104" s="4" t="s">
        <v>476</v>
      </c>
      <c r="B104" s="4" t="s">
        <v>534</v>
      </c>
      <c r="C104" s="4" t="s">
        <v>535</v>
      </c>
    </row>
    <row r="105" spans="1:3">
      <c r="A105" s="4" t="s">
        <v>479</v>
      </c>
      <c r="B105" s="7" t="n">
        <v>103868</v>
      </c>
      <c r="C105" s="7" t="n">
        <v>121927</v>
      </c>
    </row>
    <row r="106" spans="1:3">
      <c r="A106" s="4" t="s">
        <v>480</v>
      </c>
      <c r="B106" s="4" t="s">
        <v>536</v>
      </c>
      <c r="C106" s="4" t="s">
        <v>498</v>
      </c>
    </row>
    <row r="107" spans="1:3">
      <c r="A107" s="4" t="s">
        <v>34</v>
      </c>
      <c r="B107" s="7" t="n">
        <v>1025135</v>
      </c>
      <c r="C107" s="7" t="n">
        <v>984889</v>
      </c>
    </row>
    <row r="108" spans="1:3">
      <c r="A108" s="4" t="s">
        <v>483</v>
      </c>
      <c r="B108" s="4" t="s">
        <v>537</v>
      </c>
      <c r="C108" s="4" t="s">
        <v>538</v>
      </c>
    </row>
    <row r="109" spans="1:3">
      <c r="A109" s="4" t="s">
        <v>539</v>
      </c>
    </row>
    <row r="110" spans="1:3">
      <c r="A110" s="3" t="s">
        <v>474</v>
      </c>
    </row>
    <row r="111" spans="1:3">
      <c r="A111" s="4" t="s">
        <v>475</v>
      </c>
      <c r="B111" s="7" t="n">
        <v>593922</v>
      </c>
      <c r="C111" s="7" t="n">
        <v>555430</v>
      </c>
    </row>
    <row r="112" spans="1:3">
      <c r="A112" s="4" t="s">
        <v>476</v>
      </c>
      <c r="B112" s="4" t="s">
        <v>540</v>
      </c>
      <c r="C112" s="4" t="s">
        <v>514</v>
      </c>
    </row>
    <row r="113" spans="1:3">
      <c r="A113" s="4" t="s">
        <v>479</v>
      </c>
      <c r="B113" s="7" t="n">
        <v>58493</v>
      </c>
      <c r="C113" s="7" t="n">
        <v>68919</v>
      </c>
    </row>
    <row r="114" spans="1:3">
      <c r="A114" s="4" t="s">
        <v>480</v>
      </c>
      <c r="B114" s="4" t="s">
        <v>541</v>
      </c>
      <c r="C114" s="4" t="s">
        <v>542</v>
      </c>
    </row>
    <row r="115" spans="1:3">
      <c r="A115" s="4" t="s">
        <v>34</v>
      </c>
      <c r="B115" s="7" t="n">
        <v>652415</v>
      </c>
      <c r="C115" s="7" t="n">
        <v>624349</v>
      </c>
    </row>
    <row r="116" spans="1:3">
      <c r="A116" s="4" t="s">
        <v>483</v>
      </c>
      <c r="B116" s="4" t="s">
        <v>543</v>
      </c>
      <c r="C116" s="4" t="s">
        <v>544</v>
      </c>
    </row>
    <row r="117" spans="1:3">
      <c r="A117" s="4" t="s">
        <v>545</v>
      </c>
    </row>
    <row r="118" spans="1:3">
      <c r="A118" s="3" t="s">
        <v>474</v>
      </c>
    </row>
    <row r="119" spans="1:3">
      <c r="A119" s="4" t="s">
        <v>475</v>
      </c>
      <c r="B119" s="7" t="n">
        <v>311718</v>
      </c>
      <c r="C119" s="7" t="n">
        <v>289361</v>
      </c>
    </row>
    <row r="120" spans="1:3">
      <c r="A120" s="4" t="s">
        <v>476</v>
      </c>
      <c r="B120" s="4" t="s">
        <v>506</v>
      </c>
      <c r="C120" s="4" t="s">
        <v>546</v>
      </c>
    </row>
    <row r="121" spans="1:3">
      <c r="A121" s="4" t="s">
        <v>479</v>
      </c>
      <c r="B121" s="7" t="n">
        <v>45264</v>
      </c>
      <c r="C121" s="7" t="n">
        <v>52880</v>
      </c>
    </row>
    <row r="122" spans="1:3">
      <c r="A122" s="4" t="s">
        <v>480</v>
      </c>
      <c r="B122" s="4" t="s">
        <v>547</v>
      </c>
      <c r="C122" s="4" t="s">
        <v>522</v>
      </c>
    </row>
    <row r="123" spans="1:3">
      <c r="A123" s="4" t="s">
        <v>34</v>
      </c>
      <c r="B123" s="7" t="n">
        <v>356982</v>
      </c>
      <c r="C123" s="7" t="n">
        <v>342241</v>
      </c>
    </row>
    <row r="124" spans="1:3">
      <c r="A124" s="4" t="s">
        <v>483</v>
      </c>
      <c r="B124" s="4" t="s">
        <v>494</v>
      </c>
      <c r="C124" s="4" t="s">
        <v>548</v>
      </c>
    </row>
    <row r="125" spans="1:3">
      <c r="A125" s="4" t="s">
        <v>549</v>
      </c>
    </row>
    <row r="126" spans="1:3">
      <c r="A126" s="3" t="s">
        <v>474</v>
      </c>
    </row>
    <row r="127" spans="1:3">
      <c r="A127" s="4" t="s">
        <v>475</v>
      </c>
      <c r="B127" s="7" t="n">
        <v>15627</v>
      </c>
      <c r="C127" s="7" t="n">
        <v>18171</v>
      </c>
    </row>
    <row r="128" spans="1:3">
      <c r="A128" s="4" t="s">
        <v>476</v>
      </c>
      <c r="B128" s="4" t="s">
        <v>550</v>
      </c>
      <c r="C128" s="4" t="s">
        <v>551</v>
      </c>
    </row>
    <row r="129" spans="1:3">
      <c r="A129" s="4" t="s">
        <v>479</v>
      </c>
      <c r="B129" s="7" t="n">
        <v>111</v>
      </c>
      <c r="C129" s="7" t="n">
        <v>128</v>
      </c>
    </row>
    <row r="130" spans="1:3">
      <c r="A130" s="4" t="s">
        <v>480</v>
      </c>
      <c r="B130" s="4" t="s">
        <v>552</v>
      </c>
      <c r="C130" s="4" t="s">
        <v>553</v>
      </c>
    </row>
    <row r="131" spans="1:3">
      <c r="A131" s="4" t="s">
        <v>34</v>
      </c>
      <c r="B131" s="7" t="n">
        <v>15738</v>
      </c>
      <c r="C131" s="7" t="n">
        <v>18299</v>
      </c>
    </row>
    <row r="132" spans="1:3">
      <c r="A132" s="4" t="s">
        <v>483</v>
      </c>
      <c r="B132" s="4" t="s">
        <v>554</v>
      </c>
      <c r="C132" s="4" t="s">
        <v>5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230</v>
      </c>
    </row>
    <row r="4" spans="1:3">
      <c r="A4" s="4" t="s">
        <v>556</v>
      </c>
      <c r="B4" s="10" t="n">
        <v>15.3</v>
      </c>
      <c r="C4" s="10" t="n">
        <v>14.2</v>
      </c>
    </row>
    <row r="5" spans="1:3">
      <c r="A5" s="4" t="s">
        <v>557</v>
      </c>
      <c r="B5" s="4" t="s">
        <v>558</v>
      </c>
    </row>
    <row r="6" spans="1:3">
      <c r="A6" s="4" t="s">
        <v>559</v>
      </c>
      <c r="B6" s="4" t="s">
        <v>560</v>
      </c>
    </row>
    <row r="7" spans="1:3">
      <c r="A7" s="4" t="s">
        <v>561</v>
      </c>
      <c r="B7" s="7" t="n">
        <v>2000</v>
      </c>
      <c r="C7" s="7"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63054</v>
      </c>
      <c r="C4" s="7" t="n">
        <v>57858</v>
      </c>
      <c r="D4" s="7" t="n">
        <v>182750</v>
      </c>
      <c r="E4" s="7" t="n">
        <v>167474</v>
      </c>
    </row>
    <row r="5" spans="1:5">
      <c r="A5" s="4" t="s">
        <v>93</v>
      </c>
      <c r="B5" s="5" t="n">
        <v>3154</v>
      </c>
      <c r="C5" s="5" t="n">
        <v>2822</v>
      </c>
      <c r="D5" s="5" t="n">
        <v>9310</v>
      </c>
      <c r="E5" s="5" t="n">
        <v>8829</v>
      </c>
    </row>
    <row r="6" spans="1:5">
      <c r="A6" s="4" t="s">
        <v>94</v>
      </c>
      <c r="B6" s="5" t="n">
        <v>788</v>
      </c>
      <c r="C6" s="5" t="n">
        <v>804</v>
      </c>
      <c r="D6" s="5" t="n">
        <v>2311</v>
      </c>
      <c r="E6" s="5" t="n">
        <v>2213</v>
      </c>
    </row>
    <row r="7" spans="1:5">
      <c r="A7" s="4" t="s">
        <v>28</v>
      </c>
      <c r="B7" s="5" t="n">
        <v>180</v>
      </c>
      <c r="C7" s="5" t="n">
        <v>47</v>
      </c>
      <c r="D7" s="5" t="n">
        <v>342</v>
      </c>
      <c r="E7" s="5" t="n">
        <v>149</v>
      </c>
    </row>
    <row r="8" spans="1:5">
      <c r="A8" s="4" t="s">
        <v>95</v>
      </c>
      <c r="B8" s="5" t="n">
        <v>67176</v>
      </c>
      <c r="C8" s="5" t="n">
        <v>61531</v>
      </c>
      <c r="D8" s="5" t="n">
        <v>194713</v>
      </c>
      <c r="E8" s="5" t="n">
        <v>178665</v>
      </c>
    </row>
    <row r="9" spans="1:5">
      <c r="A9" s="3" t="s">
        <v>96</v>
      </c>
    </row>
    <row r="10" spans="1:5">
      <c r="A10" s="4" t="s">
        <v>97</v>
      </c>
      <c r="B10" s="5" t="n">
        <v>5984</v>
      </c>
      <c r="C10" s="5" t="n">
        <v>5112</v>
      </c>
      <c r="D10" s="5" t="n">
        <v>16607</v>
      </c>
      <c r="E10" s="5" t="n">
        <v>14875</v>
      </c>
    </row>
    <row r="11" spans="1:5">
      <c r="A11" s="4" t="s">
        <v>98</v>
      </c>
      <c r="B11" s="5" t="n">
        <v>4349</v>
      </c>
      <c r="C11" s="5" t="n">
        <v>4069</v>
      </c>
      <c r="D11" s="5" t="n">
        <v>12582</v>
      </c>
      <c r="E11" s="5" t="n">
        <v>11980</v>
      </c>
    </row>
    <row r="12" spans="1:5">
      <c r="A12" s="4" t="s">
        <v>99</v>
      </c>
      <c r="B12" s="5" t="n">
        <v>10333</v>
      </c>
      <c r="C12" s="5" t="n">
        <v>9181</v>
      </c>
      <c r="D12" s="5" t="n">
        <v>29189</v>
      </c>
      <c r="E12" s="5" t="n">
        <v>26855</v>
      </c>
    </row>
    <row r="13" spans="1:5">
      <c r="A13" s="4" t="s">
        <v>100</v>
      </c>
      <c r="B13" s="5" t="n">
        <v>56843</v>
      </c>
      <c r="C13" s="5" t="n">
        <v>52350</v>
      </c>
      <c r="D13" s="5" t="n">
        <v>165524</v>
      </c>
      <c r="E13" s="5" t="n">
        <v>151810</v>
      </c>
    </row>
    <row r="14" spans="1:5">
      <c r="A14" s="4" t="s">
        <v>101</v>
      </c>
      <c r="B14" s="5" t="n">
        <v>2911</v>
      </c>
      <c r="C14" s="5" t="n">
        <v>2215</v>
      </c>
      <c r="D14" s="5" t="n">
        <v>17186</v>
      </c>
      <c r="E14" s="5" t="n">
        <v>7138</v>
      </c>
    </row>
    <row r="15" spans="1:5">
      <c r="A15" s="4" t="s">
        <v>102</v>
      </c>
      <c r="B15" s="5" t="n">
        <v>53932</v>
      </c>
      <c r="C15" s="5" t="n">
        <v>50135</v>
      </c>
      <c r="D15" s="5" t="n">
        <v>148338</v>
      </c>
      <c r="E15" s="5" t="n">
        <v>144672</v>
      </c>
    </row>
    <row r="16" spans="1:5">
      <c r="A16" s="3" t="s">
        <v>103</v>
      </c>
    </row>
    <row r="17" spans="1:5">
      <c r="A17" s="4" t="s">
        <v>104</v>
      </c>
      <c r="B17" s="5" t="n">
        <v>2547</v>
      </c>
      <c r="C17" s="5" t="n">
        <v>2289</v>
      </c>
      <c r="D17" s="5" t="n">
        <v>7508</v>
      </c>
      <c r="E17" s="5" t="n">
        <v>6650</v>
      </c>
    </row>
    <row r="18" spans="1:5">
      <c r="A18" s="4" t="s">
        <v>105</v>
      </c>
      <c r="B18" s="5" t="n">
        <v>282</v>
      </c>
      <c r="C18" s="5" t="n">
        <v>330</v>
      </c>
      <c r="D18" s="5" t="n">
        <v>772</v>
      </c>
      <c r="E18" s="5" t="n">
        <v>977</v>
      </c>
    </row>
    <row r="19" spans="1:5">
      <c r="A19" s="4" t="s">
        <v>106</v>
      </c>
      <c r="B19" s="5" t="n">
        <v>844</v>
      </c>
      <c r="C19" s="5" t="n">
        <v>858</v>
      </c>
      <c r="D19" s="5" t="n">
        <v>1432</v>
      </c>
      <c r="E19" s="5" t="n">
        <v>3697</v>
      </c>
    </row>
    <row r="20" spans="1:5">
      <c r="A20" s="4" t="s">
        <v>107</v>
      </c>
      <c r="B20" s="5" t="n">
        <v>0</v>
      </c>
      <c r="C20" s="5" t="n">
        <v>0</v>
      </c>
      <c r="D20" s="5" t="n">
        <v>11393</v>
      </c>
      <c r="E20" s="5" t="n">
        <v>0</v>
      </c>
    </row>
    <row r="21" spans="1:5">
      <c r="A21" s="4" t="s">
        <v>108</v>
      </c>
      <c r="B21" s="5" t="n">
        <v>1049</v>
      </c>
      <c r="C21" s="5" t="n">
        <v>588</v>
      </c>
      <c r="D21" s="5" t="n">
        <v>1709</v>
      </c>
      <c r="E21" s="5" t="n">
        <v>1986</v>
      </c>
    </row>
    <row r="22" spans="1:5">
      <c r="A22" s="4" t="s">
        <v>109</v>
      </c>
      <c r="B22" s="5" t="n">
        <v>1251</v>
      </c>
      <c r="C22" s="5" t="n">
        <v>1264</v>
      </c>
      <c r="D22" s="5" t="n">
        <v>3544</v>
      </c>
      <c r="E22" s="5" t="n">
        <v>3893</v>
      </c>
    </row>
    <row r="23" spans="1:5">
      <c r="A23" s="4" t="s">
        <v>110</v>
      </c>
      <c r="B23" s="5" t="n">
        <v>5973</v>
      </c>
      <c r="C23" s="5" t="n">
        <v>5329</v>
      </c>
      <c r="D23" s="5" t="n">
        <v>26358</v>
      </c>
      <c r="E23" s="5" t="n">
        <v>17203</v>
      </c>
    </row>
    <row r="24" spans="1:5">
      <c r="A24" s="3" t="s">
        <v>111</v>
      </c>
    </row>
    <row r="25" spans="1:5">
      <c r="A25" s="4" t="s">
        <v>112</v>
      </c>
      <c r="B25" s="5" t="n">
        <v>21067</v>
      </c>
      <c r="C25" s="5" t="n">
        <v>20369</v>
      </c>
      <c r="D25" s="5" t="n">
        <v>61761</v>
      </c>
      <c r="E25" s="5" t="n">
        <v>58179</v>
      </c>
    </row>
    <row r="26" spans="1:5">
      <c r="A26" s="4" t="s">
        <v>113</v>
      </c>
      <c r="B26" s="5" t="n">
        <v>3650</v>
      </c>
      <c r="C26" s="5" t="n">
        <v>3411</v>
      </c>
      <c r="D26" s="5" t="n">
        <v>10952</v>
      </c>
      <c r="E26" s="5" t="n">
        <v>10328</v>
      </c>
    </row>
    <row r="27" spans="1:5">
      <c r="A27" s="4" t="s">
        <v>114</v>
      </c>
      <c r="B27" s="5" t="n">
        <v>4210</v>
      </c>
      <c r="C27" s="5" t="n">
        <v>3826</v>
      </c>
      <c r="D27" s="5" t="n">
        <v>12437</v>
      </c>
      <c r="E27" s="5" t="n">
        <v>11468</v>
      </c>
    </row>
    <row r="28" spans="1:5">
      <c r="A28" s="4" t="s">
        <v>115</v>
      </c>
      <c r="B28" s="5" t="n">
        <v>973</v>
      </c>
      <c r="C28" s="5" t="n">
        <v>997</v>
      </c>
      <c r="D28" s="5" t="n">
        <v>3115</v>
      </c>
      <c r="E28" s="5" t="n">
        <v>2925</v>
      </c>
    </row>
    <row r="29" spans="1:5">
      <c r="A29" s="4" t="s">
        <v>116</v>
      </c>
      <c r="B29" s="5" t="n">
        <v>842</v>
      </c>
      <c r="C29" s="5" t="n">
        <v>956</v>
      </c>
      <c r="D29" s="5" t="n">
        <v>2648</v>
      </c>
      <c r="E29" s="5" t="n">
        <v>2677</v>
      </c>
    </row>
    <row r="30" spans="1:5">
      <c r="A30" s="4" t="s">
        <v>117</v>
      </c>
      <c r="B30" s="5" t="n">
        <v>839</v>
      </c>
      <c r="C30" s="5" t="n">
        <v>844</v>
      </c>
      <c r="D30" s="5" t="n">
        <v>2513</v>
      </c>
      <c r="E30" s="5" t="n">
        <v>2558</v>
      </c>
    </row>
    <row r="31" spans="1:5">
      <c r="A31" s="4" t="s">
        <v>118</v>
      </c>
      <c r="B31" s="5" t="n">
        <v>519</v>
      </c>
      <c r="C31" s="5" t="n">
        <v>623</v>
      </c>
      <c r="D31" s="5" t="n">
        <v>1570</v>
      </c>
      <c r="E31" s="5" t="n">
        <v>1879</v>
      </c>
    </row>
    <row r="32" spans="1:5">
      <c r="A32" s="4" t="s">
        <v>119</v>
      </c>
      <c r="B32" s="5" t="n">
        <v>205</v>
      </c>
      <c r="C32" s="5" t="n">
        <v>0</v>
      </c>
      <c r="D32" s="5" t="n">
        <v>205</v>
      </c>
      <c r="E32" s="5" t="n">
        <v>0</v>
      </c>
    </row>
    <row r="33" spans="1:5">
      <c r="A33" s="4" t="s">
        <v>109</v>
      </c>
      <c r="B33" s="5" t="n">
        <v>3103</v>
      </c>
      <c r="C33" s="5" t="n">
        <v>2362</v>
      </c>
      <c r="D33" s="5" t="n">
        <v>8758</v>
      </c>
      <c r="E33" s="5" t="n">
        <v>7707</v>
      </c>
    </row>
    <row r="34" spans="1:5">
      <c r="A34" s="4" t="s">
        <v>120</v>
      </c>
      <c r="B34" s="5" t="n">
        <v>35408</v>
      </c>
      <c r="C34" s="5" t="n">
        <v>33388</v>
      </c>
      <c r="D34" s="5" t="n">
        <v>103959</v>
      </c>
      <c r="E34" s="5" t="n">
        <v>97721</v>
      </c>
    </row>
    <row r="35" spans="1:5">
      <c r="A35" s="4" t="s">
        <v>121</v>
      </c>
      <c r="B35" s="5" t="n">
        <v>24497</v>
      </c>
      <c r="C35" s="5" t="n">
        <v>22076</v>
      </c>
      <c r="D35" s="5" t="n">
        <v>70737</v>
      </c>
      <c r="E35" s="5" t="n">
        <v>64154</v>
      </c>
    </row>
    <row r="36" spans="1:5">
      <c r="A36" s="4" t="s">
        <v>122</v>
      </c>
      <c r="B36" s="5" t="n">
        <v>8330</v>
      </c>
      <c r="C36" s="5" t="n">
        <v>7804</v>
      </c>
      <c r="D36" s="5" t="n">
        <v>24924</v>
      </c>
      <c r="E36" s="5" t="n">
        <v>22868</v>
      </c>
    </row>
    <row r="37" spans="1:5">
      <c r="A37" s="4" t="s">
        <v>123</v>
      </c>
      <c r="B37" s="5" t="n">
        <v>16167</v>
      </c>
      <c r="C37" s="5" t="n">
        <v>14272</v>
      </c>
      <c r="D37" s="5" t="n">
        <v>45813</v>
      </c>
      <c r="E37" s="5" t="n">
        <v>41286</v>
      </c>
    </row>
    <row r="38" spans="1:5">
      <c r="A38" s="4" t="s">
        <v>124</v>
      </c>
      <c r="B38" s="5" t="n">
        <v>801</v>
      </c>
      <c r="C38" s="5" t="n">
        <v>655</v>
      </c>
      <c r="D38" s="5" t="n">
        <v>2122</v>
      </c>
      <c r="E38" s="5" t="n">
        <v>2203</v>
      </c>
    </row>
    <row r="39" spans="1:5">
      <c r="A39" s="4" t="s">
        <v>125</v>
      </c>
      <c r="B39" s="7" t="n">
        <v>15366</v>
      </c>
      <c r="C39" s="7" t="n">
        <v>13617</v>
      </c>
      <c r="D39" s="7" t="n">
        <v>43691</v>
      </c>
      <c r="E39" s="7" t="n">
        <v>39083</v>
      </c>
    </row>
    <row r="40" spans="1:5">
      <c r="A40" s="3" t="s">
        <v>126</v>
      </c>
    </row>
    <row r="41" spans="1:5">
      <c r="A41" s="4" t="s">
        <v>127</v>
      </c>
      <c r="B41" s="8" t="n">
        <v>0.2</v>
      </c>
      <c r="C41" s="8" t="n">
        <v>0.19</v>
      </c>
      <c r="D41" s="8" t="n">
        <v>0.59</v>
      </c>
      <c r="E41" s="8" t="n">
        <v>0.5600000000000001</v>
      </c>
    </row>
    <row r="42" spans="1:5">
      <c r="A42" s="4" t="s">
        <v>128</v>
      </c>
      <c r="B42" s="8" t="n">
        <v>0.2</v>
      </c>
      <c r="C42" s="8" t="n">
        <v>0.19</v>
      </c>
      <c r="D42" s="8" t="n">
        <v>0.59</v>
      </c>
      <c r="E42" s="8" t="n">
        <v>0.5600000000000001</v>
      </c>
    </row>
    <row r="43" spans="1:5">
      <c r="A43" s="3" t="s">
        <v>129</v>
      </c>
    </row>
    <row r="44" spans="1:5">
      <c r="A44" s="4" t="s">
        <v>130</v>
      </c>
      <c r="B44" s="5" t="n">
        <v>76452539</v>
      </c>
      <c r="C44" s="5" t="n">
        <v>70299722</v>
      </c>
      <c r="D44" s="5" t="n">
        <v>73743658</v>
      </c>
      <c r="E44" s="5" t="n">
        <v>70228127</v>
      </c>
    </row>
    <row r="45" spans="1:5">
      <c r="A45" s="4" t="s">
        <v>131</v>
      </c>
      <c r="B45" s="5" t="n">
        <v>76759430</v>
      </c>
      <c r="C45" s="5" t="n">
        <v>70450760</v>
      </c>
      <c r="D45" s="5" t="n">
        <v>74117180</v>
      </c>
      <c r="E45" s="5" t="n">
        <v>70394465</v>
      </c>
    </row>
    <row r="46" spans="1:5">
      <c r="A46" s="4" t="s">
        <v>132</v>
      </c>
      <c r="B46" s="8" t="n">
        <v>0.09</v>
      </c>
      <c r="C46" s="8" t="n">
        <v>0.09</v>
      </c>
      <c r="D46" s="8" t="n">
        <v>0.27</v>
      </c>
      <c r="E46"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9</v>
      </c>
      <c r="D1" s="2" t="s">
        <v>1</v>
      </c>
    </row>
    <row r="2" spans="1:5">
      <c r="B2" s="2" t="s">
        <v>2</v>
      </c>
      <c r="C2" s="2" t="s">
        <v>90</v>
      </c>
      <c r="D2" s="2" t="s">
        <v>2</v>
      </c>
      <c r="E2" s="2" t="s">
        <v>90</v>
      </c>
    </row>
    <row r="3" spans="1:5">
      <c r="A3" s="3" t="s">
        <v>563</v>
      </c>
    </row>
    <row r="4" spans="1:5">
      <c r="A4" s="4" t="s">
        <v>564</v>
      </c>
      <c r="B4" s="7" t="n">
        <v>13702</v>
      </c>
      <c r="C4" s="7" t="n">
        <v>18038</v>
      </c>
      <c r="D4" s="7" t="n">
        <v>14353</v>
      </c>
      <c r="E4" s="7" t="n">
        <v>20796</v>
      </c>
    </row>
    <row r="5" spans="1:5">
      <c r="A5" s="4" t="s">
        <v>565</v>
      </c>
      <c r="B5" s="5" t="n">
        <v>-2872</v>
      </c>
      <c r="C5" s="5" t="n">
        <v>-1479</v>
      </c>
      <c r="D5" s="5" t="n">
        <v>-6604</v>
      </c>
      <c r="E5" s="5" t="n">
        <v>-3914</v>
      </c>
    </row>
    <row r="6" spans="1:5">
      <c r="A6" s="4" t="s">
        <v>566</v>
      </c>
      <c r="B6" s="5" t="n">
        <v>871</v>
      </c>
      <c r="C6" s="5" t="n">
        <v>-377</v>
      </c>
      <c r="D6" s="5" t="n">
        <v>3952</v>
      </c>
      <c r="E6" s="5" t="n">
        <v>-700</v>
      </c>
    </row>
    <row r="7" spans="1:5">
      <c r="A7" s="4" t="s">
        <v>567</v>
      </c>
      <c r="B7" s="7" t="n">
        <v>11701</v>
      </c>
      <c r="C7" s="7" t="n">
        <v>16182</v>
      </c>
      <c r="D7" s="7" t="n">
        <v>11701</v>
      </c>
      <c r="E7" s="7" t="n">
        <v>161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9</v>
      </c>
      <c r="D1" s="2" t="s">
        <v>1</v>
      </c>
    </row>
    <row r="2" spans="1:5">
      <c r="B2" s="2" t="s">
        <v>2</v>
      </c>
      <c r="C2" s="2" t="s">
        <v>90</v>
      </c>
      <c r="D2" s="2" t="s">
        <v>2</v>
      </c>
      <c r="E2" s="2" t="s">
        <v>90</v>
      </c>
    </row>
    <row r="3" spans="1:5">
      <c r="A3" s="3" t="s">
        <v>569</v>
      </c>
    </row>
    <row r="4" spans="1:5">
      <c r="A4" s="4" t="s">
        <v>570</v>
      </c>
      <c r="B4" s="7" t="n">
        <v>64521</v>
      </c>
      <c r="C4" s="7" t="n">
        <v>57258</v>
      </c>
      <c r="D4" s="7" t="n">
        <v>53666</v>
      </c>
      <c r="E4" s="7" t="n">
        <v>56739</v>
      </c>
    </row>
    <row r="5" spans="1:5">
      <c r="A5" s="4" t="s">
        <v>571</v>
      </c>
      <c r="B5" s="5" t="n">
        <v>-2143</v>
      </c>
      <c r="C5" s="5" t="n">
        <v>-839</v>
      </c>
      <c r="D5" s="5" t="n">
        <v>-6890</v>
      </c>
      <c r="E5" s="5" t="n">
        <v>-6038</v>
      </c>
    </row>
    <row r="6" spans="1:5">
      <c r="A6" s="4" t="s">
        <v>572</v>
      </c>
      <c r="B6" s="5" t="n">
        <v>189</v>
      </c>
      <c r="C6" s="5" t="n">
        <v>319</v>
      </c>
      <c r="D6" s="5" t="n">
        <v>1539</v>
      </c>
      <c r="E6" s="5" t="n">
        <v>1100</v>
      </c>
    </row>
    <row r="7" spans="1:5">
      <c r="A7" s="4" t="s">
        <v>573</v>
      </c>
      <c r="B7" s="5" t="n">
        <v>2846</v>
      </c>
      <c r="C7" s="5" t="n">
        <v>2154</v>
      </c>
      <c r="D7" s="5" t="n">
        <v>17098</v>
      </c>
      <c r="E7" s="5" t="n">
        <v>7091</v>
      </c>
    </row>
    <row r="8" spans="1:5">
      <c r="A8" s="4" t="s">
        <v>574</v>
      </c>
      <c r="B8" s="5" t="n">
        <v>65413</v>
      </c>
      <c r="C8" s="5" t="n">
        <v>58892</v>
      </c>
      <c r="D8" s="5" t="n">
        <v>65413</v>
      </c>
      <c r="E8" s="5" t="n">
        <v>58892</v>
      </c>
    </row>
    <row r="9" spans="1:5">
      <c r="A9" s="3" t="s">
        <v>285</v>
      </c>
    </row>
    <row r="10" spans="1:5">
      <c r="A10" s="4" t="s">
        <v>575</v>
      </c>
      <c r="B10" s="5" t="n">
        <v>2846</v>
      </c>
      <c r="C10" s="5" t="n">
        <v>2154</v>
      </c>
      <c r="D10" s="5" t="n">
        <v>17098</v>
      </c>
      <c r="E10" s="5" t="n">
        <v>7091</v>
      </c>
    </row>
    <row r="11" spans="1:5">
      <c r="A11" s="4" t="s">
        <v>576</v>
      </c>
      <c r="B11" s="5" t="n">
        <v>65</v>
      </c>
      <c r="C11" s="5" t="n">
        <v>61</v>
      </c>
      <c r="D11" s="5" t="n">
        <v>88</v>
      </c>
      <c r="E11" s="5" t="n">
        <v>47</v>
      </c>
    </row>
    <row r="12" spans="1:5">
      <c r="A12" s="4" t="s">
        <v>577</v>
      </c>
      <c r="B12" s="5" t="n">
        <v>2911</v>
      </c>
      <c r="C12" s="5" t="n">
        <v>2215</v>
      </c>
      <c r="D12" s="5" t="n">
        <v>17186</v>
      </c>
      <c r="E12" s="5" t="n">
        <v>7138</v>
      </c>
    </row>
    <row r="13" spans="1:5">
      <c r="A13" s="4" t="s">
        <v>578</v>
      </c>
    </row>
    <row r="14" spans="1:5">
      <c r="A14" s="3" t="s">
        <v>569</v>
      </c>
    </row>
    <row r="15" spans="1:5">
      <c r="A15" s="4" t="s">
        <v>570</v>
      </c>
      <c r="B15" s="5" t="n">
        <v>27954</v>
      </c>
      <c r="C15" s="5" t="n">
        <v>29861</v>
      </c>
      <c r="D15" s="5" t="n">
        <v>27645</v>
      </c>
      <c r="E15" s="5" t="n">
        <v>30151</v>
      </c>
    </row>
    <row r="16" spans="1:5">
      <c r="A16" s="4" t="s">
        <v>571</v>
      </c>
      <c r="B16" s="5" t="n">
        <v>-65</v>
      </c>
      <c r="C16" s="5" t="n">
        <v>-50</v>
      </c>
      <c r="D16" s="5" t="n">
        <v>-294</v>
      </c>
      <c r="E16" s="5" t="n">
        <v>-1534</v>
      </c>
    </row>
    <row r="17" spans="1:5">
      <c r="A17" s="4" t="s">
        <v>572</v>
      </c>
      <c r="B17" s="5" t="n">
        <v>0</v>
      </c>
      <c r="C17" s="5" t="n">
        <v>0</v>
      </c>
      <c r="D17" s="5" t="n">
        <v>476</v>
      </c>
      <c r="E17" s="5" t="n">
        <v>0</v>
      </c>
    </row>
    <row r="18" spans="1:5">
      <c r="A18" s="4" t="s">
        <v>573</v>
      </c>
      <c r="B18" s="5" t="n">
        <v>979</v>
      </c>
      <c r="C18" s="5" t="n">
        <v>-1755</v>
      </c>
      <c r="D18" s="5" t="n">
        <v>1041</v>
      </c>
      <c r="E18" s="5" t="n">
        <v>-561</v>
      </c>
    </row>
    <row r="19" spans="1:5">
      <c r="A19" s="4" t="s">
        <v>574</v>
      </c>
      <c r="B19" s="5" t="n">
        <v>28868</v>
      </c>
      <c r="C19" s="5" t="n">
        <v>28056</v>
      </c>
      <c r="D19" s="5" t="n">
        <v>28868</v>
      </c>
      <c r="E19" s="5" t="n">
        <v>28056</v>
      </c>
    </row>
    <row r="20" spans="1:5">
      <c r="A20" s="3" t="s">
        <v>285</v>
      </c>
    </row>
    <row r="21" spans="1:5">
      <c r="A21" s="4" t="s">
        <v>575</v>
      </c>
      <c r="B21" s="5" t="n">
        <v>979</v>
      </c>
      <c r="C21" s="5" t="n">
        <v>-1755</v>
      </c>
      <c r="D21" s="5" t="n">
        <v>1041</v>
      </c>
      <c r="E21" s="5" t="n">
        <v>-561</v>
      </c>
    </row>
    <row r="22" spans="1:5">
      <c r="A22" s="4" t="s">
        <v>488</v>
      </c>
    </row>
    <row r="23" spans="1:5">
      <c r="A23" s="3" t="s">
        <v>569</v>
      </c>
    </row>
    <row r="24" spans="1:5">
      <c r="A24" s="4" t="s">
        <v>570</v>
      </c>
      <c r="B24" s="5" t="n">
        <v>31099</v>
      </c>
      <c r="C24" s="5" t="n">
        <v>22916</v>
      </c>
      <c r="D24" s="5" t="n">
        <v>20906</v>
      </c>
      <c r="E24" s="5" t="n">
        <v>22018</v>
      </c>
    </row>
    <row r="25" spans="1:5">
      <c r="A25" s="4" t="s">
        <v>571</v>
      </c>
      <c r="B25" s="5" t="n">
        <v>-1965</v>
      </c>
      <c r="C25" s="5" t="n">
        <v>-545</v>
      </c>
      <c r="D25" s="5" t="n">
        <v>-6267</v>
      </c>
      <c r="E25" s="5" t="n">
        <v>-3250</v>
      </c>
    </row>
    <row r="26" spans="1:5">
      <c r="A26" s="4" t="s">
        <v>572</v>
      </c>
      <c r="B26" s="5" t="n">
        <v>109</v>
      </c>
      <c r="C26" s="5" t="n">
        <v>170</v>
      </c>
      <c r="D26" s="5" t="n">
        <v>800</v>
      </c>
      <c r="E26" s="5" t="n">
        <v>495</v>
      </c>
    </row>
    <row r="27" spans="1:5">
      <c r="A27" s="4" t="s">
        <v>573</v>
      </c>
      <c r="B27" s="5" t="n">
        <v>1832</v>
      </c>
      <c r="C27" s="5" t="n">
        <v>3923</v>
      </c>
      <c r="D27" s="5" t="n">
        <v>15636</v>
      </c>
      <c r="E27" s="5" t="n">
        <v>7201</v>
      </c>
    </row>
    <row r="28" spans="1:5">
      <c r="A28" s="4" t="s">
        <v>574</v>
      </c>
      <c r="B28" s="5" t="n">
        <v>31075</v>
      </c>
      <c r="C28" s="5" t="n">
        <v>26464</v>
      </c>
      <c r="D28" s="5" t="n">
        <v>31075</v>
      </c>
      <c r="E28" s="5" t="n">
        <v>26464</v>
      </c>
    </row>
    <row r="29" spans="1:5">
      <c r="A29" s="3" t="s">
        <v>285</v>
      </c>
    </row>
    <row r="30" spans="1:5">
      <c r="A30" s="4" t="s">
        <v>575</v>
      </c>
      <c r="B30" s="5" t="n">
        <v>1832</v>
      </c>
      <c r="C30" s="5" t="n">
        <v>3923</v>
      </c>
      <c r="D30" s="5" t="n">
        <v>15636</v>
      </c>
      <c r="E30" s="5" t="n">
        <v>7201</v>
      </c>
    </row>
    <row r="31" spans="1:5">
      <c r="A31" s="4" t="s">
        <v>579</v>
      </c>
    </row>
    <row r="32" spans="1:5">
      <c r="A32" s="3" t="s">
        <v>569</v>
      </c>
    </row>
    <row r="33" spans="1:5">
      <c r="A33" s="4" t="s">
        <v>570</v>
      </c>
      <c r="B33" s="5" t="n">
        <v>5468</v>
      </c>
      <c r="C33" s="5" t="n">
        <v>4481</v>
      </c>
      <c r="D33" s="5" t="n">
        <v>5115</v>
      </c>
      <c r="E33" s="5" t="n">
        <v>4570</v>
      </c>
    </row>
    <row r="34" spans="1:5">
      <c r="A34" s="4" t="s">
        <v>571</v>
      </c>
      <c r="B34" s="5" t="n">
        <v>-113</v>
      </c>
      <c r="C34" s="5" t="n">
        <v>-244</v>
      </c>
      <c r="D34" s="5" t="n">
        <v>-329</v>
      </c>
      <c r="E34" s="5" t="n">
        <v>-1254</v>
      </c>
    </row>
    <row r="35" spans="1:5">
      <c r="A35" s="4" t="s">
        <v>572</v>
      </c>
      <c r="B35" s="5" t="n">
        <v>80</v>
      </c>
      <c r="C35" s="5" t="n">
        <v>149</v>
      </c>
      <c r="D35" s="5" t="n">
        <v>263</v>
      </c>
      <c r="E35" s="5" t="n">
        <v>605</v>
      </c>
    </row>
    <row r="36" spans="1:5">
      <c r="A36" s="4" t="s">
        <v>573</v>
      </c>
      <c r="B36" s="5" t="n">
        <v>35</v>
      </c>
      <c r="C36" s="5" t="n">
        <v>-14</v>
      </c>
      <c r="D36" s="5" t="n">
        <v>421</v>
      </c>
      <c r="E36" s="5" t="n">
        <v>451</v>
      </c>
    </row>
    <row r="37" spans="1:5">
      <c r="A37" s="4" t="s">
        <v>574</v>
      </c>
      <c r="B37" s="5" t="n">
        <v>5470</v>
      </c>
      <c r="C37" s="5" t="n">
        <v>4372</v>
      </c>
      <c r="D37" s="5" t="n">
        <v>5470</v>
      </c>
      <c r="E37" s="5" t="n">
        <v>4372</v>
      </c>
    </row>
    <row r="38" spans="1:5">
      <c r="A38" s="3" t="s">
        <v>285</v>
      </c>
    </row>
    <row r="39" spans="1:5">
      <c r="A39" s="4" t="s">
        <v>575</v>
      </c>
      <c r="B39" s="7" t="n">
        <v>35</v>
      </c>
      <c r="C39" s="7" t="n">
        <v>-14</v>
      </c>
      <c r="D39" s="7" t="n">
        <v>421</v>
      </c>
      <c r="E39" s="7" t="n">
        <v>4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30"/>
    <col customWidth="1" max="5" min="5" width="25"/>
    <col customWidth="1" max="6" min="6" width="21"/>
  </cols>
  <sheetData>
    <row r="1" spans="1:6">
      <c r="A1" s="1" t="s">
        <v>580</v>
      </c>
      <c r="B1" s="2" t="s">
        <v>89</v>
      </c>
      <c r="D1" s="2" t="s">
        <v>1</v>
      </c>
    </row>
    <row r="2" spans="1:6">
      <c r="B2" s="2" t="s">
        <v>581</v>
      </c>
      <c r="C2" s="2" t="s">
        <v>582</v>
      </c>
      <c r="D2" s="2" t="s">
        <v>583</v>
      </c>
      <c r="E2" s="2" t="s">
        <v>582</v>
      </c>
      <c r="F2" s="2" t="s">
        <v>584</v>
      </c>
    </row>
    <row r="3" spans="1:6">
      <c r="A3" s="3" t="s">
        <v>474</v>
      </c>
    </row>
    <row r="4" spans="1:6">
      <c r="A4" s="4" t="s">
        <v>585</v>
      </c>
      <c r="B4" s="7" t="n">
        <v>1500000</v>
      </c>
      <c r="D4" s="7" t="n">
        <v>1500000</v>
      </c>
      <c r="F4" s="7" t="n">
        <v>1500000</v>
      </c>
    </row>
    <row r="5" spans="1:6">
      <c r="A5" s="4" t="s">
        <v>586</v>
      </c>
      <c r="D5" s="5" t="n">
        <v>0</v>
      </c>
      <c r="E5" s="7" t="n">
        <v>0</v>
      </c>
    </row>
    <row r="6" spans="1:6">
      <c r="A6" s="4" t="s">
        <v>34</v>
      </c>
      <c r="B6" s="5" t="n">
        <v>5639440000</v>
      </c>
      <c r="D6" s="5" t="n">
        <v>5639440000</v>
      </c>
      <c r="F6" s="5" t="n">
        <v>5398864000</v>
      </c>
    </row>
    <row r="7" spans="1:6">
      <c r="A7" s="4" t="s">
        <v>587</v>
      </c>
      <c r="B7" s="5" t="n">
        <v>7510000</v>
      </c>
      <c r="D7" s="5" t="n">
        <v>7510000</v>
      </c>
      <c r="F7" s="5" t="n">
        <v>152000</v>
      </c>
    </row>
    <row r="8" spans="1:6">
      <c r="A8" s="4" t="s">
        <v>588</v>
      </c>
      <c r="B8" s="5" t="n">
        <v>7500000</v>
      </c>
      <c r="D8" s="5" t="n">
        <v>7500000</v>
      </c>
      <c r="F8" s="5" t="n">
        <v>200000</v>
      </c>
    </row>
    <row r="9" spans="1:6">
      <c r="A9" s="4" t="s">
        <v>589</v>
      </c>
      <c r="B9" s="5" t="n">
        <v>57900000</v>
      </c>
      <c r="D9" s="5" t="n">
        <v>57900000</v>
      </c>
      <c r="F9" s="5" t="n">
        <v>53500000</v>
      </c>
    </row>
    <row r="10" spans="1:6">
      <c r="A10" s="4" t="s">
        <v>590</v>
      </c>
      <c r="D10" s="5" t="n">
        <v>3500000</v>
      </c>
    </row>
    <row r="11" spans="1:6">
      <c r="A11" s="4" t="s">
        <v>591</v>
      </c>
      <c r="B11" s="5" t="n">
        <v>29314000</v>
      </c>
      <c r="D11" s="5" t="n">
        <v>29314000</v>
      </c>
      <c r="F11" s="5" t="n">
        <v>25802000</v>
      </c>
    </row>
    <row r="12" spans="1:6">
      <c r="A12" s="4" t="s">
        <v>592</v>
      </c>
      <c r="C12" s="5" t="n">
        <v>7</v>
      </c>
      <c r="E12" s="5" t="n">
        <v>32</v>
      </c>
    </row>
    <row r="13" spans="1:6">
      <c r="A13" s="4" t="s">
        <v>593</v>
      </c>
      <c r="B13" s="5" t="n">
        <v>39973000</v>
      </c>
      <c r="D13" s="5" t="n">
        <v>39973000</v>
      </c>
      <c r="F13" s="5" t="n">
        <v>40077000</v>
      </c>
    </row>
    <row r="14" spans="1:6">
      <c r="A14" s="4" t="s">
        <v>594</v>
      </c>
      <c r="D14" s="5" t="n">
        <v>4400000</v>
      </c>
    </row>
    <row r="15" spans="1:6">
      <c r="A15" s="4" t="s">
        <v>595</v>
      </c>
      <c r="D15" s="5" t="n">
        <v>7300000</v>
      </c>
    </row>
    <row r="16" spans="1:6">
      <c r="A16" s="4" t="s">
        <v>596</v>
      </c>
      <c r="B16" s="5" t="n">
        <v>1200000</v>
      </c>
      <c r="C16" s="7" t="n">
        <v>1568000</v>
      </c>
      <c r="D16" s="5" t="n">
        <v>9300000</v>
      </c>
      <c r="E16" s="7" t="n">
        <v>11789000</v>
      </c>
    </row>
    <row r="17" spans="1:6">
      <c r="A17" s="4" t="s">
        <v>597</v>
      </c>
      <c r="B17" s="5" t="n">
        <v>0</v>
      </c>
      <c r="C17" s="5" t="n">
        <v>0</v>
      </c>
      <c r="D17" s="5" t="n">
        <v>2218000</v>
      </c>
      <c r="E17" s="5" t="n">
        <v>228000</v>
      </c>
    </row>
    <row r="18" spans="1:6">
      <c r="A18" s="4" t="s">
        <v>598</v>
      </c>
      <c r="B18" s="5" t="n">
        <v>600000</v>
      </c>
      <c r="C18" s="7" t="n">
        <v>28000</v>
      </c>
      <c r="D18" s="5" t="n">
        <v>2600000</v>
      </c>
      <c r="E18" s="5" t="n">
        <v>110000</v>
      </c>
    </row>
    <row r="19" spans="1:6">
      <c r="A19" s="4" t="s">
        <v>599</v>
      </c>
      <c r="D19" s="5" t="n">
        <v>0</v>
      </c>
      <c r="E19" s="7" t="n">
        <v>0</v>
      </c>
    </row>
    <row r="20" spans="1:6">
      <c r="A20" s="4" t="s">
        <v>600</v>
      </c>
    </row>
    <row r="21" spans="1:6">
      <c r="A21" s="3" t="s">
        <v>474</v>
      </c>
    </row>
    <row r="22" spans="1:6">
      <c r="A22" s="4" t="s">
        <v>34</v>
      </c>
      <c r="B22" s="5" t="n">
        <v>27100000</v>
      </c>
      <c r="D22" s="5" t="n">
        <v>27100000</v>
      </c>
      <c r="F22" s="5" t="n">
        <v>31100000</v>
      </c>
    </row>
    <row r="23" spans="1:6">
      <c r="A23" s="4" t="s">
        <v>587</v>
      </c>
      <c r="B23" s="5" t="n">
        <v>7200000</v>
      </c>
      <c r="D23" s="5" t="n">
        <v>7200000</v>
      </c>
      <c r="F23" s="5" t="n">
        <v>1300000</v>
      </c>
    </row>
    <row r="24" spans="1:6">
      <c r="A24" s="4" t="s">
        <v>588</v>
      </c>
      <c r="B24" s="5" t="n">
        <v>5700000</v>
      </c>
      <c r="D24" s="5" t="n">
        <v>5700000</v>
      </c>
      <c r="F24" s="5" t="n">
        <v>100000</v>
      </c>
    </row>
    <row r="25" spans="1:6">
      <c r="A25" s="4" t="s">
        <v>589</v>
      </c>
      <c r="B25" s="5" t="n">
        <v>1500000</v>
      </c>
      <c r="D25" s="5" t="n">
        <v>1500000</v>
      </c>
      <c r="F25" s="5" t="n">
        <v>1200000</v>
      </c>
    </row>
    <row r="26" spans="1:6">
      <c r="A26" s="4" t="s">
        <v>590</v>
      </c>
      <c r="D26" s="5" t="n">
        <v>600000</v>
      </c>
    </row>
    <row r="27" spans="1:6">
      <c r="A27" s="4" t="s">
        <v>591</v>
      </c>
      <c r="B27" s="5" t="n">
        <v>6700000</v>
      </c>
      <c r="D27" s="7" t="n">
        <v>6700000</v>
      </c>
      <c r="F27" s="5" t="n">
        <v>6100000</v>
      </c>
    </row>
    <row r="28" spans="1:6">
      <c r="A28" s="4" t="s">
        <v>592</v>
      </c>
      <c r="D28" s="5" t="n">
        <v>6</v>
      </c>
    </row>
    <row r="29" spans="1:6">
      <c r="A29" s="4" t="s">
        <v>593</v>
      </c>
      <c r="B29" s="5" t="n">
        <v>15100000</v>
      </c>
      <c r="D29" s="7" t="n">
        <v>15100000</v>
      </c>
      <c r="F29" s="5" t="n">
        <v>13400000</v>
      </c>
    </row>
    <row r="30" spans="1:6">
      <c r="A30" s="4" t="s">
        <v>601</v>
      </c>
      <c r="D30" s="5" t="n">
        <v>5</v>
      </c>
    </row>
    <row r="31" spans="1:6">
      <c r="A31" s="4" t="s">
        <v>485</v>
      </c>
    </row>
    <row r="32" spans="1:6">
      <c r="A32" s="3" t="s">
        <v>474</v>
      </c>
    </row>
    <row r="33" spans="1:6">
      <c r="A33" s="4" t="s">
        <v>34</v>
      </c>
      <c r="B33" s="5" t="n">
        <v>2119440000</v>
      </c>
      <c r="D33" s="7" t="n">
        <v>2119440000</v>
      </c>
      <c r="F33" s="5" t="n">
        <v>2050382000</v>
      </c>
    </row>
    <row r="34" spans="1:6">
      <c r="A34" s="4" t="s">
        <v>486</v>
      </c>
    </row>
    <row r="35" spans="1:6">
      <c r="A35" s="3" t="s">
        <v>474</v>
      </c>
    </row>
    <row r="36" spans="1:6">
      <c r="A36" s="4" t="s">
        <v>34</v>
      </c>
      <c r="B36" s="5" t="n">
        <v>743912000</v>
      </c>
      <c r="D36" s="5" t="n">
        <v>743912000</v>
      </c>
      <c r="F36" s="5" t="n">
        <v>731186000</v>
      </c>
    </row>
    <row r="37" spans="1:6">
      <c r="A37" s="4" t="s">
        <v>487</v>
      </c>
    </row>
    <row r="38" spans="1:6">
      <c r="A38" s="3" t="s">
        <v>474</v>
      </c>
    </row>
    <row r="39" spans="1:6">
      <c r="A39" s="4" t="s">
        <v>34</v>
      </c>
      <c r="B39" s="5" t="n">
        <v>165657000</v>
      </c>
      <c r="D39" s="5" t="n">
        <v>165657000</v>
      </c>
      <c r="F39" s="5" t="n">
        <v>136999000</v>
      </c>
    </row>
    <row r="40" spans="1:6">
      <c r="A40" s="4" t="s">
        <v>488</v>
      </c>
    </row>
    <row r="41" spans="1:6">
      <c r="A41" s="3" t="s">
        <v>474</v>
      </c>
    </row>
    <row r="42" spans="1:6">
      <c r="A42" s="4" t="s">
        <v>34</v>
      </c>
      <c r="B42" s="5" t="n">
        <v>689010000</v>
      </c>
      <c r="D42" s="5" t="n">
        <v>689010000</v>
      </c>
      <c r="F42" s="5" t="n">
        <v>635426000</v>
      </c>
    </row>
    <row r="43" spans="1:6">
      <c r="A43" s="4" t="s">
        <v>489</v>
      </c>
    </row>
    <row r="44" spans="1:6">
      <c r="A44" s="3" t="s">
        <v>474</v>
      </c>
    </row>
    <row r="45" spans="1:6">
      <c r="A45" s="4" t="s">
        <v>34</v>
      </c>
      <c r="B45" s="5" t="n">
        <v>842516000</v>
      </c>
      <c r="D45" s="5" t="n">
        <v>842516000</v>
      </c>
      <c r="F45" s="5" t="n">
        <v>799860000</v>
      </c>
    </row>
    <row r="46" spans="1:6">
      <c r="A46" s="4" t="s">
        <v>490</v>
      </c>
    </row>
    <row r="47" spans="1:6">
      <c r="A47" s="3" t="s">
        <v>474</v>
      </c>
    </row>
    <row r="48" spans="1:6">
      <c r="A48" s="4" t="s">
        <v>34</v>
      </c>
      <c r="B48" s="5" t="n">
        <v>53770000</v>
      </c>
      <c r="D48" s="5" t="n">
        <v>53770000</v>
      </c>
      <c r="F48" s="5" t="n">
        <v>60122000</v>
      </c>
    </row>
    <row r="49" spans="1:6">
      <c r="A49" s="4" t="s">
        <v>491</v>
      </c>
    </row>
    <row r="50" spans="1:6">
      <c r="A50" s="3" t="s">
        <v>474</v>
      </c>
    </row>
    <row r="51" spans="1:6">
      <c r="A51" s="4" t="s">
        <v>34</v>
      </c>
      <c r="B51" s="5" t="n">
        <v>652415000</v>
      </c>
      <c r="D51" s="5" t="n">
        <v>652415000</v>
      </c>
      <c r="F51" s="5" t="n">
        <v>624349000</v>
      </c>
    </row>
    <row r="52" spans="1:6">
      <c r="A52" s="4" t="s">
        <v>492</v>
      </c>
    </row>
    <row r="53" spans="1:6">
      <c r="A53" s="3" t="s">
        <v>474</v>
      </c>
    </row>
    <row r="54" spans="1:6">
      <c r="A54" s="4" t="s">
        <v>34</v>
      </c>
      <c r="B54" s="5" t="n">
        <v>356982000</v>
      </c>
      <c r="D54" s="5" t="n">
        <v>356982000</v>
      </c>
      <c r="F54" s="5" t="n">
        <v>342241000</v>
      </c>
    </row>
    <row r="55" spans="1:6">
      <c r="A55" s="4" t="s">
        <v>493</v>
      </c>
    </row>
    <row r="56" spans="1:6">
      <c r="A56" s="3" t="s">
        <v>474</v>
      </c>
    </row>
    <row r="57" spans="1:6">
      <c r="A57" s="4" t="s">
        <v>34</v>
      </c>
      <c r="B57" s="7" t="n">
        <v>15738000</v>
      </c>
      <c r="D57" s="7" t="n">
        <v>15738000</v>
      </c>
      <c r="F57" s="5" t="n">
        <v>12158000</v>
      </c>
    </row>
    <row r="58" spans="1:6">
      <c r="A58" s="4" t="s">
        <v>485</v>
      </c>
    </row>
    <row r="59" spans="1:6">
      <c r="A59" s="3" t="s">
        <v>474</v>
      </c>
    </row>
    <row r="60" spans="1:6">
      <c r="A60" s="4" t="s">
        <v>602</v>
      </c>
      <c r="B60" s="5" t="n">
        <v>3</v>
      </c>
      <c r="D60" s="5" t="n">
        <v>3</v>
      </c>
    </row>
    <row r="61" spans="1:6">
      <c r="A61" s="4" t="s">
        <v>75</v>
      </c>
    </row>
    <row r="62" spans="1:6">
      <c r="A62" s="3" t="s">
        <v>474</v>
      </c>
    </row>
    <row r="63" spans="1:6">
      <c r="A63" s="4" t="s">
        <v>602</v>
      </c>
      <c r="B63" s="5" t="n">
        <v>3</v>
      </c>
      <c r="D63" s="5" t="n">
        <v>3</v>
      </c>
    </row>
    <row r="64" spans="1:6">
      <c r="A64" s="4" t="s">
        <v>34</v>
      </c>
      <c r="B64" s="7" t="n">
        <v>3029009000</v>
      </c>
      <c r="D64" s="7" t="n">
        <v>3029009000</v>
      </c>
      <c r="F64" s="5" t="n">
        <v>2918567000</v>
      </c>
    </row>
    <row r="65" spans="1:6">
      <c r="A65" s="4" t="s">
        <v>500</v>
      </c>
    </row>
    <row r="66" spans="1:6">
      <c r="A66" s="3" t="s">
        <v>474</v>
      </c>
    </row>
    <row r="67" spans="1:6">
      <c r="A67" s="4" t="s">
        <v>34</v>
      </c>
      <c r="B67" s="7" t="n">
        <v>2119440000</v>
      </c>
      <c r="D67" s="7" t="n">
        <v>2119440000</v>
      </c>
      <c r="F67" s="5" t="n">
        <v>2050382000</v>
      </c>
    </row>
    <row r="68" spans="1:6">
      <c r="A68" s="4" t="s">
        <v>603</v>
      </c>
      <c r="B68" s="4" t="s">
        <v>604</v>
      </c>
      <c r="D68" s="4" t="s">
        <v>604</v>
      </c>
    </row>
    <row r="69" spans="1:6">
      <c r="A69" s="4" t="s">
        <v>505</v>
      </c>
    </row>
    <row r="70" spans="1:6">
      <c r="A70" s="3" t="s">
        <v>474</v>
      </c>
    </row>
    <row r="71" spans="1:6">
      <c r="A71" s="4" t="s">
        <v>34</v>
      </c>
      <c r="B71" s="7" t="n">
        <v>743912000</v>
      </c>
      <c r="D71" s="7" t="n">
        <v>743912000</v>
      </c>
      <c r="F71" s="5" t="n">
        <v>731186000</v>
      </c>
    </row>
    <row r="72" spans="1:6">
      <c r="A72" s="4" t="s">
        <v>603</v>
      </c>
      <c r="B72" s="4" t="s">
        <v>605</v>
      </c>
      <c r="D72" s="4" t="s">
        <v>605</v>
      </c>
    </row>
    <row r="73" spans="1:6">
      <c r="A73" s="4" t="s">
        <v>512</v>
      </c>
    </row>
    <row r="74" spans="1:6">
      <c r="A74" s="3" t="s">
        <v>474</v>
      </c>
    </row>
    <row r="75" spans="1:6">
      <c r="A75" s="4" t="s">
        <v>34</v>
      </c>
      <c r="B75" s="7" t="n">
        <v>165657000</v>
      </c>
      <c r="D75" s="7" t="n">
        <v>165657000</v>
      </c>
      <c r="F75" s="5" t="n">
        <v>136999000</v>
      </c>
    </row>
    <row r="76" spans="1:6">
      <c r="A76" s="4" t="s">
        <v>603</v>
      </c>
      <c r="B76" s="4" t="s">
        <v>606</v>
      </c>
      <c r="D76" s="4" t="s">
        <v>606</v>
      </c>
    </row>
    <row r="77" spans="1:6">
      <c r="A77" s="4" t="s">
        <v>607</v>
      </c>
    </row>
    <row r="78" spans="1:6">
      <c r="A78" s="3" t="s">
        <v>474</v>
      </c>
    </row>
    <row r="79" spans="1:6">
      <c r="A79" s="4" t="s">
        <v>602</v>
      </c>
      <c r="B79" s="5" t="n">
        <v>3</v>
      </c>
      <c r="D79" s="5" t="n">
        <v>3</v>
      </c>
    </row>
    <row r="80" spans="1:6">
      <c r="A80" s="4" t="s">
        <v>34</v>
      </c>
      <c r="B80" s="7" t="n">
        <v>1585296000</v>
      </c>
      <c r="D80" s="7" t="n">
        <v>1585296000</v>
      </c>
      <c r="F80" s="5" t="n">
        <v>1495408000</v>
      </c>
    </row>
    <row r="81" spans="1:6">
      <c r="A81" s="4" t="s">
        <v>592</v>
      </c>
      <c r="D81" s="5" t="n">
        <v>6</v>
      </c>
    </row>
    <row r="82" spans="1:6">
      <c r="A82" s="4" t="s">
        <v>608</v>
      </c>
    </row>
    <row r="83" spans="1:6">
      <c r="A83" s="3" t="s">
        <v>474</v>
      </c>
    </row>
    <row r="84" spans="1:6">
      <c r="A84" s="4" t="s">
        <v>34</v>
      </c>
      <c r="B84" s="7" t="n">
        <v>689010000</v>
      </c>
      <c r="D84" s="7" t="n">
        <v>689010000</v>
      </c>
      <c r="F84" s="5" t="n">
        <v>635426000</v>
      </c>
    </row>
    <row r="85" spans="1:6">
      <c r="A85" s="4" t="s">
        <v>603</v>
      </c>
      <c r="B85" s="4" t="s">
        <v>609</v>
      </c>
      <c r="D85" s="4" t="s">
        <v>609</v>
      </c>
    </row>
    <row r="86" spans="1:6">
      <c r="A86" s="4" t="s">
        <v>610</v>
      </c>
    </row>
    <row r="87" spans="1:6">
      <c r="A87" s="3" t="s">
        <v>474</v>
      </c>
    </row>
    <row r="88" spans="1:6">
      <c r="A88" s="4" t="s">
        <v>34</v>
      </c>
      <c r="B88" s="7" t="n">
        <v>842516000</v>
      </c>
      <c r="D88" s="7" t="n">
        <v>842516000</v>
      </c>
      <c r="F88" s="5" t="n">
        <v>799860000</v>
      </c>
    </row>
    <row r="89" spans="1:6">
      <c r="A89" s="4" t="s">
        <v>603</v>
      </c>
      <c r="B89" s="4" t="s">
        <v>611</v>
      </c>
      <c r="D89" s="4" t="s">
        <v>611</v>
      </c>
    </row>
    <row r="90" spans="1:6">
      <c r="A90" s="4" t="s">
        <v>612</v>
      </c>
    </row>
    <row r="91" spans="1:6">
      <c r="A91" s="3" t="s">
        <v>474</v>
      </c>
    </row>
    <row r="92" spans="1:6">
      <c r="A92" s="4" t="s">
        <v>34</v>
      </c>
      <c r="B92" s="7" t="n">
        <v>53770000</v>
      </c>
      <c r="D92" s="7" t="n">
        <v>53770000</v>
      </c>
      <c r="F92" s="5" t="n">
        <v>60122000</v>
      </c>
    </row>
    <row r="93" spans="1:6">
      <c r="A93" s="4" t="s">
        <v>603</v>
      </c>
      <c r="B93" s="4" t="s">
        <v>457</v>
      </c>
      <c r="D93" s="4" t="s">
        <v>457</v>
      </c>
    </row>
    <row r="94" spans="1:6">
      <c r="A94" s="4" t="s">
        <v>613</v>
      </c>
    </row>
    <row r="95" spans="1:6">
      <c r="A95" s="3" t="s">
        <v>474</v>
      </c>
    </row>
    <row r="96" spans="1:6">
      <c r="A96" s="4" t="s">
        <v>602</v>
      </c>
      <c r="B96" s="5" t="n">
        <v>3</v>
      </c>
      <c r="D96" s="5" t="n">
        <v>3</v>
      </c>
    </row>
    <row r="97" spans="1:6">
      <c r="A97" s="4" t="s">
        <v>77</v>
      </c>
    </row>
    <row r="98" spans="1:6">
      <c r="A98" s="3" t="s">
        <v>474</v>
      </c>
    </row>
    <row r="99" spans="1:6">
      <c r="A99" s="4" t="s">
        <v>34</v>
      </c>
      <c r="B99" s="7" t="n">
        <v>1025135000</v>
      </c>
      <c r="D99" s="7" t="n">
        <v>1025135000</v>
      </c>
      <c r="F99" s="5" t="n">
        <v>984889000</v>
      </c>
    </row>
    <row r="100" spans="1:6">
      <c r="A100" s="4" t="s">
        <v>614</v>
      </c>
      <c r="B100" s="4" t="s">
        <v>615</v>
      </c>
      <c r="D100" s="4" t="s">
        <v>615</v>
      </c>
    </row>
    <row r="101" spans="1:6">
      <c r="A101" s="4" t="s">
        <v>616</v>
      </c>
      <c r="D101" s="4" t="s">
        <v>617</v>
      </c>
    </row>
    <row r="102" spans="1:6">
      <c r="A102" s="4" t="s">
        <v>539</v>
      </c>
    </row>
    <row r="103" spans="1:6">
      <c r="A103" s="3" t="s">
        <v>474</v>
      </c>
    </row>
    <row r="104" spans="1:6">
      <c r="A104" s="4" t="s">
        <v>34</v>
      </c>
      <c r="B104" s="7" t="n">
        <v>652415000</v>
      </c>
      <c r="D104" s="7" t="n">
        <v>652415000</v>
      </c>
      <c r="F104" s="5" t="n">
        <v>624349000</v>
      </c>
    </row>
    <row r="105" spans="1:6">
      <c r="A105" s="4" t="s">
        <v>603</v>
      </c>
      <c r="B105" s="4" t="s">
        <v>618</v>
      </c>
      <c r="D105" s="4" t="s">
        <v>618</v>
      </c>
    </row>
    <row r="106" spans="1:6">
      <c r="A106" s="4" t="s">
        <v>545</v>
      </c>
    </row>
    <row r="107" spans="1:6">
      <c r="A107" s="3" t="s">
        <v>474</v>
      </c>
    </row>
    <row r="108" spans="1:6">
      <c r="A108" s="4" t="s">
        <v>34</v>
      </c>
      <c r="B108" s="7" t="n">
        <v>356982000</v>
      </c>
      <c r="D108" s="7" t="n">
        <v>356982000</v>
      </c>
      <c r="F108" s="5" t="n">
        <v>342241000</v>
      </c>
    </row>
    <row r="109" spans="1:6">
      <c r="A109" s="4" t="s">
        <v>603</v>
      </c>
      <c r="B109" s="4" t="s">
        <v>619</v>
      </c>
      <c r="D109" s="4" t="s">
        <v>619</v>
      </c>
    </row>
    <row r="110" spans="1:6">
      <c r="A110" s="4" t="s">
        <v>549</v>
      </c>
    </row>
    <row r="111" spans="1:6">
      <c r="A111" s="3" t="s">
        <v>474</v>
      </c>
    </row>
    <row r="112" spans="1:6">
      <c r="A112" s="4" t="s">
        <v>34</v>
      </c>
      <c r="B112" s="7" t="n">
        <v>15738000</v>
      </c>
      <c r="D112" s="7" t="n">
        <v>15738000</v>
      </c>
      <c r="F112" s="5" t="n">
        <v>18299000</v>
      </c>
    </row>
    <row r="113" spans="1:6">
      <c r="A113" s="4" t="s">
        <v>603</v>
      </c>
      <c r="B113" s="4" t="s">
        <v>620</v>
      </c>
      <c r="D113" s="4" t="s">
        <v>620</v>
      </c>
    </row>
    <row r="114" spans="1:6">
      <c r="A114" s="4" t="s">
        <v>621</v>
      </c>
    </row>
    <row r="115" spans="1:6">
      <c r="A115" s="3" t="s">
        <v>474</v>
      </c>
    </row>
    <row r="116" spans="1:6">
      <c r="A116" s="4" t="s">
        <v>34</v>
      </c>
      <c r="B116" s="7" t="n">
        <v>260196000</v>
      </c>
      <c r="D116" s="7" t="n">
        <v>260196000</v>
      </c>
      <c r="F116" s="5" t="n">
        <v>315304000</v>
      </c>
    </row>
    <row r="117" spans="1:6">
      <c r="A117" s="4" t="s">
        <v>587</v>
      </c>
      <c r="B117" s="5" t="n">
        <v>21000</v>
      </c>
      <c r="D117" s="5" t="n">
        <v>21000</v>
      </c>
      <c r="F117" s="5" t="n">
        <v>27000</v>
      </c>
    </row>
    <row r="118" spans="1:6">
      <c r="A118" s="4" t="s">
        <v>592</v>
      </c>
      <c r="C118" s="5" t="n">
        <v>4</v>
      </c>
      <c r="E118" s="5" t="n">
        <v>5</v>
      </c>
    </row>
    <row r="119" spans="1:6">
      <c r="A119" s="4" t="s">
        <v>593</v>
      </c>
      <c r="B119" s="5" t="n">
        <v>2052000</v>
      </c>
      <c r="D119" s="5" t="n">
        <v>2052000</v>
      </c>
      <c r="F119" s="5" t="n">
        <v>3561000</v>
      </c>
    </row>
    <row r="120" spans="1:6">
      <c r="A120" s="4" t="s">
        <v>596</v>
      </c>
      <c r="C120" s="7" t="n">
        <v>323000</v>
      </c>
      <c r="E120" s="7" t="n">
        <v>372000</v>
      </c>
    </row>
    <row r="121" spans="1:6">
      <c r="A121" s="4" t="s">
        <v>622</v>
      </c>
    </row>
    <row r="122" spans="1:6">
      <c r="A122" s="3" t="s">
        <v>474</v>
      </c>
    </row>
    <row r="123" spans="1:6">
      <c r="A123" s="4" t="s">
        <v>34</v>
      </c>
      <c r="B123" s="5" t="n">
        <v>117071000</v>
      </c>
      <c r="D123" s="5" t="n">
        <v>117071000</v>
      </c>
      <c r="F123" s="5" t="n">
        <v>143128000</v>
      </c>
    </row>
    <row r="124" spans="1:6">
      <c r="A124" s="4" t="s">
        <v>623</v>
      </c>
    </row>
    <row r="125" spans="1:6">
      <c r="A125" s="3" t="s">
        <v>474</v>
      </c>
    </row>
    <row r="126" spans="1:6">
      <c r="A126" s="4" t="s">
        <v>34</v>
      </c>
      <c r="B126" s="5" t="n">
        <v>25417000</v>
      </c>
      <c r="D126" s="5" t="n">
        <v>25417000</v>
      </c>
      <c r="F126" s="5" t="n">
        <v>29736000</v>
      </c>
    </row>
    <row r="127" spans="1:6">
      <c r="A127" s="4" t="s">
        <v>624</v>
      </c>
    </row>
    <row r="128" spans="1:6">
      <c r="A128" s="3" t="s">
        <v>474</v>
      </c>
    </row>
    <row r="129" spans="1:6">
      <c r="A129" s="4" t="s">
        <v>34</v>
      </c>
      <c r="B129" s="5" t="n">
        <v>0</v>
      </c>
      <c r="D129" s="5" t="n">
        <v>0</v>
      </c>
      <c r="F129" s="5" t="n">
        <v>214000</v>
      </c>
    </row>
    <row r="130" spans="1:6">
      <c r="A130" s="4" t="s">
        <v>625</v>
      </c>
    </row>
    <row r="131" spans="1:6">
      <c r="A131" s="3" t="s">
        <v>474</v>
      </c>
    </row>
    <row r="132" spans="1:6">
      <c r="A132" s="4" t="s">
        <v>34</v>
      </c>
      <c r="B132" s="5" t="n">
        <v>9026000</v>
      </c>
      <c r="D132" s="5" t="n">
        <v>9026000</v>
      </c>
      <c r="F132" s="5" t="n">
        <v>14141000</v>
      </c>
    </row>
    <row r="133" spans="1:6">
      <c r="A133" s="4" t="s">
        <v>592</v>
      </c>
      <c r="E133" s="5" t="n">
        <v>0</v>
      </c>
    </row>
    <row r="134" spans="1:6">
      <c r="A134" s="4" t="s">
        <v>596</v>
      </c>
      <c r="E134" s="7" t="n">
        <v>0</v>
      </c>
    </row>
    <row r="135" spans="1:6">
      <c r="A135" s="4" t="s">
        <v>626</v>
      </c>
    </row>
    <row r="136" spans="1:6">
      <c r="A136" s="3" t="s">
        <v>474</v>
      </c>
    </row>
    <row r="137" spans="1:6">
      <c r="A137" s="4" t="s">
        <v>34</v>
      </c>
      <c r="B137" s="5" t="n">
        <v>4814000</v>
      </c>
      <c r="D137" s="5" t="n">
        <v>4814000</v>
      </c>
      <c r="F137" s="5" t="n">
        <v>6158000</v>
      </c>
    </row>
    <row r="138" spans="1:6">
      <c r="A138" s="4" t="s">
        <v>627</v>
      </c>
    </row>
    <row r="139" spans="1:6">
      <c r="A139" s="3" t="s">
        <v>474</v>
      </c>
    </row>
    <row r="140" spans="1:6">
      <c r="A140" s="4" t="s">
        <v>34</v>
      </c>
      <c r="B140" s="5" t="n">
        <v>0</v>
      </c>
      <c r="D140" s="5" t="n">
        <v>0</v>
      </c>
      <c r="F140" s="5" t="n">
        <v>0</v>
      </c>
    </row>
    <row r="141" spans="1:6">
      <c r="A141" s="4" t="s">
        <v>628</v>
      </c>
    </row>
    <row r="142" spans="1:6">
      <c r="A142" s="3" t="s">
        <v>474</v>
      </c>
    </row>
    <row r="143" spans="1:6">
      <c r="A143" s="4" t="s">
        <v>34</v>
      </c>
      <c r="B143" s="5" t="n">
        <v>58493000</v>
      </c>
      <c r="D143" s="5" t="n">
        <v>58493000</v>
      </c>
      <c r="F143" s="5" t="n">
        <v>68919000</v>
      </c>
    </row>
    <row r="144" spans="1:6">
      <c r="A144" s="4" t="s">
        <v>592</v>
      </c>
      <c r="E144" s="5" t="n">
        <v>5</v>
      </c>
    </row>
    <row r="145" spans="1:6">
      <c r="A145" s="4" t="s">
        <v>596</v>
      </c>
      <c r="E145" s="7" t="n">
        <v>372000</v>
      </c>
    </row>
    <row r="146" spans="1:6">
      <c r="A146" s="4" t="s">
        <v>629</v>
      </c>
    </row>
    <row r="147" spans="1:6">
      <c r="A147" s="3" t="s">
        <v>474</v>
      </c>
    </row>
    <row r="148" spans="1:6">
      <c r="A148" s="4" t="s">
        <v>34</v>
      </c>
      <c r="B148" s="5" t="n">
        <v>45264000</v>
      </c>
      <c r="D148" s="5" t="n">
        <v>45264000</v>
      </c>
      <c r="F148" s="5" t="n">
        <v>52880000</v>
      </c>
    </row>
    <row r="149" spans="1:6">
      <c r="A149" s="4" t="s">
        <v>592</v>
      </c>
      <c r="C149" s="5" t="n">
        <v>4</v>
      </c>
    </row>
    <row r="150" spans="1:6">
      <c r="A150" s="4" t="s">
        <v>596</v>
      </c>
      <c r="C150" s="7" t="n">
        <v>323000</v>
      </c>
    </row>
    <row r="151" spans="1:6">
      <c r="A151" s="4" t="s">
        <v>630</v>
      </c>
    </row>
    <row r="152" spans="1:6">
      <c r="A152" s="3" t="s">
        <v>474</v>
      </c>
    </row>
    <row r="153" spans="1:6">
      <c r="A153" s="4" t="s">
        <v>34</v>
      </c>
      <c r="B153" s="5" t="n">
        <v>111000</v>
      </c>
      <c r="D153" s="5" t="n">
        <v>111000</v>
      </c>
      <c r="F153" s="5" t="n">
        <v>128000</v>
      </c>
    </row>
    <row r="154" spans="1:6">
      <c r="A154" s="4" t="s">
        <v>631</v>
      </c>
    </row>
    <row r="155" spans="1:6">
      <c r="A155" s="3" t="s">
        <v>474</v>
      </c>
    </row>
    <row r="156" spans="1:6">
      <c r="A156" s="4" t="s">
        <v>34</v>
      </c>
      <c r="B156" s="5" t="n">
        <v>142488000</v>
      </c>
      <c r="D156" s="5" t="n">
        <v>142488000</v>
      </c>
      <c r="F156" s="5" t="n">
        <v>173078000</v>
      </c>
    </row>
    <row r="157" spans="1:6">
      <c r="A157" s="4" t="s">
        <v>593</v>
      </c>
      <c r="B157" s="5" t="n">
        <v>136000</v>
      </c>
      <c r="D157" s="5" t="n">
        <v>136000</v>
      </c>
      <c r="F157" s="5" t="n">
        <v>305000</v>
      </c>
    </row>
    <row r="158" spans="1:6">
      <c r="A158" s="4" t="s">
        <v>632</v>
      </c>
    </row>
    <row r="159" spans="1:6">
      <c r="A159" s="3" t="s">
        <v>474</v>
      </c>
    </row>
    <row r="160" spans="1:6">
      <c r="A160" s="4" t="s">
        <v>34</v>
      </c>
      <c r="B160" s="5" t="n">
        <v>117071000</v>
      </c>
      <c r="D160" s="5" t="n">
        <v>117071000</v>
      </c>
      <c r="F160" s="5" t="n">
        <v>143128000</v>
      </c>
    </row>
    <row r="161" spans="1:6">
      <c r="A161" s="4" t="s">
        <v>593</v>
      </c>
      <c r="B161" s="5" t="n">
        <v>136000</v>
      </c>
      <c r="D161" s="5" t="n">
        <v>136000</v>
      </c>
      <c r="F161" s="5" t="n">
        <v>305000</v>
      </c>
    </row>
    <row r="162" spans="1:6">
      <c r="A162" s="4" t="s">
        <v>633</v>
      </c>
    </row>
    <row r="163" spans="1:6">
      <c r="A163" s="3" t="s">
        <v>474</v>
      </c>
    </row>
    <row r="164" spans="1:6">
      <c r="A164" s="4" t="s">
        <v>34</v>
      </c>
      <c r="B164" s="5" t="n">
        <v>25417000</v>
      </c>
      <c r="D164" s="5" t="n">
        <v>25417000</v>
      </c>
      <c r="F164" s="5" t="n">
        <v>29736000</v>
      </c>
    </row>
    <row r="165" spans="1:6">
      <c r="A165" s="4" t="s">
        <v>593</v>
      </c>
      <c r="B165" s="5" t="n">
        <v>0</v>
      </c>
      <c r="D165" s="5" t="n">
        <v>0</v>
      </c>
      <c r="F165" s="5" t="n">
        <v>0</v>
      </c>
    </row>
    <row r="166" spans="1:6">
      <c r="A166" s="4" t="s">
        <v>634</v>
      </c>
    </row>
    <row r="167" spans="1:6">
      <c r="A167" s="3" t="s">
        <v>474</v>
      </c>
    </row>
    <row r="168" spans="1:6">
      <c r="A168" s="4" t="s">
        <v>34</v>
      </c>
      <c r="F168" s="5" t="n">
        <v>214000</v>
      </c>
    </row>
    <row r="169" spans="1:6">
      <c r="A169" s="4" t="s">
        <v>593</v>
      </c>
      <c r="F169" s="5" t="n">
        <v>0</v>
      </c>
    </row>
    <row r="170" spans="1:6">
      <c r="A170" s="4" t="s">
        <v>635</v>
      </c>
    </row>
    <row r="171" spans="1:6">
      <c r="A171" s="3" t="s">
        <v>474</v>
      </c>
    </row>
    <row r="172" spans="1:6">
      <c r="A172" s="4" t="s">
        <v>34</v>
      </c>
      <c r="B172" s="5" t="n">
        <v>13840000</v>
      </c>
      <c r="D172" s="5" t="n">
        <v>13840000</v>
      </c>
      <c r="F172" s="5" t="n">
        <v>20299000</v>
      </c>
    </row>
    <row r="173" spans="1:6">
      <c r="A173" s="4" t="s">
        <v>593</v>
      </c>
      <c r="B173" s="5" t="n">
        <v>1032000</v>
      </c>
      <c r="D173" s="5" t="n">
        <v>1032000</v>
      </c>
      <c r="F173" s="5" t="n">
        <v>2387000</v>
      </c>
    </row>
    <row r="174" spans="1:6">
      <c r="A174" s="4" t="s">
        <v>636</v>
      </c>
    </row>
    <row r="175" spans="1:6">
      <c r="A175" s="3" t="s">
        <v>474</v>
      </c>
    </row>
    <row r="176" spans="1:6">
      <c r="A176" s="4" t="s">
        <v>34</v>
      </c>
      <c r="B176" s="5" t="n">
        <v>9026000</v>
      </c>
      <c r="D176" s="5" t="n">
        <v>9026000</v>
      </c>
      <c r="F176" s="5" t="n">
        <v>14141000</v>
      </c>
    </row>
    <row r="177" spans="1:6">
      <c r="A177" s="4" t="s">
        <v>593</v>
      </c>
      <c r="B177" s="5" t="n">
        <v>1032000</v>
      </c>
      <c r="D177" s="5" t="n">
        <v>1032000</v>
      </c>
      <c r="F177" s="5" t="n">
        <v>2387000</v>
      </c>
    </row>
    <row r="178" spans="1:6">
      <c r="A178" s="4" t="s">
        <v>637</v>
      </c>
    </row>
    <row r="179" spans="1:6">
      <c r="A179" s="3" t="s">
        <v>474</v>
      </c>
    </row>
    <row r="180" spans="1:6">
      <c r="A180" s="4" t="s">
        <v>34</v>
      </c>
      <c r="B180" s="5" t="n">
        <v>4814000</v>
      </c>
      <c r="D180" s="5" t="n">
        <v>4814000</v>
      </c>
      <c r="F180" s="5" t="n">
        <v>6158000</v>
      </c>
    </row>
    <row r="181" spans="1:6">
      <c r="A181" s="4" t="s">
        <v>593</v>
      </c>
      <c r="B181" s="5" t="n">
        <v>0</v>
      </c>
      <c r="D181" s="5" t="n">
        <v>0</v>
      </c>
      <c r="F181" s="5" t="n">
        <v>0</v>
      </c>
    </row>
    <row r="182" spans="1:6">
      <c r="A182" s="4" t="s">
        <v>638</v>
      </c>
    </row>
    <row r="183" spans="1:6">
      <c r="A183" s="3" t="s">
        <v>474</v>
      </c>
    </row>
    <row r="184" spans="1:6">
      <c r="A184" s="4" t="s">
        <v>34</v>
      </c>
      <c r="B184" s="5" t="n">
        <v>103868000</v>
      </c>
      <c r="D184" s="5" t="n">
        <v>103868000</v>
      </c>
      <c r="F184" s="5" t="n">
        <v>121927000</v>
      </c>
    </row>
    <row r="185" spans="1:6">
      <c r="A185" s="4" t="s">
        <v>587</v>
      </c>
      <c r="B185" s="5" t="n">
        <v>21000</v>
      </c>
      <c r="D185" s="5" t="n">
        <v>21000</v>
      </c>
      <c r="F185" s="5" t="n">
        <v>27000</v>
      </c>
    </row>
    <row r="186" spans="1:6">
      <c r="A186" s="4" t="s">
        <v>593</v>
      </c>
      <c r="B186" s="5" t="n">
        <v>884000</v>
      </c>
      <c r="D186" s="5" t="n">
        <v>884000</v>
      </c>
      <c r="F186" s="5" t="n">
        <v>869000</v>
      </c>
    </row>
    <row r="187" spans="1:6">
      <c r="A187" s="4" t="s">
        <v>639</v>
      </c>
    </row>
    <row r="188" spans="1:6">
      <c r="A188" s="3" t="s">
        <v>474</v>
      </c>
    </row>
    <row r="189" spans="1:6">
      <c r="A189" s="4" t="s">
        <v>34</v>
      </c>
      <c r="B189" s="5" t="n">
        <v>58493000</v>
      </c>
      <c r="D189" s="5" t="n">
        <v>58493000</v>
      </c>
      <c r="F189" s="5" t="n">
        <v>68919000</v>
      </c>
    </row>
    <row r="190" spans="1:6">
      <c r="A190" s="4" t="s">
        <v>593</v>
      </c>
      <c r="B190" s="5" t="n">
        <v>239000</v>
      </c>
      <c r="D190" s="5" t="n">
        <v>239000</v>
      </c>
      <c r="F190" s="5" t="n">
        <v>46000</v>
      </c>
    </row>
    <row r="191" spans="1:6">
      <c r="A191" s="4" t="s">
        <v>640</v>
      </c>
    </row>
    <row r="192" spans="1:6">
      <c r="A192" s="3" t="s">
        <v>474</v>
      </c>
    </row>
    <row r="193" spans="1:6">
      <c r="A193" s="4" t="s">
        <v>34</v>
      </c>
      <c r="B193" s="5" t="n">
        <v>45264000</v>
      </c>
      <c r="D193" s="5" t="n">
        <v>45264000</v>
      </c>
      <c r="F193" s="5" t="n">
        <v>52880000</v>
      </c>
    </row>
    <row r="194" spans="1:6">
      <c r="A194" s="4" t="s">
        <v>593</v>
      </c>
      <c r="B194" s="5" t="n">
        <v>645000</v>
      </c>
      <c r="D194" s="5" t="n">
        <v>645000</v>
      </c>
      <c r="F194" s="5" t="n">
        <v>823000</v>
      </c>
    </row>
    <row r="195" spans="1:6">
      <c r="A195" s="4" t="s">
        <v>641</v>
      </c>
    </row>
    <row r="196" spans="1:6">
      <c r="A196" s="3" t="s">
        <v>474</v>
      </c>
    </row>
    <row r="197" spans="1:6">
      <c r="A197" s="4" t="s">
        <v>34</v>
      </c>
      <c r="B197" s="5" t="n">
        <v>111000</v>
      </c>
      <c r="D197" s="5" t="n">
        <v>111000</v>
      </c>
      <c r="F197" s="5" t="n">
        <v>128000</v>
      </c>
    </row>
    <row r="198" spans="1:6">
      <c r="A198" s="4" t="s">
        <v>593</v>
      </c>
      <c r="B198" s="5" t="n">
        <v>0</v>
      </c>
      <c r="D198" s="5" t="n">
        <v>0</v>
      </c>
      <c r="F198" s="5" t="n">
        <v>0</v>
      </c>
    </row>
    <row r="199" spans="1:6">
      <c r="A199" s="4" t="s">
        <v>642</v>
      </c>
    </row>
    <row r="200" spans="1:6">
      <c r="A200" s="3" t="s">
        <v>474</v>
      </c>
    </row>
    <row r="201" spans="1:6">
      <c r="A201" s="4" t="s">
        <v>34</v>
      </c>
      <c r="B201" s="5" t="n">
        <v>153366000</v>
      </c>
      <c r="D201" s="5" t="n">
        <v>153366000</v>
      </c>
      <c r="F201" s="5" t="n">
        <v>180962000</v>
      </c>
    </row>
    <row r="202" spans="1:6">
      <c r="A202" s="4" t="s">
        <v>643</v>
      </c>
      <c r="B202" s="5" t="n">
        <v>5300000</v>
      </c>
      <c r="D202" s="5" t="n">
        <v>5300000</v>
      </c>
      <c r="F202" s="5" t="n">
        <v>14600000</v>
      </c>
    </row>
    <row r="203" spans="1:6">
      <c r="A203" s="4" t="s">
        <v>644</v>
      </c>
    </row>
    <row r="204" spans="1:6">
      <c r="A204" s="3" t="s">
        <v>474</v>
      </c>
    </row>
    <row r="205" spans="1:6">
      <c r="A205" s="4" t="s">
        <v>34</v>
      </c>
      <c r="B205" s="5" t="n">
        <v>106205000</v>
      </c>
      <c r="D205" s="5" t="n">
        <v>106205000</v>
      </c>
      <c r="F205" s="5" t="n">
        <v>124789000</v>
      </c>
    </row>
    <row r="206" spans="1:6">
      <c r="A206" s="4" t="s">
        <v>645</v>
      </c>
    </row>
    <row r="207" spans="1:6">
      <c r="A207" s="3" t="s">
        <v>474</v>
      </c>
    </row>
    <row r="208" spans="1:6">
      <c r="A208" s="4" t="s">
        <v>34</v>
      </c>
      <c r="B208" s="5" t="n">
        <v>5677000</v>
      </c>
      <c r="D208" s="5" t="n">
        <v>5677000</v>
      </c>
      <c r="F208" s="5" t="n">
        <v>6389000</v>
      </c>
    </row>
    <row r="209" spans="1:6">
      <c r="A209" s="4" t="s">
        <v>646</v>
      </c>
    </row>
    <row r="210" spans="1:6">
      <c r="A210" s="3" t="s">
        <v>474</v>
      </c>
    </row>
    <row r="211" spans="1:6">
      <c r="A211" s="4" t="s">
        <v>34</v>
      </c>
      <c r="B211" s="7" t="n">
        <v>41484000</v>
      </c>
      <c r="D211" s="7" t="n">
        <v>41484000</v>
      </c>
      <c r="F211" s="7" t="n">
        <v>4978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8</v>
      </c>
    </row>
    <row r="3" spans="1:3">
      <c r="A3" s="4" t="s">
        <v>649</v>
      </c>
      <c r="B3" s="7" t="n">
        <v>5639440</v>
      </c>
      <c r="C3" s="7" t="n">
        <v>5398864</v>
      </c>
    </row>
    <row r="4" spans="1:3">
      <c r="A4" s="4" t="s">
        <v>650</v>
      </c>
    </row>
    <row r="5" spans="1:3">
      <c r="A5" s="3" t="s">
        <v>648</v>
      </c>
    </row>
    <row r="6" spans="1:3">
      <c r="A6" s="4" t="s">
        <v>649</v>
      </c>
      <c r="B6" s="5" t="n">
        <v>5379244</v>
      </c>
      <c r="C6" s="5" t="n">
        <v>5083560</v>
      </c>
    </row>
    <row r="7" spans="1:3">
      <c r="A7" s="4" t="s">
        <v>621</v>
      </c>
    </row>
    <row r="8" spans="1:3">
      <c r="A8" s="3" t="s">
        <v>648</v>
      </c>
    </row>
    <row r="9" spans="1:3">
      <c r="A9" s="4" t="s">
        <v>649</v>
      </c>
      <c r="B9" s="5" t="n">
        <v>260196</v>
      </c>
      <c r="C9" s="5" t="n">
        <v>315304</v>
      </c>
    </row>
    <row r="10" spans="1:3">
      <c r="A10" s="4" t="s">
        <v>485</v>
      </c>
    </row>
    <row r="11" spans="1:3">
      <c r="A11" s="3" t="s">
        <v>648</v>
      </c>
    </row>
    <row r="12" spans="1:3">
      <c r="A12" s="4" t="s">
        <v>649</v>
      </c>
      <c r="B12" s="5" t="n">
        <v>2119440</v>
      </c>
      <c r="C12" s="5" t="n">
        <v>2050382</v>
      </c>
    </row>
    <row r="13" spans="1:3">
      <c r="A13" s="4" t="s">
        <v>651</v>
      </c>
    </row>
    <row r="14" spans="1:3">
      <c r="A14" s="3" t="s">
        <v>648</v>
      </c>
    </row>
    <row r="15" spans="1:3">
      <c r="A15" s="4" t="s">
        <v>649</v>
      </c>
      <c r="B15" s="5" t="n">
        <v>2002369</v>
      </c>
      <c r="C15" s="5" t="n">
        <v>1907254</v>
      </c>
    </row>
    <row r="16" spans="1:3">
      <c r="A16" s="4" t="s">
        <v>652</v>
      </c>
    </row>
    <row r="17" spans="1:3">
      <c r="A17" s="3" t="s">
        <v>648</v>
      </c>
    </row>
    <row r="18" spans="1:3">
      <c r="A18" s="4" t="s">
        <v>649</v>
      </c>
      <c r="B18" s="5" t="n">
        <v>117071</v>
      </c>
      <c r="C18" s="5" t="n">
        <v>143128</v>
      </c>
    </row>
    <row r="19" spans="1:3">
      <c r="A19" s="4" t="s">
        <v>653</v>
      </c>
    </row>
    <row r="20" spans="1:3">
      <c r="A20" s="3" t="s">
        <v>648</v>
      </c>
    </row>
    <row r="21" spans="1:3">
      <c r="A21" s="4" t="s">
        <v>649</v>
      </c>
      <c r="B21" s="5" t="n">
        <v>1990531</v>
      </c>
      <c r="C21" s="5" t="n">
        <v>1899162</v>
      </c>
    </row>
    <row r="22" spans="1:3">
      <c r="A22" s="4" t="s">
        <v>654</v>
      </c>
    </row>
    <row r="23" spans="1:3">
      <c r="A23" s="3" t="s">
        <v>648</v>
      </c>
    </row>
    <row r="24" spans="1:3">
      <c r="A24" s="4" t="s">
        <v>649</v>
      </c>
      <c r="B24" s="5" t="n">
        <v>105302</v>
      </c>
      <c r="C24" s="5" t="n">
        <v>131850</v>
      </c>
    </row>
    <row r="25" spans="1:3">
      <c r="A25" s="4" t="s">
        <v>655</v>
      </c>
    </row>
    <row r="26" spans="1:3">
      <c r="A26" s="3" t="s">
        <v>648</v>
      </c>
    </row>
    <row r="27" spans="1:3">
      <c r="A27" s="4" t="s">
        <v>649</v>
      </c>
      <c r="B27" s="5" t="n">
        <v>5177</v>
      </c>
      <c r="C27" s="5" t="n">
        <v>1538</v>
      </c>
    </row>
    <row r="28" spans="1:3">
      <c r="A28" s="4" t="s">
        <v>656</v>
      </c>
    </row>
    <row r="29" spans="1:3">
      <c r="A29" s="3" t="s">
        <v>648</v>
      </c>
    </row>
    <row r="30" spans="1:3">
      <c r="A30" s="4" t="s">
        <v>649</v>
      </c>
      <c r="B30" s="5" t="n">
        <v>9906</v>
      </c>
      <c r="C30" s="5" t="n">
        <v>1408</v>
      </c>
    </row>
    <row r="31" spans="1:3">
      <c r="A31" s="4" t="s">
        <v>657</v>
      </c>
    </row>
    <row r="32" spans="1:3">
      <c r="A32" s="3" t="s">
        <v>648</v>
      </c>
    </row>
    <row r="33" spans="1:3">
      <c r="A33" s="4" t="s">
        <v>649</v>
      </c>
      <c r="B33" s="5" t="n">
        <v>6460</v>
      </c>
      <c r="C33" s="5" t="n">
        <v>6288</v>
      </c>
    </row>
    <row r="34" spans="1:3">
      <c r="A34" s="4" t="s">
        <v>658</v>
      </c>
    </row>
    <row r="35" spans="1:3">
      <c r="A35" s="3" t="s">
        <v>648</v>
      </c>
    </row>
    <row r="36" spans="1:3">
      <c r="A36" s="4" t="s">
        <v>649</v>
      </c>
      <c r="B36" s="5" t="n">
        <v>1761</v>
      </c>
      <c r="C36" s="5" t="n">
        <v>9768</v>
      </c>
    </row>
    <row r="37" spans="1:3">
      <c r="A37" s="4" t="s">
        <v>659</v>
      </c>
    </row>
    <row r="38" spans="1:3">
      <c r="A38" s="3" t="s">
        <v>648</v>
      </c>
    </row>
    <row r="39" spans="1:3">
      <c r="A39" s="4" t="s">
        <v>649</v>
      </c>
      <c r="B39" s="5" t="n">
        <v>201</v>
      </c>
      <c r="C39" s="5" t="n">
        <v>266</v>
      </c>
    </row>
    <row r="40" spans="1:3">
      <c r="A40" s="4" t="s">
        <v>660</v>
      </c>
    </row>
    <row r="41" spans="1:3">
      <c r="A41" s="3" t="s">
        <v>648</v>
      </c>
    </row>
    <row r="42" spans="1:3">
      <c r="A42" s="4" t="s">
        <v>649</v>
      </c>
      <c r="B42" s="5" t="n">
        <v>102</v>
      </c>
      <c r="C42" s="5" t="n">
        <v>102</v>
      </c>
    </row>
    <row r="43" spans="1:3">
      <c r="A43" s="4" t="s">
        <v>486</v>
      </c>
    </row>
    <row r="44" spans="1:3">
      <c r="A44" s="3" t="s">
        <v>648</v>
      </c>
    </row>
    <row r="45" spans="1:3">
      <c r="A45" s="4" t="s">
        <v>649</v>
      </c>
      <c r="B45" s="5" t="n">
        <v>743912</v>
      </c>
      <c r="C45" s="5" t="n">
        <v>731186</v>
      </c>
    </row>
    <row r="46" spans="1:3">
      <c r="A46" s="4" t="s">
        <v>661</v>
      </c>
    </row>
    <row r="47" spans="1:3">
      <c r="A47" s="3" t="s">
        <v>648</v>
      </c>
    </row>
    <row r="48" spans="1:3">
      <c r="A48" s="4" t="s">
        <v>649</v>
      </c>
      <c r="B48" s="5" t="n">
        <v>718495</v>
      </c>
      <c r="C48" s="5" t="n">
        <v>701450</v>
      </c>
    </row>
    <row r="49" spans="1:3">
      <c r="A49" s="4" t="s">
        <v>662</v>
      </c>
    </row>
    <row r="50" spans="1:3">
      <c r="A50" s="3" t="s">
        <v>648</v>
      </c>
    </row>
    <row r="51" spans="1:3">
      <c r="A51" s="4" t="s">
        <v>649</v>
      </c>
      <c r="B51" s="5" t="n">
        <v>25417</v>
      </c>
      <c r="C51" s="5" t="n">
        <v>29736</v>
      </c>
    </row>
    <row r="52" spans="1:3">
      <c r="A52" s="4" t="s">
        <v>663</v>
      </c>
    </row>
    <row r="53" spans="1:3">
      <c r="A53" s="3" t="s">
        <v>648</v>
      </c>
    </row>
    <row r="54" spans="1:3">
      <c r="A54" s="4" t="s">
        <v>649</v>
      </c>
      <c r="B54" s="5" t="n">
        <v>717703</v>
      </c>
      <c r="C54" s="5" t="n">
        <v>700046</v>
      </c>
    </row>
    <row r="55" spans="1:3">
      <c r="A55" s="4" t="s">
        <v>664</v>
      </c>
    </row>
    <row r="56" spans="1:3">
      <c r="A56" s="3" t="s">
        <v>648</v>
      </c>
    </row>
    <row r="57" spans="1:3">
      <c r="A57" s="4" t="s">
        <v>649</v>
      </c>
      <c r="B57" s="5" t="n">
        <v>25120</v>
      </c>
      <c r="C57" s="5" t="n">
        <v>29153</v>
      </c>
    </row>
    <row r="58" spans="1:3">
      <c r="A58" s="4" t="s">
        <v>665</v>
      </c>
    </row>
    <row r="59" spans="1:3">
      <c r="A59" s="3" t="s">
        <v>648</v>
      </c>
    </row>
    <row r="60" spans="1:3">
      <c r="A60" s="4" t="s">
        <v>649</v>
      </c>
      <c r="B60" s="5" t="n">
        <v>0</v>
      </c>
      <c r="C60" s="5" t="n">
        <v>0</v>
      </c>
    </row>
    <row r="61" spans="1:3">
      <c r="A61" s="4" t="s">
        <v>666</v>
      </c>
    </row>
    <row r="62" spans="1:3">
      <c r="A62" s="3" t="s">
        <v>648</v>
      </c>
    </row>
    <row r="63" spans="1:3">
      <c r="A63" s="4" t="s">
        <v>649</v>
      </c>
      <c r="B63" s="5" t="n">
        <v>0</v>
      </c>
      <c r="C63" s="5" t="n">
        <v>270</v>
      </c>
    </row>
    <row r="64" spans="1:3">
      <c r="A64" s="4" t="s">
        <v>667</v>
      </c>
    </row>
    <row r="65" spans="1:3">
      <c r="A65" s="3" t="s">
        <v>648</v>
      </c>
    </row>
    <row r="66" spans="1:3">
      <c r="A66" s="4" t="s">
        <v>649</v>
      </c>
      <c r="B66" s="5" t="n">
        <v>792</v>
      </c>
      <c r="C66" s="5" t="n">
        <v>1404</v>
      </c>
    </row>
    <row r="67" spans="1:3">
      <c r="A67" s="4" t="s">
        <v>668</v>
      </c>
    </row>
    <row r="68" spans="1:3">
      <c r="A68" s="3" t="s">
        <v>648</v>
      </c>
    </row>
    <row r="69" spans="1:3">
      <c r="A69" s="4" t="s">
        <v>649</v>
      </c>
      <c r="B69" s="5" t="n">
        <v>297</v>
      </c>
      <c r="C69" s="5" t="n">
        <v>313</v>
      </c>
    </row>
    <row r="70" spans="1:3">
      <c r="A70" s="4" t="s">
        <v>669</v>
      </c>
    </row>
    <row r="71" spans="1:3">
      <c r="A71" s="3" t="s">
        <v>648</v>
      </c>
    </row>
    <row r="72" spans="1:3">
      <c r="A72" s="4" t="s">
        <v>649</v>
      </c>
      <c r="B72" s="5" t="n">
        <v>0</v>
      </c>
      <c r="C72" s="5" t="n">
        <v>0</v>
      </c>
    </row>
    <row r="73" spans="1:3">
      <c r="A73" s="4" t="s">
        <v>670</v>
      </c>
    </row>
    <row r="74" spans="1:3">
      <c r="A74" s="3" t="s">
        <v>648</v>
      </c>
    </row>
    <row r="75" spans="1:3">
      <c r="A75" s="4" t="s">
        <v>649</v>
      </c>
      <c r="B75" s="5" t="n">
        <v>0</v>
      </c>
      <c r="C75" s="5" t="n">
        <v>0</v>
      </c>
    </row>
    <row r="76" spans="1:3">
      <c r="A76" s="4" t="s">
        <v>487</v>
      </c>
    </row>
    <row r="77" spans="1:3">
      <c r="A77" s="3" t="s">
        <v>648</v>
      </c>
    </row>
    <row r="78" spans="1:3">
      <c r="A78" s="4" t="s">
        <v>649</v>
      </c>
      <c r="B78" s="5" t="n">
        <v>165657</v>
      </c>
      <c r="C78" s="5" t="n">
        <v>136999</v>
      </c>
    </row>
    <row r="79" spans="1:3">
      <c r="A79" s="4" t="s">
        <v>671</v>
      </c>
    </row>
    <row r="80" spans="1:3">
      <c r="A80" s="3" t="s">
        <v>648</v>
      </c>
    </row>
    <row r="81" spans="1:3">
      <c r="A81" s="4" t="s">
        <v>649</v>
      </c>
      <c r="B81" s="5" t="n">
        <v>165657</v>
      </c>
      <c r="C81" s="5" t="n">
        <v>136785</v>
      </c>
    </row>
    <row r="82" spans="1:3">
      <c r="A82" s="4" t="s">
        <v>672</v>
      </c>
    </row>
    <row r="83" spans="1:3">
      <c r="A83" s="3" t="s">
        <v>648</v>
      </c>
    </row>
    <row r="84" spans="1:3">
      <c r="A84" s="4" t="s">
        <v>649</v>
      </c>
      <c r="B84" s="5" t="n">
        <v>0</v>
      </c>
      <c r="C84" s="5" t="n">
        <v>214</v>
      </c>
    </row>
    <row r="85" spans="1:3">
      <c r="A85" s="4" t="s">
        <v>673</v>
      </c>
    </row>
    <row r="86" spans="1:3">
      <c r="A86" s="3" t="s">
        <v>648</v>
      </c>
    </row>
    <row r="87" spans="1:3">
      <c r="A87" s="4" t="s">
        <v>649</v>
      </c>
      <c r="B87" s="5" t="n">
        <v>164797</v>
      </c>
      <c r="C87" s="5" t="n">
        <v>136607</v>
      </c>
    </row>
    <row r="88" spans="1:3">
      <c r="A88" s="4" t="s">
        <v>674</v>
      </c>
    </row>
    <row r="89" spans="1:3">
      <c r="A89" s="3" t="s">
        <v>648</v>
      </c>
    </row>
    <row r="90" spans="1:3">
      <c r="A90" s="4" t="s">
        <v>649</v>
      </c>
      <c r="B90" s="5" t="n">
        <v>0</v>
      </c>
      <c r="C90" s="5" t="n">
        <v>214</v>
      </c>
    </row>
    <row r="91" spans="1:3">
      <c r="A91" s="4" t="s">
        <v>675</v>
      </c>
    </row>
    <row r="92" spans="1:3">
      <c r="A92" s="3" t="s">
        <v>648</v>
      </c>
    </row>
    <row r="93" spans="1:3">
      <c r="A93" s="4" t="s">
        <v>649</v>
      </c>
      <c r="B93" s="5" t="n">
        <v>0</v>
      </c>
      <c r="C93" s="5" t="n">
        <v>178</v>
      </c>
    </row>
    <row r="94" spans="1:3">
      <c r="A94" s="4" t="s">
        <v>676</v>
      </c>
    </row>
    <row r="95" spans="1:3">
      <c r="A95" s="3" t="s">
        <v>648</v>
      </c>
    </row>
    <row r="96" spans="1:3">
      <c r="A96" s="4" t="s">
        <v>649</v>
      </c>
      <c r="B96" s="5" t="n">
        <v>0</v>
      </c>
      <c r="C96" s="5" t="n">
        <v>0</v>
      </c>
    </row>
    <row r="97" spans="1:3">
      <c r="A97" s="4" t="s">
        <v>677</v>
      </c>
    </row>
    <row r="98" spans="1:3">
      <c r="A98" s="3" t="s">
        <v>648</v>
      </c>
    </row>
    <row r="99" spans="1:3">
      <c r="A99" s="4" t="s">
        <v>649</v>
      </c>
      <c r="B99" s="5" t="n">
        <v>860</v>
      </c>
      <c r="C99" s="5" t="n">
        <v>0</v>
      </c>
    </row>
    <row r="100" spans="1:3">
      <c r="A100" s="4" t="s">
        <v>678</v>
      </c>
    </row>
    <row r="101" spans="1:3">
      <c r="A101" s="3" t="s">
        <v>648</v>
      </c>
    </row>
    <row r="102" spans="1:3">
      <c r="A102" s="4" t="s">
        <v>649</v>
      </c>
      <c r="B102" s="5" t="n">
        <v>0</v>
      </c>
      <c r="C102" s="5" t="n">
        <v>0</v>
      </c>
    </row>
    <row r="103" spans="1:3">
      <c r="A103" s="4" t="s">
        <v>679</v>
      </c>
    </row>
    <row r="104" spans="1:3">
      <c r="A104" s="3" t="s">
        <v>648</v>
      </c>
    </row>
    <row r="105" spans="1:3">
      <c r="A105" s="4" t="s">
        <v>649</v>
      </c>
      <c r="B105" s="5" t="n">
        <v>0</v>
      </c>
      <c r="C105" s="5" t="n">
        <v>0</v>
      </c>
    </row>
    <row r="106" spans="1:3">
      <c r="A106" s="4" t="s">
        <v>680</v>
      </c>
    </row>
    <row r="107" spans="1:3">
      <c r="A107" s="3" t="s">
        <v>648</v>
      </c>
    </row>
    <row r="108" spans="1:3">
      <c r="A108" s="4" t="s">
        <v>649</v>
      </c>
      <c r="B108" s="5" t="n">
        <v>0</v>
      </c>
      <c r="C108" s="5" t="n">
        <v>0</v>
      </c>
    </row>
    <row r="109" spans="1:3">
      <c r="A109" s="4" t="s">
        <v>488</v>
      </c>
    </row>
    <row r="110" spans="1:3">
      <c r="A110" s="3" t="s">
        <v>648</v>
      </c>
    </row>
    <row r="111" spans="1:3">
      <c r="A111" s="4" t="s">
        <v>649</v>
      </c>
      <c r="B111" s="5" t="n">
        <v>689010</v>
      </c>
      <c r="C111" s="5" t="n">
        <v>635426</v>
      </c>
    </row>
    <row r="112" spans="1:3">
      <c r="A112" s="4" t="s">
        <v>681</v>
      </c>
    </row>
    <row r="113" spans="1:3">
      <c r="A113" s="3" t="s">
        <v>648</v>
      </c>
    </row>
    <row r="114" spans="1:3">
      <c r="A114" s="4" t="s">
        <v>649</v>
      </c>
      <c r="B114" s="5" t="n">
        <v>679984</v>
      </c>
      <c r="C114" s="5" t="n">
        <v>621285</v>
      </c>
    </row>
    <row r="115" spans="1:3">
      <c r="A115" s="4" t="s">
        <v>682</v>
      </c>
    </row>
    <row r="116" spans="1:3">
      <c r="A116" s="3" t="s">
        <v>648</v>
      </c>
    </row>
    <row r="117" spans="1:3">
      <c r="A117" s="4" t="s">
        <v>649</v>
      </c>
      <c r="B117" s="5" t="n">
        <v>9026</v>
      </c>
      <c r="C117" s="5" t="n">
        <v>14141</v>
      </c>
    </row>
    <row r="118" spans="1:3">
      <c r="A118" s="4" t="s">
        <v>683</v>
      </c>
    </row>
    <row r="119" spans="1:3">
      <c r="A119" s="3" t="s">
        <v>648</v>
      </c>
    </row>
    <row r="120" spans="1:3">
      <c r="A120" s="4" t="s">
        <v>649</v>
      </c>
      <c r="B120" s="5" t="n">
        <v>644134</v>
      </c>
      <c r="C120" s="5" t="n">
        <v>583940</v>
      </c>
    </row>
    <row r="121" spans="1:3">
      <c r="A121" s="4" t="s">
        <v>684</v>
      </c>
    </row>
    <row r="122" spans="1:3">
      <c r="A122" s="3" t="s">
        <v>648</v>
      </c>
    </row>
    <row r="123" spans="1:3">
      <c r="A123" s="4" t="s">
        <v>649</v>
      </c>
      <c r="B123" s="5" t="n">
        <v>7037</v>
      </c>
      <c r="C123" s="5" t="n">
        <v>10312</v>
      </c>
    </row>
    <row r="124" spans="1:3">
      <c r="A124" s="4" t="s">
        <v>685</v>
      </c>
    </row>
    <row r="125" spans="1:3">
      <c r="A125" s="3" t="s">
        <v>648</v>
      </c>
    </row>
    <row r="126" spans="1:3">
      <c r="A126" s="4" t="s">
        <v>649</v>
      </c>
      <c r="B126" s="5" t="n">
        <v>8638</v>
      </c>
      <c r="C126" s="5" t="n">
        <v>8675</v>
      </c>
    </row>
    <row r="127" spans="1:3">
      <c r="A127" s="4" t="s">
        <v>686</v>
      </c>
    </row>
    <row r="128" spans="1:3">
      <c r="A128" s="3" t="s">
        <v>648</v>
      </c>
    </row>
    <row r="129" spans="1:3">
      <c r="A129" s="4" t="s">
        <v>649</v>
      </c>
      <c r="B129" s="5" t="n">
        <v>269</v>
      </c>
      <c r="C129" s="5" t="n">
        <v>249</v>
      </c>
    </row>
    <row r="130" spans="1:3">
      <c r="A130" s="4" t="s">
        <v>687</v>
      </c>
    </row>
    <row r="131" spans="1:3">
      <c r="A131" s="3" t="s">
        <v>648</v>
      </c>
    </row>
    <row r="132" spans="1:3">
      <c r="A132" s="4" t="s">
        <v>649</v>
      </c>
      <c r="B132" s="5" t="n">
        <v>24128</v>
      </c>
      <c r="C132" s="5" t="n">
        <v>28595</v>
      </c>
    </row>
    <row r="133" spans="1:3">
      <c r="A133" s="4" t="s">
        <v>688</v>
      </c>
    </row>
    <row r="134" spans="1:3">
      <c r="A134" s="3" t="s">
        <v>648</v>
      </c>
    </row>
    <row r="135" spans="1:3">
      <c r="A135" s="4" t="s">
        <v>649</v>
      </c>
      <c r="B135" s="5" t="n">
        <v>1720</v>
      </c>
      <c r="C135" s="5" t="n">
        <v>3017</v>
      </c>
    </row>
    <row r="136" spans="1:3">
      <c r="A136" s="4" t="s">
        <v>689</v>
      </c>
    </row>
    <row r="137" spans="1:3">
      <c r="A137" s="3" t="s">
        <v>648</v>
      </c>
    </row>
    <row r="138" spans="1:3">
      <c r="A138" s="4" t="s">
        <v>649</v>
      </c>
      <c r="B138" s="5" t="n">
        <v>3084</v>
      </c>
      <c r="C138" s="5" t="n">
        <v>75</v>
      </c>
    </row>
    <row r="139" spans="1:3">
      <c r="A139" s="4" t="s">
        <v>690</v>
      </c>
    </row>
    <row r="140" spans="1:3">
      <c r="A140" s="3" t="s">
        <v>648</v>
      </c>
    </row>
    <row r="141" spans="1:3">
      <c r="A141" s="4" t="s">
        <v>649</v>
      </c>
      <c r="B141" s="5" t="n">
        <v>0</v>
      </c>
      <c r="C141" s="5" t="n">
        <v>563</v>
      </c>
    </row>
    <row r="142" spans="1:3">
      <c r="A142" s="4" t="s">
        <v>489</v>
      </c>
    </row>
    <row r="143" spans="1:3">
      <c r="A143" s="3" t="s">
        <v>648</v>
      </c>
    </row>
    <row r="144" spans="1:3">
      <c r="A144" s="4" t="s">
        <v>649</v>
      </c>
      <c r="B144" s="5" t="n">
        <v>842516</v>
      </c>
      <c r="C144" s="5" t="n">
        <v>799860</v>
      </c>
    </row>
    <row r="145" spans="1:3">
      <c r="A145" s="4" t="s">
        <v>691</v>
      </c>
    </row>
    <row r="146" spans="1:3">
      <c r="A146" s="3" t="s">
        <v>648</v>
      </c>
    </row>
    <row r="147" spans="1:3">
      <c r="A147" s="4" t="s">
        <v>649</v>
      </c>
      <c r="B147" s="5" t="n">
        <v>837702</v>
      </c>
      <c r="C147" s="5" t="n">
        <v>793702</v>
      </c>
    </row>
    <row r="148" spans="1:3">
      <c r="A148" s="4" t="s">
        <v>692</v>
      </c>
    </row>
    <row r="149" spans="1:3">
      <c r="A149" s="3" t="s">
        <v>648</v>
      </c>
    </row>
    <row r="150" spans="1:3">
      <c r="A150" s="4" t="s">
        <v>649</v>
      </c>
      <c r="B150" s="5" t="n">
        <v>4814</v>
      </c>
      <c r="C150" s="5" t="n">
        <v>6158</v>
      </c>
    </row>
    <row r="151" spans="1:3">
      <c r="A151" s="4" t="s">
        <v>693</v>
      </c>
    </row>
    <row r="152" spans="1:3">
      <c r="A152" s="3" t="s">
        <v>648</v>
      </c>
    </row>
    <row r="153" spans="1:3">
      <c r="A153" s="4" t="s">
        <v>649</v>
      </c>
      <c r="B153" s="5" t="n">
        <v>826837</v>
      </c>
      <c r="C153" s="5" t="n">
        <v>786050</v>
      </c>
    </row>
    <row r="154" spans="1:3">
      <c r="A154" s="4" t="s">
        <v>694</v>
      </c>
    </row>
    <row r="155" spans="1:3">
      <c r="A155" s="3" t="s">
        <v>648</v>
      </c>
    </row>
    <row r="156" spans="1:3">
      <c r="A156" s="4" t="s">
        <v>649</v>
      </c>
      <c r="B156" s="5" t="n">
        <v>4800</v>
      </c>
      <c r="C156" s="5" t="n">
        <v>6158</v>
      </c>
    </row>
    <row r="157" spans="1:3">
      <c r="A157" s="4" t="s">
        <v>695</v>
      </c>
    </row>
    <row r="158" spans="1:3">
      <c r="A158" s="3" t="s">
        <v>648</v>
      </c>
    </row>
    <row r="159" spans="1:3">
      <c r="A159" s="4" t="s">
        <v>649</v>
      </c>
      <c r="B159" s="5" t="n">
        <v>748</v>
      </c>
      <c r="C159" s="5" t="n">
        <v>824</v>
      </c>
    </row>
    <row r="160" spans="1:3">
      <c r="A160" s="4" t="s">
        <v>696</v>
      </c>
    </row>
    <row r="161" spans="1:3">
      <c r="A161" s="3" t="s">
        <v>648</v>
      </c>
    </row>
    <row r="162" spans="1:3">
      <c r="A162" s="4" t="s">
        <v>649</v>
      </c>
      <c r="B162" s="5" t="n">
        <v>0</v>
      </c>
      <c r="C162" s="5" t="n">
        <v>0</v>
      </c>
    </row>
    <row r="163" spans="1:3">
      <c r="A163" s="4" t="s">
        <v>697</v>
      </c>
    </row>
    <row r="164" spans="1:3">
      <c r="A164" s="3" t="s">
        <v>648</v>
      </c>
    </row>
    <row r="165" spans="1:3">
      <c r="A165" s="4" t="s">
        <v>649</v>
      </c>
      <c r="B165" s="5" t="n">
        <v>5729</v>
      </c>
      <c r="C165" s="5" t="n">
        <v>4848</v>
      </c>
    </row>
    <row r="166" spans="1:3">
      <c r="A166" s="4" t="s">
        <v>698</v>
      </c>
    </row>
    <row r="167" spans="1:3">
      <c r="A167" s="3" t="s">
        <v>648</v>
      </c>
    </row>
    <row r="168" spans="1:3">
      <c r="A168" s="4" t="s">
        <v>649</v>
      </c>
      <c r="B168" s="5" t="n">
        <v>14</v>
      </c>
      <c r="C168" s="5" t="n">
        <v>0</v>
      </c>
    </row>
    <row r="169" spans="1:3">
      <c r="A169" s="4" t="s">
        <v>699</v>
      </c>
    </row>
    <row r="170" spans="1:3">
      <c r="A170" s="3" t="s">
        <v>648</v>
      </c>
    </row>
    <row r="171" spans="1:3">
      <c r="A171" s="4" t="s">
        <v>649</v>
      </c>
      <c r="B171" s="5" t="n">
        <v>4388</v>
      </c>
      <c r="C171" s="5" t="n">
        <v>1980</v>
      </c>
    </row>
    <row r="172" spans="1:3">
      <c r="A172" s="4" t="s">
        <v>700</v>
      </c>
    </row>
    <row r="173" spans="1:3">
      <c r="A173" s="3" t="s">
        <v>648</v>
      </c>
    </row>
    <row r="174" spans="1:3">
      <c r="A174" s="4" t="s">
        <v>649</v>
      </c>
      <c r="B174" s="5" t="n">
        <v>0</v>
      </c>
      <c r="C174" s="5" t="n">
        <v>0</v>
      </c>
    </row>
    <row r="175" spans="1:3">
      <c r="A175" s="4" t="s">
        <v>490</v>
      </c>
    </row>
    <row r="176" spans="1:3">
      <c r="A176" s="3" t="s">
        <v>648</v>
      </c>
    </row>
    <row r="177" spans="1:3">
      <c r="A177" s="4" t="s">
        <v>649</v>
      </c>
      <c r="B177" s="5" t="n">
        <v>53770</v>
      </c>
      <c r="C177" s="5" t="n">
        <v>60122</v>
      </c>
    </row>
    <row r="178" spans="1:3">
      <c r="A178" s="4" t="s">
        <v>701</v>
      </c>
    </row>
    <row r="179" spans="1:3">
      <c r="A179" s="3" t="s">
        <v>648</v>
      </c>
    </row>
    <row r="180" spans="1:3">
      <c r="A180" s="4" t="s">
        <v>649</v>
      </c>
      <c r="B180" s="5" t="n">
        <v>53770</v>
      </c>
      <c r="C180" s="5" t="n">
        <v>60122</v>
      </c>
    </row>
    <row r="181" spans="1:3">
      <c r="A181" s="4" t="s">
        <v>702</v>
      </c>
    </row>
    <row r="182" spans="1:3">
      <c r="A182" s="3" t="s">
        <v>648</v>
      </c>
    </row>
    <row r="183" spans="1:3">
      <c r="A183" s="4" t="s">
        <v>649</v>
      </c>
      <c r="B183" s="5" t="n">
        <v>0</v>
      </c>
      <c r="C183" s="5" t="n">
        <v>0</v>
      </c>
    </row>
    <row r="184" spans="1:3">
      <c r="A184" s="4" t="s">
        <v>703</v>
      </c>
    </row>
    <row r="185" spans="1:3">
      <c r="A185" s="3" t="s">
        <v>648</v>
      </c>
    </row>
    <row r="186" spans="1:3">
      <c r="A186" s="4" t="s">
        <v>649</v>
      </c>
      <c r="B186" s="5" t="n">
        <v>53770</v>
      </c>
      <c r="C186" s="5" t="n">
        <v>60122</v>
      </c>
    </row>
    <row r="187" spans="1:3">
      <c r="A187" s="4" t="s">
        <v>704</v>
      </c>
    </row>
    <row r="188" spans="1:3">
      <c r="A188" s="3" t="s">
        <v>648</v>
      </c>
    </row>
    <row r="189" spans="1:3">
      <c r="A189" s="4" t="s">
        <v>649</v>
      </c>
      <c r="B189" s="5" t="n">
        <v>0</v>
      </c>
      <c r="C189" s="5" t="n">
        <v>0</v>
      </c>
    </row>
    <row r="190" spans="1:3">
      <c r="A190" s="4" t="s">
        <v>705</v>
      </c>
    </row>
    <row r="191" spans="1:3">
      <c r="A191" s="3" t="s">
        <v>648</v>
      </c>
    </row>
    <row r="192" spans="1:3">
      <c r="A192" s="4" t="s">
        <v>649</v>
      </c>
      <c r="B192" s="5" t="n">
        <v>0</v>
      </c>
      <c r="C192" s="5" t="n">
        <v>0</v>
      </c>
    </row>
    <row r="193" spans="1:3">
      <c r="A193" s="4" t="s">
        <v>706</v>
      </c>
    </row>
    <row r="194" spans="1:3">
      <c r="A194" s="3" t="s">
        <v>648</v>
      </c>
    </row>
    <row r="195" spans="1:3">
      <c r="A195" s="4" t="s">
        <v>649</v>
      </c>
      <c r="B195" s="5" t="n">
        <v>0</v>
      </c>
      <c r="C195" s="5" t="n">
        <v>0</v>
      </c>
    </row>
    <row r="196" spans="1:3">
      <c r="A196" s="4" t="s">
        <v>707</v>
      </c>
    </row>
    <row r="197" spans="1:3">
      <c r="A197" s="3" t="s">
        <v>648</v>
      </c>
    </row>
    <row r="198" spans="1:3">
      <c r="A198" s="4" t="s">
        <v>649</v>
      </c>
      <c r="B198" s="5" t="n">
        <v>0</v>
      </c>
      <c r="C198" s="5" t="n">
        <v>0</v>
      </c>
    </row>
    <row r="199" spans="1:3">
      <c r="A199" s="4" t="s">
        <v>708</v>
      </c>
    </row>
    <row r="200" spans="1:3">
      <c r="A200" s="3" t="s">
        <v>648</v>
      </c>
    </row>
    <row r="201" spans="1:3">
      <c r="A201" s="4" t="s">
        <v>649</v>
      </c>
      <c r="B201" s="5" t="n">
        <v>0</v>
      </c>
      <c r="C201" s="5" t="n">
        <v>0</v>
      </c>
    </row>
    <row r="202" spans="1:3">
      <c r="A202" s="4" t="s">
        <v>709</v>
      </c>
    </row>
    <row r="203" spans="1:3">
      <c r="A203" s="3" t="s">
        <v>648</v>
      </c>
    </row>
    <row r="204" spans="1:3">
      <c r="A204" s="4" t="s">
        <v>649</v>
      </c>
      <c r="B204" s="5" t="n">
        <v>0</v>
      </c>
      <c r="C204" s="5" t="n">
        <v>0</v>
      </c>
    </row>
    <row r="205" spans="1:3">
      <c r="A205" s="4" t="s">
        <v>710</v>
      </c>
    </row>
    <row r="206" spans="1:3">
      <c r="A206" s="3" t="s">
        <v>648</v>
      </c>
    </row>
    <row r="207" spans="1:3">
      <c r="A207" s="4" t="s">
        <v>649</v>
      </c>
      <c r="B207" s="5" t="n">
        <v>0</v>
      </c>
      <c r="C207" s="5" t="n">
        <v>0</v>
      </c>
    </row>
    <row r="208" spans="1:3">
      <c r="A208" s="4" t="s">
        <v>493</v>
      </c>
    </row>
    <row r="209" spans="1:3">
      <c r="A209" s="3" t="s">
        <v>648</v>
      </c>
    </row>
    <row r="210" spans="1:3">
      <c r="A210" s="4" t="s">
        <v>649</v>
      </c>
      <c r="B210" s="5" t="n">
        <v>15738</v>
      </c>
      <c r="C210" s="5" t="n">
        <v>12158</v>
      </c>
    </row>
    <row r="211" spans="1:3">
      <c r="A211" s="4" t="s">
        <v>711</v>
      </c>
    </row>
    <row r="212" spans="1:3">
      <c r="A212" s="3" t="s">
        <v>648</v>
      </c>
    </row>
    <row r="213" spans="1:3">
      <c r="A213" s="4" t="s">
        <v>649</v>
      </c>
      <c r="B213" s="5" t="n">
        <v>15627</v>
      </c>
      <c r="C213" s="5" t="n">
        <v>12030</v>
      </c>
    </row>
    <row r="214" spans="1:3">
      <c r="A214" s="4" t="s">
        <v>712</v>
      </c>
    </row>
    <row r="215" spans="1:3">
      <c r="A215" s="3" t="s">
        <v>648</v>
      </c>
    </row>
    <row r="216" spans="1:3">
      <c r="A216" s="4" t="s">
        <v>649</v>
      </c>
      <c r="B216" s="5" t="n">
        <v>111</v>
      </c>
      <c r="C216" s="5" t="n">
        <v>128</v>
      </c>
    </row>
    <row r="217" spans="1:3">
      <c r="A217" s="4" t="s">
        <v>713</v>
      </c>
    </row>
    <row r="218" spans="1:3">
      <c r="A218" s="3" t="s">
        <v>648</v>
      </c>
    </row>
    <row r="219" spans="1:3">
      <c r="A219" s="4" t="s">
        <v>649</v>
      </c>
      <c r="B219" s="5" t="n">
        <v>15598</v>
      </c>
      <c r="C219" s="5" t="n">
        <v>12018</v>
      </c>
    </row>
    <row r="220" spans="1:3">
      <c r="A220" s="4" t="s">
        <v>714</v>
      </c>
    </row>
    <row r="221" spans="1:3">
      <c r="A221" s="3" t="s">
        <v>648</v>
      </c>
    </row>
    <row r="222" spans="1:3">
      <c r="A222" s="4" t="s">
        <v>649</v>
      </c>
      <c r="B222" s="5" t="n">
        <v>110</v>
      </c>
      <c r="C222" s="5" t="n">
        <v>128</v>
      </c>
    </row>
    <row r="223" spans="1:3">
      <c r="A223" s="4" t="s">
        <v>715</v>
      </c>
    </row>
    <row r="224" spans="1:3">
      <c r="A224" s="3" t="s">
        <v>648</v>
      </c>
    </row>
    <row r="225" spans="1:3">
      <c r="A225" s="4" t="s">
        <v>649</v>
      </c>
      <c r="B225" s="5" t="n">
        <v>0</v>
      </c>
      <c r="C225" s="5" t="n">
        <v>0</v>
      </c>
    </row>
    <row r="226" spans="1:3">
      <c r="A226" s="4" t="s">
        <v>716</v>
      </c>
    </row>
    <row r="227" spans="1:3">
      <c r="A227" s="3" t="s">
        <v>648</v>
      </c>
    </row>
    <row r="228" spans="1:3">
      <c r="A228" s="4" t="s">
        <v>649</v>
      </c>
      <c r="B228" s="5" t="n">
        <v>1</v>
      </c>
      <c r="C228" s="5" t="n">
        <v>0</v>
      </c>
    </row>
    <row r="229" spans="1:3">
      <c r="A229" s="4" t="s">
        <v>717</v>
      </c>
    </row>
    <row r="230" spans="1:3">
      <c r="A230" s="3" t="s">
        <v>648</v>
      </c>
    </row>
    <row r="231" spans="1:3">
      <c r="A231" s="4" t="s">
        <v>649</v>
      </c>
      <c r="B231" s="5" t="n">
        <v>29</v>
      </c>
      <c r="C231" s="5" t="n">
        <v>12</v>
      </c>
    </row>
    <row r="232" spans="1:3">
      <c r="A232" s="4" t="s">
        <v>718</v>
      </c>
    </row>
    <row r="233" spans="1:3">
      <c r="A233" s="3" t="s">
        <v>648</v>
      </c>
    </row>
    <row r="234" spans="1:3">
      <c r="A234" s="4" t="s">
        <v>649</v>
      </c>
      <c r="B234" s="5" t="n">
        <v>0</v>
      </c>
      <c r="C234" s="5" t="n">
        <v>0</v>
      </c>
    </row>
    <row r="235" spans="1:3">
      <c r="A235" s="4" t="s">
        <v>719</v>
      </c>
    </row>
    <row r="236" spans="1:3">
      <c r="A236" s="3" t="s">
        <v>648</v>
      </c>
    </row>
    <row r="237" spans="1:3">
      <c r="A237" s="4" t="s">
        <v>649</v>
      </c>
      <c r="B237" s="5" t="n">
        <v>0</v>
      </c>
      <c r="C237" s="5" t="n">
        <v>0</v>
      </c>
    </row>
    <row r="238" spans="1:3">
      <c r="A238" s="4" t="s">
        <v>720</v>
      </c>
    </row>
    <row r="239" spans="1:3">
      <c r="A239" s="3" t="s">
        <v>648</v>
      </c>
    </row>
    <row r="240" spans="1:3">
      <c r="A240" s="4" t="s">
        <v>649</v>
      </c>
      <c r="B240" s="5" t="n">
        <v>0</v>
      </c>
      <c r="C240" s="5" t="n">
        <v>0</v>
      </c>
    </row>
    <row r="241" spans="1:3">
      <c r="A241" s="4" t="s">
        <v>143</v>
      </c>
    </row>
    <row r="242" spans="1:3">
      <c r="A242" s="3" t="s">
        <v>648</v>
      </c>
    </row>
    <row r="243" spans="1:3">
      <c r="A243" s="4" t="s">
        <v>649</v>
      </c>
      <c r="B243" s="5" t="n">
        <v>4630043</v>
      </c>
      <c r="C243" s="5" t="n">
        <v>4426133</v>
      </c>
    </row>
    <row r="244" spans="1:3">
      <c r="A244" s="4" t="s">
        <v>721</v>
      </c>
    </row>
    <row r="245" spans="1:3">
      <c r="A245" s="3" t="s">
        <v>648</v>
      </c>
    </row>
    <row r="246" spans="1:3">
      <c r="A246" s="4" t="s">
        <v>649</v>
      </c>
      <c r="B246" s="5" t="n">
        <v>4473604</v>
      </c>
      <c r="C246" s="5" t="n">
        <v>4232628</v>
      </c>
    </row>
    <row r="247" spans="1:3">
      <c r="A247" s="4" t="s">
        <v>722</v>
      </c>
    </row>
    <row r="248" spans="1:3">
      <c r="A248" s="3" t="s">
        <v>648</v>
      </c>
    </row>
    <row r="249" spans="1:3">
      <c r="A249" s="4" t="s">
        <v>649</v>
      </c>
      <c r="B249" s="5" t="n">
        <v>156439</v>
      </c>
      <c r="C249" s="5" t="n">
        <v>193505</v>
      </c>
    </row>
    <row r="250" spans="1:3">
      <c r="A250" s="4" t="s">
        <v>723</v>
      </c>
    </row>
    <row r="251" spans="1:3">
      <c r="A251" s="3" t="s">
        <v>648</v>
      </c>
    </row>
    <row r="252" spans="1:3">
      <c r="A252" s="4" t="s">
        <v>649</v>
      </c>
      <c r="B252" s="5" t="n">
        <v>4413370</v>
      </c>
      <c r="C252" s="5" t="n">
        <v>4177945</v>
      </c>
    </row>
    <row r="253" spans="1:3">
      <c r="A253" s="4" t="s">
        <v>724</v>
      </c>
    </row>
    <row r="254" spans="1:3">
      <c r="A254" s="3" t="s">
        <v>648</v>
      </c>
    </row>
    <row r="255" spans="1:3">
      <c r="A255" s="4" t="s">
        <v>649</v>
      </c>
      <c r="B255" s="5" t="n">
        <v>142369</v>
      </c>
      <c r="C255" s="5" t="n">
        <v>177815</v>
      </c>
    </row>
    <row r="256" spans="1:3">
      <c r="A256" s="4" t="s">
        <v>725</v>
      </c>
    </row>
    <row r="257" spans="1:3">
      <c r="A257" s="3" t="s">
        <v>648</v>
      </c>
    </row>
    <row r="258" spans="1:3">
      <c r="A258" s="4" t="s">
        <v>649</v>
      </c>
      <c r="B258" s="5" t="n">
        <v>14563</v>
      </c>
      <c r="C258" s="5" t="n">
        <v>11215</v>
      </c>
    </row>
    <row r="259" spans="1:3">
      <c r="A259" s="4" t="s">
        <v>726</v>
      </c>
    </row>
    <row r="260" spans="1:3">
      <c r="A260" s="3" t="s">
        <v>648</v>
      </c>
    </row>
    <row r="261" spans="1:3">
      <c r="A261" s="4" t="s">
        <v>649</v>
      </c>
      <c r="B261" s="5" t="n">
        <v>10176</v>
      </c>
      <c r="C261" s="5" t="n">
        <v>1927</v>
      </c>
    </row>
    <row r="262" spans="1:3">
      <c r="A262" s="4" t="s">
        <v>727</v>
      </c>
    </row>
    <row r="263" spans="1:3">
      <c r="A263" s="3" t="s">
        <v>648</v>
      </c>
    </row>
    <row r="264" spans="1:3">
      <c r="A264" s="4" t="s">
        <v>649</v>
      </c>
      <c r="B264" s="5" t="n">
        <v>37998</v>
      </c>
      <c r="C264" s="5" t="n">
        <v>41147</v>
      </c>
    </row>
    <row r="265" spans="1:3">
      <c r="A265" s="4" t="s">
        <v>728</v>
      </c>
    </row>
    <row r="266" spans="1:3">
      <c r="A266" s="3" t="s">
        <v>648</v>
      </c>
    </row>
    <row r="267" spans="1:3">
      <c r="A267" s="4" t="s">
        <v>649</v>
      </c>
      <c r="B267" s="5" t="n">
        <v>3792</v>
      </c>
      <c r="C267" s="5" t="n">
        <v>13098</v>
      </c>
    </row>
    <row r="268" spans="1:3">
      <c r="A268" s="4" t="s">
        <v>729</v>
      </c>
    </row>
    <row r="269" spans="1:3">
      <c r="A269" s="3" t="s">
        <v>648</v>
      </c>
    </row>
    <row r="270" spans="1:3">
      <c r="A270" s="4" t="s">
        <v>649</v>
      </c>
      <c r="B270" s="5" t="n">
        <v>7673</v>
      </c>
      <c r="C270" s="5" t="n">
        <v>2321</v>
      </c>
    </row>
    <row r="271" spans="1:3">
      <c r="A271" s="4" t="s">
        <v>730</v>
      </c>
    </row>
    <row r="272" spans="1:3">
      <c r="A272" s="3" t="s">
        <v>648</v>
      </c>
    </row>
    <row r="273" spans="1:3">
      <c r="A273" s="4" t="s">
        <v>649</v>
      </c>
      <c r="B273" s="5" t="n">
        <v>102</v>
      </c>
      <c r="C273" s="5" t="n">
        <v>665</v>
      </c>
    </row>
    <row r="274" spans="1:3">
      <c r="A274" s="4" t="s">
        <v>491</v>
      </c>
    </row>
    <row r="275" spans="1:3">
      <c r="A275" s="3" t="s">
        <v>648</v>
      </c>
    </row>
    <row r="276" spans="1:3">
      <c r="A276" s="4" t="s">
        <v>649</v>
      </c>
      <c r="B276" s="7" t="n">
        <v>652415</v>
      </c>
      <c r="C276" s="7" t="n">
        <v>624349</v>
      </c>
    </row>
    <row r="277" spans="1:3">
      <c r="A277" s="4" t="s">
        <v>603</v>
      </c>
      <c r="B277" s="4" t="s">
        <v>338</v>
      </c>
      <c r="C277" s="4" t="s">
        <v>338</v>
      </c>
    </row>
    <row r="278" spans="1:3">
      <c r="A278" s="4" t="s">
        <v>731</v>
      </c>
    </row>
    <row r="279" spans="1:3">
      <c r="A279" s="3" t="s">
        <v>648</v>
      </c>
    </row>
    <row r="280" spans="1:3">
      <c r="A280" s="4" t="s">
        <v>649</v>
      </c>
      <c r="B280" s="7" t="n">
        <v>593922</v>
      </c>
      <c r="C280" s="7" t="n">
        <v>555430</v>
      </c>
    </row>
    <row r="281" spans="1:3">
      <c r="A281" s="4" t="s">
        <v>603</v>
      </c>
      <c r="B281" s="4" t="s">
        <v>732</v>
      </c>
      <c r="C281" s="4" t="s">
        <v>733</v>
      </c>
    </row>
    <row r="282" spans="1:3">
      <c r="A282" s="4" t="s">
        <v>734</v>
      </c>
    </row>
    <row r="283" spans="1:3">
      <c r="A283" s="3" t="s">
        <v>648</v>
      </c>
    </row>
    <row r="284" spans="1:3">
      <c r="A284" s="4" t="s">
        <v>649</v>
      </c>
      <c r="B284" s="7" t="n">
        <v>58493</v>
      </c>
      <c r="C284" s="7" t="n">
        <v>68919</v>
      </c>
    </row>
    <row r="285" spans="1:3">
      <c r="A285" s="4" t="s">
        <v>603</v>
      </c>
      <c r="B285" s="4" t="s">
        <v>735</v>
      </c>
      <c r="C285" s="4" t="s">
        <v>736</v>
      </c>
    </row>
    <row r="286" spans="1:3">
      <c r="A286" s="4" t="s">
        <v>737</v>
      </c>
    </row>
    <row r="287" spans="1:3">
      <c r="A287" s="3" t="s">
        <v>648</v>
      </c>
    </row>
    <row r="288" spans="1:3">
      <c r="A288" s="4" t="s">
        <v>649</v>
      </c>
      <c r="B288" s="7" t="n">
        <v>151791</v>
      </c>
      <c r="C288" s="7" t="n">
        <v>138030</v>
      </c>
    </row>
    <row r="289" spans="1:3">
      <c r="A289" s="4" t="s">
        <v>603</v>
      </c>
      <c r="B289" s="4" t="s">
        <v>738</v>
      </c>
      <c r="C289" s="4" t="s">
        <v>739</v>
      </c>
    </row>
    <row r="290" spans="1:3">
      <c r="A290" s="4" t="s">
        <v>740</v>
      </c>
    </row>
    <row r="291" spans="1:3">
      <c r="A291" s="3" t="s">
        <v>648</v>
      </c>
    </row>
    <row r="292" spans="1:3">
      <c r="A292" s="4" t="s">
        <v>649</v>
      </c>
      <c r="B292" s="7" t="n">
        <v>17102</v>
      </c>
      <c r="C292" s="7" t="n">
        <v>17809</v>
      </c>
    </row>
    <row r="293" spans="1:3">
      <c r="A293" s="4" t="s">
        <v>603</v>
      </c>
      <c r="B293" s="4" t="s">
        <v>741</v>
      </c>
      <c r="C293" s="4" t="s">
        <v>606</v>
      </c>
    </row>
    <row r="294" spans="1:3">
      <c r="A294" s="4" t="s">
        <v>742</v>
      </c>
    </row>
    <row r="295" spans="1:3">
      <c r="A295" s="3" t="s">
        <v>648</v>
      </c>
    </row>
    <row r="296" spans="1:3">
      <c r="A296" s="4" t="s">
        <v>649</v>
      </c>
      <c r="B296" s="7" t="n">
        <v>256413</v>
      </c>
      <c r="C296" s="7" t="n">
        <v>229799</v>
      </c>
    </row>
    <row r="297" spans="1:3">
      <c r="A297" s="4" t="s">
        <v>603</v>
      </c>
      <c r="B297" s="4" t="s">
        <v>743</v>
      </c>
      <c r="C297" s="4" t="s">
        <v>744</v>
      </c>
    </row>
    <row r="298" spans="1:3">
      <c r="A298" s="4" t="s">
        <v>745</v>
      </c>
    </row>
    <row r="299" spans="1:3">
      <c r="A299" s="3" t="s">
        <v>648</v>
      </c>
    </row>
    <row r="300" spans="1:3">
      <c r="A300" s="4" t="s">
        <v>649</v>
      </c>
      <c r="B300" s="7" t="n">
        <v>19734</v>
      </c>
      <c r="C300" s="7" t="n">
        <v>24027</v>
      </c>
    </row>
    <row r="301" spans="1:3">
      <c r="A301" s="4" t="s">
        <v>603</v>
      </c>
      <c r="B301" s="4" t="s">
        <v>746</v>
      </c>
      <c r="C301" s="4" t="s">
        <v>543</v>
      </c>
    </row>
    <row r="302" spans="1:3">
      <c r="A302" s="4" t="s">
        <v>747</v>
      </c>
    </row>
    <row r="303" spans="1:3">
      <c r="A303" s="3" t="s">
        <v>648</v>
      </c>
    </row>
    <row r="304" spans="1:3">
      <c r="A304" s="4" t="s">
        <v>649</v>
      </c>
      <c r="B304" s="7" t="n">
        <v>160117</v>
      </c>
      <c r="C304" s="7" t="n">
        <v>162614</v>
      </c>
    </row>
    <row r="305" spans="1:3">
      <c r="A305" s="4" t="s">
        <v>603</v>
      </c>
      <c r="B305" s="4" t="s">
        <v>748</v>
      </c>
      <c r="C305" s="4" t="s">
        <v>749</v>
      </c>
    </row>
    <row r="306" spans="1:3">
      <c r="A306" s="4" t="s">
        <v>750</v>
      </c>
    </row>
    <row r="307" spans="1:3">
      <c r="A307" s="3" t="s">
        <v>648</v>
      </c>
    </row>
    <row r="308" spans="1:3">
      <c r="A308" s="4" t="s">
        <v>649</v>
      </c>
      <c r="B308" s="7" t="n">
        <v>12020</v>
      </c>
      <c r="C308" s="7" t="n">
        <v>14030</v>
      </c>
    </row>
    <row r="309" spans="1:3">
      <c r="A309" s="4" t="s">
        <v>603</v>
      </c>
      <c r="B309" s="4" t="s">
        <v>751</v>
      </c>
      <c r="C309" s="4" t="s">
        <v>752</v>
      </c>
    </row>
    <row r="310" spans="1:3">
      <c r="A310" s="4" t="s">
        <v>753</v>
      </c>
    </row>
    <row r="311" spans="1:3">
      <c r="A311" s="3" t="s">
        <v>648</v>
      </c>
    </row>
    <row r="312" spans="1:3">
      <c r="A312" s="4" t="s">
        <v>649</v>
      </c>
      <c r="B312" s="7" t="n">
        <v>24318</v>
      </c>
      <c r="C312" s="7" t="n">
        <v>21859</v>
      </c>
    </row>
    <row r="313" spans="1:3">
      <c r="A313" s="4" t="s">
        <v>603</v>
      </c>
      <c r="B313" s="4" t="s">
        <v>544</v>
      </c>
      <c r="C313" s="4" t="s">
        <v>546</v>
      </c>
    </row>
    <row r="314" spans="1:3">
      <c r="A314" s="4" t="s">
        <v>754</v>
      </c>
    </row>
    <row r="315" spans="1:3">
      <c r="A315" s="3" t="s">
        <v>648</v>
      </c>
    </row>
    <row r="316" spans="1:3">
      <c r="A316" s="4" t="s">
        <v>649</v>
      </c>
      <c r="B316" s="7" t="n">
        <v>8552</v>
      </c>
      <c r="C316" s="7" t="n">
        <v>10069</v>
      </c>
    </row>
    <row r="317" spans="1:3">
      <c r="A317" s="4" t="s">
        <v>603</v>
      </c>
      <c r="B317" s="4" t="s">
        <v>459</v>
      </c>
      <c r="C317" s="4" t="s">
        <v>755</v>
      </c>
    </row>
    <row r="318" spans="1:3">
      <c r="A318" s="4" t="s">
        <v>756</v>
      </c>
    </row>
    <row r="319" spans="1:3">
      <c r="A319" s="3" t="s">
        <v>648</v>
      </c>
    </row>
    <row r="320" spans="1:3">
      <c r="A320" s="4" t="s">
        <v>649</v>
      </c>
      <c r="B320" s="7" t="n">
        <v>1283</v>
      </c>
      <c r="C320" s="7" t="n">
        <v>3128</v>
      </c>
    </row>
    <row r="321" spans="1:3">
      <c r="A321" s="4" t="s">
        <v>603</v>
      </c>
      <c r="B321" s="4" t="s">
        <v>757</v>
      </c>
      <c r="C321" s="4" t="s">
        <v>758</v>
      </c>
    </row>
    <row r="322" spans="1:3">
      <c r="A322" s="4" t="s">
        <v>759</v>
      </c>
    </row>
    <row r="323" spans="1:3">
      <c r="A323" s="3" t="s">
        <v>648</v>
      </c>
    </row>
    <row r="324" spans="1:3">
      <c r="A324" s="4" t="s">
        <v>649</v>
      </c>
      <c r="B324" s="7" t="n">
        <v>1085</v>
      </c>
      <c r="C324" s="7" t="n">
        <v>2984</v>
      </c>
    </row>
    <row r="325" spans="1:3">
      <c r="A325" s="4" t="s">
        <v>603</v>
      </c>
      <c r="B325" s="4" t="s">
        <v>620</v>
      </c>
      <c r="C325" s="4" t="s">
        <v>758</v>
      </c>
    </row>
    <row r="326" spans="1:3">
      <c r="A326" s="4" t="s">
        <v>492</v>
      </c>
    </row>
    <row r="327" spans="1:3">
      <c r="A327" s="3" t="s">
        <v>648</v>
      </c>
    </row>
    <row r="328" spans="1:3">
      <c r="A328" s="4" t="s">
        <v>649</v>
      </c>
      <c r="B328" s="7" t="n">
        <v>356982</v>
      </c>
      <c r="C328" s="7" t="n">
        <v>342241</v>
      </c>
    </row>
    <row r="329" spans="1:3">
      <c r="A329" s="4" t="s">
        <v>603</v>
      </c>
      <c r="B329" s="4" t="s">
        <v>338</v>
      </c>
      <c r="C329" s="4" t="s">
        <v>338</v>
      </c>
    </row>
    <row r="330" spans="1:3">
      <c r="A330" s="4" t="s">
        <v>760</v>
      </c>
    </row>
    <row r="331" spans="1:3">
      <c r="A331" s="3" t="s">
        <v>648</v>
      </c>
    </row>
    <row r="332" spans="1:3">
      <c r="A332" s="4" t="s">
        <v>649</v>
      </c>
      <c r="B332" s="7" t="n">
        <v>311718</v>
      </c>
      <c r="C332" s="7" t="n">
        <v>289361</v>
      </c>
    </row>
    <row r="333" spans="1:3">
      <c r="A333" s="4" t="s">
        <v>603</v>
      </c>
      <c r="B333" s="4" t="s">
        <v>761</v>
      </c>
      <c r="C333" s="4" t="s">
        <v>762</v>
      </c>
    </row>
    <row r="334" spans="1:3">
      <c r="A334" s="4" t="s">
        <v>763</v>
      </c>
    </row>
    <row r="335" spans="1:3">
      <c r="A335" s="3" t="s">
        <v>648</v>
      </c>
    </row>
    <row r="336" spans="1:3">
      <c r="A336" s="4" t="s">
        <v>649</v>
      </c>
      <c r="B336" s="7" t="n">
        <v>45264</v>
      </c>
      <c r="C336" s="7" t="n">
        <v>52880</v>
      </c>
    </row>
    <row r="337" spans="1:3">
      <c r="A337" s="4" t="s">
        <v>603</v>
      </c>
      <c r="B337" s="4" t="s">
        <v>764</v>
      </c>
      <c r="C337" s="4" t="s">
        <v>765</v>
      </c>
    </row>
    <row r="338" spans="1:3">
      <c r="A338" s="4" t="s">
        <v>766</v>
      </c>
    </row>
    <row r="339" spans="1:3">
      <c r="A339" s="3" t="s">
        <v>648</v>
      </c>
    </row>
    <row r="340" spans="1:3">
      <c r="A340" s="4" t="s">
        <v>649</v>
      </c>
      <c r="B340" s="7" t="n">
        <v>149477</v>
      </c>
      <c r="C340" s="7" t="n">
        <v>153679</v>
      </c>
    </row>
    <row r="341" spans="1:3">
      <c r="A341" s="4" t="s">
        <v>603</v>
      </c>
      <c r="B341" s="4" t="s">
        <v>767</v>
      </c>
      <c r="C341" s="4" t="s">
        <v>768</v>
      </c>
    </row>
    <row r="342" spans="1:3">
      <c r="A342" s="4" t="s">
        <v>769</v>
      </c>
    </row>
    <row r="343" spans="1:3">
      <c r="A343" s="3" t="s">
        <v>648</v>
      </c>
    </row>
    <row r="344" spans="1:3">
      <c r="A344" s="4" t="s">
        <v>649</v>
      </c>
      <c r="B344" s="7" t="n">
        <v>27383</v>
      </c>
      <c r="C344" s="7" t="n">
        <v>32334</v>
      </c>
    </row>
    <row r="345" spans="1:3">
      <c r="A345" s="4" t="s">
        <v>603</v>
      </c>
      <c r="B345" s="4" t="s">
        <v>770</v>
      </c>
      <c r="C345" s="4" t="s">
        <v>771</v>
      </c>
    </row>
    <row r="346" spans="1:3">
      <c r="A346" s="4" t="s">
        <v>772</v>
      </c>
    </row>
    <row r="347" spans="1:3">
      <c r="A347" s="3" t="s">
        <v>648</v>
      </c>
    </row>
    <row r="348" spans="1:3">
      <c r="A348" s="4" t="s">
        <v>649</v>
      </c>
      <c r="B348" s="7" t="n">
        <v>75490</v>
      </c>
      <c r="C348" s="7" t="n">
        <v>61553</v>
      </c>
    </row>
    <row r="349" spans="1:3">
      <c r="A349" s="4" t="s">
        <v>603</v>
      </c>
      <c r="B349" s="4" t="s">
        <v>773</v>
      </c>
      <c r="C349" s="4" t="s">
        <v>774</v>
      </c>
    </row>
    <row r="350" spans="1:3">
      <c r="A350" s="4" t="s">
        <v>775</v>
      </c>
    </row>
    <row r="351" spans="1:3">
      <c r="A351" s="3" t="s">
        <v>648</v>
      </c>
    </row>
    <row r="352" spans="1:3">
      <c r="A352" s="4" t="s">
        <v>649</v>
      </c>
      <c r="B352" s="7" t="n">
        <v>14852</v>
      </c>
      <c r="C352" s="7" t="n">
        <v>15059</v>
      </c>
    </row>
    <row r="353" spans="1:3">
      <c r="A353" s="4" t="s">
        <v>603</v>
      </c>
      <c r="B353" s="4" t="s">
        <v>776</v>
      </c>
      <c r="C353" s="4" t="s">
        <v>777</v>
      </c>
    </row>
    <row r="354" spans="1:3">
      <c r="A354" s="4" t="s">
        <v>778</v>
      </c>
    </row>
    <row r="355" spans="1:3">
      <c r="A355" s="3" t="s">
        <v>648</v>
      </c>
    </row>
    <row r="356" spans="1:3">
      <c r="A356" s="4" t="s">
        <v>649</v>
      </c>
      <c r="B356" s="7" t="n">
        <v>61081</v>
      </c>
      <c r="C356" s="7" t="n">
        <v>49987</v>
      </c>
    </row>
    <row r="357" spans="1:3">
      <c r="A357" s="4" t="s">
        <v>603</v>
      </c>
      <c r="B357" s="4" t="s">
        <v>779</v>
      </c>
      <c r="C357" s="4" t="s">
        <v>780</v>
      </c>
    </row>
    <row r="358" spans="1:3">
      <c r="A358" s="4" t="s">
        <v>781</v>
      </c>
    </row>
    <row r="359" spans="1:3">
      <c r="A359" s="3" t="s">
        <v>648</v>
      </c>
    </row>
    <row r="360" spans="1:3">
      <c r="A360" s="4" t="s">
        <v>649</v>
      </c>
      <c r="B360" s="7" t="n">
        <v>1372</v>
      </c>
      <c r="C360" s="7" t="n">
        <v>3069</v>
      </c>
    </row>
    <row r="361" spans="1:3">
      <c r="A361" s="4" t="s">
        <v>603</v>
      </c>
      <c r="B361" s="4" t="s">
        <v>782</v>
      </c>
      <c r="C361" s="4" t="s">
        <v>783</v>
      </c>
    </row>
    <row r="362" spans="1:3">
      <c r="A362" s="4" t="s">
        <v>784</v>
      </c>
    </row>
    <row r="363" spans="1:3">
      <c r="A363" s="3" t="s">
        <v>648</v>
      </c>
    </row>
    <row r="364" spans="1:3">
      <c r="A364" s="4" t="s">
        <v>649</v>
      </c>
      <c r="B364" s="7" t="n">
        <v>25626</v>
      </c>
      <c r="C364" s="7" t="n">
        <v>23317</v>
      </c>
    </row>
    <row r="365" spans="1:3">
      <c r="A365" s="4" t="s">
        <v>603</v>
      </c>
      <c r="B365" s="4" t="s">
        <v>785</v>
      </c>
      <c r="C365" s="4" t="s">
        <v>786</v>
      </c>
    </row>
    <row r="366" spans="1:3">
      <c r="A366" s="4" t="s">
        <v>787</v>
      </c>
    </row>
    <row r="367" spans="1:3">
      <c r="A367" s="3" t="s">
        <v>648</v>
      </c>
    </row>
    <row r="368" spans="1:3">
      <c r="A368" s="4" t="s">
        <v>649</v>
      </c>
      <c r="B368" s="7" t="n">
        <v>859</v>
      </c>
      <c r="C368" s="7" t="n">
        <v>1016</v>
      </c>
    </row>
    <row r="369" spans="1:3">
      <c r="A369" s="4" t="s">
        <v>603</v>
      </c>
      <c r="B369" s="4" t="s">
        <v>757</v>
      </c>
      <c r="C369" s="4" t="s">
        <v>620</v>
      </c>
    </row>
    <row r="370" spans="1:3">
      <c r="A370" s="4" t="s">
        <v>788</v>
      </c>
    </row>
    <row r="371" spans="1:3">
      <c r="A371" s="3" t="s">
        <v>648</v>
      </c>
    </row>
    <row r="372" spans="1:3">
      <c r="A372" s="4" t="s">
        <v>649</v>
      </c>
      <c r="B372" s="7" t="n">
        <v>44</v>
      </c>
      <c r="C372" s="7" t="n">
        <v>825</v>
      </c>
    </row>
    <row r="373" spans="1:3">
      <c r="A373" s="4" t="s">
        <v>603</v>
      </c>
      <c r="B373" s="4" t="s">
        <v>513</v>
      </c>
      <c r="C373" s="4" t="s">
        <v>757</v>
      </c>
    </row>
    <row r="374" spans="1:3">
      <c r="A374" s="4" t="s">
        <v>789</v>
      </c>
    </row>
    <row r="375" spans="1:3">
      <c r="A375" s="3" t="s">
        <v>648</v>
      </c>
    </row>
    <row r="376" spans="1:3">
      <c r="A376" s="4" t="s">
        <v>649</v>
      </c>
      <c r="B376" s="7" t="n">
        <v>798</v>
      </c>
      <c r="C376" s="7" t="n">
        <v>1402</v>
      </c>
    </row>
    <row r="377" spans="1:3">
      <c r="A377" s="4" t="s">
        <v>603</v>
      </c>
      <c r="B377" s="4" t="s">
        <v>757</v>
      </c>
      <c r="C377" s="4" t="s">
        <v>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5</v>
      </c>
    </row>
    <row r="2" spans="1:3">
      <c r="A2" s="3" t="s">
        <v>230</v>
      </c>
    </row>
    <row r="3" spans="1:3">
      <c r="A3" s="4" t="s">
        <v>791</v>
      </c>
      <c r="B3" s="7" t="n">
        <v>0</v>
      </c>
      <c r="C3" s="7" t="n">
        <v>251</v>
      </c>
    </row>
    <row r="4" spans="1:3">
      <c r="A4" s="4" t="s">
        <v>792</v>
      </c>
      <c r="B4" s="5" t="n">
        <v>1508</v>
      </c>
      <c r="C4" s="5" t="n">
        <v>1213</v>
      </c>
    </row>
    <row r="5" spans="1:3">
      <c r="A5" s="4" t="s">
        <v>793</v>
      </c>
      <c r="B5" s="5" t="n">
        <v>14024</v>
      </c>
      <c r="C5" s="5" t="n">
        <v>13883</v>
      </c>
    </row>
    <row r="6" spans="1:3">
      <c r="A6" s="4" t="s">
        <v>794</v>
      </c>
      <c r="B6" s="5" t="n">
        <v>15290</v>
      </c>
      <c r="C6" s="5" t="n">
        <v>11919</v>
      </c>
    </row>
    <row r="7" spans="1:3">
      <c r="A7" s="4" t="s">
        <v>591</v>
      </c>
      <c r="B7" s="7" t="n">
        <v>29314</v>
      </c>
      <c r="C7" s="7" t="n">
        <v>25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5</v>
      </c>
    </row>
    <row r="2" spans="1:3">
      <c r="A2" s="3" t="s">
        <v>796</v>
      </c>
    </row>
    <row r="3" spans="1:3">
      <c r="A3" s="4" t="s">
        <v>797</v>
      </c>
      <c r="B3" s="7" t="n">
        <v>45685</v>
      </c>
      <c r="C3" s="7" t="n">
        <v>52326</v>
      </c>
    </row>
    <row r="4" spans="1:3">
      <c r="A4" s="4" t="s">
        <v>798</v>
      </c>
      <c r="B4" s="5" t="n">
        <v>5593755</v>
      </c>
      <c r="C4" s="5" t="n">
        <v>5346538</v>
      </c>
    </row>
    <row r="5" spans="1:3">
      <c r="A5" s="4" t="s">
        <v>799</v>
      </c>
      <c r="B5" s="5" t="n">
        <v>5639440</v>
      </c>
      <c r="C5" s="5" t="n">
        <v>5398864</v>
      </c>
    </row>
    <row r="6" spans="1:3">
      <c r="A6" s="4" t="s">
        <v>800</v>
      </c>
      <c r="B6" s="5" t="n">
        <v>2523</v>
      </c>
      <c r="C6" s="5" t="n">
        <v>7077</v>
      </c>
    </row>
    <row r="7" spans="1:3">
      <c r="A7" s="4" t="s">
        <v>593</v>
      </c>
      <c r="B7" s="5" t="n">
        <v>39973</v>
      </c>
      <c r="C7" s="5" t="n">
        <v>40077</v>
      </c>
    </row>
    <row r="8" spans="1:3">
      <c r="A8" s="4" t="s">
        <v>485</v>
      </c>
    </row>
    <row r="9" spans="1:3">
      <c r="A9" s="3" t="s">
        <v>796</v>
      </c>
    </row>
    <row r="10" spans="1:3">
      <c r="A10" s="4" t="s">
        <v>799</v>
      </c>
      <c r="B10" s="5" t="n">
        <v>2119440</v>
      </c>
      <c r="C10" s="5" t="n">
        <v>2050382</v>
      </c>
    </row>
    <row r="11" spans="1:3">
      <c r="A11" s="4" t="s">
        <v>486</v>
      </c>
    </row>
    <row r="12" spans="1:3">
      <c r="A12" s="3" t="s">
        <v>796</v>
      </c>
    </row>
    <row r="13" spans="1:3">
      <c r="A13" s="4" t="s">
        <v>799</v>
      </c>
      <c r="B13" s="5" t="n">
        <v>743912</v>
      </c>
      <c r="C13" s="5" t="n">
        <v>731186</v>
      </c>
    </row>
    <row r="14" spans="1:3">
      <c r="A14" s="4" t="s">
        <v>487</v>
      </c>
    </row>
    <row r="15" spans="1:3">
      <c r="A15" s="3" t="s">
        <v>796</v>
      </c>
    </row>
    <row r="16" spans="1:3">
      <c r="A16" s="4" t="s">
        <v>799</v>
      </c>
      <c r="B16" s="5" t="n">
        <v>165657</v>
      </c>
      <c r="C16" s="5" t="n">
        <v>136999</v>
      </c>
    </row>
    <row r="17" spans="1:3">
      <c r="A17" s="4" t="s">
        <v>488</v>
      </c>
    </row>
    <row r="18" spans="1:3">
      <c r="A18" s="3" t="s">
        <v>796</v>
      </c>
    </row>
    <row r="19" spans="1:3">
      <c r="A19" s="4" t="s">
        <v>799</v>
      </c>
      <c r="B19" s="5" t="n">
        <v>689010</v>
      </c>
      <c r="C19" s="5" t="n">
        <v>635426</v>
      </c>
    </row>
    <row r="20" spans="1:3">
      <c r="A20" s="4" t="s">
        <v>489</v>
      </c>
    </row>
    <row r="21" spans="1:3">
      <c r="A21" s="3" t="s">
        <v>796</v>
      </c>
    </row>
    <row r="22" spans="1:3">
      <c r="A22" s="4" t="s">
        <v>799</v>
      </c>
      <c r="B22" s="5" t="n">
        <v>842516</v>
      </c>
      <c r="C22" s="5" t="n">
        <v>799860</v>
      </c>
    </row>
    <row r="23" spans="1:3">
      <c r="A23" s="4" t="s">
        <v>490</v>
      </c>
    </row>
    <row r="24" spans="1:3">
      <c r="A24" s="3" t="s">
        <v>796</v>
      </c>
    </row>
    <row r="25" spans="1:3">
      <c r="A25" s="4" t="s">
        <v>799</v>
      </c>
      <c r="B25" s="5" t="n">
        <v>53770</v>
      </c>
      <c r="C25" s="5" t="n">
        <v>60122</v>
      </c>
    </row>
    <row r="26" spans="1:3">
      <c r="A26" s="4" t="s">
        <v>491</v>
      </c>
    </row>
    <row r="27" spans="1:3">
      <c r="A27" s="3" t="s">
        <v>796</v>
      </c>
    </row>
    <row r="28" spans="1:3">
      <c r="A28" s="4" t="s">
        <v>799</v>
      </c>
      <c r="B28" s="5" t="n">
        <v>652415</v>
      </c>
      <c r="C28" s="5" t="n">
        <v>624349</v>
      </c>
    </row>
    <row r="29" spans="1:3">
      <c r="A29" s="4" t="s">
        <v>492</v>
      </c>
    </row>
    <row r="30" spans="1:3">
      <c r="A30" s="3" t="s">
        <v>796</v>
      </c>
    </row>
    <row r="31" spans="1:3">
      <c r="A31" s="4" t="s">
        <v>799</v>
      </c>
      <c r="B31" s="5" t="n">
        <v>356982</v>
      </c>
      <c r="C31" s="5" t="n">
        <v>342241</v>
      </c>
    </row>
    <row r="32" spans="1:3">
      <c r="A32" s="4" t="s">
        <v>493</v>
      </c>
    </row>
    <row r="33" spans="1:3">
      <c r="A33" s="3" t="s">
        <v>796</v>
      </c>
    </row>
    <row r="34" spans="1:3">
      <c r="A34" s="4" t="s">
        <v>799</v>
      </c>
      <c r="B34" s="5" t="n">
        <v>15738</v>
      </c>
      <c r="C34" s="5" t="n">
        <v>12158</v>
      </c>
    </row>
    <row r="35" spans="1:3">
      <c r="A35" s="4" t="s">
        <v>75</v>
      </c>
    </row>
    <row r="36" spans="1:3">
      <c r="A36" s="3" t="s">
        <v>796</v>
      </c>
    </row>
    <row r="37" spans="1:3">
      <c r="A37" s="4" t="s">
        <v>799</v>
      </c>
      <c r="B37" s="5" t="n">
        <v>3029009</v>
      </c>
      <c r="C37" s="5" t="n">
        <v>2918567</v>
      </c>
    </row>
    <row r="38" spans="1:3">
      <c r="A38" s="4" t="s">
        <v>500</v>
      </c>
    </row>
    <row r="39" spans="1:3">
      <c r="A39" s="3" t="s">
        <v>796</v>
      </c>
    </row>
    <row r="40" spans="1:3">
      <c r="A40" s="4" t="s">
        <v>799</v>
      </c>
      <c r="B40" s="5" t="n">
        <v>2119440</v>
      </c>
      <c r="C40" s="5" t="n">
        <v>2050382</v>
      </c>
    </row>
    <row r="41" spans="1:3">
      <c r="A41" s="4" t="s">
        <v>505</v>
      </c>
    </row>
    <row r="42" spans="1:3">
      <c r="A42" s="3" t="s">
        <v>796</v>
      </c>
    </row>
    <row r="43" spans="1:3">
      <c r="A43" s="4" t="s">
        <v>799</v>
      </c>
      <c r="B43" s="5" t="n">
        <v>743912</v>
      </c>
      <c r="C43" s="5" t="n">
        <v>731186</v>
      </c>
    </row>
    <row r="44" spans="1:3">
      <c r="A44" s="4" t="s">
        <v>512</v>
      </c>
    </row>
    <row r="45" spans="1:3">
      <c r="A45" s="3" t="s">
        <v>796</v>
      </c>
    </row>
    <row r="46" spans="1:3">
      <c r="A46" s="4" t="s">
        <v>799</v>
      </c>
      <c r="B46" s="5" t="n">
        <v>165657</v>
      </c>
      <c r="C46" s="5" t="n">
        <v>136999</v>
      </c>
    </row>
    <row r="47" spans="1:3">
      <c r="A47" s="4" t="s">
        <v>76</v>
      </c>
    </row>
    <row r="48" spans="1:3">
      <c r="A48" s="3" t="s">
        <v>796</v>
      </c>
    </row>
    <row r="49" spans="1:3">
      <c r="A49" s="4" t="s">
        <v>799</v>
      </c>
      <c r="B49" s="5" t="n">
        <v>1585296</v>
      </c>
      <c r="C49" s="5" t="n">
        <v>1495408</v>
      </c>
    </row>
    <row r="50" spans="1:3">
      <c r="A50" s="4" t="s">
        <v>519</v>
      </c>
    </row>
    <row r="51" spans="1:3">
      <c r="A51" s="3" t="s">
        <v>796</v>
      </c>
    </row>
    <row r="52" spans="1:3">
      <c r="A52" s="4" t="s">
        <v>799</v>
      </c>
      <c r="B52" s="5" t="n">
        <v>689010</v>
      </c>
      <c r="C52" s="5" t="n">
        <v>635426</v>
      </c>
    </row>
    <row r="53" spans="1:3">
      <c r="A53" s="4" t="s">
        <v>524</v>
      </c>
    </row>
    <row r="54" spans="1:3">
      <c r="A54" s="3" t="s">
        <v>796</v>
      </c>
    </row>
    <row r="55" spans="1:3">
      <c r="A55" s="4" t="s">
        <v>799</v>
      </c>
      <c r="B55" s="5" t="n">
        <v>842516</v>
      </c>
      <c r="C55" s="5" t="n">
        <v>799860</v>
      </c>
    </row>
    <row r="56" spans="1:3">
      <c r="A56" s="4" t="s">
        <v>531</v>
      </c>
    </row>
    <row r="57" spans="1:3">
      <c r="A57" s="3" t="s">
        <v>796</v>
      </c>
    </row>
    <row r="58" spans="1:3">
      <c r="A58" s="4" t="s">
        <v>799</v>
      </c>
      <c r="B58" s="5" t="n">
        <v>53770</v>
      </c>
      <c r="C58" s="5" t="n">
        <v>60122</v>
      </c>
    </row>
    <row r="59" spans="1:3">
      <c r="A59" s="4" t="s">
        <v>77</v>
      </c>
    </row>
    <row r="60" spans="1:3">
      <c r="A60" s="3" t="s">
        <v>796</v>
      </c>
    </row>
    <row r="61" spans="1:3">
      <c r="A61" s="4" t="s">
        <v>799</v>
      </c>
      <c r="B61" s="5" t="n">
        <v>1025135</v>
      </c>
      <c r="C61" s="5" t="n">
        <v>984889</v>
      </c>
    </row>
    <row r="62" spans="1:3">
      <c r="A62" s="4" t="s">
        <v>539</v>
      </c>
    </row>
    <row r="63" spans="1:3">
      <c r="A63" s="3" t="s">
        <v>796</v>
      </c>
    </row>
    <row r="64" spans="1:3">
      <c r="A64" s="4" t="s">
        <v>799</v>
      </c>
      <c r="B64" s="5" t="n">
        <v>652415</v>
      </c>
      <c r="C64" s="5" t="n">
        <v>624349</v>
      </c>
    </row>
    <row r="65" spans="1:3">
      <c r="A65" s="4" t="s">
        <v>545</v>
      </c>
    </row>
    <row r="66" spans="1:3">
      <c r="A66" s="3" t="s">
        <v>796</v>
      </c>
    </row>
    <row r="67" spans="1:3">
      <c r="A67" s="4" t="s">
        <v>799</v>
      </c>
      <c r="B67" s="5" t="n">
        <v>356982</v>
      </c>
      <c r="C67" s="5" t="n">
        <v>342241</v>
      </c>
    </row>
    <row r="68" spans="1:3">
      <c r="A68" s="4" t="s">
        <v>549</v>
      </c>
    </row>
    <row r="69" spans="1:3">
      <c r="A69" s="3" t="s">
        <v>796</v>
      </c>
    </row>
    <row r="70" spans="1:3">
      <c r="A70" s="4" t="s">
        <v>799</v>
      </c>
      <c r="B70" s="5" t="n">
        <v>15738</v>
      </c>
      <c r="C70" s="5" t="n">
        <v>18299</v>
      </c>
    </row>
    <row r="71" spans="1:3">
      <c r="A71" s="4" t="s">
        <v>801</v>
      </c>
    </row>
    <row r="72" spans="1:3">
      <c r="A72" s="3" t="s">
        <v>796</v>
      </c>
    </row>
    <row r="73" spans="1:3">
      <c r="A73" s="4" t="s">
        <v>797</v>
      </c>
      <c r="B73" s="5" t="n">
        <v>15255</v>
      </c>
      <c r="C73" s="5" t="n">
        <v>18851</v>
      </c>
    </row>
    <row r="74" spans="1:3">
      <c r="A74" s="4" t="s">
        <v>802</v>
      </c>
    </row>
    <row r="75" spans="1:3">
      <c r="A75" s="3" t="s">
        <v>796</v>
      </c>
    </row>
    <row r="76" spans="1:3">
      <c r="A76" s="4" t="s">
        <v>797</v>
      </c>
      <c r="B76" s="5" t="n">
        <v>4234</v>
      </c>
      <c r="C76" s="5" t="n">
        <v>7350</v>
      </c>
    </row>
    <row r="77" spans="1:3">
      <c r="A77" s="4" t="s">
        <v>803</v>
      </c>
    </row>
    <row r="78" spans="1:3">
      <c r="A78" s="3" t="s">
        <v>796</v>
      </c>
    </row>
    <row r="79" spans="1:3">
      <c r="A79" s="4" t="s">
        <v>797</v>
      </c>
      <c r="B79" s="5" t="n">
        <v>26196</v>
      </c>
      <c r="C79" s="5" t="n">
        <v>26125</v>
      </c>
    </row>
    <row r="80" spans="1:3">
      <c r="A80" s="4" t="s">
        <v>650</v>
      </c>
    </row>
    <row r="81" spans="1:3">
      <c r="A81" s="3" t="s">
        <v>796</v>
      </c>
    </row>
    <row r="82" spans="1:3">
      <c r="A82" s="4" t="s">
        <v>797</v>
      </c>
      <c r="B82" s="5" t="n">
        <v>38878</v>
      </c>
      <c r="C82" s="5" t="n">
        <v>40525</v>
      </c>
    </row>
    <row r="83" spans="1:3">
      <c r="A83" s="4" t="s">
        <v>798</v>
      </c>
      <c r="B83" s="5" t="n">
        <v>5340366</v>
      </c>
      <c r="C83" s="5" t="n">
        <v>5043035</v>
      </c>
    </row>
    <row r="84" spans="1:3">
      <c r="A84" s="4" t="s">
        <v>799</v>
      </c>
      <c r="B84" s="5" t="n">
        <v>5379244</v>
      </c>
      <c r="C84" s="5" t="n">
        <v>5083560</v>
      </c>
    </row>
    <row r="85" spans="1:3">
      <c r="A85" s="4" t="s">
        <v>800</v>
      </c>
      <c r="B85" s="5" t="n">
        <v>47</v>
      </c>
      <c r="C85" s="5" t="n">
        <v>5</v>
      </c>
    </row>
    <row r="86" spans="1:3">
      <c r="A86" s="4" t="s">
        <v>593</v>
      </c>
      <c r="B86" s="5" t="n">
        <v>37921</v>
      </c>
      <c r="C86" s="5" t="n">
        <v>36516</v>
      </c>
    </row>
    <row r="87" spans="1:3">
      <c r="A87" s="4" t="s">
        <v>804</v>
      </c>
    </row>
    <row r="88" spans="1:3">
      <c r="A88" s="3" t="s">
        <v>796</v>
      </c>
    </row>
    <row r="89" spans="1:3">
      <c r="A89" s="4" t="s">
        <v>799</v>
      </c>
      <c r="B89" s="5" t="n">
        <v>2002369</v>
      </c>
      <c r="C89" s="5" t="n">
        <v>1907254</v>
      </c>
    </row>
    <row r="90" spans="1:3">
      <c r="A90" s="4" t="s">
        <v>805</v>
      </c>
    </row>
    <row r="91" spans="1:3">
      <c r="A91" s="3" t="s">
        <v>796</v>
      </c>
    </row>
    <row r="92" spans="1:3">
      <c r="A92" s="4" t="s">
        <v>799</v>
      </c>
      <c r="B92" s="5" t="n">
        <v>718495</v>
      </c>
      <c r="C92" s="5" t="n">
        <v>701450</v>
      </c>
    </row>
    <row r="93" spans="1:3">
      <c r="A93" s="4" t="s">
        <v>806</v>
      </c>
    </row>
    <row r="94" spans="1:3">
      <c r="A94" s="3" t="s">
        <v>796</v>
      </c>
    </row>
    <row r="95" spans="1:3">
      <c r="A95" s="4" t="s">
        <v>799</v>
      </c>
      <c r="B95" s="5" t="n">
        <v>165657</v>
      </c>
      <c r="C95" s="5" t="n">
        <v>136785</v>
      </c>
    </row>
    <row r="96" spans="1:3">
      <c r="A96" s="4" t="s">
        <v>807</v>
      </c>
    </row>
    <row r="97" spans="1:3">
      <c r="A97" s="3" t="s">
        <v>796</v>
      </c>
    </row>
    <row r="98" spans="1:3">
      <c r="A98" s="4" t="s">
        <v>799</v>
      </c>
      <c r="B98" s="5" t="n">
        <v>679984</v>
      </c>
      <c r="C98" s="5" t="n">
        <v>621285</v>
      </c>
    </row>
    <row r="99" spans="1:3">
      <c r="A99" s="4" t="s">
        <v>808</v>
      </c>
    </row>
    <row r="100" spans="1:3">
      <c r="A100" s="3" t="s">
        <v>796</v>
      </c>
    </row>
    <row r="101" spans="1:3">
      <c r="A101" s="4" t="s">
        <v>799</v>
      </c>
      <c r="B101" s="5" t="n">
        <v>837702</v>
      </c>
      <c r="C101" s="5" t="n">
        <v>793702</v>
      </c>
    </row>
    <row r="102" spans="1:3">
      <c r="A102" s="4" t="s">
        <v>809</v>
      </c>
    </row>
    <row r="103" spans="1:3">
      <c r="A103" s="3" t="s">
        <v>796</v>
      </c>
    </row>
    <row r="104" spans="1:3">
      <c r="A104" s="4" t="s">
        <v>799</v>
      </c>
      <c r="B104" s="5" t="n">
        <v>53770</v>
      </c>
      <c r="C104" s="5" t="n">
        <v>60122</v>
      </c>
    </row>
    <row r="105" spans="1:3">
      <c r="A105" s="4" t="s">
        <v>810</v>
      </c>
    </row>
    <row r="106" spans="1:3">
      <c r="A106" s="3" t="s">
        <v>796</v>
      </c>
    </row>
    <row r="107" spans="1:3">
      <c r="A107" s="4" t="s">
        <v>799</v>
      </c>
      <c r="B107" s="5" t="n">
        <v>593922</v>
      </c>
      <c r="C107" s="5" t="n">
        <v>555430</v>
      </c>
    </row>
    <row r="108" spans="1:3">
      <c r="A108" s="4" t="s">
        <v>811</v>
      </c>
    </row>
    <row r="109" spans="1:3">
      <c r="A109" s="3" t="s">
        <v>796</v>
      </c>
    </row>
    <row r="110" spans="1:3">
      <c r="A110" s="4" t="s">
        <v>799</v>
      </c>
      <c r="B110" s="5" t="n">
        <v>311718</v>
      </c>
      <c r="C110" s="5" t="n">
        <v>289361</v>
      </c>
    </row>
    <row r="111" spans="1:3">
      <c r="A111" s="4" t="s">
        <v>812</v>
      </c>
    </row>
    <row r="112" spans="1:3">
      <c r="A112" s="3" t="s">
        <v>796</v>
      </c>
    </row>
    <row r="113" spans="1:3">
      <c r="A113" s="4" t="s">
        <v>799</v>
      </c>
      <c r="B113" s="5" t="n">
        <v>15627</v>
      </c>
      <c r="C113" s="5" t="n">
        <v>12030</v>
      </c>
    </row>
    <row r="114" spans="1:3">
      <c r="A114" s="4" t="s">
        <v>813</v>
      </c>
    </row>
    <row r="115" spans="1:3">
      <c r="A115" s="3" t="s">
        <v>796</v>
      </c>
    </row>
    <row r="116" spans="1:3">
      <c r="A116" s="4" t="s">
        <v>797</v>
      </c>
      <c r="B116" s="5" t="n">
        <v>10951</v>
      </c>
      <c r="C116" s="5" t="n">
        <v>7163</v>
      </c>
    </row>
    <row r="117" spans="1:3">
      <c r="A117" s="4" t="s">
        <v>798</v>
      </c>
      <c r="B117" s="5" t="n">
        <v>2875570</v>
      </c>
      <c r="C117" s="5" t="n">
        <v>2738326</v>
      </c>
    </row>
    <row r="118" spans="1:3">
      <c r="A118" s="4" t="s">
        <v>799</v>
      </c>
      <c r="B118" s="5" t="n">
        <v>2886521</v>
      </c>
      <c r="C118" s="5" t="n">
        <v>2745489</v>
      </c>
    </row>
    <row r="119" spans="1:3">
      <c r="A119" s="4" t="s">
        <v>800</v>
      </c>
      <c r="B119" s="5" t="n">
        <v>0</v>
      </c>
      <c r="C119" s="5" t="n">
        <v>2</v>
      </c>
    </row>
    <row r="120" spans="1:3">
      <c r="A120" s="4" t="s">
        <v>593</v>
      </c>
      <c r="B120" s="5" t="n">
        <v>4567</v>
      </c>
      <c r="C120" s="5" t="n">
        <v>6439</v>
      </c>
    </row>
    <row r="121" spans="1:3">
      <c r="A121" s="4" t="s">
        <v>814</v>
      </c>
    </row>
    <row r="122" spans="1:3">
      <c r="A122" s="3" t="s">
        <v>796</v>
      </c>
    </row>
    <row r="123" spans="1:3">
      <c r="A123" s="4" t="s">
        <v>797</v>
      </c>
      <c r="B123" s="5" t="n">
        <v>2132</v>
      </c>
      <c r="C123" s="5" t="n">
        <v>4029</v>
      </c>
    </row>
    <row r="124" spans="1:3">
      <c r="A124" s="4" t="s">
        <v>798</v>
      </c>
      <c r="B124" s="5" t="n">
        <v>2000237</v>
      </c>
      <c r="C124" s="5" t="n">
        <v>1903225</v>
      </c>
    </row>
    <row r="125" spans="1:3">
      <c r="A125" s="4" t="s">
        <v>799</v>
      </c>
      <c r="B125" s="5" t="n">
        <v>2002369</v>
      </c>
      <c r="C125" s="5" t="n">
        <v>1907254</v>
      </c>
    </row>
    <row r="126" spans="1:3">
      <c r="A126" s="4" t="s">
        <v>800</v>
      </c>
      <c r="B126" s="5" t="n">
        <v>0</v>
      </c>
      <c r="C126" s="5" t="n">
        <v>2</v>
      </c>
    </row>
    <row r="127" spans="1:3">
      <c r="A127" s="4" t="s">
        <v>593</v>
      </c>
      <c r="B127" s="5" t="n">
        <v>2915</v>
      </c>
      <c r="C127" s="5" t="n">
        <v>5035</v>
      </c>
    </row>
    <row r="128" spans="1:3">
      <c r="A128" s="4" t="s">
        <v>815</v>
      </c>
    </row>
    <row r="129" spans="1:3">
      <c r="A129" s="3" t="s">
        <v>796</v>
      </c>
    </row>
    <row r="130" spans="1:3">
      <c r="A130" s="4" t="s">
        <v>797</v>
      </c>
      <c r="B130" s="5" t="n">
        <v>4938</v>
      </c>
      <c r="C130" s="5" t="n">
        <v>2587</v>
      </c>
    </row>
    <row r="131" spans="1:3">
      <c r="A131" s="4" t="s">
        <v>798</v>
      </c>
      <c r="B131" s="5" t="n">
        <v>713557</v>
      </c>
      <c r="C131" s="5" t="n">
        <v>698863</v>
      </c>
    </row>
    <row r="132" spans="1:3">
      <c r="A132" s="4" t="s">
        <v>799</v>
      </c>
      <c r="B132" s="5" t="n">
        <v>718495</v>
      </c>
      <c r="C132" s="5" t="n">
        <v>701450</v>
      </c>
    </row>
    <row r="133" spans="1:3">
      <c r="A133" s="4" t="s">
        <v>800</v>
      </c>
      <c r="B133" s="5" t="n">
        <v>0</v>
      </c>
      <c r="C133" s="5" t="n">
        <v>0</v>
      </c>
    </row>
    <row r="134" spans="1:3">
      <c r="A134" s="4" t="s">
        <v>593</v>
      </c>
      <c r="B134" s="5" t="n">
        <v>792</v>
      </c>
      <c r="C134" s="5" t="n">
        <v>1404</v>
      </c>
    </row>
    <row r="135" spans="1:3">
      <c r="A135" s="4" t="s">
        <v>816</v>
      </c>
    </row>
    <row r="136" spans="1:3">
      <c r="A136" s="3" t="s">
        <v>796</v>
      </c>
    </row>
    <row r="137" spans="1:3">
      <c r="A137" s="4" t="s">
        <v>797</v>
      </c>
      <c r="B137" s="5" t="n">
        <v>3881</v>
      </c>
      <c r="C137" s="5" t="n">
        <v>547</v>
      </c>
    </row>
    <row r="138" spans="1:3">
      <c r="A138" s="4" t="s">
        <v>798</v>
      </c>
      <c r="B138" s="5" t="n">
        <v>161776</v>
      </c>
      <c r="C138" s="5" t="n">
        <v>136238</v>
      </c>
    </row>
    <row r="139" spans="1:3">
      <c r="A139" s="4" t="s">
        <v>799</v>
      </c>
      <c r="B139" s="5" t="n">
        <v>165657</v>
      </c>
      <c r="C139" s="5" t="n">
        <v>136785</v>
      </c>
    </row>
    <row r="140" spans="1:3">
      <c r="A140" s="4" t="s">
        <v>800</v>
      </c>
      <c r="B140" s="5" t="n">
        <v>0</v>
      </c>
      <c r="C140" s="5" t="n">
        <v>0</v>
      </c>
    </row>
    <row r="141" spans="1:3">
      <c r="A141" s="4" t="s">
        <v>593</v>
      </c>
      <c r="B141" s="5" t="n">
        <v>860</v>
      </c>
      <c r="C141" s="5" t="n">
        <v>0</v>
      </c>
    </row>
    <row r="142" spans="1:3">
      <c r="A142" s="4" t="s">
        <v>817</v>
      </c>
    </row>
    <row r="143" spans="1:3">
      <c r="A143" s="3" t="s">
        <v>796</v>
      </c>
    </row>
    <row r="144" spans="1:3">
      <c r="A144" s="4" t="s">
        <v>797</v>
      </c>
      <c r="B144" s="5" t="n">
        <v>23794</v>
      </c>
      <c r="C144" s="5" t="n">
        <v>26259</v>
      </c>
    </row>
    <row r="145" spans="1:3">
      <c r="A145" s="4" t="s">
        <v>798</v>
      </c>
      <c r="B145" s="5" t="n">
        <v>1547662</v>
      </c>
      <c r="C145" s="5" t="n">
        <v>1448850</v>
      </c>
    </row>
    <row r="146" spans="1:3">
      <c r="A146" s="4" t="s">
        <v>799</v>
      </c>
      <c r="B146" s="5" t="n">
        <v>1571456</v>
      </c>
      <c r="C146" s="5" t="n">
        <v>1475109</v>
      </c>
    </row>
    <row r="147" spans="1:3">
      <c r="A147" s="4" t="s">
        <v>800</v>
      </c>
      <c r="B147" s="5" t="n">
        <v>46</v>
      </c>
      <c r="C147" s="5" t="n">
        <v>0</v>
      </c>
    </row>
    <row r="148" spans="1:3">
      <c r="A148" s="4" t="s">
        <v>593</v>
      </c>
      <c r="B148" s="5" t="n">
        <v>31193</v>
      </c>
      <c r="C148" s="5" t="n">
        <v>27345</v>
      </c>
    </row>
    <row r="149" spans="1:3">
      <c r="A149" s="4" t="s">
        <v>818</v>
      </c>
    </row>
    <row r="150" spans="1:3">
      <c r="A150" s="3" t="s">
        <v>796</v>
      </c>
    </row>
    <row r="151" spans="1:3">
      <c r="A151" s="4" t="s">
        <v>797</v>
      </c>
      <c r="B151" s="5" t="n">
        <v>17303</v>
      </c>
      <c r="C151" s="5" t="n">
        <v>16225</v>
      </c>
    </row>
    <row r="152" spans="1:3">
      <c r="A152" s="4" t="s">
        <v>798</v>
      </c>
      <c r="B152" s="5" t="n">
        <v>662681</v>
      </c>
      <c r="C152" s="5" t="n">
        <v>605060</v>
      </c>
    </row>
    <row r="153" spans="1:3">
      <c r="A153" s="4" t="s">
        <v>799</v>
      </c>
      <c r="B153" s="5" t="n">
        <v>679984</v>
      </c>
      <c r="C153" s="5" t="n">
        <v>621285</v>
      </c>
    </row>
    <row r="154" spans="1:3">
      <c r="A154" s="4" t="s">
        <v>800</v>
      </c>
      <c r="B154" s="5" t="n">
        <v>0</v>
      </c>
      <c r="C154" s="5" t="n">
        <v>0</v>
      </c>
    </row>
    <row r="155" spans="1:3">
      <c r="A155" s="4" t="s">
        <v>593</v>
      </c>
      <c r="B155" s="5" t="n">
        <v>21335</v>
      </c>
      <c r="C155" s="5" t="n">
        <v>20587</v>
      </c>
    </row>
    <row r="156" spans="1:3">
      <c r="A156" s="4" t="s">
        <v>819</v>
      </c>
    </row>
    <row r="157" spans="1:3">
      <c r="A157" s="3" t="s">
        <v>796</v>
      </c>
    </row>
    <row r="158" spans="1:3">
      <c r="A158" s="4" t="s">
        <v>797</v>
      </c>
      <c r="B158" s="5" t="n">
        <v>6136</v>
      </c>
      <c r="C158" s="5" t="n">
        <v>9768</v>
      </c>
    </row>
    <row r="159" spans="1:3">
      <c r="A159" s="4" t="s">
        <v>798</v>
      </c>
      <c r="B159" s="5" t="n">
        <v>831566</v>
      </c>
      <c r="C159" s="5" t="n">
        <v>783934</v>
      </c>
    </row>
    <row r="160" spans="1:3">
      <c r="A160" s="4" t="s">
        <v>799</v>
      </c>
      <c r="B160" s="5" t="n">
        <v>837702</v>
      </c>
      <c r="C160" s="5" t="n">
        <v>793702</v>
      </c>
    </row>
    <row r="161" spans="1:3">
      <c r="A161" s="4" t="s">
        <v>800</v>
      </c>
      <c r="B161" s="5" t="n">
        <v>46</v>
      </c>
      <c r="C161" s="5" t="n">
        <v>0</v>
      </c>
    </row>
    <row r="162" spans="1:3">
      <c r="A162" s="4" t="s">
        <v>593</v>
      </c>
      <c r="B162" s="5" t="n">
        <v>9858</v>
      </c>
      <c r="C162" s="5" t="n">
        <v>6758</v>
      </c>
    </row>
    <row r="163" spans="1:3">
      <c r="A163" s="4" t="s">
        <v>820</v>
      </c>
    </row>
    <row r="164" spans="1:3">
      <c r="A164" s="3" t="s">
        <v>796</v>
      </c>
    </row>
    <row r="165" spans="1:3">
      <c r="A165" s="4" t="s">
        <v>797</v>
      </c>
      <c r="B165" s="5" t="n">
        <v>355</v>
      </c>
      <c r="C165" s="5" t="n">
        <v>266</v>
      </c>
    </row>
    <row r="166" spans="1:3">
      <c r="A166" s="4" t="s">
        <v>798</v>
      </c>
      <c r="B166" s="5" t="n">
        <v>53415</v>
      </c>
      <c r="C166" s="5" t="n">
        <v>59856</v>
      </c>
    </row>
    <row r="167" spans="1:3">
      <c r="A167" s="4" t="s">
        <v>799</v>
      </c>
      <c r="B167" s="5" t="n">
        <v>53770</v>
      </c>
      <c r="C167" s="5" t="n">
        <v>60122</v>
      </c>
    </row>
    <row r="168" spans="1:3">
      <c r="A168" s="4" t="s">
        <v>800</v>
      </c>
      <c r="B168" s="5" t="n">
        <v>0</v>
      </c>
      <c r="C168" s="5" t="n">
        <v>0</v>
      </c>
    </row>
    <row r="169" spans="1:3">
      <c r="A169" s="4" t="s">
        <v>593</v>
      </c>
      <c r="B169" s="5" t="n">
        <v>0</v>
      </c>
      <c r="C169" s="5" t="n">
        <v>0</v>
      </c>
    </row>
    <row r="170" spans="1:3">
      <c r="A170" s="4" t="s">
        <v>821</v>
      </c>
    </row>
    <row r="171" spans="1:3">
      <c r="A171" s="3" t="s">
        <v>796</v>
      </c>
    </row>
    <row r="172" spans="1:3">
      <c r="A172" s="4" t="s">
        <v>797</v>
      </c>
      <c r="B172" s="5" t="n">
        <v>4133</v>
      </c>
      <c r="C172" s="5" t="n">
        <v>7103</v>
      </c>
    </row>
    <row r="173" spans="1:3">
      <c r="A173" s="4" t="s">
        <v>798</v>
      </c>
      <c r="B173" s="5" t="n">
        <v>917134</v>
      </c>
      <c r="C173" s="5" t="n">
        <v>855859</v>
      </c>
    </row>
    <row r="174" spans="1:3">
      <c r="A174" s="4" t="s">
        <v>799</v>
      </c>
      <c r="B174" s="5" t="n">
        <v>921267</v>
      </c>
      <c r="C174" s="5" t="n">
        <v>862962</v>
      </c>
    </row>
    <row r="175" spans="1:3">
      <c r="A175" s="4" t="s">
        <v>800</v>
      </c>
      <c r="B175" s="5" t="n">
        <v>1</v>
      </c>
      <c r="C175" s="5" t="n">
        <v>3</v>
      </c>
    </row>
    <row r="176" spans="1:3">
      <c r="A176" s="4" t="s">
        <v>593</v>
      </c>
      <c r="B176" s="5" t="n">
        <v>2161</v>
      </c>
      <c r="C176" s="5" t="n">
        <v>2732</v>
      </c>
    </row>
    <row r="177" spans="1:3">
      <c r="A177" s="4" t="s">
        <v>822</v>
      </c>
    </row>
    <row r="178" spans="1:3">
      <c r="A178" s="3" t="s">
        <v>796</v>
      </c>
    </row>
    <row r="179" spans="1:3">
      <c r="A179" s="4" t="s">
        <v>797</v>
      </c>
      <c r="B179" s="5" t="n">
        <v>2693</v>
      </c>
      <c r="C179" s="5" t="n">
        <v>6202</v>
      </c>
    </row>
    <row r="180" spans="1:3">
      <c r="A180" s="4" t="s">
        <v>798</v>
      </c>
      <c r="B180" s="5" t="n">
        <v>591229</v>
      </c>
      <c r="C180" s="5" t="n">
        <v>549228</v>
      </c>
    </row>
    <row r="181" spans="1:3">
      <c r="A181" s="4" t="s">
        <v>799</v>
      </c>
      <c r="B181" s="5" t="n">
        <v>593922</v>
      </c>
      <c r="C181" s="5" t="n">
        <v>555430</v>
      </c>
    </row>
    <row r="182" spans="1:3">
      <c r="A182" s="4" t="s">
        <v>800</v>
      </c>
      <c r="B182" s="5" t="n">
        <v>0</v>
      </c>
      <c r="C182" s="5" t="n">
        <v>0</v>
      </c>
    </row>
    <row r="183" spans="1:3">
      <c r="A183" s="4" t="s">
        <v>593</v>
      </c>
      <c r="B183" s="5" t="n">
        <v>1730</v>
      </c>
      <c r="C183" s="5" t="n">
        <v>2455</v>
      </c>
    </row>
    <row r="184" spans="1:3">
      <c r="A184" s="4" t="s">
        <v>823</v>
      </c>
    </row>
    <row r="185" spans="1:3">
      <c r="A185" s="3" t="s">
        <v>796</v>
      </c>
    </row>
    <row r="186" spans="1:3">
      <c r="A186" s="4" t="s">
        <v>797</v>
      </c>
      <c r="B186" s="5" t="n">
        <v>1173</v>
      </c>
      <c r="C186" s="5" t="n">
        <v>249</v>
      </c>
    </row>
    <row r="187" spans="1:3">
      <c r="A187" s="4" t="s">
        <v>798</v>
      </c>
      <c r="B187" s="5" t="n">
        <v>310545</v>
      </c>
      <c r="C187" s="5" t="n">
        <v>289112</v>
      </c>
    </row>
    <row r="188" spans="1:3">
      <c r="A188" s="4" t="s">
        <v>799</v>
      </c>
      <c r="B188" s="5" t="n">
        <v>311718</v>
      </c>
      <c r="C188" s="5" t="n">
        <v>289361</v>
      </c>
    </row>
    <row r="189" spans="1:3">
      <c r="A189" s="4" t="s">
        <v>800</v>
      </c>
      <c r="B189" s="5" t="n">
        <v>1</v>
      </c>
      <c r="C189" s="5" t="n">
        <v>3</v>
      </c>
    </row>
    <row r="190" spans="1:3">
      <c r="A190" s="4" t="s">
        <v>593</v>
      </c>
      <c r="B190" s="5" t="n">
        <v>402</v>
      </c>
      <c r="C190" s="5" t="n">
        <v>128</v>
      </c>
    </row>
    <row r="191" spans="1:3">
      <c r="A191" s="4" t="s">
        <v>824</v>
      </c>
    </row>
    <row r="192" spans="1:3">
      <c r="A192" s="3" t="s">
        <v>796</v>
      </c>
    </row>
    <row r="193" spans="1:3">
      <c r="A193" s="4" t="s">
        <v>797</v>
      </c>
      <c r="B193" s="5" t="n">
        <v>267</v>
      </c>
      <c r="C193" s="5" t="n">
        <v>652</v>
      </c>
    </row>
    <row r="194" spans="1:3">
      <c r="A194" s="4" t="s">
        <v>798</v>
      </c>
      <c r="B194" s="5" t="n">
        <v>15360</v>
      </c>
      <c r="C194" s="5" t="n">
        <v>17519</v>
      </c>
    </row>
    <row r="195" spans="1:3">
      <c r="A195" s="4" t="s">
        <v>799</v>
      </c>
      <c r="B195" s="5" t="n">
        <v>15627</v>
      </c>
      <c r="C195" s="5" t="n">
        <v>18171</v>
      </c>
    </row>
    <row r="196" spans="1:3">
      <c r="A196" s="4" t="s">
        <v>800</v>
      </c>
      <c r="B196" s="5" t="n">
        <v>0</v>
      </c>
      <c r="C196" s="5" t="n">
        <v>0</v>
      </c>
    </row>
    <row r="197" spans="1:3">
      <c r="A197" s="4" t="s">
        <v>593</v>
      </c>
      <c r="B197" s="5" t="n">
        <v>29</v>
      </c>
      <c r="C197" s="5" t="n">
        <v>149</v>
      </c>
    </row>
    <row r="198" spans="1:3">
      <c r="A198" s="4" t="s">
        <v>825</v>
      </c>
    </row>
    <row r="199" spans="1:3">
      <c r="A199" s="3" t="s">
        <v>796</v>
      </c>
    </row>
    <row r="200" spans="1:3">
      <c r="A200" s="4" t="s">
        <v>797</v>
      </c>
      <c r="B200" s="5" t="n">
        <v>13184</v>
      </c>
      <c r="C200" s="5" t="n">
        <v>17332</v>
      </c>
    </row>
    <row r="201" spans="1:3">
      <c r="A201" s="4" t="s">
        <v>826</v>
      </c>
    </row>
    <row r="202" spans="1:3">
      <c r="A202" s="3" t="s">
        <v>796</v>
      </c>
    </row>
    <row r="203" spans="1:3">
      <c r="A203" s="4" t="s">
        <v>797</v>
      </c>
      <c r="B203" s="5" t="n">
        <v>7766</v>
      </c>
      <c r="C203" s="5" t="n">
        <v>4368</v>
      </c>
    </row>
    <row r="204" spans="1:3">
      <c r="A204" s="4" t="s">
        <v>827</v>
      </c>
    </row>
    <row r="205" spans="1:3">
      <c r="A205" s="3" t="s">
        <v>796</v>
      </c>
    </row>
    <row r="206" spans="1:3">
      <c r="A206" s="4" t="s">
        <v>797</v>
      </c>
      <c r="B206" s="5" t="n">
        <v>726</v>
      </c>
      <c r="C206" s="5" t="n">
        <v>1525</v>
      </c>
    </row>
    <row r="207" spans="1:3">
      <c r="A207" s="4" t="s">
        <v>828</v>
      </c>
    </row>
    <row r="208" spans="1:3">
      <c r="A208" s="3" t="s">
        <v>796</v>
      </c>
    </row>
    <row r="209" spans="1:3">
      <c r="A209" s="4" t="s">
        <v>797</v>
      </c>
      <c r="B209" s="5" t="n">
        <v>4019</v>
      </c>
      <c r="C209" s="5" t="n">
        <v>2296</v>
      </c>
    </row>
    <row r="210" spans="1:3">
      <c r="A210" s="4" t="s">
        <v>829</v>
      </c>
    </row>
    <row r="211" spans="1:3">
      <c r="A211" s="3" t="s">
        <v>796</v>
      </c>
    </row>
    <row r="212" spans="1:3">
      <c r="A212" s="4" t="s">
        <v>797</v>
      </c>
      <c r="B212" s="5" t="n">
        <v>3021</v>
      </c>
      <c r="C212" s="5" t="n">
        <v>547</v>
      </c>
    </row>
    <row r="213" spans="1:3">
      <c r="A213" s="4" t="s">
        <v>830</v>
      </c>
    </row>
    <row r="214" spans="1:3">
      <c r="A214" s="3" t="s">
        <v>796</v>
      </c>
    </row>
    <row r="215" spans="1:3">
      <c r="A215" s="4" t="s">
        <v>797</v>
      </c>
      <c r="B215" s="5" t="n">
        <v>3183</v>
      </c>
      <c r="C215" s="5" t="n">
        <v>8645</v>
      </c>
    </row>
    <row r="216" spans="1:3">
      <c r="A216" s="4" t="s">
        <v>831</v>
      </c>
    </row>
    <row r="217" spans="1:3">
      <c r="A217" s="3" t="s">
        <v>796</v>
      </c>
    </row>
    <row r="218" spans="1:3">
      <c r="A218" s="4" t="s">
        <v>797</v>
      </c>
      <c r="B218" s="5" t="n">
        <v>1241</v>
      </c>
      <c r="C218" s="5" t="n">
        <v>5396</v>
      </c>
    </row>
    <row r="219" spans="1:3">
      <c r="A219" s="4" t="s">
        <v>832</v>
      </c>
    </row>
    <row r="220" spans="1:3">
      <c r="A220" s="3" t="s">
        <v>796</v>
      </c>
    </row>
    <row r="221" spans="1:3">
      <c r="A221" s="4" t="s">
        <v>797</v>
      </c>
      <c r="B221" s="5" t="n">
        <v>1625</v>
      </c>
      <c r="C221" s="5" t="n">
        <v>2983</v>
      </c>
    </row>
    <row r="222" spans="1:3">
      <c r="A222" s="4" t="s">
        <v>833</v>
      </c>
    </row>
    <row r="223" spans="1:3">
      <c r="A223" s="3" t="s">
        <v>796</v>
      </c>
    </row>
    <row r="224" spans="1:3">
      <c r="A224" s="4" t="s">
        <v>797</v>
      </c>
      <c r="B224" s="5" t="n">
        <v>317</v>
      </c>
      <c r="C224" s="5" t="n">
        <v>266</v>
      </c>
    </row>
    <row r="225" spans="1:3">
      <c r="A225" s="4" t="s">
        <v>834</v>
      </c>
    </row>
    <row r="226" spans="1:3">
      <c r="A226" s="3" t="s">
        <v>796</v>
      </c>
    </row>
    <row r="227" spans="1:3">
      <c r="A227" s="4" t="s">
        <v>797</v>
      </c>
      <c r="B227" s="5" t="n">
        <v>2235</v>
      </c>
      <c r="C227" s="5" t="n">
        <v>4319</v>
      </c>
    </row>
    <row r="228" spans="1:3">
      <c r="A228" s="4" t="s">
        <v>835</v>
      </c>
    </row>
    <row r="229" spans="1:3">
      <c r="A229" s="3" t="s">
        <v>796</v>
      </c>
    </row>
    <row r="230" spans="1:3">
      <c r="A230" s="4" t="s">
        <v>797</v>
      </c>
      <c r="B230" s="5" t="n">
        <v>963</v>
      </c>
      <c r="C230" s="5" t="n">
        <v>3745</v>
      </c>
    </row>
    <row r="231" spans="1:3">
      <c r="A231" s="4" t="s">
        <v>836</v>
      </c>
    </row>
    <row r="232" spans="1:3">
      <c r="A232" s="3" t="s">
        <v>796</v>
      </c>
    </row>
    <row r="233" spans="1:3">
      <c r="A233" s="4" t="s">
        <v>797</v>
      </c>
      <c r="B233" s="5" t="n">
        <v>1046</v>
      </c>
      <c r="C233" s="5" t="n">
        <v>25</v>
      </c>
    </row>
    <row r="234" spans="1:3">
      <c r="A234" s="4" t="s">
        <v>837</v>
      </c>
    </row>
    <row r="235" spans="1:3">
      <c r="A235" s="3" t="s">
        <v>796</v>
      </c>
    </row>
    <row r="236" spans="1:3">
      <c r="A236" s="4" t="s">
        <v>797</v>
      </c>
      <c r="B236" s="5" t="n">
        <v>226</v>
      </c>
      <c r="C236" s="5" t="n">
        <v>549</v>
      </c>
    </row>
    <row r="237" spans="1:3">
      <c r="A237" s="4" t="s">
        <v>838</v>
      </c>
    </row>
    <row r="238" spans="1:3">
      <c r="A238" s="3" t="s">
        <v>796</v>
      </c>
    </row>
    <row r="239" spans="1:3">
      <c r="A239" s="4" t="s">
        <v>797</v>
      </c>
      <c r="B239" s="5" t="n">
        <v>3442</v>
      </c>
      <c r="C239" s="5" t="n">
        <v>6934</v>
      </c>
    </row>
    <row r="240" spans="1:3">
      <c r="A240" s="4" t="s">
        <v>839</v>
      </c>
    </row>
    <row r="241" spans="1:3">
      <c r="A241" s="3" t="s">
        <v>796</v>
      </c>
    </row>
    <row r="242" spans="1:3">
      <c r="A242" s="4" t="s">
        <v>797</v>
      </c>
      <c r="B242" s="5" t="n">
        <v>1319</v>
      </c>
      <c r="C242" s="5" t="n">
        <v>2075</v>
      </c>
    </row>
    <row r="243" spans="1:3">
      <c r="A243" s="4" t="s">
        <v>840</v>
      </c>
    </row>
    <row r="244" spans="1:3">
      <c r="A244" s="3" t="s">
        <v>796</v>
      </c>
    </row>
    <row r="245" spans="1:3">
      <c r="A245" s="4" t="s">
        <v>797</v>
      </c>
      <c r="B245" s="5" t="n">
        <v>400</v>
      </c>
      <c r="C245" s="5" t="n">
        <v>2075</v>
      </c>
    </row>
    <row r="246" spans="1:3">
      <c r="A246" s="4" t="s">
        <v>841</v>
      </c>
    </row>
    <row r="247" spans="1:3">
      <c r="A247" s="3" t="s">
        <v>796</v>
      </c>
    </row>
    <row r="248" spans="1:3">
      <c r="A248" s="4" t="s">
        <v>797</v>
      </c>
      <c r="B248" s="5" t="n">
        <v>919</v>
      </c>
      <c r="C248" s="5" t="n">
        <v>0</v>
      </c>
    </row>
    <row r="249" spans="1:3">
      <c r="A249" s="4" t="s">
        <v>842</v>
      </c>
    </row>
    <row r="250" spans="1:3">
      <c r="A250" s="3" t="s">
        <v>796</v>
      </c>
    </row>
    <row r="251" spans="1:3">
      <c r="A251" s="4" t="s">
        <v>797</v>
      </c>
      <c r="B251" s="5" t="n">
        <v>0</v>
      </c>
      <c r="C251" s="5" t="n">
        <v>0</v>
      </c>
    </row>
    <row r="252" spans="1:3">
      <c r="A252" s="4" t="s">
        <v>843</v>
      </c>
    </row>
    <row r="253" spans="1:3">
      <c r="A253" s="3" t="s">
        <v>796</v>
      </c>
    </row>
    <row r="254" spans="1:3">
      <c r="A254" s="4" t="s">
        <v>797</v>
      </c>
      <c r="B254" s="5" t="n">
        <v>1882</v>
      </c>
      <c r="C254" s="5" t="n">
        <v>2259</v>
      </c>
    </row>
    <row r="255" spans="1:3">
      <c r="A255" s="4" t="s">
        <v>844</v>
      </c>
    </row>
    <row r="256" spans="1:3">
      <c r="A256" s="3" t="s">
        <v>796</v>
      </c>
    </row>
    <row r="257" spans="1:3">
      <c r="A257" s="4" t="s">
        <v>797</v>
      </c>
      <c r="B257" s="5" t="n">
        <v>944</v>
      </c>
      <c r="C257" s="5" t="n">
        <v>815</v>
      </c>
    </row>
    <row r="258" spans="1:3">
      <c r="A258" s="4" t="s">
        <v>845</v>
      </c>
    </row>
    <row r="259" spans="1:3">
      <c r="A259" s="3" t="s">
        <v>796</v>
      </c>
    </row>
    <row r="260" spans="1:3">
      <c r="A260" s="4" t="s">
        <v>797</v>
      </c>
      <c r="B260" s="5" t="n">
        <v>900</v>
      </c>
      <c r="C260" s="5" t="n">
        <v>1444</v>
      </c>
    </row>
    <row r="261" spans="1:3">
      <c r="A261" s="4" t="s">
        <v>846</v>
      </c>
    </row>
    <row r="262" spans="1:3">
      <c r="A262" s="3" t="s">
        <v>796</v>
      </c>
    </row>
    <row r="263" spans="1:3">
      <c r="A263" s="4" t="s">
        <v>797</v>
      </c>
      <c r="B263" s="5" t="n">
        <v>38</v>
      </c>
      <c r="C263" s="5" t="n">
        <v>0</v>
      </c>
    </row>
    <row r="264" spans="1:3">
      <c r="A264" s="4" t="s">
        <v>847</v>
      </c>
    </row>
    <row r="265" spans="1:3">
      <c r="A265" s="3" t="s">
        <v>796</v>
      </c>
    </row>
    <row r="266" spans="1:3">
      <c r="A266" s="4" t="s">
        <v>797</v>
      </c>
      <c r="B266" s="5" t="n">
        <v>241</v>
      </c>
      <c r="C266" s="5" t="n">
        <v>2600</v>
      </c>
    </row>
    <row r="267" spans="1:3">
      <c r="A267" s="4" t="s">
        <v>848</v>
      </c>
    </row>
    <row r="268" spans="1:3">
      <c r="A268" s="3" t="s">
        <v>796</v>
      </c>
    </row>
    <row r="269" spans="1:3">
      <c r="A269" s="4" t="s">
        <v>797</v>
      </c>
      <c r="B269" s="5" t="n">
        <v>214</v>
      </c>
      <c r="C269" s="5" t="n">
        <v>2294</v>
      </c>
    </row>
    <row r="270" spans="1:3">
      <c r="A270" s="4" t="s">
        <v>849</v>
      </c>
    </row>
    <row r="271" spans="1:3">
      <c r="A271" s="3" t="s">
        <v>796</v>
      </c>
    </row>
    <row r="272" spans="1:3">
      <c r="A272" s="4" t="s">
        <v>797</v>
      </c>
      <c r="B272" s="5" t="n">
        <v>1</v>
      </c>
      <c r="C272" s="5" t="n">
        <v>219</v>
      </c>
    </row>
    <row r="273" spans="1:3">
      <c r="A273" s="4" t="s">
        <v>850</v>
      </c>
    </row>
    <row r="274" spans="1:3">
      <c r="A274" s="3" t="s">
        <v>796</v>
      </c>
    </row>
    <row r="275" spans="1:3">
      <c r="A275" s="4" t="s">
        <v>797</v>
      </c>
      <c r="B275" s="5" t="n">
        <v>26</v>
      </c>
      <c r="C275" s="5" t="n">
        <v>87</v>
      </c>
    </row>
    <row r="276" spans="1:3">
      <c r="A276" s="4" t="s">
        <v>851</v>
      </c>
    </row>
    <row r="277" spans="1:3">
      <c r="A277" s="3" t="s">
        <v>796</v>
      </c>
    </row>
    <row r="278" spans="1:3">
      <c r="A278" s="4" t="s">
        <v>797</v>
      </c>
      <c r="B278" s="5" t="n">
        <v>22252</v>
      </c>
      <c r="C278" s="5" t="n">
        <v>16259</v>
      </c>
    </row>
    <row r="279" spans="1:3">
      <c r="A279" s="4" t="s">
        <v>852</v>
      </c>
    </row>
    <row r="280" spans="1:3">
      <c r="A280" s="3" t="s">
        <v>796</v>
      </c>
    </row>
    <row r="281" spans="1:3">
      <c r="A281" s="4" t="s">
        <v>797</v>
      </c>
      <c r="B281" s="5" t="n">
        <v>1866</v>
      </c>
      <c r="C281" s="5" t="n">
        <v>720</v>
      </c>
    </row>
    <row r="282" spans="1:3">
      <c r="A282" s="4" t="s">
        <v>853</v>
      </c>
    </row>
    <row r="283" spans="1:3">
      <c r="A283" s="3" t="s">
        <v>796</v>
      </c>
    </row>
    <row r="284" spans="1:3">
      <c r="A284" s="4" t="s">
        <v>797</v>
      </c>
      <c r="B284" s="5" t="n">
        <v>1006</v>
      </c>
      <c r="C284" s="5" t="n">
        <v>429</v>
      </c>
    </row>
    <row r="285" spans="1:3">
      <c r="A285" s="4" t="s">
        <v>854</v>
      </c>
    </row>
    <row r="286" spans="1:3">
      <c r="A286" s="3" t="s">
        <v>796</v>
      </c>
    </row>
    <row r="287" spans="1:3">
      <c r="A287" s="4" t="s">
        <v>797</v>
      </c>
      <c r="B287" s="5" t="n">
        <v>0</v>
      </c>
      <c r="C287" s="5" t="n">
        <v>291</v>
      </c>
    </row>
    <row r="288" spans="1:3">
      <c r="A288" s="4" t="s">
        <v>855</v>
      </c>
    </row>
    <row r="289" spans="1:3">
      <c r="A289" s="3" t="s">
        <v>796</v>
      </c>
    </row>
    <row r="290" spans="1:3">
      <c r="A290" s="4" t="s">
        <v>797</v>
      </c>
      <c r="B290" s="5" t="n">
        <v>860</v>
      </c>
      <c r="C290" s="5" t="n">
        <v>0</v>
      </c>
    </row>
    <row r="291" spans="1:3">
      <c r="A291" s="4" t="s">
        <v>856</v>
      </c>
    </row>
    <row r="292" spans="1:3">
      <c r="A292" s="3" t="s">
        <v>796</v>
      </c>
    </row>
    <row r="293" spans="1:3">
      <c r="A293" s="4" t="s">
        <v>797</v>
      </c>
      <c r="B293" s="5" t="n">
        <v>18729</v>
      </c>
      <c r="C293" s="5" t="n">
        <v>15355</v>
      </c>
    </row>
    <row r="294" spans="1:3">
      <c r="A294" s="4" t="s">
        <v>857</v>
      </c>
    </row>
    <row r="295" spans="1:3">
      <c r="A295" s="3" t="s">
        <v>796</v>
      </c>
    </row>
    <row r="296" spans="1:3">
      <c r="A296" s="4" t="s">
        <v>797</v>
      </c>
      <c r="B296" s="5" t="n">
        <v>15118</v>
      </c>
      <c r="C296" s="5" t="n">
        <v>10014</v>
      </c>
    </row>
    <row r="297" spans="1:3">
      <c r="A297" s="4" t="s">
        <v>858</v>
      </c>
    </row>
    <row r="298" spans="1:3">
      <c r="A298" s="3" t="s">
        <v>796</v>
      </c>
    </row>
    <row r="299" spans="1:3">
      <c r="A299" s="4" t="s">
        <v>797</v>
      </c>
      <c r="B299" s="5" t="n">
        <v>3611</v>
      </c>
      <c r="C299" s="5" t="n">
        <v>5341</v>
      </c>
    </row>
    <row r="300" spans="1:3">
      <c r="A300" s="4" t="s">
        <v>859</v>
      </c>
    </row>
    <row r="301" spans="1:3">
      <c r="A301" s="3" t="s">
        <v>796</v>
      </c>
    </row>
    <row r="302" spans="1:3">
      <c r="A302" s="4" t="s">
        <v>797</v>
      </c>
      <c r="B302" s="5" t="n">
        <v>0</v>
      </c>
      <c r="C302" s="5" t="n">
        <v>0</v>
      </c>
    </row>
    <row r="303" spans="1:3">
      <c r="A303" s="4" t="s">
        <v>860</v>
      </c>
    </row>
    <row r="304" spans="1:3">
      <c r="A304" s="3" t="s">
        <v>796</v>
      </c>
    </row>
    <row r="305" spans="1:3">
      <c r="A305" s="4" t="s">
        <v>797</v>
      </c>
      <c r="B305" s="5" t="n">
        <v>1657</v>
      </c>
      <c r="C305" s="5" t="n">
        <v>184</v>
      </c>
    </row>
    <row r="306" spans="1:3">
      <c r="A306" s="4" t="s">
        <v>861</v>
      </c>
    </row>
    <row r="307" spans="1:3">
      <c r="A307" s="3" t="s">
        <v>796</v>
      </c>
    </row>
    <row r="308" spans="1:3">
      <c r="A308" s="4" t="s">
        <v>797</v>
      </c>
      <c r="B308" s="5" t="n">
        <v>1516</v>
      </c>
      <c r="C308" s="5" t="n">
        <v>163</v>
      </c>
    </row>
    <row r="309" spans="1:3">
      <c r="A309" s="4" t="s">
        <v>862</v>
      </c>
    </row>
    <row r="310" spans="1:3">
      <c r="A310" s="3" t="s">
        <v>796</v>
      </c>
    </row>
    <row r="311" spans="1:3">
      <c r="A311" s="4" t="s">
        <v>797</v>
      </c>
      <c r="B311" s="5" t="n">
        <v>126</v>
      </c>
      <c r="C311" s="5" t="n">
        <v>5</v>
      </c>
    </row>
    <row r="312" spans="1:3">
      <c r="A312" s="4" t="s">
        <v>863</v>
      </c>
    </row>
    <row r="313" spans="1:3">
      <c r="A313" s="3" t="s">
        <v>796</v>
      </c>
    </row>
    <row r="314" spans="1:3">
      <c r="A314" s="4" t="s">
        <v>797</v>
      </c>
      <c r="B314" s="5" t="n">
        <v>15</v>
      </c>
      <c r="C314" s="5" t="n">
        <v>16</v>
      </c>
    </row>
    <row r="315" spans="1:3">
      <c r="A315" s="4" t="s">
        <v>621</v>
      </c>
    </row>
    <row r="316" spans="1:3">
      <c r="A316" s="3" t="s">
        <v>796</v>
      </c>
    </row>
    <row r="317" spans="1:3">
      <c r="A317" s="4" t="s">
        <v>797</v>
      </c>
      <c r="B317" s="5" t="n">
        <v>6807</v>
      </c>
      <c r="C317" s="5" t="n">
        <v>11801</v>
      </c>
    </row>
    <row r="318" spans="1:3">
      <c r="A318" s="4" t="s">
        <v>798</v>
      </c>
      <c r="B318" s="5" t="n">
        <v>253389</v>
      </c>
      <c r="C318" s="5" t="n">
        <v>303503</v>
      </c>
    </row>
    <row r="319" spans="1:3">
      <c r="A319" s="4" t="s">
        <v>799</v>
      </c>
      <c r="B319" s="5" t="n">
        <v>260196</v>
      </c>
      <c r="C319" s="5" t="n">
        <v>315304</v>
      </c>
    </row>
    <row r="320" spans="1:3">
      <c r="A320" s="4" t="s">
        <v>800</v>
      </c>
      <c r="B320" s="5" t="n">
        <v>2476</v>
      </c>
      <c r="C320" s="5" t="n">
        <v>7072</v>
      </c>
    </row>
    <row r="321" spans="1:3">
      <c r="A321" s="4" t="s">
        <v>593</v>
      </c>
      <c r="B321" s="5" t="n">
        <v>2052</v>
      </c>
      <c r="C321" s="5" t="n">
        <v>3561</v>
      </c>
    </row>
    <row r="322" spans="1:3">
      <c r="A322" s="4" t="s">
        <v>622</v>
      </c>
    </row>
    <row r="323" spans="1:3">
      <c r="A323" s="3" t="s">
        <v>796</v>
      </c>
    </row>
    <row r="324" spans="1:3">
      <c r="A324" s="4" t="s">
        <v>799</v>
      </c>
      <c r="B324" s="5" t="n">
        <v>117071</v>
      </c>
      <c r="C324" s="5" t="n">
        <v>143128</v>
      </c>
    </row>
    <row r="325" spans="1:3">
      <c r="A325" s="4" t="s">
        <v>623</v>
      </c>
    </row>
    <row r="326" spans="1:3">
      <c r="A326" s="3" t="s">
        <v>796</v>
      </c>
    </row>
    <row r="327" spans="1:3">
      <c r="A327" s="4" t="s">
        <v>799</v>
      </c>
      <c r="B327" s="5" t="n">
        <v>25417</v>
      </c>
      <c r="C327" s="5" t="n">
        <v>29736</v>
      </c>
    </row>
    <row r="328" spans="1:3">
      <c r="A328" s="4" t="s">
        <v>624</v>
      </c>
    </row>
    <row r="329" spans="1:3">
      <c r="A329" s="3" t="s">
        <v>796</v>
      </c>
    </row>
    <row r="330" spans="1:3">
      <c r="A330" s="4" t="s">
        <v>799</v>
      </c>
      <c r="B330" s="5" t="n">
        <v>0</v>
      </c>
      <c r="C330" s="5" t="n">
        <v>214</v>
      </c>
    </row>
    <row r="331" spans="1:3">
      <c r="A331" s="4" t="s">
        <v>625</v>
      </c>
    </row>
    <row r="332" spans="1:3">
      <c r="A332" s="3" t="s">
        <v>796</v>
      </c>
    </row>
    <row r="333" spans="1:3">
      <c r="A333" s="4" t="s">
        <v>799</v>
      </c>
      <c r="B333" s="5" t="n">
        <v>9026</v>
      </c>
      <c r="C333" s="5" t="n">
        <v>14141</v>
      </c>
    </row>
    <row r="334" spans="1:3">
      <c r="A334" s="4" t="s">
        <v>626</v>
      </c>
    </row>
    <row r="335" spans="1:3">
      <c r="A335" s="3" t="s">
        <v>796</v>
      </c>
    </row>
    <row r="336" spans="1:3">
      <c r="A336" s="4" t="s">
        <v>799</v>
      </c>
      <c r="B336" s="5" t="n">
        <v>4814</v>
      </c>
      <c r="C336" s="5" t="n">
        <v>6158</v>
      </c>
    </row>
    <row r="337" spans="1:3">
      <c r="A337" s="4" t="s">
        <v>627</v>
      </c>
    </row>
    <row r="338" spans="1:3">
      <c r="A338" s="3" t="s">
        <v>796</v>
      </c>
    </row>
    <row r="339" spans="1:3">
      <c r="A339" s="4" t="s">
        <v>799</v>
      </c>
      <c r="B339" s="5" t="n">
        <v>0</v>
      </c>
      <c r="C339" s="5" t="n">
        <v>0</v>
      </c>
    </row>
    <row r="340" spans="1:3">
      <c r="A340" s="4" t="s">
        <v>628</v>
      </c>
    </row>
    <row r="341" spans="1:3">
      <c r="A341" s="3" t="s">
        <v>796</v>
      </c>
    </row>
    <row r="342" spans="1:3">
      <c r="A342" s="4" t="s">
        <v>799</v>
      </c>
      <c r="B342" s="5" t="n">
        <v>58493</v>
      </c>
      <c r="C342" s="5" t="n">
        <v>68919</v>
      </c>
    </row>
    <row r="343" spans="1:3">
      <c r="A343" s="4" t="s">
        <v>629</v>
      </c>
    </row>
    <row r="344" spans="1:3">
      <c r="A344" s="3" t="s">
        <v>796</v>
      </c>
    </row>
    <row r="345" spans="1:3">
      <c r="A345" s="4" t="s">
        <v>799</v>
      </c>
      <c r="B345" s="5" t="n">
        <v>45264</v>
      </c>
      <c r="C345" s="5" t="n">
        <v>52880</v>
      </c>
    </row>
    <row r="346" spans="1:3">
      <c r="A346" s="4" t="s">
        <v>630</v>
      </c>
    </row>
    <row r="347" spans="1:3">
      <c r="A347" s="3" t="s">
        <v>796</v>
      </c>
    </row>
    <row r="348" spans="1:3">
      <c r="A348" s="4" t="s">
        <v>799</v>
      </c>
      <c r="B348" s="5" t="n">
        <v>111</v>
      </c>
      <c r="C348" s="5" t="n">
        <v>128</v>
      </c>
    </row>
    <row r="349" spans="1:3">
      <c r="A349" s="4" t="s">
        <v>631</v>
      </c>
    </row>
    <row r="350" spans="1:3">
      <c r="A350" s="3" t="s">
        <v>796</v>
      </c>
    </row>
    <row r="351" spans="1:3">
      <c r="A351" s="4" t="s">
        <v>797</v>
      </c>
      <c r="B351" s="5" t="n">
        <v>1680</v>
      </c>
      <c r="C351" s="5" t="n">
        <v>4936</v>
      </c>
    </row>
    <row r="352" spans="1:3">
      <c r="A352" s="4" t="s">
        <v>798</v>
      </c>
      <c r="B352" s="5" t="n">
        <v>140808</v>
      </c>
      <c r="C352" s="5" t="n">
        <v>168142</v>
      </c>
    </row>
    <row r="353" spans="1:3">
      <c r="A353" s="4" t="s">
        <v>799</v>
      </c>
      <c r="B353" s="5" t="n">
        <v>142488</v>
      </c>
      <c r="C353" s="5" t="n">
        <v>173078</v>
      </c>
    </row>
    <row r="354" spans="1:3">
      <c r="A354" s="4" t="s">
        <v>800</v>
      </c>
      <c r="B354" s="5" t="n">
        <v>664</v>
      </c>
      <c r="C354" s="5" t="n">
        <v>3786</v>
      </c>
    </row>
    <row r="355" spans="1:3">
      <c r="A355" s="4" t="s">
        <v>593</v>
      </c>
      <c r="B355" s="5" t="n">
        <v>136</v>
      </c>
      <c r="C355" s="5" t="n">
        <v>305</v>
      </c>
    </row>
    <row r="356" spans="1:3">
      <c r="A356" s="4" t="s">
        <v>632</v>
      </c>
    </row>
    <row r="357" spans="1:3">
      <c r="A357" s="3" t="s">
        <v>796</v>
      </c>
    </row>
    <row r="358" spans="1:3">
      <c r="A358" s="4" t="s">
        <v>797</v>
      </c>
      <c r="B358" s="5" t="n">
        <v>1677</v>
      </c>
      <c r="C358" s="5" t="n">
        <v>4936</v>
      </c>
    </row>
    <row r="359" spans="1:3">
      <c r="A359" s="4" t="s">
        <v>798</v>
      </c>
      <c r="B359" s="5" t="n">
        <v>115394</v>
      </c>
      <c r="C359" s="5" t="n">
        <v>138192</v>
      </c>
    </row>
    <row r="360" spans="1:3">
      <c r="A360" s="4" t="s">
        <v>799</v>
      </c>
      <c r="B360" s="5" t="n">
        <v>117071</v>
      </c>
      <c r="C360" s="5" t="n">
        <v>143128</v>
      </c>
    </row>
    <row r="361" spans="1:3">
      <c r="A361" s="4" t="s">
        <v>800</v>
      </c>
      <c r="B361" s="5" t="n">
        <v>661</v>
      </c>
      <c r="C361" s="5" t="n">
        <v>3786</v>
      </c>
    </row>
    <row r="362" spans="1:3">
      <c r="A362" s="4" t="s">
        <v>593</v>
      </c>
      <c r="B362" s="5" t="n">
        <v>136</v>
      </c>
      <c r="C362" s="5" t="n">
        <v>305</v>
      </c>
    </row>
    <row r="363" spans="1:3">
      <c r="A363" s="4" t="s">
        <v>633</v>
      </c>
    </row>
    <row r="364" spans="1:3">
      <c r="A364" s="3" t="s">
        <v>796</v>
      </c>
    </row>
    <row r="365" spans="1:3">
      <c r="A365" s="4" t="s">
        <v>797</v>
      </c>
      <c r="B365" s="5" t="n">
        <v>3</v>
      </c>
      <c r="C365" s="5" t="n">
        <v>0</v>
      </c>
    </row>
    <row r="366" spans="1:3">
      <c r="A366" s="4" t="s">
        <v>798</v>
      </c>
      <c r="B366" s="5" t="n">
        <v>25414</v>
      </c>
      <c r="C366" s="5" t="n">
        <v>29736</v>
      </c>
    </row>
    <row r="367" spans="1:3">
      <c r="A367" s="4" t="s">
        <v>799</v>
      </c>
      <c r="B367" s="5" t="n">
        <v>25417</v>
      </c>
      <c r="C367" s="5" t="n">
        <v>29736</v>
      </c>
    </row>
    <row r="368" spans="1:3">
      <c r="A368" s="4" t="s">
        <v>800</v>
      </c>
      <c r="B368" s="5" t="n">
        <v>3</v>
      </c>
      <c r="C368" s="5" t="n">
        <v>0</v>
      </c>
    </row>
    <row r="369" spans="1:3">
      <c r="A369" s="4" t="s">
        <v>593</v>
      </c>
      <c r="B369" s="5" t="n">
        <v>0</v>
      </c>
      <c r="C369" s="5" t="n">
        <v>0</v>
      </c>
    </row>
    <row r="370" spans="1:3">
      <c r="A370" s="4" t="s">
        <v>634</v>
      </c>
    </row>
    <row r="371" spans="1:3">
      <c r="A371" s="3" t="s">
        <v>796</v>
      </c>
    </row>
    <row r="372" spans="1:3">
      <c r="A372" s="4" t="s">
        <v>797</v>
      </c>
      <c r="C372" s="5" t="n">
        <v>0</v>
      </c>
    </row>
    <row r="373" spans="1:3">
      <c r="A373" s="4" t="s">
        <v>798</v>
      </c>
      <c r="C373" s="5" t="n">
        <v>214</v>
      </c>
    </row>
    <row r="374" spans="1:3">
      <c r="A374" s="4" t="s">
        <v>799</v>
      </c>
      <c r="C374" s="5" t="n">
        <v>214</v>
      </c>
    </row>
    <row r="375" spans="1:3">
      <c r="A375" s="4" t="s">
        <v>800</v>
      </c>
      <c r="C375" s="5" t="n">
        <v>0</v>
      </c>
    </row>
    <row r="376" spans="1:3">
      <c r="A376" s="4" t="s">
        <v>593</v>
      </c>
      <c r="C376" s="5" t="n">
        <v>0</v>
      </c>
    </row>
    <row r="377" spans="1:3">
      <c r="A377" s="4" t="s">
        <v>864</v>
      </c>
    </row>
    <row r="378" spans="1:3">
      <c r="A378" s="3" t="s">
        <v>796</v>
      </c>
    </row>
    <row r="379" spans="1:3">
      <c r="A379" s="4" t="s">
        <v>797</v>
      </c>
      <c r="B379" s="5" t="n">
        <v>1238</v>
      </c>
      <c r="C379" s="5" t="n">
        <v>2957</v>
      </c>
    </row>
    <row r="380" spans="1:3">
      <c r="A380" s="4" t="s">
        <v>798</v>
      </c>
      <c r="B380" s="5" t="n">
        <v>12602</v>
      </c>
      <c r="C380" s="5" t="n">
        <v>17342</v>
      </c>
    </row>
    <row r="381" spans="1:3">
      <c r="A381" s="4" t="s">
        <v>799</v>
      </c>
      <c r="B381" s="5" t="n">
        <v>13840</v>
      </c>
      <c r="C381" s="5" t="n">
        <v>20299</v>
      </c>
    </row>
    <row r="382" spans="1:3">
      <c r="A382" s="4" t="s">
        <v>800</v>
      </c>
      <c r="B382" s="5" t="n">
        <v>181</v>
      </c>
      <c r="C382" s="5" t="n">
        <v>264</v>
      </c>
    </row>
    <row r="383" spans="1:3">
      <c r="A383" s="4" t="s">
        <v>593</v>
      </c>
      <c r="B383" s="5" t="n">
        <v>1032</v>
      </c>
      <c r="C383" s="5" t="n">
        <v>2387</v>
      </c>
    </row>
    <row r="384" spans="1:3">
      <c r="A384" s="4" t="s">
        <v>865</v>
      </c>
    </row>
    <row r="385" spans="1:3">
      <c r="A385" s="3" t="s">
        <v>796</v>
      </c>
    </row>
    <row r="386" spans="1:3">
      <c r="A386" s="4" t="s">
        <v>797</v>
      </c>
      <c r="B386" s="5" t="n">
        <v>1224</v>
      </c>
      <c r="C386" s="5" t="n">
        <v>2957</v>
      </c>
    </row>
    <row r="387" spans="1:3">
      <c r="A387" s="4" t="s">
        <v>798</v>
      </c>
      <c r="B387" s="5" t="n">
        <v>7802</v>
      </c>
      <c r="C387" s="5" t="n">
        <v>11184</v>
      </c>
    </row>
    <row r="388" spans="1:3">
      <c r="A388" s="4" t="s">
        <v>799</v>
      </c>
      <c r="B388" s="5" t="n">
        <v>9026</v>
      </c>
      <c r="C388" s="5" t="n">
        <v>14141</v>
      </c>
    </row>
    <row r="389" spans="1:3">
      <c r="A389" s="4" t="s">
        <v>800</v>
      </c>
      <c r="B389" s="5" t="n">
        <v>167</v>
      </c>
      <c r="C389" s="5" t="n">
        <v>264</v>
      </c>
    </row>
    <row r="390" spans="1:3">
      <c r="A390" s="4" t="s">
        <v>593</v>
      </c>
      <c r="B390" s="5" t="n">
        <v>1032</v>
      </c>
      <c r="C390" s="5" t="n">
        <v>2387</v>
      </c>
    </row>
    <row r="391" spans="1:3">
      <c r="A391" s="4" t="s">
        <v>866</v>
      </c>
    </row>
    <row r="392" spans="1:3">
      <c r="A392" s="3" t="s">
        <v>796</v>
      </c>
    </row>
    <row r="393" spans="1:3">
      <c r="A393" s="4" t="s">
        <v>797</v>
      </c>
      <c r="B393" s="5" t="n">
        <v>14</v>
      </c>
      <c r="C393" s="5" t="n">
        <v>0</v>
      </c>
    </row>
    <row r="394" spans="1:3">
      <c r="A394" s="4" t="s">
        <v>798</v>
      </c>
      <c r="B394" s="5" t="n">
        <v>4800</v>
      </c>
      <c r="C394" s="5" t="n">
        <v>6158</v>
      </c>
    </row>
    <row r="395" spans="1:3">
      <c r="A395" s="4" t="s">
        <v>799</v>
      </c>
      <c r="B395" s="5" t="n">
        <v>4814</v>
      </c>
      <c r="C395" s="5" t="n">
        <v>6158</v>
      </c>
    </row>
    <row r="396" spans="1:3">
      <c r="A396" s="4" t="s">
        <v>800</v>
      </c>
      <c r="B396" s="5" t="n">
        <v>14</v>
      </c>
      <c r="C396" s="5" t="n">
        <v>0</v>
      </c>
    </row>
    <row r="397" spans="1:3">
      <c r="A397" s="4" t="s">
        <v>593</v>
      </c>
      <c r="B397" s="5" t="n">
        <v>0</v>
      </c>
      <c r="C397" s="5" t="n">
        <v>0</v>
      </c>
    </row>
    <row r="398" spans="1:3">
      <c r="A398" s="4" t="s">
        <v>638</v>
      </c>
    </row>
    <row r="399" spans="1:3">
      <c r="A399" s="3" t="s">
        <v>796</v>
      </c>
    </row>
    <row r="400" spans="1:3">
      <c r="A400" s="4" t="s">
        <v>797</v>
      </c>
      <c r="B400" s="5" t="n">
        <v>3889</v>
      </c>
      <c r="C400" s="5" t="n">
        <v>3908</v>
      </c>
    </row>
    <row r="401" spans="1:3">
      <c r="A401" s="4" t="s">
        <v>798</v>
      </c>
      <c r="B401" s="5" t="n">
        <v>99979</v>
      </c>
      <c r="C401" s="5" t="n">
        <v>118019</v>
      </c>
    </row>
    <row r="402" spans="1:3">
      <c r="A402" s="4" t="s">
        <v>799</v>
      </c>
      <c r="B402" s="5" t="n">
        <v>103868</v>
      </c>
      <c r="C402" s="5" t="n">
        <v>121927</v>
      </c>
    </row>
    <row r="403" spans="1:3">
      <c r="A403" s="4" t="s">
        <v>800</v>
      </c>
      <c r="B403" s="5" t="n">
        <v>1631</v>
      </c>
      <c r="C403" s="5" t="n">
        <v>3022</v>
      </c>
    </row>
    <row r="404" spans="1:3">
      <c r="A404" s="4" t="s">
        <v>593</v>
      </c>
      <c r="B404" s="5" t="n">
        <v>884</v>
      </c>
      <c r="C404" s="5" t="n">
        <v>869</v>
      </c>
    </row>
    <row r="405" spans="1:3">
      <c r="A405" s="4" t="s">
        <v>639</v>
      </c>
    </row>
    <row r="406" spans="1:3">
      <c r="A406" s="3" t="s">
        <v>796</v>
      </c>
    </row>
    <row r="407" spans="1:3">
      <c r="A407" s="4" t="s">
        <v>797</v>
      </c>
      <c r="B407" s="5" t="n">
        <v>2989</v>
      </c>
      <c r="C407" s="5" t="n">
        <v>3183</v>
      </c>
    </row>
    <row r="408" spans="1:3">
      <c r="A408" s="4" t="s">
        <v>798</v>
      </c>
      <c r="B408" s="5" t="n">
        <v>55504</v>
      </c>
      <c r="C408" s="5" t="n">
        <v>65736</v>
      </c>
    </row>
    <row r="409" spans="1:3">
      <c r="A409" s="4" t="s">
        <v>799</v>
      </c>
      <c r="B409" s="5" t="n">
        <v>58493</v>
      </c>
      <c r="C409" s="5" t="n">
        <v>68919</v>
      </c>
    </row>
    <row r="410" spans="1:3">
      <c r="A410" s="4" t="s">
        <v>800</v>
      </c>
      <c r="B410" s="5" t="n">
        <v>1489</v>
      </c>
      <c r="C410" s="5" t="n">
        <v>2820</v>
      </c>
    </row>
    <row r="411" spans="1:3">
      <c r="A411" s="4" t="s">
        <v>593</v>
      </c>
      <c r="B411" s="5" t="n">
        <v>239</v>
      </c>
      <c r="C411" s="5" t="n">
        <v>46</v>
      </c>
    </row>
    <row r="412" spans="1:3">
      <c r="A412" s="4" t="s">
        <v>640</v>
      </c>
    </row>
    <row r="413" spans="1:3">
      <c r="A413" s="3" t="s">
        <v>796</v>
      </c>
    </row>
    <row r="414" spans="1:3">
      <c r="A414" s="4" t="s">
        <v>797</v>
      </c>
      <c r="B414" s="5" t="n">
        <v>900</v>
      </c>
      <c r="C414" s="5" t="n">
        <v>724</v>
      </c>
    </row>
    <row r="415" spans="1:3">
      <c r="A415" s="4" t="s">
        <v>798</v>
      </c>
      <c r="B415" s="5" t="n">
        <v>44364</v>
      </c>
      <c r="C415" s="5" t="n">
        <v>52156</v>
      </c>
    </row>
    <row r="416" spans="1:3">
      <c r="A416" s="4" t="s">
        <v>799</v>
      </c>
      <c r="B416" s="5" t="n">
        <v>45264</v>
      </c>
      <c r="C416" s="5" t="n">
        <v>52880</v>
      </c>
    </row>
    <row r="417" spans="1:3">
      <c r="A417" s="4" t="s">
        <v>800</v>
      </c>
      <c r="B417" s="5" t="n">
        <v>142</v>
      </c>
      <c r="C417" s="5" t="n">
        <v>202</v>
      </c>
    </row>
    <row r="418" spans="1:3">
      <c r="A418" s="4" t="s">
        <v>593</v>
      </c>
      <c r="B418" s="5" t="n">
        <v>645</v>
      </c>
      <c r="C418" s="5" t="n">
        <v>823</v>
      </c>
    </row>
    <row r="419" spans="1:3">
      <c r="A419" s="4" t="s">
        <v>641</v>
      </c>
    </row>
    <row r="420" spans="1:3">
      <c r="A420" s="3" t="s">
        <v>796</v>
      </c>
    </row>
    <row r="421" spans="1:3">
      <c r="A421" s="4" t="s">
        <v>797</v>
      </c>
      <c r="B421" s="5" t="n">
        <v>0</v>
      </c>
      <c r="C421" s="5" t="n">
        <v>1</v>
      </c>
    </row>
    <row r="422" spans="1:3">
      <c r="A422" s="4" t="s">
        <v>798</v>
      </c>
      <c r="B422" s="5" t="n">
        <v>111</v>
      </c>
      <c r="C422" s="5" t="n">
        <v>127</v>
      </c>
    </row>
    <row r="423" spans="1:3">
      <c r="A423" s="4" t="s">
        <v>799</v>
      </c>
      <c r="B423" s="5" t="n">
        <v>111</v>
      </c>
      <c r="C423" s="5" t="n">
        <v>128</v>
      </c>
    </row>
    <row r="424" spans="1:3">
      <c r="A424" s="4" t="s">
        <v>800</v>
      </c>
      <c r="B424" s="5" t="n">
        <v>0</v>
      </c>
      <c r="C424" s="5" t="n">
        <v>0</v>
      </c>
    </row>
    <row r="425" spans="1:3">
      <c r="A425" s="4" t="s">
        <v>593</v>
      </c>
      <c r="B425" s="5" t="n">
        <v>0</v>
      </c>
      <c r="C425" s="5" t="n">
        <v>0</v>
      </c>
    </row>
    <row r="426" spans="1:3">
      <c r="A426" s="4" t="s">
        <v>867</v>
      </c>
    </row>
    <row r="427" spans="1:3">
      <c r="A427" s="3" t="s">
        <v>796</v>
      </c>
    </row>
    <row r="428" spans="1:3">
      <c r="A428" s="4" t="s">
        <v>797</v>
      </c>
      <c r="B428" s="5" t="n">
        <v>2071</v>
      </c>
      <c r="C428" s="5" t="n">
        <v>1519</v>
      </c>
    </row>
    <row r="429" spans="1:3">
      <c r="A429" s="4" t="s">
        <v>868</v>
      </c>
    </row>
    <row r="430" spans="1:3">
      <c r="A430" s="3" t="s">
        <v>796</v>
      </c>
    </row>
    <row r="431" spans="1:3">
      <c r="A431" s="4" t="s">
        <v>797</v>
      </c>
      <c r="B431" s="5" t="n">
        <v>799</v>
      </c>
      <c r="C431" s="5" t="n">
        <v>925</v>
      </c>
    </row>
    <row r="432" spans="1:3">
      <c r="A432" s="4" t="s">
        <v>869</v>
      </c>
    </row>
    <row r="433" spans="1:3">
      <c r="A433" s="3" t="s">
        <v>796</v>
      </c>
    </row>
    <row r="434" spans="1:3">
      <c r="A434" s="4" t="s">
        <v>797</v>
      </c>
      <c r="B434" s="5" t="n">
        <v>799</v>
      </c>
      <c r="C434" s="5" t="n">
        <v>925</v>
      </c>
    </row>
    <row r="435" spans="1:3">
      <c r="A435" s="4" t="s">
        <v>870</v>
      </c>
    </row>
    <row r="436" spans="1:3">
      <c r="A436" s="3" t="s">
        <v>796</v>
      </c>
    </row>
    <row r="437" spans="1:3">
      <c r="A437" s="4" t="s">
        <v>797</v>
      </c>
      <c r="B437" s="5" t="n">
        <v>0</v>
      </c>
      <c r="C437" s="5" t="n">
        <v>0</v>
      </c>
    </row>
    <row r="438" spans="1:3">
      <c r="A438" s="4" t="s">
        <v>871</v>
      </c>
    </row>
    <row r="439" spans="1:3">
      <c r="A439" s="3" t="s">
        <v>796</v>
      </c>
    </row>
    <row r="440" spans="1:3">
      <c r="A440" s="4" t="s">
        <v>797</v>
      </c>
      <c r="C440" s="5" t="n">
        <v>0</v>
      </c>
    </row>
    <row r="441" spans="1:3">
      <c r="A441" s="4" t="s">
        <v>872</v>
      </c>
    </row>
    <row r="442" spans="1:3">
      <c r="A442" s="3" t="s">
        <v>796</v>
      </c>
    </row>
    <row r="443" spans="1:3">
      <c r="A443" s="4" t="s">
        <v>797</v>
      </c>
      <c r="B443" s="5" t="n">
        <v>5</v>
      </c>
      <c r="C443" s="5" t="n">
        <v>306</v>
      </c>
    </row>
    <row r="444" spans="1:3">
      <c r="A444" s="4" t="s">
        <v>873</v>
      </c>
    </row>
    <row r="445" spans="1:3">
      <c r="A445" s="3" t="s">
        <v>796</v>
      </c>
    </row>
    <row r="446" spans="1:3">
      <c r="A446" s="4" t="s">
        <v>797</v>
      </c>
      <c r="B446" s="5" t="n">
        <v>5</v>
      </c>
      <c r="C446" s="5" t="n">
        <v>306</v>
      </c>
    </row>
    <row r="447" spans="1:3">
      <c r="A447" s="4" t="s">
        <v>874</v>
      </c>
    </row>
    <row r="448" spans="1:3">
      <c r="A448" s="3" t="s">
        <v>796</v>
      </c>
    </row>
    <row r="449" spans="1:3">
      <c r="A449" s="4" t="s">
        <v>797</v>
      </c>
      <c r="B449" s="5" t="n">
        <v>0</v>
      </c>
      <c r="C449" s="5" t="n">
        <v>0</v>
      </c>
    </row>
    <row r="450" spans="1:3">
      <c r="A450" s="4" t="s">
        <v>875</v>
      </c>
    </row>
    <row r="451" spans="1:3">
      <c r="A451" s="3" t="s">
        <v>796</v>
      </c>
    </row>
    <row r="452" spans="1:3">
      <c r="A452" s="4" t="s">
        <v>797</v>
      </c>
      <c r="B452" s="5" t="n">
        <v>1267</v>
      </c>
      <c r="C452" s="5" t="n">
        <v>288</v>
      </c>
    </row>
    <row r="453" spans="1:3">
      <c r="A453" s="4" t="s">
        <v>876</v>
      </c>
    </row>
    <row r="454" spans="1:3">
      <c r="A454" s="3" t="s">
        <v>796</v>
      </c>
    </row>
    <row r="455" spans="1:3">
      <c r="A455" s="4" t="s">
        <v>797</v>
      </c>
      <c r="B455" s="5" t="n">
        <v>710</v>
      </c>
      <c r="C455" s="5" t="n">
        <v>0</v>
      </c>
    </row>
    <row r="456" spans="1:3">
      <c r="A456" s="4" t="s">
        <v>877</v>
      </c>
    </row>
    <row r="457" spans="1:3">
      <c r="A457" s="3" t="s">
        <v>796</v>
      </c>
    </row>
    <row r="458" spans="1:3">
      <c r="A458" s="4" t="s">
        <v>797</v>
      </c>
      <c r="B458" s="5" t="n">
        <v>557</v>
      </c>
      <c r="C458" s="5" t="n">
        <v>288</v>
      </c>
    </row>
    <row r="459" spans="1:3">
      <c r="A459" s="4" t="s">
        <v>878</v>
      </c>
    </row>
    <row r="460" spans="1:3">
      <c r="A460" s="3" t="s">
        <v>796</v>
      </c>
    </row>
    <row r="461" spans="1:3">
      <c r="A461" s="4" t="s">
        <v>797</v>
      </c>
      <c r="B461" s="4" t="s">
        <v>63</v>
      </c>
      <c r="C461" s="5" t="n">
        <v>0</v>
      </c>
    </row>
    <row r="462" spans="1:3">
      <c r="A462" s="4" t="s">
        <v>879</v>
      </c>
    </row>
    <row r="463" spans="1:3">
      <c r="A463" s="3" t="s">
        <v>796</v>
      </c>
    </row>
    <row r="464" spans="1:3">
      <c r="A464" s="4" t="s">
        <v>797</v>
      </c>
      <c r="B464" s="5" t="n">
        <v>792</v>
      </c>
      <c r="C464" s="5" t="n">
        <v>416</v>
      </c>
    </row>
    <row r="465" spans="1:3">
      <c r="A465" s="4" t="s">
        <v>880</v>
      </c>
    </row>
    <row r="466" spans="1:3">
      <c r="A466" s="3" t="s">
        <v>796</v>
      </c>
    </row>
    <row r="467" spans="1:3">
      <c r="A467" s="4" t="s">
        <v>797</v>
      </c>
      <c r="B467" s="5" t="n">
        <v>147</v>
      </c>
      <c r="C467" s="5" t="n">
        <v>0</v>
      </c>
    </row>
    <row r="468" spans="1:3">
      <c r="A468" s="4" t="s">
        <v>881</v>
      </c>
    </row>
    <row r="469" spans="1:3">
      <c r="A469" s="3" t="s">
        <v>796</v>
      </c>
    </row>
    <row r="470" spans="1:3">
      <c r="A470" s="4" t="s">
        <v>797</v>
      </c>
      <c r="B470" s="5" t="n">
        <v>147</v>
      </c>
      <c r="C470" s="5" t="n">
        <v>0</v>
      </c>
    </row>
    <row r="471" spans="1:3">
      <c r="A471" s="4" t="s">
        <v>882</v>
      </c>
    </row>
    <row r="472" spans="1:3">
      <c r="A472" s="3" t="s">
        <v>796</v>
      </c>
    </row>
    <row r="473" spans="1:3">
      <c r="A473" s="4" t="s">
        <v>797</v>
      </c>
      <c r="B473" s="5" t="n">
        <v>0</v>
      </c>
      <c r="C473" s="5" t="n">
        <v>0</v>
      </c>
    </row>
    <row r="474" spans="1:3">
      <c r="A474" s="4" t="s">
        <v>883</v>
      </c>
    </row>
    <row r="475" spans="1:3">
      <c r="A475" s="3" t="s">
        <v>796</v>
      </c>
    </row>
    <row r="476" spans="1:3">
      <c r="A476" s="4" t="s">
        <v>797</v>
      </c>
      <c r="C476" s="5" t="n">
        <v>0</v>
      </c>
    </row>
    <row r="477" spans="1:3">
      <c r="A477" s="4" t="s">
        <v>884</v>
      </c>
    </row>
    <row r="478" spans="1:3">
      <c r="A478" s="3" t="s">
        <v>796</v>
      </c>
    </row>
    <row r="479" spans="1:3">
      <c r="A479" s="4" t="s">
        <v>797</v>
      </c>
      <c r="B479" s="5" t="n">
        <v>21</v>
      </c>
      <c r="C479" s="5" t="n">
        <v>0</v>
      </c>
    </row>
    <row r="480" spans="1:3">
      <c r="A480" s="4" t="s">
        <v>885</v>
      </c>
    </row>
    <row r="481" spans="1:3">
      <c r="A481" s="3" t="s">
        <v>796</v>
      </c>
    </row>
    <row r="482" spans="1:3">
      <c r="A482" s="4" t="s">
        <v>797</v>
      </c>
      <c r="B482" s="5" t="n">
        <v>21</v>
      </c>
      <c r="C482" s="5" t="n">
        <v>0</v>
      </c>
    </row>
    <row r="483" spans="1:3">
      <c r="A483" s="4" t="s">
        <v>886</v>
      </c>
    </row>
    <row r="484" spans="1:3">
      <c r="A484" s="3" t="s">
        <v>796</v>
      </c>
    </row>
    <row r="485" spans="1:3">
      <c r="A485" s="4" t="s">
        <v>797</v>
      </c>
      <c r="B485" s="5" t="n">
        <v>0</v>
      </c>
      <c r="C485" s="5" t="n">
        <v>0</v>
      </c>
    </row>
    <row r="486" spans="1:3">
      <c r="A486" s="4" t="s">
        <v>887</v>
      </c>
    </row>
    <row r="487" spans="1:3">
      <c r="A487" s="3" t="s">
        <v>796</v>
      </c>
    </row>
    <row r="488" spans="1:3">
      <c r="A488" s="4" t="s">
        <v>797</v>
      </c>
      <c r="B488" s="5" t="n">
        <v>624</v>
      </c>
      <c r="C488" s="5" t="n">
        <v>416</v>
      </c>
    </row>
    <row r="489" spans="1:3">
      <c r="A489" s="4" t="s">
        <v>888</v>
      </c>
    </row>
    <row r="490" spans="1:3">
      <c r="A490" s="3" t="s">
        <v>796</v>
      </c>
    </row>
    <row r="491" spans="1:3">
      <c r="A491" s="4" t="s">
        <v>797</v>
      </c>
      <c r="B491" s="5" t="n">
        <v>550</v>
      </c>
      <c r="C491" s="5" t="n">
        <v>318</v>
      </c>
    </row>
    <row r="492" spans="1:3">
      <c r="A492" s="4" t="s">
        <v>889</v>
      </c>
    </row>
    <row r="493" spans="1:3">
      <c r="A493" s="3" t="s">
        <v>796</v>
      </c>
    </row>
    <row r="494" spans="1:3">
      <c r="A494" s="4" t="s">
        <v>797</v>
      </c>
      <c r="B494" s="5" t="n">
        <v>74</v>
      </c>
      <c r="C494" s="5" t="n">
        <v>97</v>
      </c>
    </row>
    <row r="495" spans="1:3">
      <c r="A495" s="4" t="s">
        <v>890</v>
      </c>
    </row>
    <row r="496" spans="1:3">
      <c r="A496" s="3" t="s">
        <v>796</v>
      </c>
    </row>
    <row r="497" spans="1:3">
      <c r="A497" s="4" t="s">
        <v>797</v>
      </c>
      <c r="B497" s="5" t="n">
        <v>0</v>
      </c>
      <c r="C497" s="5" t="n">
        <v>1</v>
      </c>
    </row>
    <row r="498" spans="1:3">
      <c r="A498" s="4" t="s">
        <v>891</v>
      </c>
    </row>
    <row r="499" spans="1:3">
      <c r="A499" s="3" t="s">
        <v>796</v>
      </c>
    </row>
    <row r="500" spans="1:3">
      <c r="A500" s="4" t="s">
        <v>797</v>
      </c>
      <c r="B500" s="5" t="n">
        <v>3944</v>
      </c>
      <c r="C500" s="5" t="n">
        <v>9866</v>
      </c>
    </row>
    <row r="501" spans="1:3">
      <c r="A501" s="4" t="s">
        <v>892</v>
      </c>
    </row>
    <row r="502" spans="1:3">
      <c r="A502" s="3" t="s">
        <v>796</v>
      </c>
    </row>
    <row r="503" spans="1:3">
      <c r="A503" s="4" t="s">
        <v>797</v>
      </c>
      <c r="B503" s="5" t="n">
        <v>734</v>
      </c>
      <c r="C503" s="5" t="n">
        <v>4011</v>
      </c>
    </row>
    <row r="504" spans="1:3">
      <c r="A504" s="4" t="s">
        <v>893</v>
      </c>
    </row>
    <row r="505" spans="1:3">
      <c r="A505" s="3" t="s">
        <v>796</v>
      </c>
    </row>
    <row r="506" spans="1:3">
      <c r="A506" s="4" t="s">
        <v>797</v>
      </c>
      <c r="B506" s="5" t="n">
        <v>731</v>
      </c>
      <c r="C506" s="5" t="n">
        <v>4011</v>
      </c>
    </row>
    <row r="507" spans="1:3">
      <c r="A507" s="4" t="s">
        <v>894</v>
      </c>
    </row>
    <row r="508" spans="1:3">
      <c r="A508" s="3" t="s">
        <v>796</v>
      </c>
    </row>
    <row r="509" spans="1:3">
      <c r="A509" s="4" t="s">
        <v>797</v>
      </c>
      <c r="B509" s="5" t="n">
        <v>3</v>
      </c>
      <c r="C509" s="5" t="n">
        <v>0</v>
      </c>
    </row>
    <row r="510" spans="1:3">
      <c r="A510" s="4" t="s">
        <v>895</v>
      </c>
    </row>
    <row r="511" spans="1:3">
      <c r="A511" s="3" t="s">
        <v>796</v>
      </c>
    </row>
    <row r="512" spans="1:3">
      <c r="A512" s="4" t="s">
        <v>797</v>
      </c>
      <c r="C512" s="5" t="n">
        <v>0</v>
      </c>
    </row>
    <row r="513" spans="1:3">
      <c r="A513" s="4" t="s">
        <v>896</v>
      </c>
    </row>
    <row r="514" spans="1:3">
      <c r="A514" s="3" t="s">
        <v>796</v>
      </c>
    </row>
    <row r="515" spans="1:3">
      <c r="A515" s="4" t="s">
        <v>797</v>
      </c>
      <c r="B515" s="5" t="n">
        <v>1212</v>
      </c>
      <c r="C515" s="5" t="n">
        <v>2651</v>
      </c>
    </row>
    <row r="516" spans="1:3">
      <c r="A516" s="4" t="s">
        <v>897</v>
      </c>
    </row>
    <row r="517" spans="1:3">
      <c r="A517" s="3" t="s">
        <v>796</v>
      </c>
    </row>
    <row r="518" spans="1:3">
      <c r="A518" s="4" t="s">
        <v>797</v>
      </c>
      <c r="B518" s="5" t="n">
        <v>1198</v>
      </c>
      <c r="C518" s="5" t="n">
        <v>2651</v>
      </c>
    </row>
    <row r="519" spans="1:3">
      <c r="A519" s="4" t="s">
        <v>898</v>
      </c>
    </row>
    <row r="520" spans="1:3">
      <c r="A520" s="3" t="s">
        <v>796</v>
      </c>
    </row>
    <row r="521" spans="1:3">
      <c r="A521" s="4" t="s">
        <v>797</v>
      </c>
      <c r="B521" s="5" t="n">
        <v>14</v>
      </c>
      <c r="C521" s="5" t="n">
        <v>0</v>
      </c>
    </row>
    <row r="522" spans="1:3">
      <c r="A522" s="4" t="s">
        <v>899</v>
      </c>
    </row>
    <row r="523" spans="1:3">
      <c r="A523" s="3" t="s">
        <v>796</v>
      </c>
    </row>
    <row r="524" spans="1:3">
      <c r="A524" s="4" t="s">
        <v>797</v>
      </c>
      <c r="B524" s="5" t="n">
        <v>1998</v>
      </c>
      <c r="C524" s="5" t="n">
        <v>3204</v>
      </c>
    </row>
    <row r="525" spans="1:3">
      <c r="A525" s="4" t="s">
        <v>900</v>
      </c>
    </row>
    <row r="526" spans="1:3">
      <c r="A526" s="3" t="s">
        <v>796</v>
      </c>
    </row>
    <row r="527" spans="1:3">
      <c r="A527" s="4" t="s">
        <v>797</v>
      </c>
      <c r="B527" s="5" t="n">
        <v>1729</v>
      </c>
      <c r="C527" s="5" t="n">
        <v>2865</v>
      </c>
    </row>
    <row r="528" spans="1:3">
      <c r="A528" s="4" t="s">
        <v>901</v>
      </c>
    </row>
    <row r="529" spans="1:3">
      <c r="A529" s="3" t="s">
        <v>796</v>
      </c>
    </row>
    <row r="530" spans="1:3">
      <c r="A530" s="4" t="s">
        <v>797</v>
      </c>
      <c r="B530" s="5" t="n">
        <v>269</v>
      </c>
      <c r="C530" s="5" t="n">
        <v>339</v>
      </c>
    </row>
    <row r="531" spans="1:3">
      <c r="A531" s="4" t="s">
        <v>902</v>
      </c>
    </row>
    <row r="532" spans="1:3">
      <c r="A532" s="3" t="s">
        <v>796</v>
      </c>
    </row>
    <row r="533" spans="1:3">
      <c r="A533" s="4" t="s">
        <v>797</v>
      </c>
      <c r="B533" s="7" t="n">
        <v>0</v>
      </c>
      <c r="C53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3</v>
      </c>
      <c r="B1" s="2" t="s">
        <v>89</v>
      </c>
      <c r="D1" s="2" t="s">
        <v>1</v>
      </c>
    </row>
    <row r="2" spans="1:6">
      <c r="B2" s="2" t="s">
        <v>2</v>
      </c>
      <c r="C2" s="2" t="s">
        <v>90</v>
      </c>
      <c r="D2" s="2" t="s">
        <v>2</v>
      </c>
      <c r="E2" s="2" t="s">
        <v>90</v>
      </c>
      <c r="F2" s="2" t="s">
        <v>25</v>
      </c>
    </row>
    <row r="3" spans="1:6">
      <c r="A3" s="3" t="s">
        <v>904</v>
      </c>
    </row>
    <row r="4" spans="1:6">
      <c r="A4" s="4" t="s">
        <v>649</v>
      </c>
      <c r="B4" s="7" t="n">
        <v>68100</v>
      </c>
      <c r="D4" s="7" t="n">
        <v>68100</v>
      </c>
      <c r="F4" s="7" t="n">
        <v>78779</v>
      </c>
    </row>
    <row r="5" spans="1:6">
      <c r="A5" s="4" t="s">
        <v>905</v>
      </c>
      <c r="B5" s="5" t="n">
        <v>68024</v>
      </c>
      <c r="D5" s="5" t="n">
        <v>68024</v>
      </c>
      <c r="F5" s="5" t="n">
        <v>78718</v>
      </c>
    </row>
    <row r="6" spans="1:6">
      <c r="A6" s="4" t="s">
        <v>587</v>
      </c>
      <c r="B6" s="5" t="n">
        <v>7510</v>
      </c>
      <c r="D6" s="5" t="n">
        <v>7510</v>
      </c>
      <c r="F6" s="5" t="n">
        <v>152</v>
      </c>
    </row>
    <row r="7" spans="1:6">
      <c r="A7" s="4" t="s">
        <v>906</v>
      </c>
      <c r="B7" s="5" t="n">
        <v>70342</v>
      </c>
      <c r="C7" s="7" t="n">
        <v>74240</v>
      </c>
      <c r="D7" s="5" t="n">
        <v>76610</v>
      </c>
      <c r="E7" s="7" t="n">
        <v>67085</v>
      </c>
    </row>
    <row r="8" spans="1:6">
      <c r="A8" s="4" t="s">
        <v>907</v>
      </c>
      <c r="B8" s="5" t="n">
        <v>343</v>
      </c>
      <c r="C8" s="5" t="n">
        <v>379</v>
      </c>
      <c r="D8" s="5" t="n">
        <v>1031</v>
      </c>
      <c r="E8" s="5" t="n">
        <v>986</v>
      </c>
    </row>
    <row r="9" spans="1:6">
      <c r="A9" s="3" t="s">
        <v>908</v>
      </c>
    </row>
    <row r="10" spans="1:6">
      <c r="A10" s="4" t="s">
        <v>909</v>
      </c>
      <c r="B10" s="5" t="n">
        <v>65413</v>
      </c>
      <c r="D10" s="5" t="n">
        <v>65413</v>
      </c>
      <c r="F10" s="5" t="n">
        <v>53666</v>
      </c>
    </row>
    <row r="11" spans="1:6">
      <c r="A11" s="4" t="s">
        <v>799</v>
      </c>
      <c r="B11" s="5" t="n">
        <v>5639440</v>
      </c>
      <c r="D11" s="5" t="n">
        <v>5639440</v>
      </c>
      <c r="F11" s="5" t="n">
        <v>5398864</v>
      </c>
    </row>
    <row r="12" spans="1:6">
      <c r="A12" s="4" t="s">
        <v>75</v>
      </c>
    </row>
    <row r="13" spans="1:6">
      <c r="A13" s="3" t="s">
        <v>908</v>
      </c>
    </row>
    <row r="14" spans="1:6">
      <c r="A14" s="4" t="s">
        <v>909</v>
      </c>
      <c r="B14" s="5" t="n">
        <v>28868</v>
      </c>
      <c r="D14" s="5" t="n">
        <v>28868</v>
      </c>
      <c r="F14" s="5" t="n">
        <v>27645</v>
      </c>
    </row>
    <row r="15" spans="1:6">
      <c r="A15" s="4" t="s">
        <v>799</v>
      </c>
      <c r="B15" s="5" t="n">
        <v>3029009</v>
      </c>
      <c r="D15" s="5" t="n">
        <v>3029009</v>
      </c>
      <c r="F15" s="5" t="n">
        <v>2918567</v>
      </c>
    </row>
    <row r="16" spans="1:6">
      <c r="A16" s="4" t="s">
        <v>488</v>
      </c>
    </row>
    <row r="17" spans="1:6">
      <c r="A17" s="3" t="s">
        <v>908</v>
      </c>
    </row>
    <row r="18" spans="1:6">
      <c r="A18" s="4" t="s">
        <v>909</v>
      </c>
      <c r="B18" s="5" t="n">
        <v>31075</v>
      </c>
      <c r="D18" s="5" t="n">
        <v>31075</v>
      </c>
      <c r="F18" s="5" t="n">
        <v>20906</v>
      </c>
    </row>
    <row r="19" spans="1:6">
      <c r="A19" s="4" t="s">
        <v>799</v>
      </c>
      <c r="B19" s="5" t="n">
        <v>1585296</v>
      </c>
      <c r="D19" s="5" t="n">
        <v>1585296</v>
      </c>
      <c r="F19" s="5" t="n">
        <v>1495408</v>
      </c>
    </row>
    <row r="20" spans="1:6">
      <c r="A20" s="4" t="s">
        <v>77</v>
      </c>
    </row>
    <row r="21" spans="1:6">
      <c r="A21" s="3" t="s">
        <v>908</v>
      </c>
    </row>
    <row r="22" spans="1:6">
      <c r="A22" s="4" t="s">
        <v>909</v>
      </c>
      <c r="B22" s="5" t="n">
        <v>5470</v>
      </c>
      <c r="D22" s="5" t="n">
        <v>5470</v>
      </c>
      <c r="F22" s="5" t="n">
        <v>5115</v>
      </c>
    </row>
    <row r="23" spans="1:6">
      <c r="A23" s="4" t="s">
        <v>799</v>
      </c>
      <c r="B23" s="5" t="n">
        <v>1025135</v>
      </c>
      <c r="D23" s="5" t="n">
        <v>1025135</v>
      </c>
      <c r="F23" s="5" t="n">
        <v>984889</v>
      </c>
    </row>
    <row r="24" spans="1:6">
      <c r="A24" s="4" t="s">
        <v>650</v>
      </c>
    </row>
    <row r="25" spans="1:6">
      <c r="A25" s="3" t="s">
        <v>904</v>
      </c>
    </row>
    <row r="26" spans="1:6">
      <c r="A26" s="4" t="s">
        <v>910</v>
      </c>
      <c r="B26" s="5" t="n">
        <v>37914</v>
      </c>
      <c r="D26" s="5" t="n">
        <v>37914</v>
      </c>
      <c r="F26" s="5" t="n">
        <v>53205</v>
      </c>
    </row>
    <row r="27" spans="1:6">
      <c r="A27" s="4" t="s">
        <v>911</v>
      </c>
      <c r="B27" s="5" t="n">
        <v>21054</v>
      </c>
      <c r="D27" s="5" t="n">
        <v>21054</v>
      </c>
      <c r="F27" s="5" t="n">
        <v>4589</v>
      </c>
    </row>
    <row r="28" spans="1:6">
      <c r="A28" s="4" t="s">
        <v>649</v>
      </c>
      <c r="B28" s="5" t="n">
        <v>58968</v>
      </c>
      <c r="D28" s="5" t="n">
        <v>58968</v>
      </c>
      <c r="F28" s="5" t="n">
        <v>57794</v>
      </c>
    </row>
    <row r="29" spans="1:6">
      <c r="A29" s="4" t="s">
        <v>912</v>
      </c>
      <c r="B29" s="5" t="n">
        <v>37885</v>
      </c>
      <c r="D29" s="5" t="n">
        <v>37885</v>
      </c>
      <c r="F29" s="5" t="n">
        <v>53129</v>
      </c>
    </row>
    <row r="30" spans="1:6">
      <c r="A30" s="4" t="s">
        <v>913</v>
      </c>
      <c r="B30" s="5" t="n">
        <v>21007</v>
      </c>
      <c r="D30" s="5" t="n">
        <v>21007</v>
      </c>
      <c r="F30" s="5" t="n">
        <v>4589</v>
      </c>
    </row>
    <row r="31" spans="1:6">
      <c r="A31" s="4" t="s">
        <v>905</v>
      </c>
      <c r="B31" s="5" t="n">
        <v>58892</v>
      </c>
      <c r="D31" s="5" t="n">
        <v>58892</v>
      </c>
      <c r="F31" s="5" t="n">
        <v>57718</v>
      </c>
    </row>
    <row r="32" spans="1:6">
      <c r="A32" s="4" t="s">
        <v>587</v>
      </c>
      <c r="B32" s="5" t="n">
        <v>7489</v>
      </c>
      <c r="D32" s="5" t="n">
        <v>7489</v>
      </c>
      <c r="F32" s="5" t="n">
        <v>125</v>
      </c>
    </row>
    <row r="33" spans="1:6">
      <c r="A33" s="4" t="s">
        <v>914</v>
      </c>
      <c r="B33" s="5" t="n">
        <v>37500</v>
      </c>
      <c r="D33" s="5" t="n">
        <v>37500</v>
      </c>
      <c r="F33" s="5" t="n">
        <v>34100</v>
      </c>
    </row>
    <row r="34" spans="1:6">
      <c r="A34" s="4" t="s">
        <v>915</v>
      </c>
      <c r="B34" s="5" t="n">
        <v>39729</v>
      </c>
      <c r="C34" s="5" t="n">
        <v>31590</v>
      </c>
      <c r="D34" s="5" t="n">
        <v>39118</v>
      </c>
      <c r="E34" s="5" t="n">
        <v>26122</v>
      </c>
    </row>
    <row r="35" spans="1:6">
      <c r="A35" s="4" t="s">
        <v>916</v>
      </c>
      <c r="B35" s="5" t="n">
        <v>21271</v>
      </c>
      <c r="C35" s="5" t="n">
        <v>19187</v>
      </c>
      <c r="D35" s="5" t="n">
        <v>24148</v>
      </c>
      <c r="E35" s="5" t="n">
        <v>18139</v>
      </c>
    </row>
    <row r="36" spans="1:6">
      <c r="A36" s="4" t="s">
        <v>906</v>
      </c>
      <c r="B36" s="5" t="n">
        <v>61000</v>
      </c>
      <c r="C36" s="5" t="n">
        <v>50777</v>
      </c>
      <c r="D36" s="5" t="n">
        <v>63266</v>
      </c>
      <c r="E36" s="5" t="n">
        <v>44261</v>
      </c>
    </row>
    <row r="37" spans="1:6">
      <c r="A37" s="4" t="s">
        <v>917</v>
      </c>
      <c r="B37" s="5" t="n">
        <v>270</v>
      </c>
      <c r="C37" s="5" t="n">
        <v>214</v>
      </c>
      <c r="D37" s="5" t="n">
        <v>771</v>
      </c>
      <c r="E37" s="5" t="n">
        <v>586</v>
      </c>
    </row>
    <row r="38" spans="1:6">
      <c r="A38" s="4" t="s">
        <v>918</v>
      </c>
      <c r="B38" s="5" t="n">
        <v>38</v>
      </c>
      <c r="C38" s="5" t="n">
        <v>51</v>
      </c>
      <c r="D38" s="5" t="n">
        <v>125</v>
      </c>
      <c r="E38" s="5" t="n">
        <v>151</v>
      </c>
    </row>
    <row r="39" spans="1:6">
      <c r="A39" s="4" t="s">
        <v>907</v>
      </c>
      <c r="B39" s="5" t="n">
        <v>308</v>
      </c>
      <c r="C39" s="5" t="n">
        <v>265</v>
      </c>
      <c r="D39" s="5" t="n">
        <v>896</v>
      </c>
      <c r="E39" s="5" t="n">
        <v>737</v>
      </c>
    </row>
    <row r="40" spans="1:6">
      <c r="A40" s="3" t="s">
        <v>908</v>
      </c>
    </row>
    <row r="41" spans="1:6">
      <c r="A41" s="4" t="s">
        <v>919</v>
      </c>
      <c r="B41" s="5" t="n">
        <v>7489</v>
      </c>
      <c r="D41" s="5" t="n">
        <v>7489</v>
      </c>
      <c r="F41" s="5" t="n">
        <v>125</v>
      </c>
    </row>
    <row r="42" spans="1:6">
      <c r="A42" s="4" t="s">
        <v>920</v>
      </c>
      <c r="B42" s="5" t="n">
        <v>56921</v>
      </c>
      <c r="D42" s="5" t="n">
        <v>56921</v>
      </c>
      <c r="F42" s="5" t="n">
        <v>52288</v>
      </c>
    </row>
    <row r="43" spans="1:6">
      <c r="A43" s="4" t="s">
        <v>909</v>
      </c>
      <c r="B43" s="5" t="n">
        <v>64410</v>
      </c>
      <c r="D43" s="5" t="n">
        <v>64410</v>
      </c>
      <c r="F43" s="5" t="n">
        <v>52413</v>
      </c>
    </row>
    <row r="44" spans="1:6">
      <c r="A44" s="4" t="s">
        <v>921</v>
      </c>
      <c r="B44" s="5" t="n">
        <v>53542</v>
      </c>
      <c r="D44" s="5" t="n">
        <v>53542</v>
      </c>
      <c r="F44" s="5" t="n">
        <v>55445</v>
      </c>
    </row>
    <row r="45" spans="1:6">
      <c r="A45" s="4" t="s">
        <v>922</v>
      </c>
      <c r="B45" s="5" t="n">
        <v>5325702</v>
      </c>
      <c r="D45" s="5" t="n">
        <v>5325702</v>
      </c>
      <c r="F45" s="5" t="n">
        <v>5028115</v>
      </c>
    </row>
    <row r="46" spans="1:6">
      <c r="A46" s="4" t="s">
        <v>799</v>
      </c>
      <c r="B46" s="5" t="n">
        <v>5379244</v>
      </c>
      <c r="D46" s="5" t="n">
        <v>5379244</v>
      </c>
      <c r="F46" s="5" t="n">
        <v>5083560</v>
      </c>
    </row>
    <row r="47" spans="1:6">
      <c r="A47" s="4" t="s">
        <v>813</v>
      </c>
    </row>
    <row r="48" spans="1:6">
      <c r="A48" s="3" t="s">
        <v>904</v>
      </c>
    </row>
    <row r="49" spans="1:6">
      <c r="A49" s="4" t="s">
        <v>910</v>
      </c>
      <c r="B49" s="5" t="n">
        <v>9620</v>
      </c>
      <c r="D49" s="5" t="n">
        <v>9620</v>
      </c>
      <c r="F49" s="5" t="n">
        <v>9113</v>
      </c>
    </row>
    <row r="50" spans="1:6">
      <c r="A50" s="4" t="s">
        <v>911</v>
      </c>
      <c r="B50" s="5" t="n">
        <v>3061</v>
      </c>
      <c r="D50" s="5" t="n">
        <v>3061</v>
      </c>
      <c r="F50" s="5" t="n">
        <v>3984</v>
      </c>
    </row>
    <row r="51" spans="1:6">
      <c r="A51" s="4" t="s">
        <v>912</v>
      </c>
      <c r="B51" s="5" t="n">
        <v>9612</v>
      </c>
      <c r="D51" s="5" t="n">
        <v>9612</v>
      </c>
      <c r="F51" s="5" t="n">
        <v>9104</v>
      </c>
    </row>
    <row r="52" spans="1:6">
      <c r="A52" s="4" t="s">
        <v>913</v>
      </c>
      <c r="B52" s="5" t="n">
        <v>3061</v>
      </c>
      <c r="D52" s="5" t="n">
        <v>3061</v>
      </c>
      <c r="F52" s="5" t="n">
        <v>3984</v>
      </c>
    </row>
    <row r="53" spans="1:6">
      <c r="A53" s="4" t="s">
        <v>587</v>
      </c>
      <c r="B53" s="5" t="n">
        <v>1</v>
      </c>
      <c r="D53" s="5" t="n">
        <v>1</v>
      </c>
      <c r="F53" s="5" t="n">
        <v>28</v>
      </c>
    </row>
    <row r="54" spans="1:6">
      <c r="A54" s="4" t="s">
        <v>915</v>
      </c>
      <c r="B54" s="5" t="n">
        <v>9841</v>
      </c>
      <c r="C54" s="5" t="n">
        <v>6636</v>
      </c>
      <c r="D54" s="5" t="n">
        <v>10200</v>
      </c>
      <c r="E54" s="5" t="n">
        <v>5655</v>
      </c>
    </row>
    <row r="55" spans="1:6">
      <c r="A55" s="4" t="s">
        <v>916</v>
      </c>
      <c r="B55" s="5" t="n">
        <v>3061</v>
      </c>
      <c r="C55" s="5" t="n">
        <v>4549</v>
      </c>
      <c r="D55" s="5" t="n">
        <v>3377</v>
      </c>
      <c r="E55" s="5" t="n">
        <v>4957</v>
      </c>
    </row>
    <row r="56" spans="1:6">
      <c r="A56" s="4" t="s">
        <v>917</v>
      </c>
      <c r="B56" s="5" t="n">
        <v>83</v>
      </c>
      <c r="C56" s="5" t="n">
        <v>49</v>
      </c>
      <c r="D56" s="5" t="n">
        <v>205</v>
      </c>
      <c r="E56" s="5" t="n">
        <v>119</v>
      </c>
    </row>
    <row r="57" spans="1:6">
      <c r="A57" s="4" t="s">
        <v>918</v>
      </c>
      <c r="B57" s="5" t="n">
        <v>38</v>
      </c>
      <c r="C57" s="5" t="n">
        <v>48</v>
      </c>
      <c r="D57" s="5" t="n">
        <v>124</v>
      </c>
      <c r="E57" s="5" t="n">
        <v>146</v>
      </c>
    </row>
    <row r="58" spans="1:6">
      <c r="A58" s="3" t="s">
        <v>908</v>
      </c>
    </row>
    <row r="59" spans="1:6">
      <c r="A59" s="4" t="s">
        <v>919</v>
      </c>
      <c r="B59" s="5" t="n">
        <v>1</v>
      </c>
      <c r="D59" s="5" t="n">
        <v>1</v>
      </c>
      <c r="F59" s="5" t="n">
        <v>28</v>
      </c>
    </row>
    <row r="60" spans="1:6">
      <c r="A60" s="4" t="s">
        <v>920</v>
      </c>
      <c r="B60" s="5" t="n">
        <v>28058</v>
      </c>
      <c r="D60" s="5" t="n">
        <v>28058</v>
      </c>
      <c r="F60" s="5" t="n">
        <v>26830</v>
      </c>
    </row>
    <row r="61" spans="1:6">
      <c r="A61" s="4" t="s">
        <v>909</v>
      </c>
      <c r="B61" s="5" t="n">
        <v>28059</v>
      </c>
      <c r="D61" s="5" t="n">
        <v>28059</v>
      </c>
      <c r="F61" s="5" t="n">
        <v>26858</v>
      </c>
    </row>
    <row r="62" spans="1:6">
      <c r="A62" s="4" t="s">
        <v>921</v>
      </c>
      <c r="B62" s="5" t="n">
        <v>12677</v>
      </c>
      <c r="D62" s="5" t="n">
        <v>12677</v>
      </c>
      <c r="F62" s="5" t="n">
        <v>13097</v>
      </c>
    </row>
    <row r="63" spans="1:6">
      <c r="A63" s="4" t="s">
        <v>922</v>
      </c>
      <c r="B63" s="5" t="n">
        <v>2873844</v>
      </c>
      <c r="D63" s="5" t="n">
        <v>2873844</v>
      </c>
      <c r="F63" s="5" t="n">
        <v>2732392</v>
      </c>
    </row>
    <row r="64" spans="1:6">
      <c r="A64" s="4" t="s">
        <v>799</v>
      </c>
      <c r="B64" s="5" t="n">
        <v>2886521</v>
      </c>
      <c r="D64" s="5" t="n">
        <v>2886521</v>
      </c>
      <c r="F64" s="5" t="n">
        <v>2745489</v>
      </c>
    </row>
    <row r="65" spans="1:6">
      <c r="A65" s="4" t="s">
        <v>807</v>
      </c>
    </row>
    <row r="66" spans="1:6">
      <c r="A66" s="3" t="s">
        <v>904</v>
      </c>
    </row>
    <row r="67" spans="1:6">
      <c r="A67" s="4" t="s">
        <v>910</v>
      </c>
      <c r="B67" s="5" t="n">
        <v>24749</v>
      </c>
      <c r="D67" s="5" t="n">
        <v>24749</v>
      </c>
      <c r="F67" s="5" t="n">
        <v>39269</v>
      </c>
    </row>
    <row r="68" spans="1:6">
      <c r="A68" s="4" t="s">
        <v>911</v>
      </c>
      <c r="B68" s="5" t="n">
        <v>17993</v>
      </c>
      <c r="D68" s="5" t="n">
        <v>17993</v>
      </c>
      <c r="F68" s="5" t="n">
        <v>605</v>
      </c>
    </row>
    <row r="69" spans="1:6">
      <c r="A69" s="4" t="s">
        <v>912</v>
      </c>
      <c r="B69" s="5" t="n">
        <v>24737</v>
      </c>
      <c r="D69" s="5" t="n">
        <v>24737</v>
      </c>
      <c r="F69" s="5" t="n">
        <v>39210</v>
      </c>
    </row>
    <row r="70" spans="1:6">
      <c r="A70" s="4" t="s">
        <v>913</v>
      </c>
      <c r="B70" s="5" t="n">
        <v>17946</v>
      </c>
      <c r="D70" s="5" t="n">
        <v>17946</v>
      </c>
      <c r="F70" s="5" t="n">
        <v>605</v>
      </c>
    </row>
    <row r="71" spans="1:6">
      <c r="A71" s="4" t="s">
        <v>587</v>
      </c>
      <c r="B71" s="5" t="n">
        <v>7488</v>
      </c>
      <c r="D71" s="5" t="n">
        <v>7488</v>
      </c>
      <c r="F71" s="5" t="n">
        <v>97</v>
      </c>
    </row>
    <row r="72" spans="1:6">
      <c r="A72" s="4" t="s">
        <v>915</v>
      </c>
      <c r="B72" s="5" t="n">
        <v>26329</v>
      </c>
      <c r="C72" s="5" t="n">
        <v>21474</v>
      </c>
      <c r="D72" s="5" t="n">
        <v>24206</v>
      </c>
      <c r="E72" s="5" t="n">
        <v>16602</v>
      </c>
    </row>
    <row r="73" spans="1:6">
      <c r="A73" s="4" t="s">
        <v>916</v>
      </c>
      <c r="B73" s="5" t="n">
        <v>18210</v>
      </c>
      <c r="C73" s="5" t="n">
        <v>14390</v>
      </c>
      <c r="D73" s="5" t="n">
        <v>20771</v>
      </c>
      <c r="E73" s="5" t="n">
        <v>13017</v>
      </c>
    </row>
    <row r="74" spans="1:6">
      <c r="A74" s="4" t="s">
        <v>917</v>
      </c>
      <c r="B74" s="5" t="n">
        <v>173</v>
      </c>
      <c r="C74" s="5" t="n">
        <v>147</v>
      </c>
      <c r="D74" s="5" t="n">
        <v>522</v>
      </c>
      <c r="E74" s="5" t="n">
        <v>412</v>
      </c>
    </row>
    <row r="75" spans="1:6">
      <c r="A75" s="4" t="s">
        <v>918</v>
      </c>
      <c r="B75" s="5" t="n">
        <v>0</v>
      </c>
      <c r="C75" s="5" t="n">
        <v>3</v>
      </c>
      <c r="D75" s="5" t="n">
        <v>1</v>
      </c>
      <c r="E75" s="5" t="n">
        <v>5</v>
      </c>
    </row>
    <row r="76" spans="1:6">
      <c r="A76" s="3" t="s">
        <v>908</v>
      </c>
    </row>
    <row r="77" spans="1:6">
      <c r="A77" s="4" t="s">
        <v>919</v>
      </c>
      <c r="B77" s="5" t="n">
        <v>7488</v>
      </c>
      <c r="D77" s="5" t="n">
        <v>7488</v>
      </c>
      <c r="F77" s="5" t="n">
        <v>97</v>
      </c>
    </row>
    <row r="78" spans="1:6">
      <c r="A78" s="4" t="s">
        <v>920</v>
      </c>
      <c r="B78" s="5" t="n">
        <v>23499</v>
      </c>
      <c r="D78" s="5" t="n">
        <v>23499</v>
      </c>
      <c r="F78" s="5" t="n">
        <v>20682</v>
      </c>
    </row>
    <row r="79" spans="1:6">
      <c r="A79" s="4" t="s">
        <v>909</v>
      </c>
      <c r="B79" s="5" t="n">
        <v>30987</v>
      </c>
      <c r="D79" s="5" t="n">
        <v>30987</v>
      </c>
      <c r="F79" s="5" t="n">
        <v>20779</v>
      </c>
    </row>
    <row r="80" spans="1:6">
      <c r="A80" s="4" t="s">
        <v>921</v>
      </c>
      <c r="B80" s="5" t="n">
        <v>37545</v>
      </c>
      <c r="D80" s="5" t="n">
        <v>37545</v>
      </c>
      <c r="F80" s="5" t="n">
        <v>37637</v>
      </c>
    </row>
    <row r="81" spans="1:6">
      <c r="A81" s="4" t="s">
        <v>922</v>
      </c>
      <c r="B81" s="5" t="n">
        <v>1533911</v>
      </c>
      <c r="D81" s="5" t="n">
        <v>1533911</v>
      </c>
      <c r="F81" s="5" t="n">
        <v>1437472</v>
      </c>
    </row>
    <row r="82" spans="1:6">
      <c r="A82" s="4" t="s">
        <v>799</v>
      </c>
      <c r="B82" s="5" t="n">
        <v>1571456</v>
      </c>
      <c r="D82" s="5" t="n">
        <v>1571456</v>
      </c>
      <c r="F82" s="5" t="n">
        <v>1475109</v>
      </c>
    </row>
    <row r="83" spans="1:6">
      <c r="A83" s="4" t="s">
        <v>821</v>
      </c>
    </row>
    <row r="84" spans="1:6">
      <c r="A84" s="3" t="s">
        <v>904</v>
      </c>
    </row>
    <row r="85" spans="1:6">
      <c r="A85" s="4" t="s">
        <v>910</v>
      </c>
      <c r="B85" s="5" t="n">
        <v>3545</v>
      </c>
      <c r="D85" s="5" t="n">
        <v>3545</v>
      </c>
      <c r="F85" s="5" t="n">
        <v>4823</v>
      </c>
    </row>
    <row r="86" spans="1:6">
      <c r="A86" s="4" t="s">
        <v>912</v>
      </c>
      <c r="B86" s="5" t="n">
        <v>3536</v>
      </c>
      <c r="D86" s="5" t="n">
        <v>3536</v>
      </c>
      <c r="F86" s="5" t="n">
        <v>4815</v>
      </c>
    </row>
    <row r="87" spans="1:6">
      <c r="A87" s="4" t="s">
        <v>915</v>
      </c>
      <c r="B87" s="5" t="n">
        <v>3559</v>
      </c>
      <c r="C87" s="5" t="n">
        <v>3480</v>
      </c>
      <c r="D87" s="5" t="n">
        <v>4712</v>
      </c>
      <c r="E87" s="5" t="n">
        <v>3865</v>
      </c>
    </row>
    <row r="88" spans="1:6">
      <c r="A88" s="4" t="s">
        <v>916</v>
      </c>
      <c r="B88" s="5" t="n">
        <v>0</v>
      </c>
      <c r="C88" s="5" t="n">
        <v>248</v>
      </c>
      <c r="D88" s="5" t="n">
        <v>0</v>
      </c>
      <c r="E88" s="5" t="n">
        <v>165</v>
      </c>
    </row>
    <row r="89" spans="1:6">
      <c r="A89" s="4" t="s">
        <v>917</v>
      </c>
      <c r="B89" s="5" t="n">
        <v>14</v>
      </c>
      <c r="C89" s="5" t="n">
        <v>18</v>
      </c>
      <c r="D89" s="5" t="n">
        <v>44</v>
      </c>
      <c r="E89" s="5" t="n">
        <v>55</v>
      </c>
    </row>
    <row r="90" spans="1:6">
      <c r="A90" s="4" t="s">
        <v>918</v>
      </c>
      <c r="B90" s="5" t="n">
        <v>0</v>
      </c>
      <c r="C90" s="5" t="n">
        <v>0</v>
      </c>
      <c r="D90" s="5" t="n">
        <v>0</v>
      </c>
      <c r="E90" s="5" t="n">
        <v>0</v>
      </c>
    </row>
    <row r="91" spans="1:6">
      <c r="A91" s="3" t="s">
        <v>908</v>
      </c>
    </row>
    <row r="92" spans="1:6">
      <c r="A92" s="4" t="s">
        <v>919</v>
      </c>
      <c r="B92" s="5" t="n">
        <v>0</v>
      </c>
      <c r="D92" s="5" t="n">
        <v>0</v>
      </c>
      <c r="F92" s="5" t="n">
        <v>0</v>
      </c>
    </row>
    <row r="93" spans="1:6">
      <c r="A93" s="4" t="s">
        <v>920</v>
      </c>
      <c r="B93" s="5" t="n">
        <v>5364</v>
      </c>
      <c r="D93" s="5" t="n">
        <v>5364</v>
      </c>
      <c r="F93" s="5" t="n">
        <v>4776</v>
      </c>
    </row>
    <row r="94" spans="1:6">
      <c r="A94" s="4" t="s">
        <v>909</v>
      </c>
      <c r="B94" s="5" t="n">
        <v>5364</v>
      </c>
      <c r="D94" s="5" t="n">
        <v>5364</v>
      </c>
      <c r="F94" s="5" t="n">
        <v>4776</v>
      </c>
    </row>
    <row r="95" spans="1:6">
      <c r="A95" s="4" t="s">
        <v>921</v>
      </c>
      <c r="B95" s="5" t="n">
        <v>3320</v>
      </c>
      <c r="D95" s="5" t="n">
        <v>3320</v>
      </c>
      <c r="F95" s="5" t="n">
        <v>4711</v>
      </c>
    </row>
    <row r="96" spans="1:6">
      <c r="A96" s="4" t="s">
        <v>922</v>
      </c>
      <c r="B96" s="5" t="n">
        <v>917947</v>
      </c>
      <c r="D96" s="5" t="n">
        <v>917947</v>
      </c>
      <c r="F96" s="5" t="n">
        <v>858251</v>
      </c>
    </row>
    <row r="97" spans="1:6">
      <c r="A97" s="4" t="s">
        <v>799</v>
      </c>
      <c r="B97" s="5" t="n">
        <v>921267</v>
      </c>
      <c r="D97" s="5" t="n">
        <v>921267</v>
      </c>
      <c r="F97" s="5" t="n">
        <v>862962</v>
      </c>
    </row>
    <row r="98" spans="1:6">
      <c r="A98" s="4" t="s">
        <v>621</v>
      </c>
    </row>
    <row r="99" spans="1:6">
      <c r="A99" s="3" t="s">
        <v>904</v>
      </c>
    </row>
    <row r="100" spans="1:6">
      <c r="A100" s="4" t="s">
        <v>910</v>
      </c>
      <c r="B100" s="5" t="n">
        <v>8961</v>
      </c>
      <c r="D100" s="5" t="n">
        <v>8961</v>
      </c>
      <c r="F100" s="5" t="n">
        <v>20732</v>
      </c>
    </row>
    <row r="101" spans="1:6">
      <c r="A101" s="4" t="s">
        <v>911</v>
      </c>
      <c r="B101" s="5" t="n">
        <v>171</v>
      </c>
      <c r="D101" s="5" t="n">
        <v>171</v>
      </c>
      <c r="F101" s="5" t="n">
        <v>253</v>
      </c>
    </row>
    <row r="102" spans="1:6">
      <c r="A102" s="4" t="s">
        <v>649</v>
      </c>
      <c r="B102" s="5" t="n">
        <v>9132</v>
      </c>
      <c r="D102" s="5" t="n">
        <v>9132</v>
      </c>
      <c r="F102" s="5" t="n">
        <v>20985</v>
      </c>
    </row>
    <row r="103" spans="1:6">
      <c r="A103" s="4" t="s">
        <v>912</v>
      </c>
      <c r="B103" s="5" t="n">
        <v>8961</v>
      </c>
      <c r="D103" s="5" t="n">
        <v>8961</v>
      </c>
      <c r="F103" s="5" t="n">
        <v>20747</v>
      </c>
    </row>
    <row r="104" spans="1:6">
      <c r="A104" s="4" t="s">
        <v>913</v>
      </c>
      <c r="B104" s="5" t="n">
        <v>171</v>
      </c>
      <c r="D104" s="5" t="n">
        <v>171</v>
      </c>
      <c r="F104" s="5" t="n">
        <v>253</v>
      </c>
    </row>
    <row r="105" spans="1:6">
      <c r="A105" s="4" t="s">
        <v>905</v>
      </c>
      <c r="B105" s="5" t="n">
        <v>9132</v>
      </c>
      <c r="D105" s="5" t="n">
        <v>9132</v>
      </c>
      <c r="F105" s="5" t="n">
        <v>21000</v>
      </c>
    </row>
    <row r="106" spans="1:6">
      <c r="A106" s="4" t="s">
        <v>587</v>
      </c>
      <c r="B106" s="5" t="n">
        <v>21</v>
      </c>
      <c r="D106" s="5" t="n">
        <v>21</v>
      </c>
      <c r="F106" s="5" t="n">
        <v>27</v>
      </c>
    </row>
    <row r="107" spans="1:6">
      <c r="A107" s="4" t="s">
        <v>914</v>
      </c>
      <c r="B107" s="5" t="n">
        <v>2100</v>
      </c>
      <c r="D107" s="5" t="n">
        <v>2100</v>
      </c>
      <c r="F107" s="5" t="n">
        <v>3600</v>
      </c>
    </row>
    <row r="108" spans="1:6">
      <c r="A108" s="4" t="s">
        <v>915</v>
      </c>
      <c r="B108" s="5" t="n">
        <v>9171</v>
      </c>
      <c r="C108" s="5" t="n">
        <v>22554</v>
      </c>
      <c r="D108" s="5" t="n">
        <v>13175</v>
      </c>
      <c r="E108" s="5" t="n">
        <v>20390</v>
      </c>
    </row>
    <row r="109" spans="1:6">
      <c r="A109" s="4" t="s">
        <v>916</v>
      </c>
      <c r="B109" s="5" t="n">
        <v>171</v>
      </c>
      <c r="C109" s="5" t="n">
        <v>909</v>
      </c>
      <c r="D109" s="5" t="n">
        <v>169</v>
      </c>
      <c r="E109" s="5" t="n">
        <v>2434</v>
      </c>
    </row>
    <row r="110" spans="1:6">
      <c r="A110" s="4" t="s">
        <v>906</v>
      </c>
      <c r="B110" s="5" t="n">
        <v>9342</v>
      </c>
      <c r="C110" s="5" t="n">
        <v>23463</v>
      </c>
      <c r="D110" s="5" t="n">
        <v>13344</v>
      </c>
      <c r="E110" s="5" t="n">
        <v>22824</v>
      </c>
    </row>
    <row r="111" spans="1:6">
      <c r="A111" s="4" t="s">
        <v>917</v>
      </c>
      <c r="B111" s="5" t="n">
        <v>34</v>
      </c>
      <c r="C111" s="5" t="n">
        <v>112</v>
      </c>
      <c r="D111" s="5" t="n">
        <v>132</v>
      </c>
      <c r="E111" s="5" t="n">
        <v>243</v>
      </c>
    </row>
    <row r="112" spans="1:6">
      <c r="A112" s="4" t="s">
        <v>918</v>
      </c>
      <c r="B112" s="5" t="n">
        <v>1</v>
      </c>
      <c r="C112" s="5" t="n">
        <v>2</v>
      </c>
      <c r="D112" s="5" t="n">
        <v>3</v>
      </c>
      <c r="E112" s="5" t="n">
        <v>6</v>
      </c>
    </row>
    <row r="113" spans="1:6">
      <c r="A113" s="4" t="s">
        <v>907</v>
      </c>
      <c r="B113" s="5" t="n">
        <v>35</v>
      </c>
      <c r="C113" s="5" t="n">
        <v>114</v>
      </c>
      <c r="D113" s="5" t="n">
        <v>135</v>
      </c>
      <c r="E113" s="5" t="n">
        <v>249</v>
      </c>
    </row>
    <row r="114" spans="1:6">
      <c r="A114" s="3" t="s">
        <v>908</v>
      </c>
    </row>
    <row r="115" spans="1:6">
      <c r="A115" s="4" t="s">
        <v>919</v>
      </c>
      <c r="B115" s="5" t="n">
        <v>21</v>
      </c>
      <c r="D115" s="5" t="n">
        <v>21</v>
      </c>
      <c r="F115" s="5" t="n">
        <v>27</v>
      </c>
    </row>
    <row r="116" spans="1:6">
      <c r="A116" s="4" t="s">
        <v>920</v>
      </c>
      <c r="B116" s="5" t="n">
        <v>192</v>
      </c>
      <c r="D116" s="5" t="n">
        <v>192</v>
      </c>
      <c r="F116" s="5" t="n">
        <v>268</v>
      </c>
    </row>
    <row r="117" spans="1:6">
      <c r="A117" s="4" t="s">
        <v>909</v>
      </c>
      <c r="B117" s="5" t="n">
        <v>1003</v>
      </c>
      <c r="D117" s="5" t="n">
        <v>1003</v>
      </c>
      <c r="F117" s="5" t="n">
        <v>1253</v>
      </c>
    </row>
    <row r="118" spans="1:6">
      <c r="A118" s="4" t="s">
        <v>921</v>
      </c>
      <c r="B118" s="5" t="n">
        <v>3434</v>
      </c>
      <c r="D118" s="5" t="n">
        <v>3434</v>
      </c>
      <c r="F118" s="5" t="n">
        <v>5765</v>
      </c>
    </row>
    <row r="119" spans="1:6">
      <c r="A119" s="4" t="s">
        <v>922</v>
      </c>
      <c r="B119" s="5" t="n">
        <v>103396</v>
      </c>
      <c r="D119" s="5" t="n">
        <v>103396</v>
      </c>
      <c r="F119" s="5" t="n">
        <v>128577</v>
      </c>
    </row>
    <row r="120" spans="1:6">
      <c r="A120" s="4" t="s">
        <v>799</v>
      </c>
      <c r="B120" s="5" t="n">
        <v>260196</v>
      </c>
      <c r="D120" s="5" t="n">
        <v>260196</v>
      </c>
      <c r="F120" s="5" t="n">
        <v>315304</v>
      </c>
    </row>
    <row r="121" spans="1:6">
      <c r="A121" s="4" t="s">
        <v>923</v>
      </c>
    </row>
    <row r="122" spans="1:6">
      <c r="A122" s="3" t="s">
        <v>908</v>
      </c>
    </row>
    <row r="123" spans="1:6">
      <c r="A123" s="4" t="s">
        <v>909</v>
      </c>
      <c r="B123" s="5" t="n">
        <v>790</v>
      </c>
      <c r="D123" s="5" t="n">
        <v>790</v>
      </c>
      <c r="F123" s="5" t="n">
        <v>958</v>
      </c>
    </row>
    <row r="124" spans="1:6">
      <c r="A124" s="4" t="s">
        <v>799</v>
      </c>
      <c r="B124" s="5" t="n">
        <v>153366</v>
      </c>
      <c r="D124" s="5" t="n">
        <v>153366</v>
      </c>
      <c r="F124" s="5" t="n">
        <v>180962</v>
      </c>
    </row>
    <row r="125" spans="1:6">
      <c r="A125" s="4" t="s">
        <v>631</v>
      </c>
    </row>
    <row r="126" spans="1:6">
      <c r="A126" s="3" t="s">
        <v>904</v>
      </c>
    </row>
    <row r="127" spans="1:6">
      <c r="A127" s="4" t="s">
        <v>910</v>
      </c>
      <c r="B127" s="5" t="n">
        <v>2112</v>
      </c>
      <c r="D127" s="5" t="n">
        <v>2112</v>
      </c>
      <c r="F127" s="5" t="n">
        <v>10400</v>
      </c>
    </row>
    <row r="128" spans="1:6">
      <c r="A128" s="4" t="s">
        <v>912</v>
      </c>
      <c r="B128" s="5" t="n">
        <v>2112</v>
      </c>
      <c r="D128" s="5" t="n">
        <v>2112</v>
      </c>
      <c r="F128" s="5" t="n">
        <v>10400</v>
      </c>
    </row>
    <row r="129" spans="1:6">
      <c r="A129" s="4" t="s">
        <v>915</v>
      </c>
      <c r="B129" s="5" t="n">
        <v>2116</v>
      </c>
      <c r="C129" s="5" t="n">
        <v>9952</v>
      </c>
      <c r="D129" s="5" t="n">
        <v>5009</v>
      </c>
      <c r="E129" s="5" t="n">
        <v>8341</v>
      </c>
    </row>
    <row r="130" spans="1:6">
      <c r="A130" s="4" t="s">
        <v>916</v>
      </c>
      <c r="B130" s="5" t="n">
        <v>0</v>
      </c>
      <c r="C130" s="5" t="n">
        <v>0</v>
      </c>
      <c r="D130" s="5" t="n">
        <v>0</v>
      </c>
      <c r="E130" s="5" t="n">
        <v>1458</v>
      </c>
    </row>
    <row r="131" spans="1:6">
      <c r="A131" s="4" t="s">
        <v>917</v>
      </c>
      <c r="B131" s="5" t="n">
        <v>8</v>
      </c>
      <c r="C131" s="5" t="n">
        <v>67</v>
      </c>
      <c r="D131" s="5" t="n">
        <v>54</v>
      </c>
      <c r="E131" s="5" t="n">
        <v>126</v>
      </c>
    </row>
    <row r="132" spans="1:6">
      <c r="A132" s="4" t="s">
        <v>918</v>
      </c>
      <c r="B132" s="5" t="n">
        <v>0</v>
      </c>
      <c r="C132" s="5" t="n">
        <v>0</v>
      </c>
      <c r="D132" s="5" t="n">
        <v>0</v>
      </c>
      <c r="E132" s="5" t="n">
        <v>0</v>
      </c>
    </row>
    <row r="133" spans="1:6">
      <c r="A133" s="3" t="s">
        <v>908</v>
      </c>
    </row>
    <row r="134" spans="1:6">
      <c r="A134" s="4" t="s">
        <v>919</v>
      </c>
      <c r="B134" s="5" t="n">
        <v>0</v>
      </c>
      <c r="D134" s="5" t="n">
        <v>0</v>
      </c>
      <c r="F134" s="5" t="n">
        <v>0</v>
      </c>
    </row>
    <row r="135" spans="1:6">
      <c r="A135" s="4" t="s">
        <v>920</v>
      </c>
      <c r="B135" s="5" t="n">
        <v>156</v>
      </c>
      <c r="D135" s="5" t="n">
        <v>156</v>
      </c>
      <c r="F135" s="5" t="n">
        <v>221</v>
      </c>
    </row>
    <row r="136" spans="1:6">
      <c r="A136" s="4" t="s">
        <v>909</v>
      </c>
      <c r="B136" s="5" t="n">
        <v>809</v>
      </c>
      <c r="D136" s="5" t="n">
        <v>809</v>
      </c>
      <c r="F136" s="5" t="n">
        <v>787</v>
      </c>
    </row>
    <row r="137" spans="1:6">
      <c r="A137" s="4" t="s">
        <v>921</v>
      </c>
      <c r="B137" s="5" t="n">
        <v>0</v>
      </c>
      <c r="D137" s="5" t="n">
        <v>0</v>
      </c>
      <c r="F137" s="5" t="n">
        <v>690</v>
      </c>
    </row>
    <row r="138" spans="1:6">
      <c r="A138" s="4" t="s">
        <v>922</v>
      </c>
      <c r="B138" s="5" t="n">
        <v>36283</v>
      </c>
      <c r="D138" s="5" t="n">
        <v>36283</v>
      </c>
      <c r="F138" s="5" t="n">
        <v>47599</v>
      </c>
    </row>
    <row r="139" spans="1:6">
      <c r="A139" s="4" t="s">
        <v>799</v>
      </c>
      <c r="B139" s="5" t="n">
        <v>142488</v>
      </c>
      <c r="D139" s="5" t="n">
        <v>142488</v>
      </c>
      <c r="F139" s="5" t="n">
        <v>173078</v>
      </c>
    </row>
    <row r="140" spans="1:6">
      <c r="A140" s="4" t="s">
        <v>924</v>
      </c>
    </row>
    <row r="141" spans="1:6">
      <c r="A141" s="3" t="s">
        <v>908</v>
      </c>
    </row>
    <row r="142" spans="1:6">
      <c r="A142" s="4" t="s">
        <v>909</v>
      </c>
      <c r="B142" s="5" t="n">
        <v>653</v>
      </c>
      <c r="D142" s="5" t="n">
        <v>653</v>
      </c>
      <c r="F142" s="5" t="n">
        <v>566</v>
      </c>
    </row>
    <row r="143" spans="1:6">
      <c r="A143" s="4" t="s">
        <v>799</v>
      </c>
      <c r="B143" s="5" t="n">
        <v>106205</v>
      </c>
      <c r="D143" s="5" t="n">
        <v>106205</v>
      </c>
      <c r="F143" s="5" t="n">
        <v>124789</v>
      </c>
    </row>
    <row r="144" spans="1:6">
      <c r="A144" s="4" t="s">
        <v>625</v>
      </c>
    </row>
    <row r="145" spans="1:6">
      <c r="A145" s="3" t="s">
        <v>904</v>
      </c>
    </row>
    <row r="146" spans="1:6">
      <c r="A146" s="4" t="s">
        <v>910</v>
      </c>
      <c r="B146" s="5" t="n">
        <v>2042</v>
      </c>
      <c r="D146" s="5" t="n">
        <v>2042</v>
      </c>
      <c r="F146" s="5" t="n">
        <v>3948</v>
      </c>
    </row>
    <row r="147" spans="1:6">
      <c r="A147" s="4" t="s">
        <v>912</v>
      </c>
      <c r="B147" s="5" t="n">
        <v>2042</v>
      </c>
      <c r="D147" s="5" t="n">
        <v>2042</v>
      </c>
      <c r="F147" s="5" t="n">
        <v>3948</v>
      </c>
    </row>
    <row r="148" spans="1:6">
      <c r="A148" s="4" t="s">
        <v>915</v>
      </c>
      <c r="B148" s="5" t="n">
        <v>2218</v>
      </c>
      <c r="C148" s="5" t="n">
        <v>4127</v>
      </c>
      <c r="D148" s="5" t="n">
        <v>2615</v>
      </c>
      <c r="E148" s="5" t="n">
        <v>4254</v>
      </c>
    </row>
    <row r="149" spans="1:6">
      <c r="A149" s="4" t="s">
        <v>916</v>
      </c>
      <c r="B149" s="5" t="n">
        <v>0</v>
      </c>
      <c r="C149" s="5" t="n">
        <v>486</v>
      </c>
      <c r="D149" s="5" t="n">
        <v>0</v>
      </c>
      <c r="E149" s="5" t="n">
        <v>486</v>
      </c>
    </row>
    <row r="150" spans="1:6">
      <c r="A150" s="4" t="s">
        <v>917</v>
      </c>
      <c r="B150" s="5" t="n">
        <v>8</v>
      </c>
      <c r="C150" s="5" t="n">
        <v>29</v>
      </c>
      <c r="D150" s="5" t="n">
        <v>26</v>
      </c>
      <c r="E150" s="5" t="n">
        <v>66</v>
      </c>
    </row>
    <row r="151" spans="1:6">
      <c r="A151" s="4" t="s">
        <v>918</v>
      </c>
      <c r="B151" s="5" t="n">
        <v>0</v>
      </c>
      <c r="C151" s="5" t="n">
        <v>0</v>
      </c>
      <c r="D151" s="5" t="n">
        <v>0</v>
      </c>
      <c r="E151" s="5" t="n">
        <v>0</v>
      </c>
    </row>
    <row r="152" spans="1:6">
      <c r="A152" s="3" t="s">
        <v>908</v>
      </c>
    </row>
    <row r="153" spans="1:6">
      <c r="A153" s="4" t="s">
        <v>919</v>
      </c>
      <c r="B153" s="5" t="n">
        <v>0</v>
      </c>
      <c r="D153" s="5" t="n">
        <v>0</v>
      </c>
      <c r="F153" s="5" t="n">
        <v>0</v>
      </c>
    </row>
    <row r="154" spans="1:6">
      <c r="A154" s="4" t="s">
        <v>920</v>
      </c>
      <c r="B154" s="5" t="n">
        <v>14</v>
      </c>
      <c r="D154" s="5" t="n">
        <v>14</v>
      </c>
      <c r="F154" s="5" t="n">
        <v>13</v>
      </c>
    </row>
    <row r="155" spans="1:6">
      <c r="A155" s="4" t="s">
        <v>909</v>
      </c>
      <c r="B155" s="5" t="n">
        <v>88</v>
      </c>
      <c r="D155" s="5" t="n">
        <v>88</v>
      </c>
      <c r="F155" s="5" t="n">
        <v>127</v>
      </c>
    </row>
    <row r="156" spans="1:6">
      <c r="A156" s="4" t="s">
        <v>921</v>
      </c>
      <c r="B156" s="5" t="n">
        <v>1522</v>
      </c>
      <c r="D156" s="5" t="n">
        <v>1522</v>
      </c>
      <c r="F156" s="5" t="n">
        <v>3047</v>
      </c>
    </row>
    <row r="157" spans="1:6">
      <c r="A157" s="4" t="s">
        <v>922</v>
      </c>
      <c r="B157" s="5" t="n">
        <v>6641</v>
      </c>
      <c r="D157" s="5" t="n">
        <v>6641</v>
      </c>
      <c r="F157" s="5" t="n">
        <v>10863</v>
      </c>
    </row>
    <row r="158" spans="1:6">
      <c r="A158" s="4" t="s">
        <v>799</v>
      </c>
      <c r="B158" s="5" t="n">
        <v>13840</v>
      </c>
      <c r="D158" s="5" t="n">
        <v>13840</v>
      </c>
      <c r="F158" s="5" t="n">
        <v>20299</v>
      </c>
    </row>
    <row r="159" spans="1:6">
      <c r="A159" s="4" t="s">
        <v>925</v>
      </c>
    </row>
    <row r="160" spans="1:6">
      <c r="A160" s="3" t="s">
        <v>908</v>
      </c>
    </row>
    <row r="161" spans="1:6">
      <c r="A161" s="4" t="s">
        <v>909</v>
      </c>
      <c r="B161" s="5" t="n">
        <v>74</v>
      </c>
      <c r="D161" s="5" t="n">
        <v>74</v>
      </c>
      <c r="F161" s="5" t="n">
        <v>114</v>
      </c>
    </row>
    <row r="162" spans="1:6">
      <c r="A162" s="4" t="s">
        <v>799</v>
      </c>
      <c r="B162" s="5" t="n">
        <v>5677</v>
      </c>
      <c r="D162" s="5" t="n">
        <v>5677</v>
      </c>
      <c r="F162" s="5" t="n">
        <v>6389</v>
      </c>
    </row>
    <row r="163" spans="1:6">
      <c r="A163" s="4" t="s">
        <v>638</v>
      </c>
    </row>
    <row r="164" spans="1:6">
      <c r="A164" s="3" t="s">
        <v>904</v>
      </c>
    </row>
    <row r="165" spans="1:6">
      <c r="A165" s="4" t="s">
        <v>910</v>
      </c>
      <c r="B165" s="5" t="n">
        <v>4807</v>
      </c>
      <c r="D165" s="5" t="n">
        <v>4807</v>
      </c>
      <c r="F165" s="5" t="n">
        <v>6384</v>
      </c>
    </row>
    <row r="166" spans="1:6">
      <c r="A166" s="4" t="s">
        <v>911</v>
      </c>
      <c r="B166" s="5" t="n">
        <v>171</v>
      </c>
      <c r="D166" s="5" t="n">
        <v>171</v>
      </c>
      <c r="F166" s="5" t="n">
        <v>253</v>
      </c>
    </row>
    <row r="167" spans="1:6">
      <c r="A167" s="4" t="s">
        <v>912</v>
      </c>
      <c r="B167" s="5" t="n">
        <v>4807</v>
      </c>
      <c r="D167" s="5" t="n">
        <v>4807</v>
      </c>
      <c r="F167" s="5" t="n">
        <v>6399</v>
      </c>
    </row>
    <row r="168" spans="1:6">
      <c r="A168" s="4" t="s">
        <v>913</v>
      </c>
      <c r="B168" s="5" t="n">
        <v>171</v>
      </c>
      <c r="D168" s="5" t="n">
        <v>171</v>
      </c>
      <c r="F168" s="5" t="n">
        <v>253</v>
      </c>
    </row>
    <row r="169" spans="1:6">
      <c r="A169" s="4" t="s">
        <v>587</v>
      </c>
      <c r="B169" s="5" t="n">
        <v>21</v>
      </c>
      <c r="D169" s="5" t="n">
        <v>21</v>
      </c>
      <c r="F169" s="5" t="n">
        <v>27</v>
      </c>
    </row>
    <row r="170" spans="1:6">
      <c r="A170" s="4" t="s">
        <v>915</v>
      </c>
      <c r="B170" s="5" t="n">
        <v>4837</v>
      </c>
      <c r="C170" s="5" t="n">
        <v>8475</v>
      </c>
      <c r="D170" s="5" t="n">
        <v>5551</v>
      </c>
      <c r="E170" s="5" t="n">
        <v>7795</v>
      </c>
    </row>
    <row r="171" spans="1:6">
      <c r="A171" s="4" t="s">
        <v>916</v>
      </c>
      <c r="B171" s="5" t="n">
        <v>171</v>
      </c>
      <c r="C171" s="5" t="n">
        <v>423</v>
      </c>
      <c r="D171" s="5" t="n">
        <v>169</v>
      </c>
      <c r="E171" s="5" t="n">
        <v>490</v>
      </c>
    </row>
    <row r="172" spans="1:6">
      <c r="A172" s="4" t="s">
        <v>917</v>
      </c>
      <c r="B172" s="5" t="n">
        <v>18</v>
      </c>
      <c r="C172" s="5" t="n">
        <v>16</v>
      </c>
      <c r="D172" s="5" t="n">
        <v>52</v>
      </c>
      <c r="E172" s="5" t="n">
        <v>51</v>
      </c>
    </row>
    <row r="173" spans="1:6">
      <c r="A173" s="4" t="s">
        <v>918</v>
      </c>
      <c r="B173" s="5" t="n">
        <v>1</v>
      </c>
      <c r="C173" s="7" t="n">
        <v>2</v>
      </c>
      <c r="D173" s="5" t="n">
        <v>3</v>
      </c>
      <c r="E173" s="7" t="n">
        <v>6</v>
      </c>
    </row>
    <row r="174" spans="1:6">
      <c r="A174" s="3" t="s">
        <v>908</v>
      </c>
    </row>
    <row r="175" spans="1:6">
      <c r="A175" s="4" t="s">
        <v>919</v>
      </c>
      <c r="B175" s="5" t="n">
        <v>21</v>
      </c>
      <c r="D175" s="5" t="n">
        <v>21</v>
      </c>
      <c r="F175" s="5" t="n">
        <v>27</v>
      </c>
    </row>
    <row r="176" spans="1:6">
      <c r="A176" s="4" t="s">
        <v>920</v>
      </c>
      <c r="B176" s="5" t="n">
        <v>22</v>
      </c>
      <c r="D176" s="5" t="n">
        <v>22</v>
      </c>
      <c r="F176" s="5" t="n">
        <v>34</v>
      </c>
    </row>
    <row r="177" spans="1:6">
      <c r="A177" s="4" t="s">
        <v>909</v>
      </c>
      <c r="B177" s="5" t="n">
        <v>106</v>
      </c>
      <c r="D177" s="5" t="n">
        <v>106</v>
      </c>
      <c r="F177" s="5" t="n">
        <v>339</v>
      </c>
    </row>
    <row r="178" spans="1:6">
      <c r="A178" s="4" t="s">
        <v>921</v>
      </c>
      <c r="B178" s="5" t="n">
        <v>1912</v>
      </c>
      <c r="D178" s="5" t="n">
        <v>1912</v>
      </c>
      <c r="F178" s="5" t="n">
        <v>2028</v>
      </c>
    </row>
    <row r="179" spans="1:6">
      <c r="A179" s="4" t="s">
        <v>922</v>
      </c>
      <c r="B179" s="5" t="n">
        <v>60472</v>
      </c>
      <c r="D179" s="5" t="n">
        <v>60472</v>
      </c>
      <c r="F179" s="5" t="n">
        <v>70115</v>
      </c>
    </row>
    <row r="180" spans="1:6">
      <c r="A180" s="4" t="s">
        <v>799</v>
      </c>
      <c r="B180" s="5" t="n">
        <v>103868</v>
      </c>
      <c r="D180" s="5" t="n">
        <v>103868</v>
      </c>
      <c r="F180" s="5" t="n">
        <v>121927</v>
      </c>
    </row>
    <row r="181" spans="1:6">
      <c r="A181" s="4" t="s">
        <v>926</v>
      </c>
    </row>
    <row r="182" spans="1:6">
      <c r="A182" s="3" t="s">
        <v>908</v>
      </c>
    </row>
    <row r="183" spans="1:6">
      <c r="A183" s="4" t="s">
        <v>909</v>
      </c>
      <c r="B183" s="5" t="n">
        <v>63</v>
      </c>
      <c r="D183" s="5" t="n">
        <v>63</v>
      </c>
      <c r="F183" s="5" t="n">
        <v>278</v>
      </c>
    </row>
    <row r="184" spans="1:6">
      <c r="A184" s="4" t="s">
        <v>799</v>
      </c>
      <c r="B184" s="7" t="n">
        <v>41484</v>
      </c>
      <c r="D184" s="7" t="n">
        <v>41484</v>
      </c>
      <c r="F184" s="7" t="n">
        <v>497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27</v>
      </c>
      <c r="B1" s="2" t="s">
        <v>89</v>
      </c>
      <c r="D1" s="2" t="s">
        <v>1</v>
      </c>
    </row>
    <row r="2" spans="1:5">
      <c r="B2" s="2" t="s">
        <v>928</v>
      </c>
      <c r="C2" s="2" t="s">
        <v>582</v>
      </c>
      <c r="D2" s="2" t="s">
        <v>928</v>
      </c>
      <c r="E2" s="2" t="s">
        <v>582</v>
      </c>
    </row>
    <row r="3" spans="1:5">
      <c r="A3" s="3" t="s">
        <v>929</v>
      </c>
    </row>
    <row r="4" spans="1:5">
      <c r="A4" s="4" t="s">
        <v>592</v>
      </c>
      <c r="C4" s="5" t="n">
        <v>7</v>
      </c>
      <c r="E4" s="5" t="n">
        <v>32</v>
      </c>
    </row>
    <row r="5" spans="1:5">
      <c r="A5" s="4" t="s">
        <v>930</v>
      </c>
      <c r="C5" s="7" t="n">
        <v>1568</v>
      </c>
      <c r="E5" s="7" t="n">
        <v>12027</v>
      </c>
    </row>
    <row r="6" spans="1:5">
      <c r="A6" s="4" t="s">
        <v>596</v>
      </c>
      <c r="B6" s="7" t="n">
        <v>1200</v>
      </c>
      <c r="C6" s="5" t="n">
        <v>1568</v>
      </c>
      <c r="D6" s="7" t="n">
        <v>9300</v>
      </c>
      <c r="E6" s="5" t="n">
        <v>11789</v>
      </c>
    </row>
    <row r="7" spans="1:5">
      <c r="A7" s="4" t="s">
        <v>931</v>
      </c>
      <c r="C7" s="5" t="n">
        <v>240</v>
      </c>
      <c r="E7" s="5" t="n">
        <v>3498</v>
      </c>
    </row>
    <row r="8" spans="1:5">
      <c r="A8" s="4" t="s">
        <v>593</v>
      </c>
      <c r="C8" s="5" t="n">
        <v>1052</v>
      </c>
      <c r="E8" s="5" t="n">
        <v>11195</v>
      </c>
    </row>
    <row r="9" spans="1:5">
      <c r="A9" s="4" t="s">
        <v>932</v>
      </c>
      <c r="C9" s="7" t="n">
        <v>0</v>
      </c>
      <c r="E9" s="7" t="n">
        <v>0</v>
      </c>
    </row>
    <row r="10" spans="1:5">
      <c r="A10" s="4" t="s">
        <v>933</v>
      </c>
      <c r="C10" s="5" t="n">
        <v>3</v>
      </c>
      <c r="E10" s="5" t="n">
        <v>6</v>
      </c>
    </row>
    <row r="11" spans="1:5">
      <c r="A11" s="4" t="s">
        <v>934</v>
      </c>
      <c r="C11" s="7" t="n">
        <v>701</v>
      </c>
      <c r="E11" s="7" t="n">
        <v>1425</v>
      </c>
    </row>
    <row r="12" spans="1:5">
      <c r="A12" s="4" t="s">
        <v>935</v>
      </c>
      <c r="B12" s="5" t="n">
        <v>1154</v>
      </c>
      <c r="C12" s="5" t="n">
        <v>1568</v>
      </c>
      <c r="D12" s="5" t="n">
        <v>7085</v>
      </c>
      <c r="E12" s="5" t="n">
        <v>11561</v>
      </c>
    </row>
    <row r="13" spans="1:5">
      <c r="A13" s="4" t="s">
        <v>597</v>
      </c>
      <c r="B13" s="5" t="n">
        <v>0</v>
      </c>
      <c r="C13" s="5" t="n">
        <v>0</v>
      </c>
      <c r="D13" s="5" t="n">
        <v>2218</v>
      </c>
      <c r="E13" s="5" t="n">
        <v>228</v>
      </c>
    </row>
    <row r="14" spans="1:5">
      <c r="A14" s="4" t="s">
        <v>936</v>
      </c>
    </row>
    <row r="15" spans="1:5">
      <c r="A15" s="3" t="s">
        <v>929</v>
      </c>
    </row>
    <row r="16" spans="1:5">
      <c r="A16" s="4" t="s">
        <v>935</v>
      </c>
      <c r="B16" s="5" t="n">
        <v>0</v>
      </c>
      <c r="C16" s="5" t="n">
        <v>528</v>
      </c>
      <c r="D16" s="5" t="n">
        <v>4463</v>
      </c>
      <c r="E16" s="5" t="n">
        <v>604</v>
      </c>
    </row>
    <row r="17" spans="1:5">
      <c r="A17" s="4" t="s">
        <v>597</v>
      </c>
      <c r="B17" s="5" t="n">
        <v>0</v>
      </c>
      <c r="C17" s="5" t="n">
        <v>0</v>
      </c>
      <c r="D17" s="5" t="n">
        <v>1870</v>
      </c>
      <c r="E17" s="5" t="n">
        <v>228</v>
      </c>
    </row>
    <row r="18" spans="1:5">
      <c r="A18" s="4" t="s">
        <v>937</v>
      </c>
    </row>
    <row r="19" spans="1:5">
      <c r="A19" s="3" t="s">
        <v>929</v>
      </c>
    </row>
    <row r="20" spans="1:5">
      <c r="A20" s="4" t="s">
        <v>935</v>
      </c>
      <c r="B20" s="5" t="n">
        <v>0</v>
      </c>
      <c r="C20" s="5" t="n">
        <v>0</v>
      </c>
      <c r="D20" s="5" t="n">
        <v>19</v>
      </c>
      <c r="E20" s="5" t="n">
        <v>410</v>
      </c>
    </row>
    <row r="21" spans="1:5">
      <c r="A21" s="4" t="s">
        <v>938</v>
      </c>
    </row>
    <row r="22" spans="1:5">
      <c r="A22" s="3" t="s">
        <v>929</v>
      </c>
    </row>
    <row r="23" spans="1:5">
      <c r="A23" s="4" t="s">
        <v>935</v>
      </c>
      <c r="B23" s="5" t="n">
        <v>350</v>
      </c>
      <c r="C23" s="5" t="n">
        <v>0</v>
      </c>
      <c r="D23" s="5" t="n">
        <v>350</v>
      </c>
      <c r="E23" s="5" t="n">
        <v>2346</v>
      </c>
    </row>
    <row r="24" spans="1:5">
      <c r="A24" s="4" t="s">
        <v>939</v>
      </c>
    </row>
    <row r="25" spans="1:5">
      <c r="A25" s="3" t="s">
        <v>929</v>
      </c>
    </row>
    <row r="26" spans="1:5">
      <c r="A26" s="4" t="s">
        <v>935</v>
      </c>
      <c r="B26" s="5" t="n">
        <v>804</v>
      </c>
      <c r="C26" s="5" t="n">
        <v>1040</v>
      </c>
      <c r="D26" s="5" t="n">
        <v>2253</v>
      </c>
      <c r="E26" s="5" t="n">
        <v>8201</v>
      </c>
    </row>
    <row r="27" spans="1:5">
      <c r="A27" s="4" t="s">
        <v>597</v>
      </c>
      <c r="B27" s="7" t="n">
        <v>0</v>
      </c>
      <c r="C27" s="7" t="n">
        <v>0</v>
      </c>
      <c r="D27" s="7" t="n">
        <v>348</v>
      </c>
      <c r="E27" s="7" t="n">
        <v>0</v>
      </c>
    </row>
    <row r="28" spans="1:5">
      <c r="A28" s="4" t="s">
        <v>650</v>
      </c>
    </row>
    <row r="29" spans="1:5">
      <c r="A29" s="3" t="s">
        <v>929</v>
      </c>
    </row>
    <row r="30" spans="1:5">
      <c r="A30" s="4" t="s">
        <v>592</v>
      </c>
      <c r="B30" s="5" t="n">
        <v>6</v>
      </c>
      <c r="C30" s="5" t="n">
        <v>3</v>
      </c>
      <c r="D30" s="5" t="n">
        <v>25</v>
      </c>
      <c r="E30" s="5" t="n">
        <v>27</v>
      </c>
    </row>
    <row r="31" spans="1:5">
      <c r="A31" s="4" t="s">
        <v>930</v>
      </c>
      <c r="B31" s="7" t="n">
        <v>1167</v>
      </c>
      <c r="C31" s="7" t="n">
        <v>1245</v>
      </c>
      <c r="D31" s="7" t="n">
        <v>10452</v>
      </c>
      <c r="E31" s="7" t="n">
        <v>11653</v>
      </c>
    </row>
    <row r="32" spans="1:5">
      <c r="A32" s="4" t="s">
        <v>596</v>
      </c>
      <c r="B32" s="5" t="n">
        <v>1154</v>
      </c>
      <c r="C32" s="5" t="n">
        <v>1245</v>
      </c>
      <c r="D32" s="5" t="n">
        <v>9303</v>
      </c>
      <c r="E32" s="5" t="n">
        <v>11417</v>
      </c>
    </row>
    <row r="33" spans="1:5">
      <c r="A33" s="4" t="s">
        <v>931</v>
      </c>
      <c r="B33" s="5" t="n">
        <v>152</v>
      </c>
      <c r="C33" s="5" t="n">
        <v>220</v>
      </c>
      <c r="D33" s="5" t="n">
        <v>2520</v>
      </c>
      <c r="E33" s="5" t="n">
        <v>3478</v>
      </c>
    </row>
    <row r="34" spans="1:5">
      <c r="A34" s="4" t="s">
        <v>593</v>
      </c>
      <c r="B34" s="5" t="n">
        <v>1154</v>
      </c>
      <c r="C34" s="5" t="n">
        <v>906</v>
      </c>
      <c r="D34" s="5" t="n">
        <v>7247</v>
      </c>
      <c r="E34" s="5" t="n">
        <v>11049</v>
      </c>
    </row>
    <row r="35" spans="1:5">
      <c r="A35" s="4" t="s">
        <v>932</v>
      </c>
      <c r="B35" s="7" t="n">
        <v>0</v>
      </c>
      <c r="C35" s="7" t="n">
        <v>0</v>
      </c>
      <c r="D35" s="7" t="n">
        <v>0</v>
      </c>
      <c r="E35" s="7" t="n">
        <v>0</v>
      </c>
    </row>
    <row r="36" spans="1:5">
      <c r="A36" s="4" t="s">
        <v>933</v>
      </c>
      <c r="B36" s="5" t="n">
        <v>0</v>
      </c>
      <c r="C36" s="5" t="n">
        <v>3</v>
      </c>
      <c r="D36" s="5" t="n">
        <v>2</v>
      </c>
      <c r="E36" s="5" t="n">
        <v>4</v>
      </c>
    </row>
    <row r="37" spans="1:5">
      <c r="A37" s="4" t="s">
        <v>934</v>
      </c>
      <c r="B37" s="7" t="n">
        <v>0</v>
      </c>
      <c r="C37" s="7" t="n">
        <v>701</v>
      </c>
      <c r="D37" s="7" t="n">
        <v>3431</v>
      </c>
      <c r="E37" s="7" t="n">
        <v>729</v>
      </c>
    </row>
    <row r="38" spans="1:5">
      <c r="A38" s="4" t="s">
        <v>804</v>
      </c>
    </row>
    <row r="39" spans="1:5">
      <c r="A39" s="3" t="s">
        <v>929</v>
      </c>
    </row>
    <row r="40" spans="1:5">
      <c r="A40" s="4" t="s">
        <v>592</v>
      </c>
      <c r="D40" s="5" t="n">
        <v>1</v>
      </c>
      <c r="E40" s="5" t="n">
        <v>2</v>
      </c>
    </row>
    <row r="41" spans="1:5">
      <c r="A41" s="4" t="s">
        <v>930</v>
      </c>
      <c r="D41" s="7" t="n">
        <v>190</v>
      </c>
      <c r="E41" s="7" t="n">
        <v>1155</v>
      </c>
    </row>
    <row r="42" spans="1:5">
      <c r="A42" s="4" t="s">
        <v>596</v>
      </c>
      <c r="D42" s="5" t="n">
        <v>189</v>
      </c>
      <c r="E42" s="5" t="n">
        <v>1127</v>
      </c>
    </row>
    <row r="43" spans="1:5">
      <c r="A43" s="4" t="s">
        <v>931</v>
      </c>
      <c r="D43" s="5" t="n">
        <v>0</v>
      </c>
      <c r="E43" s="5" t="n">
        <v>0</v>
      </c>
    </row>
    <row r="44" spans="1:5">
      <c r="A44" s="4" t="s">
        <v>593</v>
      </c>
      <c r="D44" s="5" t="n">
        <v>0</v>
      </c>
      <c r="E44" s="5" t="n">
        <v>1127</v>
      </c>
    </row>
    <row r="45" spans="1:5">
      <c r="A45" s="4" t="s">
        <v>932</v>
      </c>
      <c r="D45" s="7" t="n">
        <v>0</v>
      </c>
      <c r="E45" s="7" t="n">
        <v>0</v>
      </c>
    </row>
    <row r="46" spans="1:5">
      <c r="A46" s="4" t="s">
        <v>933</v>
      </c>
      <c r="D46" s="5" t="n">
        <v>0</v>
      </c>
      <c r="E46" s="5" t="n">
        <v>0</v>
      </c>
    </row>
    <row r="47" spans="1:5">
      <c r="A47" s="4" t="s">
        <v>934</v>
      </c>
      <c r="D47" s="7" t="n">
        <v>0</v>
      </c>
      <c r="E47" s="7" t="n">
        <v>0</v>
      </c>
    </row>
    <row r="48" spans="1:5">
      <c r="A48" s="4" t="s">
        <v>807</v>
      </c>
    </row>
    <row r="49" spans="1:5">
      <c r="A49" s="3" t="s">
        <v>929</v>
      </c>
    </row>
    <row r="50" spans="1:5">
      <c r="A50" s="4" t="s">
        <v>592</v>
      </c>
      <c r="B50" s="5" t="n">
        <v>1</v>
      </c>
      <c r="C50" s="5" t="n">
        <v>2</v>
      </c>
      <c r="D50" s="5" t="n">
        <v>10</v>
      </c>
      <c r="E50" s="5" t="n">
        <v>22</v>
      </c>
    </row>
    <row r="51" spans="1:5">
      <c r="A51" s="4" t="s">
        <v>930</v>
      </c>
      <c r="B51" s="7" t="n">
        <v>350</v>
      </c>
      <c r="C51" s="7" t="n">
        <v>812</v>
      </c>
      <c r="D51" s="7" t="n">
        <v>7861</v>
      </c>
      <c r="E51" s="7" t="n">
        <v>9701</v>
      </c>
    </row>
    <row r="52" spans="1:5">
      <c r="A52" s="4" t="s">
        <v>596</v>
      </c>
      <c r="B52" s="5" t="n">
        <v>350</v>
      </c>
      <c r="C52" s="5" t="n">
        <v>812</v>
      </c>
      <c r="D52" s="5" t="n">
        <v>6793</v>
      </c>
      <c r="E52" s="5" t="n">
        <v>9504</v>
      </c>
    </row>
    <row r="53" spans="1:5">
      <c r="A53" s="4" t="s">
        <v>931</v>
      </c>
      <c r="B53" s="5" t="n">
        <v>152</v>
      </c>
      <c r="C53" s="5" t="n">
        <v>220</v>
      </c>
      <c r="D53" s="5" t="n">
        <v>2520</v>
      </c>
      <c r="E53" s="5" t="n">
        <v>3478</v>
      </c>
    </row>
    <row r="54" spans="1:5">
      <c r="A54" s="4" t="s">
        <v>593</v>
      </c>
      <c r="B54" s="5" t="n">
        <v>350</v>
      </c>
      <c r="C54" s="5" t="n">
        <v>473</v>
      </c>
      <c r="D54" s="5" t="n">
        <v>5111</v>
      </c>
      <c r="E54" s="5" t="n">
        <v>9136</v>
      </c>
    </row>
    <row r="55" spans="1:5">
      <c r="A55" s="4" t="s">
        <v>932</v>
      </c>
      <c r="B55" s="7" t="n">
        <v>0</v>
      </c>
      <c r="C55" s="7" t="n">
        <v>0</v>
      </c>
      <c r="D55" s="7" t="n">
        <v>0</v>
      </c>
      <c r="E55" s="7" t="n">
        <v>0</v>
      </c>
    </row>
    <row r="56" spans="1:5">
      <c r="A56" s="4" t="s">
        <v>933</v>
      </c>
      <c r="B56" s="5" t="n">
        <v>0</v>
      </c>
      <c r="C56" s="5" t="n">
        <v>1</v>
      </c>
      <c r="D56" s="5" t="n">
        <v>2</v>
      </c>
      <c r="E56" s="5" t="n">
        <v>2</v>
      </c>
    </row>
    <row r="57" spans="1:5">
      <c r="A57" s="4" t="s">
        <v>934</v>
      </c>
      <c r="B57" s="7" t="n">
        <v>0</v>
      </c>
      <c r="C57" s="7" t="n">
        <v>348</v>
      </c>
      <c r="D57" s="7" t="n">
        <v>3431</v>
      </c>
      <c r="E57" s="7" t="n">
        <v>376</v>
      </c>
    </row>
    <row r="58" spans="1:5">
      <c r="A58" s="4" t="s">
        <v>808</v>
      </c>
    </row>
    <row r="59" spans="1:5">
      <c r="A59" s="3" t="s">
        <v>929</v>
      </c>
    </row>
    <row r="60" spans="1:5">
      <c r="A60" s="4" t="s">
        <v>592</v>
      </c>
      <c r="B60" s="5" t="n">
        <v>5</v>
      </c>
      <c r="C60" s="5" t="n">
        <v>1</v>
      </c>
      <c r="D60" s="5" t="n">
        <v>14</v>
      </c>
      <c r="E60" s="5" t="n">
        <v>3</v>
      </c>
    </row>
    <row r="61" spans="1:5">
      <c r="A61" s="4" t="s">
        <v>930</v>
      </c>
      <c r="B61" s="7" t="n">
        <v>817</v>
      </c>
      <c r="C61" s="7" t="n">
        <v>433</v>
      </c>
      <c r="D61" s="7" t="n">
        <v>2401</v>
      </c>
      <c r="E61" s="7" t="n">
        <v>797</v>
      </c>
    </row>
    <row r="62" spans="1:5">
      <c r="A62" s="4" t="s">
        <v>596</v>
      </c>
      <c r="B62" s="5" t="n">
        <v>804</v>
      </c>
      <c r="C62" s="5" t="n">
        <v>433</v>
      </c>
      <c r="D62" s="5" t="n">
        <v>2321</v>
      </c>
      <c r="E62" s="5" t="n">
        <v>786</v>
      </c>
    </row>
    <row r="63" spans="1:5">
      <c r="A63" s="4" t="s">
        <v>931</v>
      </c>
      <c r="B63" s="5" t="n">
        <v>0</v>
      </c>
      <c r="C63" s="5" t="n">
        <v>0</v>
      </c>
      <c r="D63" s="5" t="n">
        <v>0</v>
      </c>
      <c r="E63" s="5" t="n">
        <v>0</v>
      </c>
    </row>
    <row r="64" spans="1:5">
      <c r="A64" s="4" t="s">
        <v>593</v>
      </c>
      <c r="B64" s="5" t="n">
        <v>804</v>
      </c>
      <c r="C64" s="5" t="n">
        <v>433</v>
      </c>
      <c r="D64" s="5" t="n">
        <v>2136</v>
      </c>
      <c r="E64" s="5" t="n">
        <v>786</v>
      </c>
    </row>
    <row r="65" spans="1:5">
      <c r="A65" s="4" t="s">
        <v>932</v>
      </c>
      <c r="B65" s="7" t="n">
        <v>0</v>
      </c>
      <c r="C65" s="7" t="n">
        <v>0</v>
      </c>
      <c r="D65" s="7" t="n">
        <v>0</v>
      </c>
      <c r="E65" s="7" t="n">
        <v>0</v>
      </c>
    </row>
    <row r="66" spans="1:5">
      <c r="A66" s="4" t="s">
        <v>933</v>
      </c>
      <c r="B66" s="5" t="n">
        <v>0</v>
      </c>
      <c r="C66" s="5" t="n">
        <v>2</v>
      </c>
      <c r="D66" s="5" t="n">
        <v>0</v>
      </c>
      <c r="E66" s="5" t="n">
        <v>2</v>
      </c>
    </row>
    <row r="67" spans="1:5">
      <c r="A67" s="4" t="s">
        <v>934</v>
      </c>
      <c r="B67" s="7" t="n">
        <v>0</v>
      </c>
      <c r="C67" s="7" t="n">
        <v>353</v>
      </c>
      <c r="D67" s="7" t="n">
        <v>0</v>
      </c>
      <c r="E67" s="7" t="n">
        <v>353</v>
      </c>
    </row>
    <row r="68" spans="1:5">
      <c r="A68" s="4" t="s">
        <v>621</v>
      </c>
    </row>
    <row r="69" spans="1:5">
      <c r="A69" s="3" t="s">
        <v>929</v>
      </c>
    </row>
    <row r="70" spans="1:5">
      <c r="A70" s="4" t="s">
        <v>592</v>
      </c>
      <c r="C70" s="5" t="n">
        <v>4</v>
      </c>
      <c r="E70" s="5" t="n">
        <v>5</v>
      </c>
    </row>
    <row r="71" spans="1:5">
      <c r="A71" s="4" t="s">
        <v>930</v>
      </c>
      <c r="C71" s="7" t="n">
        <v>323</v>
      </c>
      <c r="E71" s="7" t="n">
        <v>374</v>
      </c>
    </row>
    <row r="72" spans="1:5">
      <c r="A72" s="4" t="s">
        <v>596</v>
      </c>
      <c r="C72" s="5" t="n">
        <v>323</v>
      </c>
      <c r="E72" s="5" t="n">
        <v>372</v>
      </c>
    </row>
    <row r="73" spans="1:5">
      <c r="A73" s="4" t="s">
        <v>931</v>
      </c>
      <c r="C73" s="5" t="n">
        <v>20</v>
      </c>
      <c r="E73" s="5" t="n">
        <v>20</v>
      </c>
    </row>
    <row r="74" spans="1:5">
      <c r="A74" s="4" t="s">
        <v>593</v>
      </c>
      <c r="C74" s="5" t="n">
        <v>146</v>
      </c>
      <c r="E74" s="5" t="n">
        <v>146</v>
      </c>
    </row>
    <row r="75" spans="1:5">
      <c r="A75" s="4" t="s">
        <v>932</v>
      </c>
      <c r="C75" s="7" t="n">
        <v>0</v>
      </c>
      <c r="E75" s="7" t="n">
        <v>0</v>
      </c>
    </row>
    <row r="76" spans="1:5">
      <c r="A76" s="4" t="s">
        <v>933</v>
      </c>
      <c r="C76" s="5" t="n">
        <v>0</v>
      </c>
      <c r="E76" s="5" t="n">
        <v>2</v>
      </c>
    </row>
    <row r="77" spans="1:5">
      <c r="A77" s="4" t="s">
        <v>934</v>
      </c>
      <c r="C77" s="7" t="n">
        <v>0</v>
      </c>
      <c r="E77" s="7" t="n">
        <v>696</v>
      </c>
    </row>
    <row r="78" spans="1:5">
      <c r="A78" s="4" t="s">
        <v>625</v>
      </c>
    </row>
    <row r="79" spans="1:5">
      <c r="A79" s="3" t="s">
        <v>929</v>
      </c>
    </row>
    <row r="80" spans="1:5">
      <c r="A80" s="4" t="s">
        <v>592</v>
      </c>
      <c r="E80" s="5" t="n">
        <v>0</v>
      </c>
    </row>
    <row r="81" spans="1:5">
      <c r="A81" s="4" t="s">
        <v>930</v>
      </c>
      <c r="E81" s="7" t="n">
        <v>0</v>
      </c>
    </row>
    <row r="82" spans="1:5">
      <c r="A82" s="4" t="s">
        <v>596</v>
      </c>
      <c r="E82" s="5" t="n">
        <v>0</v>
      </c>
    </row>
    <row r="83" spans="1:5">
      <c r="A83" s="4" t="s">
        <v>931</v>
      </c>
      <c r="E83" s="5" t="n">
        <v>0</v>
      </c>
    </row>
    <row r="84" spans="1:5">
      <c r="A84" s="4" t="s">
        <v>593</v>
      </c>
      <c r="E84" s="5" t="n">
        <v>0</v>
      </c>
    </row>
    <row r="85" spans="1:5">
      <c r="A85" s="4" t="s">
        <v>932</v>
      </c>
      <c r="E85" s="7" t="n">
        <v>0</v>
      </c>
    </row>
    <row r="86" spans="1:5">
      <c r="A86" s="4" t="s">
        <v>933</v>
      </c>
      <c r="E86" s="5" t="n">
        <v>2</v>
      </c>
    </row>
    <row r="87" spans="1:5">
      <c r="A87" s="4" t="s">
        <v>934</v>
      </c>
      <c r="E87" s="7" t="n">
        <v>696</v>
      </c>
    </row>
    <row r="88" spans="1:5">
      <c r="A88" s="4" t="s">
        <v>628</v>
      </c>
    </row>
    <row r="89" spans="1:5">
      <c r="A89" s="3" t="s">
        <v>929</v>
      </c>
    </row>
    <row r="90" spans="1:5">
      <c r="A90" s="4" t="s">
        <v>592</v>
      </c>
      <c r="E90" s="5" t="n">
        <v>5</v>
      </c>
    </row>
    <row r="91" spans="1:5">
      <c r="A91" s="4" t="s">
        <v>930</v>
      </c>
      <c r="E91" s="7" t="n">
        <v>374</v>
      </c>
    </row>
    <row r="92" spans="1:5">
      <c r="A92" s="4" t="s">
        <v>596</v>
      </c>
      <c r="E92" s="5" t="n">
        <v>372</v>
      </c>
    </row>
    <row r="93" spans="1:5">
      <c r="A93" s="4" t="s">
        <v>931</v>
      </c>
      <c r="E93" s="5" t="n">
        <v>20</v>
      </c>
    </row>
    <row r="94" spans="1:5">
      <c r="A94" s="4" t="s">
        <v>593</v>
      </c>
      <c r="E94" s="5" t="n">
        <v>146</v>
      </c>
    </row>
    <row r="95" spans="1:5">
      <c r="A95" s="4" t="s">
        <v>932</v>
      </c>
      <c r="E95" s="7" t="n">
        <v>0</v>
      </c>
    </row>
    <row r="96" spans="1:5">
      <c r="A96" s="4" t="s">
        <v>933</v>
      </c>
      <c r="E96" s="5" t="n">
        <v>0</v>
      </c>
    </row>
    <row r="97" spans="1:5">
      <c r="A97" s="4" t="s">
        <v>934</v>
      </c>
      <c r="E97" s="7" t="n">
        <v>0</v>
      </c>
    </row>
    <row r="98" spans="1:5">
      <c r="A98" s="4" t="s">
        <v>629</v>
      </c>
    </row>
    <row r="99" spans="1:5">
      <c r="A99" s="3" t="s">
        <v>929</v>
      </c>
    </row>
    <row r="100" spans="1:5">
      <c r="A100" s="4" t="s">
        <v>592</v>
      </c>
      <c r="C100" s="5" t="n">
        <v>4</v>
      </c>
    </row>
    <row r="101" spans="1:5">
      <c r="A101" s="4" t="s">
        <v>930</v>
      </c>
      <c r="C101" s="7" t="n">
        <v>323</v>
      </c>
    </row>
    <row r="102" spans="1:5">
      <c r="A102" s="4" t="s">
        <v>596</v>
      </c>
      <c r="C102" s="5" t="n">
        <v>323</v>
      </c>
    </row>
    <row r="103" spans="1:5">
      <c r="A103" s="4" t="s">
        <v>931</v>
      </c>
      <c r="C103" s="5" t="n">
        <v>20</v>
      </c>
    </row>
    <row r="104" spans="1:5">
      <c r="A104" s="4" t="s">
        <v>593</v>
      </c>
      <c r="C104" s="5" t="n">
        <v>146</v>
      </c>
    </row>
    <row r="105" spans="1:5">
      <c r="A105" s="4" t="s">
        <v>932</v>
      </c>
      <c r="C105" s="7" t="n">
        <v>0</v>
      </c>
    </row>
    <row r="106" spans="1:5">
      <c r="A106" s="4" t="s">
        <v>933</v>
      </c>
      <c r="C106" s="5" t="n">
        <v>0</v>
      </c>
    </row>
    <row r="107" spans="1:5">
      <c r="A107" s="4" t="s">
        <v>934</v>
      </c>
      <c r="C10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3" t="s">
        <v>941</v>
      </c>
    </row>
    <row r="3" spans="1:3">
      <c r="A3" s="4" t="s">
        <v>40</v>
      </c>
      <c r="B3" s="7" t="n">
        <v>137890</v>
      </c>
      <c r="C3" s="7" t="n">
        <v>137890</v>
      </c>
    </row>
    <row r="4" spans="1:3">
      <c r="A4" s="4" t="s">
        <v>942</v>
      </c>
      <c r="B4" s="5" t="n">
        <v>6563</v>
      </c>
      <c r="C4" s="5" t="n">
        <v>8133</v>
      </c>
    </row>
    <row r="5" spans="1:3">
      <c r="A5" s="4" t="s">
        <v>943</v>
      </c>
      <c r="B5" s="5" t="n">
        <v>144453</v>
      </c>
      <c r="C5" s="5" t="n">
        <v>146023</v>
      </c>
    </row>
    <row r="6" spans="1:3">
      <c r="A6" s="4" t="s">
        <v>944</v>
      </c>
    </row>
    <row r="7" spans="1:3">
      <c r="A7" s="3" t="s">
        <v>941</v>
      </c>
    </row>
    <row r="8" spans="1:3">
      <c r="A8" s="4" t="s">
        <v>942</v>
      </c>
      <c r="B8" s="5" t="n">
        <v>5474</v>
      </c>
      <c r="C8" s="5" t="n">
        <v>7044</v>
      </c>
    </row>
    <row r="9" spans="1:3">
      <c r="A9" s="4" t="s">
        <v>945</v>
      </c>
    </row>
    <row r="10" spans="1:3">
      <c r="A10" s="3" t="s">
        <v>941</v>
      </c>
    </row>
    <row r="11" spans="1:3">
      <c r="A11" s="4" t="s">
        <v>942</v>
      </c>
      <c r="B11" s="7" t="n">
        <v>1089</v>
      </c>
      <c r="C11" s="7" t="n">
        <v>1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46</v>
      </c>
      <c r="B1" s="2" t="s">
        <v>1</v>
      </c>
    </row>
    <row r="2" spans="1:3">
      <c r="B2" s="2" t="s">
        <v>2</v>
      </c>
      <c r="C2" s="2" t="s">
        <v>947</v>
      </c>
    </row>
    <row r="3" spans="1:3">
      <c r="A3" s="3" t="s">
        <v>948</v>
      </c>
    </row>
    <row r="4" spans="1:3">
      <c r="A4" s="4" t="s">
        <v>949</v>
      </c>
      <c r="B4" s="4" t="s">
        <v>950</v>
      </c>
    </row>
    <row r="5" spans="1:3">
      <c r="A5" s="4" t="s">
        <v>945</v>
      </c>
    </row>
    <row r="6" spans="1:3">
      <c r="A6" s="3" t="s">
        <v>948</v>
      </c>
    </row>
    <row r="7" spans="1:3">
      <c r="A7" s="4" t="s">
        <v>951</v>
      </c>
      <c r="C7" s="10"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9</v>
      </c>
      <c r="D1" s="2" t="s">
        <v>1</v>
      </c>
    </row>
    <row r="2" spans="1:5">
      <c r="B2" s="2" t="s">
        <v>2</v>
      </c>
      <c r="C2" s="2" t="s">
        <v>90</v>
      </c>
      <c r="D2" s="2" t="s">
        <v>2</v>
      </c>
      <c r="E2" s="2" t="s">
        <v>90</v>
      </c>
    </row>
    <row r="3" spans="1:5">
      <c r="A3" s="3" t="s">
        <v>134</v>
      </c>
    </row>
    <row r="4" spans="1:5">
      <c r="A4" s="4" t="s">
        <v>123</v>
      </c>
      <c r="B4" s="7" t="n">
        <v>16167</v>
      </c>
      <c r="C4" s="7" t="n">
        <v>14272</v>
      </c>
      <c r="D4" s="7" t="n">
        <v>45813</v>
      </c>
      <c r="E4" s="7" t="n">
        <v>41286</v>
      </c>
    </row>
    <row r="5" spans="1:5">
      <c r="A5" s="3" t="s">
        <v>135</v>
      </c>
    </row>
    <row r="6" spans="1:5">
      <c r="A6" s="4" t="s">
        <v>136</v>
      </c>
      <c r="B6" s="5" t="n">
        <v>439</v>
      </c>
      <c r="C6" s="5" t="n">
        <v>-1672</v>
      </c>
      <c r="D6" s="5" t="n">
        <v>3002</v>
      </c>
      <c r="E6" s="5" t="n">
        <v>11486</v>
      </c>
    </row>
    <row r="7" spans="1:5">
      <c r="A7" s="4" t="s">
        <v>137</v>
      </c>
      <c r="B7" s="5" t="n">
        <v>-157</v>
      </c>
      <c r="C7" s="5" t="n">
        <v>599</v>
      </c>
      <c r="D7" s="5" t="n">
        <v>-1077</v>
      </c>
      <c r="E7" s="5" t="n">
        <v>-4114</v>
      </c>
    </row>
    <row r="8" spans="1:5">
      <c r="A8" s="4" t="s">
        <v>138</v>
      </c>
      <c r="B8" s="5" t="n">
        <v>282</v>
      </c>
      <c r="C8" s="5" t="n">
        <v>-1073</v>
      </c>
      <c r="D8" s="5" t="n">
        <v>1925</v>
      </c>
      <c r="E8" s="5" t="n">
        <v>7372</v>
      </c>
    </row>
    <row r="9" spans="1:5">
      <c r="A9" s="4" t="s">
        <v>139</v>
      </c>
      <c r="B9" s="5" t="n">
        <v>16449</v>
      </c>
      <c r="C9" s="5" t="n">
        <v>13199</v>
      </c>
      <c r="D9" s="5" t="n">
        <v>47738</v>
      </c>
      <c r="E9" s="5" t="n">
        <v>48658</v>
      </c>
    </row>
    <row r="10" spans="1:5">
      <c r="A10" s="4" t="s">
        <v>140</v>
      </c>
      <c r="B10" s="5" t="n">
        <v>801</v>
      </c>
      <c r="C10" s="5" t="n">
        <v>655</v>
      </c>
      <c r="D10" s="5" t="n">
        <v>2122</v>
      </c>
      <c r="E10" s="5" t="n">
        <v>2203</v>
      </c>
    </row>
    <row r="11" spans="1:5">
      <c r="A11" s="4" t="s">
        <v>141</v>
      </c>
      <c r="B11" s="7" t="n">
        <v>15648</v>
      </c>
      <c r="C11" s="7" t="n">
        <v>12544</v>
      </c>
      <c r="D11" s="7" t="n">
        <v>45616</v>
      </c>
      <c r="E11" s="7" t="n">
        <v>46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346</v>
      </c>
    </row>
    <row r="2" spans="1:2">
      <c r="A2" s="3" t="s">
        <v>235</v>
      </c>
    </row>
    <row r="3" spans="1:2">
      <c r="A3" s="4" t="s">
        <v>953</v>
      </c>
      <c r="B3" s="7" t="n">
        <v>519</v>
      </c>
    </row>
    <row r="4" spans="1:2">
      <c r="A4" s="3" t="s">
        <v>954</v>
      </c>
    </row>
    <row r="5" spans="1:2">
      <c r="A5" s="5" t="n">
        <v>2018</v>
      </c>
      <c r="B5" s="5" t="n">
        <v>1669</v>
      </c>
    </row>
    <row r="6" spans="1:2">
      <c r="A6" s="5" t="n">
        <v>2019</v>
      </c>
      <c r="B6" s="5" t="n">
        <v>1295</v>
      </c>
    </row>
    <row r="7" spans="1:2">
      <c r="A7" s="5" t="n">
        <v>2020</v>
      </c>
      <c r="B7" s="5" t="n">
        <v>944</v>
      </c>
    </row>
    <row r="8" spans="1:2">
      <c r="A8" s="5" t="n">
        <v>2021</v>
      </c>
      <c r="B8" s="5" t="n">
        <v>601</v>
      </c>
    </row>
    <row r="9" spans="1:2">
      <c r="A9" s="5" t="n">
        <v>2022</v>
      </c>
      <c r="B9" s="5" t="n">
        <v>299</v>
      </c>
    </row>
    <row r="10" spans="1:2">
      <c r="A10" s="4" t="s">
        <v>955</v>
      </c>
      <c r="B10" s="5" t="n">
        <v>147</v>
      </c>
    </row>
    <row r="11" spans="1:2">
      <c r="A11" s="4" t="s">
        <v>143</v>
      </c>
      <c r="B11" s="7" t="n">
        <v>5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89</v>
      </c>
      <c r="D1" s="2" t="s">
        <v>1</v>
      </c>
    </row>
    <row r="2" spans="1:5">
      <c r="B2" s="2" t="s">
        <v>2</v>
      </c>
      <c r="C2" s="2" t="s">
        <v>90</v>
      </c>
      <c r="D2" s="2" t="s">
        <v>2</v>
      </c>
      <c r="E2" s="2" t="s">
        <v>90</v>
      </c>
    </row>
    <row r="3" spans="1:5">
      <c r="A3" s="3" t="s">
        <v>957</v>
      </c>
    </row>
    <row r="4" spans="1:5">
      <c r="A4" s="4" t="s">
        <v>570</v>
      </c>
      <c r="B4" s="7" t="n">
        <v>-2175</v>
      </c>
      <c r="C4" s="7" t="n">
        <v>5969</v>
      </c>
      <c r="D4" s="7" t="n">
        <v>-3818</v>
      </c>
      <c r="E4" s="7" t="n">
        <v>-2476</v>
      </c>
    </row>
    <row r="5" spans="1:5">
      <c r="A5" s="4" t="s">
        <v>958</v>
      </c>
      <c r="B5" s="5" t="n">
        <v>282</v>
      </c>
      <c r="C5" s="5" t="n">
        <v>-1073</v>
      </c>
      <c r="D5" s="5" t="n">
        <v>1925</v>
      </c>
      <c r="E5" s="5" t="n">
        <v>7372</v>
      </c>
    </row>
    <row r="6" spans="1:5">
      <c r="A6" s="4" t="s">
        <v>574</v>
      </c>
      <c r="B6" s="5" t="n">
        <v>-1893</v>
      </c>
      <c r="C6" s="5" t="n">
        <v>4896</v>
      </c>
      <c r="D6" s="5" t="n">
        <v>-1893</v>
      </c>
      <c r="E6" s="5" t="n">
        <v>4896</v>
      </c>
    </row>
    <row r="7" spans="1:5">
      <c r="A7" s="4" t="s">
        <v>959</v>
      </c>
    </row>
    <row r="8" spans="1:5">
      <c r="A8" s="3" t="s">
        <v>957</v>
      </c>
    </row>
    <row r="9" spans="1:5">
      <c r="A9" s="4" t="s">
        <v>570</v>
      </c>
      <c r="B9" s="5" t="n">
        <v>-2570</v>
      </c>
      <c r="C9" s="5" t="n">
        <v>5618</v>
      </c>
      <c r="D9" s="5" t="n">
        <v>-4213</v>
      </c>
      <c r="E9" s="5" t="n">
        <v>-2827</v>
      </c>
    </row>
    <row r="10" spans="1:5">
      <c r="A10" s="4" t="s">
        <v>958</v>
      </c>
      <c r="B10" s="5" t="n">
        <v>282</v>
      </c>
      <c r="C10" s="5" t="n">
        <v>-1073</v>
      </c>
      <c r="D10" s="5" t="n">
        <v>1925</v>
      </c>
      <c r="E10" s="5" t="n">
        <v>7372</v>
      </c>
    </row>
    <row r="11" spans="1:5">
      <c r="A11" s="4" t="s">
        <v>574</v>
      </c>
      <c r="B11" s="5" t="n">
        <v>-2288</v>
      </c>
      <c r="C11" s="5" t="n">
        <v>4545</v>
      </c>
      <c r="D11" s="5" t="n">
        <v>-2288</v>
      </c>
      <c r="E11" s="5" t="n">
        <v>4545</v>
      </c>
    </row>
    <row r="12" spans="1:5">
      <c r="A12" s="4" t="s">
        <v>960</v>
      </c>
    </row>
    <row r="13" spans="1:5">
      <c r="A13" s="3" t="s">
        <v>957</v>
      </c>
    </row>
    <row r="14" spans="1:5">
      <c r="A14" s="4" t="s">
        <v>570</v>
      </c>
      <c r="B14" s="5" t="n">
        <v>395</v>
      </c>
      <c r="C14" s="5" t="n">
        <v>351</v>
      </c>
      <c r="D14" s="5" t="n">
        <v>395</v>
      </c>
      <c r="E14" s="5" t="n">
        <v>351</v>
      </c>
    </row>
    <row r="15" spans="1:5">
      <c r="A15" s="4" t="s">
        <v>958</v>
      </c>
      <c r="B15" s="5" t="n">
        <v>0</v>
      </c>
      <c r="C15" s="5" t="n">
        <v>0</v>
      </c>
      <c r="D15" s="5" t="n">
        <v>0</v>
      </c>
      <c r="E15" s="5" t="n">
        <v>0</v>
      </c>
    </row>
    <row r="16" spans="1:5">
      <c r="A16" s="4" t="s">
        <v>574</v>
      </c>
      <c r="B16" s="7" t="n">
        <v>395</v>
      </c>
      <c r="C16" s="7" t="n">
        <v>351</v>
      </c>
      <c r="D16" s="7" t="n">
        <v>395</v>
      </c>
      <c r="E16" s="7" t="n">
        <v>3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61</v>
      </c>
      <c r="B1" s="2" t="s">
        <v>962</v>
      </c>
      <c r="C1" s="2" t="s">
        <v>963</v>
      </c>
    </row>
    <row r="2" spans="1:3">
      <c r="A2" s="3" t="s">
        <v>241</v>
      </c>
    </row>
    <row r="3" spans="1:3">
      <c r="A3" s="4" t="s">
        <v>964</v>
      </c>
      <c r="B3" s="7" t="n">
        <v>28400</v>
      </c>
      <c r="C3" s="7" t="n">
        <v>34500</v>
      </c>
    </row>
    <row r="4" spans="1:3">
      <c r="A4" s="4" t="s">
        <v>965</v>
      </c>
    </row>
    <row r="5" spans="1:3">
      <c r="A5" s="3" t="s">
        <v>241</v>
      </c>
    </row>
    <row r="6" spans="1:3">
      <c r="A6" s="4" t="s">
        <v>143</v>
      </c>
      <c r="B6" s="7" t="n">
        <v>465470</v>
      </c>
      <c r="C6" s="7" t="n">
        <v>383780</v>
      </c>
    </row>
    <row r="7" spans="1:3">
      <c r="A7" s="4" t="s">
        <v>966</v>
      </c>
    </row>
    <row r="8" spans="1:3">
      <c r="A8" s="3" t="s">
        <v>241</v>
      </c>
    </row>
    <row r="9" spans="1:3">
      <c r="A9" s="4" t="s">
        <v>967</v>
      </c>
      <c r="B9" s="5" t="n">
        <v>61000</v>
      </c>
      <c r="C9" s="5" t="n">
        <v>54000</v>
      </c>
    </row>
    <row r="10" spans="1:3">
      <c r="A10" s="4" t="s">
        <v>968</v>
      </c>
      <c r="B10" s="7" t="n">
        <v>0</v>
      </c>
      <c r="C10" s="7" t="n">
        <v>0</v>
      </c>
    </row>
    <row r="11" spans="1:3">
      <c r="A11" s="4" t="s">
        <v>969</v>
      </c>
      <c r="B11" s="5" t="n">
        <v>5996</v>
      </c>
      <c r="C11" s="5" t="n">
        <v>4025</v>
      </c>
    </row>
    <row r="12" spans="1:3">
      <c r="A12" s="4" t="s">
        <v>970</v>
      </c>
      <c r="B12" s="5" t="n">
        <v>0</v>
      </c>
      <c r="C12" s="5" t="n">
        <v>2141</v>
      </c>
    </row>
    <row r="13" spans="1:3">
      <c r="A13" s="4" t="s">
        <v>971</v>
      </c>
      <c r="B13" s="5" t="n">
        <v>28378</v>
      </c>
      <c r="C13" s="5" t="n">
        <v>29501</v>
      </c>
    </row>
    <row r="14" spans="1:3">
      <c r="A14" s="4" t="s">
        <v>972</v>
      </c>
      <c r="B14" s="5" t="n">
        <v>431096</v>
      </c>
      <c r="C14" s="5" t="n">
        <v>348113</v>
      </c>
    </row>
    <row r="15" spans="1:3">
      <c r="A15" s="4" t="s">
        <v>143</v>
      </c>
      <c r="B15" s="5" t="n">
        <v>465470</v>
      </c>
      <c r="C15" s="5" t="n">
        <v>383780</v>
      </c>
    </row>
    <row r="16" spans="1:3">
      <c r="A16" s="4" t="s">
        <v>973</v>
      </c>
      <c r="B16" s="5" t="n">
        <v>9975</v>
      </c>
      <c r="C16" s="5" t="n">
        <v>9738</v>
      </c>
    </row>
    <row r="17" spans="1:3">
      <c r="A17" s="4" t="s">
        <v>974</v>
      </c>
    </row>
    <row r="18" spans="1:3">
      <c r="A18" s="3" t="s">
        <v>241</v>
      </c>
    </row>
    <row r="19" spans="1:3">
      <c r="A19" s="4" t="s">
        <v>143</v>
      </c>
      <c r="B19" s="7" t="n">
        <v>465470</v>
      </c>
      <c r="C19" s="7" t="n">
        <v>383780</v>
      </c>
    </row>
    <row r="20" spans="1:3">
      <c r="A20" s="4" t="s">
        <v>975</v>
      </c>
    </row>
    <row r="21" spans="1:3">
      <c r="A21" s="3" t="s">
        <v>241</v>
      </c>
    </row>
    <row r="22" spans="1:3">
      <c r="A22" s="4" t="s">
        <v>967</v>
      </c>
      <c r="B22" s="5" t="n">
        <v>61000</v>
      </c>
      <c r="C22" s="5" t="n">
        <v>54000</v>
      </c>
    </row>
    <row r="23" spans="1:3">
      <c r="A23" s="4" t="s">
        <v>968</v>
      </c>
      <c r="B23" s="7" t="n">
        <v>0</v>
      </c>
      <c r="C23" s="7" t="n">
        <v>0</v>
      </c>
    </row>
    <row r="24" spans="1:3">
      <c r="A24" s="4" t="s">
        <v>969</v>
      </c>
      <c r="B24" s="5" t="n">
        <v>5996</v>
      </c>
      <c r="C24" s="5" t="n">
        <v>4025</v>
      </c>
    </row>
    <row r="25" spans="1:3">
      <c r="A25" s="4" t="s">
        <v>970</v>
      </c>
      <c r="B25" s="5" t="n">
        <v>0</v>
      </c>
      <c r="C25" s="5" t="n">
        <v>2141</v>
      </c>
    </row>
    <row r="26" spans="1:3">
      <c r="A26" s="4" t="s">
        <v>971</v>
      </c>
      <c r="B26" s="5" t="n">
        <v>28378</v>
      </c>
      <c r="C26" s="5" t="n">
        <v>29501</v>
      </c>
    </row>
    <row r="27" spans="1:3">
      <c r="A27" s="4" t="s">
        <v>972</v>
      </c>
      <c r="B27" s="5" t="n">
        <v>431096</v>
      </c>
      <c r="C27" s="5" t="n">
        <v>348113</v>
      </c>
    </row>
    <row r="28" spans="1:3">
      <c r="A28" s="4" t="s">
        <v>143</v>
      </c>
      <c r="B28" s="5" t="n">
        <v>465470</v>
      </c>
      <c r="C28" s="5" t="n">
        <v>383780</v>
      </c>
    </row>
    <row r="29" spans="1:3">
      <c r="A29" s="4" t="s">
        <v>973</v>
      </c>
      <c r="B29" s="5" t="n">
        <v>9975</v>
      </c>
      <c r="C29" s="5" t="n">
        <v>9738</v>
      </c>
    </row>
    <row r="30" spans="1:3">
      <c r="A30" s="4" t="s">
        <v>976</v>
      </c>
    </row>
    <row r="31" spans="1:3">
      <c r="A31" s="3" t="s">
        <v>241</v>
      </c>
    </row>
    <row r="32" spans="1:3">
      <c r="A32" s="4" t="s">
        <v>143</v>
      </c>
      <c r="B32" s="7" t="n">
        <v>28858</v>
      </c>
      <c r="C32" s="7" t="n">
        <v>16961</v>
      </c>
    </row>
    <row r="33" spans="1:3">
      <c r="A33" s="4" t="s">
        <v>977</v>
      </c>
    </row>
    <row r="34" spans="1:3">
      <c r="A34" s="3" t="s">
        <v>241</v>
      </c>
    </row>
    <row r="35" spans="1:3">
      <c r="A35" s="4" t="s">
        <v>967</v>
      </c>
      <c r="B35" s="5" t="n">
        <v>5000</v>
      </c>
      <c r="C35" s="5" t="n">
        <v>5000</v>
      </c>
    </row>
    <row r="36" spans="1:3">
      <c r="A36" s="4" t="s">
        <v>968</v>
      </c>
      <c r="B36" s="7" t="n">
        <v>0</v>
      </c>
      <c r="C36" s="7" t="n">
        <v>0</v>
      </c>
    </row>
    <row r="37" spans="1:3">
      <c r="A37" s="4" t="s">
        <v>969</v>
      </c>
      <c r="B37" s="5" t="n">
        <v>0</v>
      </c>
      <c r="C37" s="5" t="n">
        <v>0</v>
      </c>
    </row>
    <row r="38" spans="1:3">
      <c r="A38" s="4" t="s">
        <v>970</v>
      </c>
      <c r="B38" s="5" t="n">
        <v>0</v>
      </c>
      <c r="C38" s="5" t="n">
        <v>0</v>
      </c>
    </row>
    <row r="39" spans="1:3">
      <c r="A39" s="4" t="s">
        <v>971</v>
      </c>
      <c r="B39" s="5" t="n">
        <v>8732</v>
      </c>
      <c r="C39" s="5" t="n">
        <v>9078</v>
      </c>
    </row>
    <row r="40" spans="1:3">
      <c r="A40" s="4" t="s">
        <v>972</v>
      </c>
      <c r="B40" s="5" t="n">
        <v>20126</v>
      </c>
      <c r="C40" s="5" t="n">
        <v>7883</v>
      </c>
    </row>
    <row r="41" spans="1:3">
      <c r="A41" s="4" t="s">
        <v>143</v>
      </c>
      <c r="B41" s="5" t="n">
        <v>28858</v>
      </c>
      <c r="C41" s="5" t="n">
        <v>16961</v>
      </c>
    </row>
    <row r="42" spans="1:3">
      <c r="A42" s="4" t="s">
        <v>973</v>
      </c>
      <c r="B42" s="5" t="n">
        <v>49</v>
      </c>
      <c r="C42" s="5" t="n">
        <v>20</v>
      </c>
    </row>
    <row r="43" spans="1:3">
      <c r="A43" s="4" t="s">
        <v>978</v>
      </c>
    </row>
    <row r="44" spans="1:3">
      <c r="A44" s="3" t="s">
        <v>241</v>
      </c>
    </row>
    <row r="45" spans="1:3">
      <c r="A45" s="4" t="s">
        <v>143</v>
      </c>
      <c r="B45" s="7" t="n">
        <v>3825</v>
      </c>
      <c r="C45" s="7" t="n">
        <v>0</v>
      </c>
    </row>
    <row r="46" spans="1:3">
      <c r="A46" s="4" t="s">
        <v>979</v>
      </c>
    </row>
    <row r="47" spans="1:3">
      <c r="A47" s="3" t="s">
        <v>241</v>
      </c>
    </row>
    <row r="48" spans="1:3">
      <c r="A48" s="4" t="s">
        <v>967</v>
      </c>
      <c r="B48" s="5" t="n">
        <v>1000</v>
      </c>
      <c r="C48" s="5" t="n">
        <v>0</v>
      </c>
    </row>
    <row r="49" spans="1:3">
      <c r="A49" s="4" t="s">
        <v>968</v>
      </c>
      <c r="B49" s="7" t="n">
        <v>0</v>
      </c>
    </row>
    <row r="50" spans="1:3">
      <c r="A50" s="4" t="s">
        <v>969</v>
      </c>
      <c r="B50" s="5" t="n">
        <v>0</v>
      </c>
    </row>
    <row r="51" spans="1:3">
      <c r="A51" s="4" t="s">
        <v>970</v>
      </c>
      <c r="B51" s="5" t="n">
        <v>0</v>
      </c>
    </row>
    <row r="52" spans="1:3">
      <c r="A52" s="4" t="s">
        <v>971</v>
      </c>
      <c r="B52" s="5" t="n">
        <v>0</v>
      </c>
    </row>
    <row r="53" spans="1:3">
      <c r="A53" s="4" t="s">
        <v>972</v>
      </c>
      <c r="B53" s="5" t="n">
        <v>3825</v>
      </c>
    </row>
    <row r="54" spans="1:3">
      <c r="A54" s="4" t="s">
        <v>143</v>
      </c>
      <c r="B54" s="5" t="n">
        <v>3825</v>
      </c>
    </row>
    <row r="55" spans="1:3">
      <c r="A55" s="4" t="s">
        <v>973</v>
      </c>
      <c r="B55" s="5" t="n">
        <v>14</v>
      </c>
    </row>
    <row r="56" spans="1:3">
      <c r="A56" s="4" t="s">
        <v>980</v>
      </c>
    </row>
    <row r="57" spans="1:3">
      <c r="A57" s="3" t="s">
        <v>241</v>
      </c>
    </row>
    <row r="58" spans="1:3">
      <c r="A58" s="4" t="s">
        <v>143</v>
      </c>
      <c r="B58" s="7" t="n">
        <v>1200</v>
      </c>
      <c r="C58" s="7" t="n">
        <v>195</v>
      </c>
    </row>
    <row r="59" spans="1:3">
      <c r="A59" s="4" t="s">
        <v>981</v>
      </c>
    </row>
    <row r="60" spans="1:3">
      <c r="A60" s="3" t="s">
        <v>241</v>
      </c>
    </row>
    <row r="61" spans="1:3">
      <c r="A61" s="4" t="s">
        <v>967</v>
      </c>
      <c r="B61" s="5" t="n">
        <v>25000</v>
      </c>
      <c r="C61" s="5" t="n">
        <v>3000</v>
      </c>
    </row>
    <row r="62" spans="1:3">
      <c r="A62" s="4" t="s">
        <v>968</v>
      </c>
      <c r="B62" s="7" t="n">
        <v>1200</v>
      </c>
      <c r="C62" s="7" t="n">
        <v>195</v>
      </c>
    </row>
    <row r="63" spans="1:3">
      <c r="A63" s="4" t="s">
        <v>969</v>
      </c>
      <c r="B63" s="5" t="n">
        <v>0</v>
      </c>
      <c r="C63" s="5" t="n">
        <v>0</v>
      </c>
    </row>
    <row r="64" spans="1:3">
      <c r="A64" s="4" t="s">
        <v>970</v>
      </c>
      <c r="B64" s="5" t="n">
        <v>0</v>
      </c>
      <c r="C64" s="5" t="n">
        <v>0</v>
      </c>
    </row>
    <row r="65" spans="1:3">
      <c r="A65" s="4" t="s">
        <v>971</v>
      </c>
      <c r="B65" s="5" t="n">
        <v>0</v>
      </c>
      <c r="C65" s="5" t="n">
        <v>0</v>
      </c>
    </row>
    <row r="66" spans="1:3">
      <c r="A66" s="4" t="s">
        <v>972</v>
      </c>
      <c r="B66" s="5" t="n">
        <v>0</v>
      </c>
      <c r="C66" s="5" t="n">
        <v>0</v>
      </c>
    </row>
    <row r="67" spans="1:3">
      <c r="A67" s="4" t="s">
        <v>143</v>
      </c>
      <c r="B67" s="5" t="n">
        <v>1200</v>
      </c>
      <c r="C67" s="5" t="n">
        <v>195</v>
      </c>
    </row>
    <row r="68" spans="1:3">
      <c r="A68" s="4" t="s">
        <v>973</v>
      </c>
      <c r="B68" s="5" t="n">
        <v>22</v>
      </c>
      <c r="C68" s="5" t="n">
        <v>0</v>
      </c>
    </row>
    <row r="69" spans="1:3">
      <c r="A69" s="4" t="s">
        <v>982</v>
      </c>
    </row>
    <row r="70" spans="1:3">
      <c r="A70" s="3" t="s">
        <v>241</v>
      </c>
    </row>
    <row r="71" spans="1:3">
      <c r="A71" s="4" t="s">
        <v>143</v>
      </c>
      <c r="B71" s="7" t="n">
        <v>1208</v>
      </c>
      <c r="C71" s="7" t="n">
        <v>195</v>
      </c>
    </row>
    <row r="72" spans="1:3">
      <c r="A72" s="4" t="s">
        <v>983</v>
      </c>
    </row>
    <row r="73" spans="1:3">
      <c r="A73" s="3" t="s">
        <v>241</v>
      </c>
    </row>
    <row r="74" spans="1:3">
      <c r="A74" s="4" t="s">
        <v>967</v>
      </c>
      <c r="B74" s="5" t="n">
        <v>50000</v>
      </c>
      <c r="C74" s="5" t="n">
        <v>3000</v>
      </c>
    </row>
    <row r="75" spans="1:3">
      <c r="A75" s="4" t="s">
        <v>968</v>
      </c>
      <c r="B75" s="7" t="n">
        <v>1208</v>
      </c>
      <c r="C75" s="7" t="n">
        <v>195</v>
      </c>
    </row>
    <row r="76" spans="1:3">
      <c r="A76" s="4" t="s">
        <v>969</v>
      </c>
      <c r="B76" s="5" t="n">
        <v>0</v>
      </c>
      <c r="C76" s="5" t="n">
        <v>0</v>
      </c>
    </row>
    <row r="77" spans="1:3">
      <c r="A77" s="4" t="s">
        <v>970</v>
      </c>
      <c r="B77" s="5" t="n">
        <v>0</v>
      </c>
      <c r="C77" s="5" t="n">
        <v>0</v>
      </c>
    </row>
    <row r="78" spans="1:3">
      <c r="A78" s="4" t="s">
        <v>971</v>
      </c>
      <c r="B78" s="5" t="n">
        <v>0</v>
      </c>
      <c r="C78" s="5" t="n">
        <v>0</v>
      </c>
    </row>
    <row r="79" spans="1:3">
      <c r="A79" s="4" t="s">
        <v>972</v>
      </c>
      <c r="B79" s="5" t="n">
        <v>0</v>
      </c>
      <c r="C79" s="5" t="n">
        <v>0</v>
      </c>
    </row>
    <row r="80" spans="1:3">
      <c r="A80" s="4" t="s">
        <v>143</v>
      </c>
      <c r="B80" s="5" t="n">
        <v>1208</v>
      </c>
      <c r="C80" s="5" t="n">
        <v>195</v>
      </c>
    </row>
    <row r="81" spans="1:3">
      <c r="A81" s="4" t="s">
        <v>973</v>
      </c>
      <c r="B81" s="7" t="n">
        <v>14</v>
      </c>
      <c r="C8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5</v>
      </c>
    </row>
    <row r="2" spans="1:3">
      <c r="A2" s="3" t="s">
        <v>985</v>
      </c>
    </row>
    <row r="3" spans="1:3">
      <c r="A3" s="4" t="s">
        <v>986</v>
      </c>
      <c r="B3" s="7" t="n">
        <v>10046000</v>
      </c>
      <c r="C3" s="7" t="n">
        <v>9758000</v>
      </c>
    </row>
    <row r="4" spans="1:3">
      <c r="A4" s="4" t="s">
        <v>987</v>
      </c>
      <c r="B4" s="5" t="n">
        <v>10046000</v>
      </c>
      <c r="C4" s="5" t="n">
        <v>9758000</v>
      </c>
    </row>
    <row r="5" spans="1:3">
      <c r="A5" s="4" t="s">
        <v>988</v>
      </c>
      <c r="B5" s="5" t="n">
        <v>0</v>
      </c>
    </row>
    <row r="6" spans="1:3">
      <c r="A6" s="4" t="s">
        <v>989</v>
      </c>
      <c r="B6" s="5" t="n">
        <v>10046000</v>
      </c>
      <c r="C6" s="5" t="n">
        <v>9758000</v>
      </c>
    </row>
    <row r="7" spans="1:3">
      <c r="A7" s="3" t="s">
        <v>990</v>
      </c>
    </row>
    <row r="8" spans="1:3">
      <c r="A8" s="4" t="s">
        <v>991</v>
      </c>
      <c r="B8" s="5" t="n">
        <v>10003000</v>
      </c>
      <c r="C8" s="5" t="n">
        <v>9738000</v>
      </c>
    </row>
    <row r="9" spans="1:3">
      <c r="A9" s="4" t="s">
        <v>987</v>
      </c>
      <c r="B9" s="5" t="n">
        <v>10003000</v>
      </c>
      <c r="C9" s="5" t="n">
        <v>9738000</v>
      </c>
    </row>
    <row r="10" spans="1:3">
      <c r="A10" s="3" t="s">
        <v>992</v>
      </c>
    </row>
    <row r="11" spans="1:3">
      <c r="A11" s="4" t="s">
        <v>993</v>
      </c>
      <c r="B11" s="5" t="n">
        <v>28371000</v>
      </c>
      <c r="C11" s="5" t="n">
        <v>33744000</v>
      </c>
    </row>
    <row r="12" spans="1:3">
      <c r="A12" s="4" t="s">
        <v>994</v>
      </c>
      <c r="B12" s="5" t="n">
        <v>0</v>
      </c>
      <c r="C12" s="5" t="n">
        <v>720000</v>
      </c>
    </row>
    <row r="13" spans="1:3">
      <c r="A13" s="4" t="s">
        <v>989</v>
      </c>
      <c r="B13" s="5" t="n">
        <v>0</v>
      </c>
      <c r="C13" s="5" t="n">
        <v>0</v>
      </c>
    </row>
    <row r="14" spans="1:3">
      <c r="A14" s="4" t="s">
        <v>995</v>
      </c>
    </row>
    <row r="15" spans="1:3">
      <c r="A15" s="3" t="s">
        <v>985</v>
      </c>
    </row>
    <row r="16" spans="1:3">
      <c r="A16" s="4" t="s">
        <v>986</v>
      </c>
      <c r="B16" s="5" t="n">
        <v>9975000</v>
      </c>
      <c r="C16" s="5" t="n">
        <v>9738000</v>
      </c>
    </row>
    <row r="17" spans="1:3">
      <c r="A17" s="4" t="s">
        <v>987</v>
      </c>
      <c r="B17" s="5" t="n">
        <v>9975000</v>
      </c>
      <c r="C17" s="5" t="n">
        <v>9738000</v>
      </c>
    </row>
    <row r="18" spans="1:3">
      <c r="A18" s="4" t="s">
        <v>988</v>
      </c>
      <c r="B18" s="5" t="n">
        <v>0</v>
      </c>
    </row>
    <row r="19" spans="1:3">
      <c r="A19" s="4" t="s">
        <v>989</v>
      </c>
      <c r="B19" s="5" t="n">
        <v>9975000</v>
      </c>
      <c r="C19" s="5" t="n">
        <v>9738000</v>
      </c>
    </row>
    <row r="20" spans="1:3">
      <c r="A20" s="3" t="s">
        <v>990</v>
      </c>
    </row>
    <row r="21" spans="1:3">
      <c r="A21" s="4" t="s">
        <v>991</v>
      </c>
      <c r="B21" s="5" t="n">
        <v>9975000</v>
      </c>
      <c r="C21" s="5" t="n">
        <v>9738000</v>
      </c>
    </row>
    <row r="22" spans="1:3">
      <c r="A22" s="4" t="s">
        <v>987</v>
      </c>
      <c r="B22" s="5" t="n">
        <v>9975000</v>
      </c>
      <c r="C22" s="5" t="n">
        <v>9738000</v>
      </c>
    </row>
    <row r="23" spans="1:3">
      <c r="A23" s="3" t="s">
        <v>992</v>
      </c>
    </row>
    <row r="24" spans="1:3">
      <c r="A24" s="4" t="s">
        <v>993</v>
      </c>
      <c r="B24" s="5" t="n">
        <v>28371000</v>
      </c>
      <c r="C24" s="5" t="n">
        <v>33744000</v>
      </c>
    </row>
    <row r="25" spans="1:3">
      <c r="A25" s="4" t="s">
        <v>994</v>
      </c>
      <c r="B25" s="5" t="n">
        <v>0</v>
      </c>
      <c r="C25" s="5" t="n">
        <v>720000</v>
      </c>
    </row>
    <row r="26" spans="1:3">
      <c r="A26" s="4" t="s">
        <v>989</v>
      </c>
      <c r="B26" s="5" t="n">
        <v>0</v>
      </c>
      <c r="C26" s="5" t="n">
        <v>0</v>
      </c>
    </row>
    <row r="27" spans="1:3">
      <c r="A27" s="4" t="s">
        <v>976</v>
      </c>
    </row>
    <row r="28" spans="1:3">
      <c r="A28" s="3" t="s">
        <v>985</v>
      </c>
    </row>
    <row r="29" spans="1:3">
      <c r="A29" s="4" t="s">
        <v>986</v>
      </c>
      <c r="B29" s="5" t="n">
        <v>49000</v>
      </c>
      <c r="C29" s="5" t="n">
        <v>20000</v>
      </c>
    </row>
    <row r="30" spans="1:3">
      <c r="A30" s="4" t="s">
        <v>987</v>
      </c>
      <c r="B30" s="5" t="n">
        <v>49000</v>
      </c>
      <c r="C30" s="5" t="n">
        <v>20000</v>
      </c>
    </row>
    <row r="31" spans="1:3">
      <c r="A31" s="4" t="s">
        <v>989</v>
      </c>
      <c r="B31" s="5" t="n">
        <v>49000</v>
      </c>
      <c r="C31" s="7" t="n">
        <v>20000</v>
      </c>
    </row>
    <row r="32" spans="1:3">
      <c r="A32" s="4" t="s">
        <v>978</v>
      </c>
    </row>
    <row r="33" spans="1:3">
      <c r="A33" s="3" t="s">
        <v>990</v>
      </c>
    </row>
    <row r="34" spans="1:3">
      <c r="A34" s="4" t="s">
        <v>991</v>
      </c>
      <c r="B34" s="5" t="n">
        <v>14000</v>
      </c>
    </row>
    <row r="35" spans="1:3">
      <c r="A35" s="4" t="s">
        <v>987</v>
      </c>
      <c r="B35" s="5" t="n">
        <v>14000</v>
      </c>
    </row>
    <row r="36" spans="1:3">
      <c r="A36" s="3" t="s">
        <v>992</v>
      </c>
    </row>
    <row r="37" spans="1:3">
      <c r="A37" s="4" t="s">
        <v>989</v>
      </c>
      <c r="B37" s="5" t="n">
        <v>0</v>
      </c>
    </row>
    <row r="38" spans="1:3">
      <c r="A38" s="4" t="s">
        <v>996</v>
      </c>
    </row>
    <row r="39" spans="1:3">
      <c r="A39" s="3" t="s">
        <v>985</v>
      </c>
    </row>
    <row r="40" spans="1:3">
      <c r="A40" s="4" t="s">
        <v>986</v>
      </c>
      <c r="B40" s="5" t="n">
        <v>22000</v>
      </c>
    </row>
    <row r="41" spans="1:3">
      <c r="A41" s="4" t="s">
        <v>987</v>
      </c>
      <c r="B41" s="5" t="n">
        <v>22000</v>
      </c>
    </row>
    <row r="42" spans="1:3">
      <c r="A42" s="4" t="s">
        <v>989</v>
      </c>
      <c r="B42" s="5" t="n">
        <v>22000</v>
      </c>
    </row>
    <row r="43" spans="1:3">
      <c r="A43" s="3" t="s">
        <v>990</v>
      </c>
    </row>
    <row r="44" spans="1:3">
      <c r="A44" s="4" t="s">
        <v>991</v>
      </c>
      <c r="B44" s="5" t="n">
        <v>14000</v>
      </c>
    </row>
    <row r="45" spans="1:3">
      <c r="A45" s="4" t="s">
        <v>987</v>
      </c>
      <c r="B45" s="5" t="n">
        <v>14000</v>
      </c>
    </row>
    <row r="46" spans="1:3">
      <c r="A46" s="3" t="s">
        <v>992</v>
      </c>
    </row>
    <row r="47" spans="1:3">
      <c r="A47" s="4" t="s">
        <v>989</v>
      </c>
      <c r="B4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52"/>
    <col customWidth="1" max="3" min="3" width="27"/>
    <col customWidth="1" max="4" min="4" width="52"/>
    <col customWidth="1" max="5" min="5" width="27"/>
  </cols>
  <sheetData>
    <row r="1" spans="1:5">
      <c r="A1" s="1" t="s">
        <v>997</v>
      </c>
      <c r="B1" s="2" t="s">
        <v>89</v>
      </c>
      <c r="D1" s="2" t="s">
        <v>1</v>
      </c>
    </row>
    <row r="2" spans="1:5">
      <c r="B2" s="2" t="s">
        <v>998</v>
      </c>
      <c r="C2" s="2" t="s">
        <v>999</v>
      </c>
      <c r="D2" s="2" t="s">
        <v>998</v>
      </c>
      <c r="E2" s="2" t="s">
        <v>999</v>
      </c>
    </row>
    <row r="3" spans="1:5">
      <c r="A3" s="3" t="s">
        <v>1000</v>
      </c>
    </row>
    <row r="4" spans="1:5">
      <c r="A4" s="4" t="s">
        <v>1001</v>
      </c>
      <c r="B4" s="5" t="n">
        <v>3</v>
      </c>
      <c r="D4" s="5" t="n">
        <v>3</v>
      </c>
    </row>
    <row r="5" spans="1:5">
      <c r="A5" s="4" t="s">
        <v>1002</v>
      </c>
      <c r="B5" s="5" t="n">
        <v>151083</v>
      </c>
      <c r="C5" s="5" t="n">
        <v>134809</v>
      </c>
      <c r="D5" s="5" t="n">
        <v>163204</v>
      </c>
      <c r="E5" s="5" t="n">
        <v>136139</v>
      </c>
    </row>
    <row r="6" spans="1:5">
      <c r="A6" s="4" t="s">
        <v>1003</v>
      </c>
    </row>
    <row r="7" spans="1:5">
      <c r="A7" s="3" t="s">
        <v>1000</v>
      </c>
    </row>
    <row r="8" spans="1:5">
      <c r="A8" s="4" t="s">
        <v>1004</v>
      </c>
      <c r="B8" s="5" t="n">
        <v>17</v>
      </c>
      <c r="D8" s="5" t="n">
        <v>17</v>
      </c>
    </row>
    <row r="9" spans="1:5">
      <c r="A9" s="4" t="s">
        <v>1005</v>
      </c>
    </row>
    <row r="10" spans="1:5">
      <c r="A10" s="3" t="s">
        <v>1000</v>
      </c>
    </row>
    <row r="11" spans="1:5">
      <c r="A11" s="4" t="s">
        <v>1006</v>
      </c>
      <c r="B11" s="5" t="n">
        <v>1750000</v>
      </c>
      <c r="D11" s="5" t="n">
        <v>1750000</v>
      </c>
    </row>
    <row r="12" spans="1:5">
      <c r="A12" s="4" t="s">
        <v>1007</v>
      </c>
      <c r="B12" s="10" t="n">
        <v>0.7</v>
      </c>
      <c r="C12" s="10" t="n">
        <v>0.6</v>
      </c>
      <c r="D12" s="10" t="n">
        <v>1.8</v>
      </c>
      <c r="E12" s="10" t="n">
        <v>1.4</v>
      </c>
    </row>
    <row r="13" spans="1:5">
      <c r="A13" s="4" t="s">
        <v>1008</v>
      </c>
    </row>
    <row r="14" spans="1:5">
      <c r="A14" s="3" t="s">
        <v>1000</v>
      </c>
    </row>
    <row r="15" spans="1:5">
      <c r="A15" s="4" t="s">
        <v>1006</v>
      </c>
      <c r="B15" s="5" t="n">
        <v>1250000</v>
      </c>
      <c r="D15" s="5" t="n">
        <v>1250000</v>
      </c>
    </row>
    <row r="16" spans="1:5">
      <c r="A16" s="4" t="s">
        <v>1009</v>
      </c>
    </row>
    <row r="17" spans="1:5">
      <c r="A17" s="3" t="s">
        <v>1000</v>
      </c>
    </row>
    <row r="18" spans="1:5">
      <c r="A18" s="4" t="s">
        <v>1006</v>
      </c>
      <c r="B18" s="5" t="n">
        <v>500000</v>
      </c>
      <c r="D18" s="5" t="n">
        <v>500000</v>
      </c>
    </row>
    <row r="19" spans="1:5">
      <c r="A19" s="4" t="s">
        <v>1010</v>
      </c>
    </row>
    <row r="20" spans="1:5">
      <c r="A20" s="3" t="s">
        <v>1000</v>
      </c>
    </row>
    <row r="21" spans="1:5">
      <c r="A21" s="4" t="s">
        <v>1011</v>
      </c>
      <c r="D21" s="4" t="s">
        <v>356</v>
      </c>
    </row>
    <row r="22" spans="1:5">
      <c r="A22" s="4" t="s">
        <v>1012</v>
      </c>
      <c r="D22" s="4" t="s">
        <v>1013</v>
      </c>
    </row>
    <row r="23" spans="1:5">
      <c r="A23" s="4" t="s">
        <v>1014</v>
      </c>
    </row>
    <row r="24" spans="1:5">
      <c r="A24" s="3" t="s">
        <v>1000</v>
      </c>
    </row>
    <row r="25" spans="1:5">
      <c r="A25" s="4" t="s">
        <v>1015</v>
      </c>
      <c r="D25" s="4" t="s">
        <v>1016</v>
      </c>
    </row>
    <row r="26" spans="1:5">
      <c r="A26" s="4" t="s">
        <v>1017</v>
      </c>
    </row>
    <row r="27" spans="1:5">
      <c r="A27" s="3" t="s">
        <v>1000</v>
      </c>
    </row>
    <row r="28" spans="1:5">
      <c r="A28" s="4" t="s">
        <v>1015</v>
      </c>
      <c r="D28" s="4" t="s">
        <v>1016</v>
      </c>
    </row>
    <row r="29" spans="1:5">
      <c r="A29" s="4" t="s">
        <v>1018</v>
      </c>
    </row>
    <row r="30" spans="1:5">
      <c r="A30" s="3" t="s">
        <v>1000</v>
      </c>
    </row>
    <row r="31" spans="1:5">
      <c r="A31" s="4" t="s">
        <v>1015</v>
      </c>
      <c r="D31" s="4" t="s">
        <v>1016</v>
      </c>
    </row>
    <row r="32" spans="1:5">
      <c r="A32" s="4" t="s">
        <v>1019</v>
      </c>
    </row>
    <row r="33" spans="1:5">
      <c r="A33" s="3" t="s">
        <v>1000</v>
      </c>
    </row>
    <row r="34" spans="1:5">
      <c r="A34" s="4" t="s">
        <v>1011</v>
      </c>
      <c r="D34" s="4" t="s">
        <v>356</v>
      </c>
    </row>
    <row r="35" spans="1:5">
      <c r="A35" s="4" t="s">
        <v>1012</v>
      </c>
      <c r="D35" s="4" t="s">
        <v>10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89</v>
      </c>
      <c r="D1" s="2" t="s">
        <v>1</v>
      </c>
    </row>
    <row r="2" spans="1:5">
      <c r="B2" s="2" t="s">
        <v>2</v>
      </c>
      <c r="C2" s="2" t="s">
        <v>90</v>
      </c>
      <c r="D2" s="2" t="s">
        <v>2</v>
      </c>
      <c r="E2" s="2" t="s">
        <v>90</v>
      </c>
    </row>
    <row r="3" spans="1:5">
      <c r="A3" s="3" t="s">
        <v>1021</v>
      </c>
    </row>
    <row r="4" spans="1:5">
      <c r="A4" s="4" t="s">
        <v>1022</v>
      </c>
      <c r="B4" s="7" t="n">
        <v>15366</v>
      </c>
      <c r="C4" s="7" t="n">
        <v>13617</v>
      </c>
      <c r="D4" s="7" t="n">
        <v>43691</v>
      </c>
      <c r="E4" s="7" t="n">
        <v>39083</v>
      </c>
    </row>
    <row r="5" spans="1:5">
      <c r="A5" s="3" t="s">
        <v>1023</v>
      </c>
    </row>
    <row r="6" spans="1:5">
      <c r="A6" s="4" t="s">
        <v>1024</v>
      </c>
      <c r="B6" s="5" t="n">
        <v>76452539</v>
      </c>
      <c r="C6" s="5" t="n">
        <v>70299722</v>
      </c>
      <c r="D6" s="5" t="n">
        <v>73743658</v>
      </c>
      <c r="E6" s="5" t="n">
        <v>70228127</v>
      </c>
    </row>
    <row r="7" spans="1:5">
      <c r="A7" s="4" t="s">
        <v>1025</v>
      </c>
      <c r="B7" s="5" t="n">
        <v>306891</v>
      </c>
      <c r="C7" s="5" t="n">
        <v>151038</v>
      </c>
      <c r="D7" s="5" t="n">
        <v>373522</v>
      </c>
      <c r="E7" s="5" t="n">
        <v>166338</v>
      </c>
    </row>
    <row r="8" spans="1:5">
      <c r="A8" s="4" t="s">
        <v>1026</v>
      </c>
      <c r="B8" s="5" t="n">
        <v>76759430</v>
      </c>
      <c r="C8" s="5" t="n">
        <v>70450760</v>
      </c>
      <c r="D8" s="5" t="n">
        <v>74117180</v>
      </c>
      <c r="E8" s="5" t="n">
        <v>70394465</v>
      </c>
    </row>
    <row r="9" spans="1:5">
      <c r="A9" s="4" t="s">
        <v>1027</v>
      </c>
      <c r="B9" s="8" t="n">
        <v>0.2</v>
      </c>
      <c r="C9" s="8" t="n">
        <v>0.19</v>
      </c>
      <c r="D9" s="8" t="n">
        <v>0.59</v>
      </c>
      <c r="E9" s="8" t="n">
        <v>0.5600000000000001</v>
      </c>
    </row>
    <row r="10" spans="1:5">
      <c r="A10" s="4" t="s">
        <v>1028</v>
      </c>
      <c r="B10" s="8" t="n">
        <v>0.2</v>
      </c>
      <c r="C10" s="8" t="n">
        <v>0.19</v>
      </c>
      <c r="D10" s="8" t="n">
        <v>0.59</v>
      </c>
      <c r="E10" s="8" t="n">
        <v>0.56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2</v>
      </c>
      <c r="C2" s="2" t="s">
        <v>25</v>
      </c>
    </row>
    <row r="3" spans="1:3">
      <c r="A3" s="3" t="s">
        <v>1030</v>
      </c>
    </row>
    <row r="4" spans="1:3">
      <c r="A4" s="4" t="s">
        <v>30</v>
      </c>
      <c r="B4" s="7" t="n">
        <v>522910000</v>
      </c>
      <c r="C4" s="7" t="n">
        <v>523634000</v>
      </c>
    </row>
    <row r="5" spans="1:3">
      <c r="A5" s="4" t="s">
        <v>1031</v>
      </c>
      <c r="B5" s="5" t="n">
        <v>10046000</v>
      </c>
      <c r="C5" s="5" t="n">
        <v>9758000</v>
      </c>
    </row>
    <row r="6" spans="1:3">
      <c r="A6" s="3" t="s">
        <v>1032</v>
      </c>
    </row>
    <row r="7" spans="1:3">
      <c r="A7" s="4" t="s">
        <v>995</v>
      </c>
      <c r="B7" s="7" t="n">
        <v>10003000</v>
      </c>
      <c r="C7" s="5" t="n">
        <v>9738000</v>
      </c>
    </row>
    <row r="8" spans="1:3">
      <c r="A8" s="4" t="s">
        <v>1033</v>
      </c>
      <c r="B8" s="4" t="s">
        <v>1034</v>
      </c>
    </row>
    <row r="9" spans="1:3">
      <c r="A9" s="4" t="s">
        <v>1035</v>
      </c>
      <c r="B9" s="4" t="s">
        <v>1036</v>
      </c>
    </row>
    <row r="10" spans="1:3">
      <c r="A10" s="4" t="s">
        <v>1037</v>
      </c>
    </row>
    <row r="11" spans="1:3">
      <c r="A11" s="3" t="s">
        <v>1030</v>
      </c>
    </row>
    <row r="12" spans="1:3">
      <c r="A12" s="4" t="s">
        <v>30</v>
      </c>
      <c r="B12" s="7" t="n">
        <v>522910000</v>
      </c>
      <c r="C12" s="5" t="n">
        <v>523634000</v>
      </c>
    </row>
    <row r="13" spans="1:3">
      <c r="A13" s="4" t="s">
        <v>1038</v>
      </c>
    </row>
    <row r="14" spans="1:3">
      <c r="A14" s="3" t="s">
        <v>1030</v>
      </c>
    </row>
    <row r="15" spans="1:3">
      <c r="A15" s="4" t="s">
        <v>30</v>
      </c>
      <c r="B15" s="5" t="n">
        <v>139344000</v>
      </c>
      <c r="C15" s="5" t="n">
        <v>97020000</v>
      </c>
    </row>
    <row r="16" spans="1:3">
      <c r="A16" s="4" t="s">
        <v>1039</v>
      </c>
    </row>
    <row r="17" spans="1:3">
      <c r="A17" s="3" t="s">
        <v>1030</v>
      </c>
    </row>
    <row r="18" spans="1:3">
      <c r="A18" s="4" t="s">
        <v>30</v>
      </c>
      <c r="B18" s="5" t="n">
        <v>135280000</v>
      </c>
      <c r="C18" s="5" t="n">
        <v>158040000</v>
      </c>
    </row>
    <row r="19" spans="1:3">
      <c r="A19" s="4" t="s">
        <v>1040</v>
      </c>
    </row>
    <row r="20" spans="1:3">
      <c r="A20" s="3" t="s">
        <v>1030</v>
      </c>
    </row>
    <row r="21" spans="1:3">
      <c r="A21" s="4" t="s">
        <v>30</v>
      </c>
      <c r="B21" s="5" t="n">
        <v>182118000</v>
      </c>
      <c r="C21" s="5" t="n">
        <v>212915000</v>
      </c>
    </row>
    <row r="22" spans="1:3">
      <c r="A22" s="4" t="s">
        <v>1041</v>
      </c>
    </row>
    <row r="23" spans="1:3">
      <c r="A23" s="3" t="s">
        <v>1030</v>
      </c>
    </row>
    <row r="24" spans="1:3">
      <c r="A24" s="4" t="s">
        <v>30</v>
      </c>
      <c r="B24" s="5" t="n">
        <v>77000</v>
      </c>
      <c r="C24" s="5" t="n">
        <v>107000</v>
      </c>
    </row>
    <row r="25" spans="1:3">
      <c r="A25" s="4" t="s">
        <v>1042</v>
      </c>
    </row>
    <row r="26" spans="1:3">
      <c r="A26" s="3" t="s">
        <v>1030</v>
      </c>
    </row>
    <row r="27" spans="1:3">
      <c r="A27" s="4" t="s">
        <v>30</v>
      </c>
      <c r="B27" s="5" t="n">
        <v>58891000</v>
      </c>
      <c r="C27" s="5" t="n">
        <v>48485000</v>
      </c>
    </row>
    <row r="28" spans="1:3">
      <c r="A28" s="4" t="s">
        <v>1043</v>
      </c>
    </row>
    <row r="29" spans="1:3">
      <c r="A29" s="3" t="s">
        <v>1030</v>
      </c>
    </row>
    <row r="30" spans="1:3">
      <c r="A30" s="4" t="s">
        <v>30</v>
      </c>
      <c r="B30" s="5" t="n">
        <v>4811000</v>
      </c>
      <c r="C30" s="5" t="n">
        <v>4737000</v>
      </c>
    </row>
    <row r="31" spans="1:3">
      <c r="A31" s="4" t="s">
        <v>1044</v>
      </c>
    </row>
    <row r="32" spans="1:3">
      <c r="A32" s="3" t="s">
        <v>1030</v>
      </c>
    </row>
    <row r="33" spans="1:3">
      <c r="A33" s="4" t="s">
        <v>30</v>
      </c>
      <c r="B33" s="5" t="n">
        <v>1403000</v>
      </c>
      <c r="C33" s="5" t="n">
        <v>1358000</v>
      </c>
    </row>
    <row r="34" spans="1:3">
      <c r="A34" s="4" t="s">
        <v>1045</v>
      </c>
    </row>
    <row r="35" spans="1:3">
      <c r="A35" s="3" t="s">
        <v>1030</v>
      </c>
    </row>
    <row r="36" spans="1:3">
      <c r="A36" s="4" t="s">
        <v>30</v>
      </c>
      <c r="B36" s="5" t="n">
        <v>986000</v>
      </c>
      <c r="C36" s="5" t="n">
        <v>972000</v>
      </c>
    </row>
    <row r="37" spans="1:3">
      <c r="A37" s="4" t="s">
        <v>1046</v>
      </c>
    </row>
    <row r="38" spans="1:3">
      <c r="A38" s="3" t="s">
        <v>1030</v>
      </c>
    </row>
    <row r="39" spans="1:3">
      <c r="A39" s="4" t="s">
        <v>30</v>
      </c>
      <c r="B39" s="5" t="n">
        <v>986000</v>
      </c>
      <c r="C39" s="5" t="n">
        <v>972000</v>
      </c>
    </row>
    <row r="40" spans="1:3">
      <c r="A40" s="4" t="s">
        <v>1047</v>
      </c>
    </row>
    <row r="41" spans="1:3">
      <c r="A41" s="3" t="s">
        <v>1030</v>
      </c>
    </row>
    <row r="42" spans="1:3">
      <c r="A42" s="4" t="s">
        <v>30</v>
      </c>
      <c r="B42" s="5" t="n">
        <v>0</v>
      </c>
      <c r="C42" s="5" t="n">
        <v>0</v>
      </c>
    </row>
    <row r="43" spans="1:3">
      <c r="A43" s="4" t="s">
        <v>1048</v>
      </c>
    </row>
    <row r="44" spans="1:3">
      <c r="A44" s="3" t="s">
        <v>1030</v>
      </c>
    </row>
    <row r="45" spans="1:3">
      <c r="A45" s="4" t="s">
        <v>30</v>
      </c>
      <c r="B45" s="5" t="n">
        <v>0</v>
      </c>
      <c r="C45" s="5" t="n">
        <v>0</v>
      </c>
    </row>
    <row r="46" spans="1:3">
      <c r="A46" s="4" t="s">
        <v>1049</v>
      </c>
    </row>
    <row r="47" spans="1:3">
      <c r="A47" s="3" t="s">
        <v>1030</v>
      </c>
    </row>
    <row r="48" spans="1:3">
      <c r="A48" s="4" t="s">
        <v>30</v>
      </c>
      <c r="B48" s="5" t="n">
        <v>0</v>
      </c>
      <c r="C48" s="5" t="n">
        <v>0</v>
      </c>
    </row>
    <row r="49" spans="1:3">
      <c r="A49" s="4" t="s">
        <v>1050</v>
      </c>
    </row>
    <row r="50" spans="1:3">
      <c r="A50" s="3" t="s">
        <v>1030</v>
      </c>
    </row>
    <row r="51" spans="1:3">
      <c r="A51" s="4" t="s">
        <v>30</v>
      </c>
      <c r="B51" s="5" t="n">
        <v>0</v>
      </c>
      <c r="C51" s="5" t="n">
        <v>0</v>
      </c>
    </row>
    <row r="52" spans="1:3">
      <c r="A52" s="4" t="s">
        <v>1051</v>
      </c>
    </row>
    <row r="53" spans="1:3">
      <c r="A53" s="3" t="s">
        <v>1030</v>
      </c>
    </row>
    <row r="54" spans="1:3">
      <c r="A54" s="4" t="s">
        <v>30</v>
      </c>
      <c r="B54" s="5" t="n">
        <v>0</v>
      </c>
      <c r="C54" s="5" t="n">
        <v>0</v>
      </c>
    </row>
    <row r="55" spans="1:3">
      <c r="A55" s="4" t="s">
        <v>1052</v>
      </c>
    </row>
    <row r="56" spans="1:3">
      <c r="A56" s="3" t="s">
        <v>1030</v>
      </c>
    </row>
    <row r="57" spans="1:3">
      <c r="A57" s="4" t="s">
        <v>30</v>
      </c>
      <c r="B57" s="5" t="n">
        <v>0</v>
      </c>
      <c r="C57" s="5" t="n">
        <v>0</v>
      </c>
    </row>
    <row r="58" spans="1:3">
      <c r="A58" s="4" t="s">
        <v>1053</v>
      </c>
    </row>
    <row r="59" spans="1:3">
      <c r="A59" s="3" t="s">
        <v>1030</v>
      </c>
    </row>
    <row r="60" spans="1:3">
      <c r="A60" s="4" t="s">
        <v>30</v>
      </c>
      <c r="B60" s="5" t="n">
        <v>0</v>
      </c>
      <c r="C60" s="5" t="n">
        <v>0</v>
      </c>
    </row>
    <row r="61" spans="1:3">
      <c r="A61" s="4" t="s">
        <v>1054</v>
      </c>
    </row>
    <row r="62" spans="1:3">
      <c r="A62" s="3" t="s">
        <v>1030</v>
      </c>
    </row>
    <row r="63" spans="1:3">
      <c r="A63" s="4" t="s">
        <v>30</v>
      </c>
      <c r="B63" s="5" t="n">
        <v>986000</v>
      </c>
      <c r="C63" s="5" t="n">
        <v>972000</v>
      </c>
    </row>
    <row r="64" spans="1:3">
      <c r="A64" s="4" t="s">
        <v>1055</v>
      </c>
    </row>
    <row r="65" spans="1:3">
      <c r="A65" s="3" t="s">
        <v>1030</v>
      </c>
    </row>
    <row r="66" spans="1:3">
      <c r="A66" s="4" t="s">
        <v>30</v>
      </c>
      <c r="B66" s="5" t="n">
        <v>521924000</v>
      </c>
      <c r="C66" s="5" t="n">
        <v>522662000</v>
      </c>
    </row>
    <row r="67" spans="1:3">
      <c r="A67" s="4" t="s">
        <v>1056</v>
      </c>
    </row>
    <row r="68" spans="1:3">
      <c r="A68" s="3" t="s">
        <v>1030</v>
      </c>
    </row>
    <row r="69" spans="1:3">
      <c r="A69" s="4" t="s">
        <v>30</v>
      </c>
      <c r="B69" s="5" t="n">
        <v>139344000</v>
      </c>
      <c r="C69" s="5" t="n">
        <v>97020000</v>
      </c>
    </row>
    <row r="70" spans="1:3">
      <c r="A70" s="4" t="s">
        <v>1057</v>
      </c>
    </row>
    <row r="71" spans="1:3">
      <c r="A71" s="3" t="s">
        <v>1030</v>
      </c>
    </row>
    <row r="72" spans="1:3">
      <c r="A72" s="4" t="s">
        <v>30</v>
      </c>
      <c r="B72" s="5" t="n">
        <v>135280000</v>
      </c>
      <c r="C72" s="5" t="n">
        <v>158040000</v>
      </c>
    </row>
    <row r="73" spans="1:3">
      <c r="A73" s="4" t="s">
        <v>1058</v>
      </c>
    </row>
    <row r="74" spans="1:3">
      <c r="A74" s="3" t="s">
        <v>1030</v>
      </c>
    </row>
    <row r="75" spans="1:3">
      <c r="A75" s="4" t="s">
        <v>30</v>
      </c>
      <c r="B75" s="5" t="n">
        <v>182118000</v>
      </c>
      <c r="C75" s="5" t="n">
        <v>212915000</v>
      </c>
    </row>
    <row r="76" spans="1:3">
      <c r="A76" s="4" t="s">
        <v>1059</v>
      </c>
    </row>
    <row r="77" spans="1:3">
      <c r="A77" s="3" t="s">
        <v>1030</v>
      </c>
    </row>
    <row r="78" spans="1:3">
      <c r="A78" s="4" t="s">
        <v>30</v>
      </c>
      <c r="B78" s="5" t="n">
        <v>77000</v>
      </c>
      <c r="C78" s="5" t="n">
        <v>107000</v>
      </c>
    </row>
    <row r="79" spans="1:3">
      <c r="A79" s="4" t="s">
        <v>1060</v>
      </c>
    </row>
    <row r="80" spans="1:3">
      <c r="A80" s="3" t="s">
        <v>1030</v>
      </c>
    </row>
    <row r="81" spans="1:3">
      <c r="A81" s="4" t="s">
        <v>30</v>
      </c>
      <c r="B81" s="5" t="n">
        <v>58891000</v>
      </c>
      <c r="C81" s="5" t="n">
        <v>48485000</v>
      </c>
    </row>
    <row r="82" spans="1:3">
      <c r="A82" s="4" t="s">
        <v>1061</v>
      </c>
    </row>
    <row r="83" spans="1:3">
      <c r="A83" s="3" t="s">
        <v>1030</v>
      </c>
    </row>
    <row r="84" spans="1:3">
      <c r="A84" s="4" t="s">
        <v>30</v>
      </c>
      <c r="B84" s="5" t="n">
        <v>4811000</v>
      </c>
      <c r="C84" s="5" t="n">
        <v>4737000</v>
      </c>
    </row>
    <row r="85" spans="1:3">
      <c r="A85" s="4" t="s">
        <v>1062</v>
      </c>
    </row>
    <row r="86" spans="1:3">
      <c r="A86" s="3" t="s">
        <v>1030</v>
      </c>
    </row>
    <row r="87" spans="1:3">
      <c r="A87" s="4" t="s">
        <v>30</v>
      </c>
      <c r="B87" s="5" t="n">
        <v>1403000</v>
      </c>
      <c r="C87" s="5" t="n">
        <v>1358000</v>
      </c>
    </row>
    <row r="88" spans="1:3">
      <c r="A88" s="4" t="s">
        <v>1063</v>
      </c>
    </row>
    <row r="89" spans="1:3">
      <c r="A89" s="3" t="s">
        <v>1030</v>
      </c>
    </row>
    <row r="90" spans="1:3">
      <c r="A90" s="4" t="s">
        <v>30</v>
      </c>
      <c r="B90" s="5" t="n">
        <v>0</v>
      </c>
      <c r="C90" s="5" t="n">
        <v>0</v>
      </c>
    </row>
    <row r="91" spans="1:3">
      <c r="A91" s="4" t="s">
        <v>1064</v>
      </c>
    </row>
    <row r="92" spans="1:3">
      <c r="A92" s="3" t="s">
        <v>1030</v>
      </c>
    </row>
    <row r="93" spans="1:3">
      <c r="A93" s="4" t="s">
        <v>30</v>
      </c>
      <c r="B93" s="5" t="n">
        <v>0</v>
      </c>
      <c r="C93" s="5" t="n">
        <v>0</v>
      </c>
    </row>
    <row r="94" spans="1:3">
      <c r="A94" s="4" t="s">
        <v>1065</v>
      </c>
    </row>
    <row r="95" spans="1:3">
      <c r="A95" s="3" t="s">
        <v>1030</v>
      </c>
    </row>
    <row r="96" spans="1:3">
      <c r="A96" s="4" t="s">
        <v>30</v>
      </c>
      <c r="B96" s="5" t="n">
        <v>0</v>
      </c>
      <c r="C96" s="5" t="n">
        <v>0</v>
      </c>
    </row>
    <row r="97" spans="1:3">
      <c r="A97" s="4" t="s">
        <v>1066</v>
      </c>
    </row>
    <row r="98" spans="1:3">
      <c r="A98" s="3" t="s">
        <v>1030</v>
      </c>
    </row>
    <row r="99" spans="1:3">
      <c r="A99" s="4" t="s">
        <v>30</v>
      </c>
      <c r="B99" s="5" t="n">
        <v>0</v>
      </c>
      <c r="C99" s="5" t="n">
        <v>0</v>
      </c>
    </row>
    <row r="100" spans="1:3">
      <c r="A100" s="4" t="s">
        <v>1067</v>
      </c>
    </row>
    <row r="101" spans="1:3">
      <c r="A101" s="3" t="s">
        <v>1030</v>
      </c>
    </row>
    <row r="102" spans="1:3">
      <c r="A102" s="4" t="s">
        <v>30</v>
      </c>
      <c r="B102" s="5" t="n">
        <v>0</v>
      </c>
      <c r="C102" s="5" t="n">
        <v>0</v>
      </c>
    </row>
    <row r="103" spans="1:3">
      <c r="A103" s="4" t="s">
        <v>1068</v>
      </c>
    </row>
    <row r="104" spans="1:3">
      <c r="A104" s="3" t="s">
        <v>1030</v>
      </c>
    </row>
    <row r="105" spans="1:3">
      <c r="A105" s="4" t="s">
        <v>30</v>
      </c>
      <c r="B105" s="5" t="n">
        <v>0</v>
      </c>
      <c r="C105" s="5" t="n">
        <v>0</v>
      </c>
    </row>
    <row r="106" spans="1:3">
      <c r="A106" s="4" t="s">
        <v>1069</v>
      </c>
    </row>
    <row r="107" spans="1:3">
      <c r="A107" s="3" t="s">
        <v>1030</v>
      </c>
    </row>
    <row r="108" spans="1:3">
      <c r="A108" s="4" t="s">
        <v>30</v>
      </c>
      <c r="B108" s="5" t="n">
        <v>0</v>
      </c>
      <c r="C108" s="5" t="n">
        <v>0</v>
      </c>
    </row>
    <row r="109" spans="1:3">
      <c r="A109" s="4" t="s">
        <v>1070</v>
      </c>
    </row>
    <row r="110" spans="1:3">
      <c r="A110" s="3" t="s">
        <v>1030</v>
      </c>
    </row>
    <row r="111" spans="1:3">
      <c r="A111" s="4" t="s">
        <v>30</v>
      </c>
      <c r="B111" s="5" t="n">
        <v>0</v>
      </c>
      <c r="C111" s="5" t="n">
        <v>0</v>
      </c>
    </row>
    <row r="112" spans="1:3">
      <c r="A112" s="4" t="s">
        <v>1071</v>
      </c>
    </row>
    <row r="113" spans="1:3">
      <c r="A113" s="3" t="s">
        <v>1030</v>
      </c>
    </row>
    <row r="114" spans="1:3">
      <c r="A114" s="4" t="s">
        <v>30</v>
      </c>
      <c r="B114" s="5" t="n">
        <v>0</v>
      </c>
      <c r="C114" s="5" t="n">
        <v>0</v>
      </c>
    </row>
    <row r="115" spans="1:3">
      <c r="A115" s="4" t="s">
        <v>1072</v>
      </c>
    </row>
    <row r="116" spans="1:3">
      <c r="A116" s="3" t="s">
        <v>1030</v>
      </c>
    </row>
    <row r="117" spans="1:3">
      <c r="A117" s="4" t="s">
        <v>30</v>
      </c>
      <c r="B117" s="5" t="n">
        <v>0</v>
      </c>
      <c r="C117" s="5" t="n">
        <v>0</v>
      </c>
    </row>
    <row r="118" spans="1:3">
      <c r="A118" s="4" t="s">
        <v>995</v>
      </c>
    </row>
    <row r="119" spans="1:3">
      <c r="A119" s="3" t="s">
        <v>1030</v>
      </c>
    </row>
    <row r="120" spans="1:3">
      <c r="A120" s="4" t="s">
        <v>1031</v>
      </c>
      <c r="B120" s="5" t="n">
        <v>9975000</v>
      </c>
      <c r="C120" s="5" t="n">
        <v>9738000</v>
      </c>
    </row>
    <row r="121" spans="1:3">
      <c r="A121" s="3" t="s">
        <v>1032</v>
      </c>
    </row>
    <row r="122" spans="1:3">
      <c r="A122" s="4" t="s">
        <v>995</v>
      </c>
      <c r="B122" s="5" t="n">
        <v>9975000</v>
      </c>
      <c r="C122" s="5" t="n">
        <v>9738000</v>
      </c>
    </row>
    <row r="123" spans="1:3">
      <c r="A123" s="4" t="s">
        <v>1073</v>
      </c>
    </row>
    <row r="124" spans="1:3">
      <c r="A124" s="3" t="s">
        <v>1030</v>
      </c>
    </row>
    <row r="125" spans="1:3">
      <c r="A125" s="4" t="s">
        <v>1031</v>
      </c>
      <c r="B125" s="5" t="n">
        <v>0</v>
      </c>
      <c r="C125" s="5" t="n">
        <v>0</v>
      </c>
    </row>
    <row r="126" spans="1:3">
      <c r="A126" s="3" t="s">
        <v>1032</v>
      </c>
    </row>
    <row r="127" spans="1:3">
      <c r="A127" s="4" t="s">
        <v>995</v>
      </c>
      <c r="B127" s="5" t="n">
        <v>0</v>
      </c>
      <c r="C127" s="5" t="n">
        <v>0</v>
      </c>
    </row>
    <row r="128" spans="1:3">
      <c r="A128" s="4" t="s">
        <v>1074</v>
      </c>
    </row>
    <row r="129" spans="1:3">
      <c r="A129" s="3" t="s">
        <v>1030</v>
      </c>
    </row>
    <row r="130" spans="1:3">
      <c r="A130" s="4" t="s">
        <v>1031</v>
      </c>
      <c r="B130" s="5" t="n">
        <v>9975000</v>
      </c>
      <c r="C130" s="5" t="n">
        <v>9738000</v>
      </c>
    </row>
    <row r="131" spans="1:3">
      <c r="A131" s="3" t="s">
        <v>1032</v>
      </c>
    </row>
    <row r="132" spans="1:3">
      <c r="A132" s="4" t="s">
        <v>995</v>
      </c>
      <c r="B132" s="5" t="n">
        <v>9975000</v>
      </c>
      <c r="C132" s="5" t="n">
        <v>9738000</v>
      </c>
    </row>
    <row r="133" spans="1:3">
      <c r="A133" s="4" t="s">
        <v>1075</v>
      </c>
    </row>
    <row r="134" spans="1:3">
      <c r="A134" s="3" t="s">
        <v>1030</v>
      </c>
    </row>
    <row r="135" spans="1:3">
      <c r="A135" s="4" t="s">
        <v>1031</v>
      </c>
      <c r="B135" s="5" t="n">
        <v>0</v>
      </c>
      <c r="C135" s="5" t="n">
        <v>0</v>
      </c>
    </row>
    <row r="136" spans="1:3">
      <c r="A136" s="3" t="s">
        <v>1032</v>
      </c>
    </row>
    <row r="137" spans="1:3">
      <c r="A137" s="4" t="s">
        <v>995</v>
      </c>
      <c r="B137" s="5" t="n">
        <v>0</v>
      </c>
      <c r="C137" s="5" t="n">
        <v>0</v>
      </c>
    </row>
    <row r="138" spans="1:3">
      <c r="A138" s="4" t="s">
        <v>1076</v>
      </c>
    </row>
    <row r="139" spans="1:3">
      <c r="A139" s="3" t="s">
        <v>1030</v>
      </c>
    </row>
    <row r="140" spans="1:3">
      <c r="A140" s="4" t="s">
        <v>1031</v>
      </c>
      <c r="B140" s="5" t="n">
        <v>9975000</v>
      </c>
      <c r="C140" s="5" t="n">
        <v>9738000</v>
      </c>
    </row>
    <row r="141" spans="1:3">
      <c r="A141" s="3" t="s">
        <v>1032</v>
      </c>
    </row>
    <row r="142" spans="1:3">
      <c r="A142" s="4" t="s">
        <v>995</v>
      </c>
      <c r="B142" s="5" t="n">
        <v>9975000</v>
      </c>
      <c r="C142" s="5" t="n">
        <v>9738000</v>
      </c>
    </row>
    <row r="143" spans="1:3">
      <c r="A143" s="4" t="s">
        <v>1077</v>
      </c>
    </row>
    <row r="144" spans="1:3">
      <c r="A144" s="3" t="s">
        <v>1030</v>
      </c>
    </row>
    <row r="145" spans="1:3">
      <c r="A145" s="4" t="s">
        <v>1031</v>
      </c>
      <c r="B145" s="5" t="n">
        <v>0</v>
      </c>
      <c r="C145" s="5" t="n">
        <v>0</v>
      </c>
    </row>
    <row r="146" spans="1:3">
      <c r="A146" s="3" t="s">
        <v>1032</v>
      </c>
    </row>
    <row r="147" spans="1:3">
      <c r="A147" s="4" t="s">
        <v>995</v>
      </c>
      <c r="B147" s="5" t="n">
        <v>0</v>
      </c>
      <c r="C147" s="5" t="n">
        <v>0</v>
      </c>
    </row>
    <row r="148" spans="1:3">
      <c r="A148" s="4" t="s">
        <v>1078</v>
      </c>
    </row>
    <row r="149" spans="1:3">
      <c r="A149" s="3" t="s">
        <v>1030</v>
      </c>
    </row>
    <row r="150" spans="1:3">
      <c r="A150" s="4" t="s">
        <v>1031</v>
      </c>
      <c r="B150" s="5" t="n">
        <v>9975000</v>
      </c>
      <c r="C150" s="5" t="n">
        <v>9738000</v>
      </c>
    </row>
    <row r="151" spans="1:3">
      <c r="A151" s="3" t="s">
        <v>1032</v>
      </c>
    </row>
    <row r="152" spans="1:3">
      <c r="A152" s="4" t="s">
        <v>995</v>
      </c>
      <c r="B152" s="5" t="n">
        <v>9975000</v>
      </c>
      <c r="C152" s="5" t="n">
        <v>9738000</v>
      </c>
    </row>
    <row r="153" spans="1:3">
      <c r="A153" s="4" t="s">
        <v>1079</v>
      </c>
    </row>
    <row r="154" spans="1:3">
      <c r="A154" s="3" t="s">
        <v>1030</v>
      </c>
    </row>
    <row r="155" spans="1:3">
      <c r="A155" s="4" t="s">
        <v>1031</v>
      </c>
      <c r="B155" s="5" t="n">
        <v>0</v>
      </c>
      <c r="C155" s="5" t="n">
        <v>0</v>
      </c>
    </row>
    <row r="156" spans="1:3">
      <c r="A156" s="3" t="s">
        <v>1032</v>
      </c>
    </row>
    <row r="157" spans="1:3">
      <c r="A157" s="4" t="s">
        <v>995</v>
      </c>
      <c r="B157" s="5" t="n">
        <v>0</v>
      </c>
      <c r="C157" s="5" t="n">
        <v>0</v>
      </c>
    </row>
    <row r="158" spans="1:3">
      <c r="A158" s="4" t="s">
        <v>976</v>
      </c>
    </row>
    <row r="159" spans="1:3">
      <c r="A159" s="3" t="s">
        <v>1030</v>
      </c>
    </row>
    <row r="160" spans="1:3">
      <c r="A160" s="4" t="s">
        <v>1031</v>
      </c>
      <c r="B160" s="5" t="n">
        <v>49000</v>
      </c>
      <c r="C160" s="5" t="n">
        <v>20000</v>
      </c>
    </row>
    <row r="161" spans="1:3">
      <c r="A161" s="4" t="s">
        <v>1080</v>
      </c>
    </row>
    <row r="162" spans="1:3">
      <c r="A162" s="3" t="s">
        <v>1030</v>
      </c>
    </row>
    <row r="163" spans="1:3">
      <c r="A163" s="4" t="s">
        <v>1031</v>
      </c>
      <c r="B163" s="5" t="n">
        <v>0</v>
      </c>
      <c r="C163" s="5" t="n">
        <v>0</v>
      </c>
    </row>
    <row r="164" spans="1:3">
      <c r="A164" s="3" t="s">
        <v>1032</v>
      </c>
    </row>
    <row r="165" spans="1:3">
      <c r="A165" s="4" t="s">
        <v>995</v>
      </c>
      <c r="B165" s="5" t="n">
        <v>0</v>
      </c>
    </row>
    <row r="166" spans="1:3">
      <c r="A166" s="4" t="s">
        <v>1081</v>
      </c>
    </row>
    <row r="167" spans="1:3">
      <c r="A167" s="3" t="s">
        <v>1030</v>
      </c>
    </row>
    <row r="168" spans="1:3">
      <c r="A168" s="4" t="s">
        <v>1031</v>
      </c>
      <c r="B168" s="5" t="n">
        <v>49000</v>
      </c>
      <c r="C168" s="5" t="n">
        <v>0</v>
      </c>
    </row>
    <row r="169" spans="1:3">
      <c r="A169" s="3" t="s">
        <v>1032</v>
      </c>
    </row>
    <row r="170" spans="1:3">
      <c r="A170" s="4" t="s">
        <v>995</v>
      </c>
      <c r="B170" s="5" t="n">
        <v>14000</v>
      </c>
    </row>
    <row r="171" spans="1:3">
      <c r="A171" s="4" t="s">
        <v>1082</v>
      </c>
    </row>
    <row r="172" spans="1:3">
      <c r="A172" s="3" t="s">
        <v>1030</v>
      </c>
    </row>
    <row r="173" spans="1:3">
      <c r="A173" s="4" t="s">
        <v>1031</v>
      </c>
      <c r="B173" s="5" t="n">
        <v>0</v>
      </c>
      <c r="C173" s="5" t="n">
        <v>0</v>
      </c>
    </row>
    <row r="174" spans="1:3">
      <c r="A174" s="3" t="s">
        <v>1032</v>
      </c>
    </row>
    <row r="175" spans="1:3">
      <c r="A175" s="4" t="s">
        <v>995</v>
      </c>
      <c r="B175" s="5" t="n">
        <v>0</v>
      </c>
    </row>
    <row r="176" spans="1:3">
      <c r="A176" s="4" t="s">
        <v>1083</v>
      </c>
    </row>
    <row r="177" spans="1:3">
      <c r="A177" s="3" t="s">
        <v>1030</v>
      </c>
    </row>
    <row r="178" spans="1:3">
      <c r="A178" s="4" t="s">
        <v>1031</v>
      </c>
      <c r="B178" s="5" t="n">
        <v>49000</v>
      </c>
      <c r="C178" s="5" t="n">
        <v>20000</v>
      </c>
    </row>
    <row r="179" spans="1:3">
      <c r="A179" s="4" t="s">
        <v>1084</v>
      </c>
    </row>
    <row r="180" spans="1:3">
      <c r="A180" s="3" t="s">
        <v>1030</v>
      </c>
    </row>
    <row r="181" spans="1:3">
      <c r="A181" s="4" t="s">
        <v>1031</v>
      </c>
      <c r="B181" s="5" t="n">
        <v>0</v>
      </c>
      <c r="C181" s="5" t="n">
        <v>0</v>
      </c>
    </row>
    <row r="182" spans="1:3">
      <c r="A182" s="4" t="s">
        <v>1085</v>
      </c>
    </row>
    <row r="183" spans="1:3">
      <c r="A183" s="3" t="s">
        <v>1030</v>
      </c>
    </row>
    <row r="184" spans="1:3">
      <c r="A184" s="4" t="s">
        <v>1031</v>
      </c>
      <c r="B184" s="5" t="n">
        <v>49000</v>
      </c>
      <c r="C184" s="5" t="n">
        <v>20000</v>
      </c>
    </row>
    <row r="185" spans="1:3">
      <c r="A185" s="4" t="s">
        <v>1086</v>
      </c>
    </row>
    <row r="186" spans="1:3">
      <c r="A186" s="3" t="s">
        <v>1030</v>
      </c>
    </row>
    <row r="187" spans="1:3">
      <c r="A187" s="4" t="s">
        <v>1031</v>
      </c>
      <c r="B187" s="5" t="n">
        <v>0</v>
      </c>
      <c r="C187" s="5" t="n">
        <v>0</v>
      </c>
    </row>
    <row r="188" spans="1:3">
      <c r="A188" s="4" t="s">
        <v>978</v>
      </c>
    </row>
    <row r="189" spans="1:3">
      <c r="A189" s="3" t="s">
        <v>1032</v>
      </c>
    </row>
    <row r="190" spans="1:3">
      <c r="A190" s="4" t="s">
        <v>995</v>
      </c>
      <c r="B190" s="5" t="n">
        <v>14000</v>
      </c>
    </row>
    <row r="191" spans="1:3">
      <c r="A191" s="4" t="s">
        <v>1087</v>
      </c>
    </row>
    <row r="192" spans="1:3">
      <c r="A192" s="3" t="s">
        <v>1032</v>
      </c>
    </row>
    <row r="193" spans="1:3">
      <c r="A193" s="4" t="s">
        <v>995</v>
      </c>
      <c r="B193" s="5" t="n">
        <v>14000</v>
      </c>
      <c r="C193" s="7" t="n">
        <v>0</v>
      </c>
    </row>
    <row r="194" spans="1:3">
      <c r="A194" s="4" t="s">
        <v>1088</v>
      </c>
    </row>
    <row r="195" spans="1:3">
      <c r="A195" s="3" t="s">
        <v>1032</v>
      </c>
    </row>
    <row r="196" spans="1:3">
      <c r="A196" s="4" t="s">
        <v>995</v>
      </c>
      <c r="B196" s="5" t="n">
        <v>0</v>
      </c>
    </row>
    <row r="197" spans="1:3">
      <c r="A197" s="4" t="s">
        <v>1089</v>
      </c>
    </row>
    <row r="198" spans="1:3">
      <c r="A198" s="3" t="s">
        <v>1032</v>
      </c>
    </row>
    <row r="199" spans="1:3">
      <c r="A199" s="4" t="s">
        <v>995</v>
      </c>
      <c r="B199" s="5" t="n">
        <v>14000</v>
      </c>
    </row>
    <row r="200" spans="1:3">
      <c r="A200" s="4" t="s">
        <v>1090</v>
      </c>
    </row>
    <row r="201" spans="1:3">
      <c r="A201" s="3" t="s">
        <v>1032</v>
      </c>
    </row>
    <row r="202" spans="1:3">
      <c r="A202" s="4" t="s">
        <v>995</v>
      </c>
      <c r="B202" s="5" t="n">
        <v>0</v>
      </c>
    </row>
    <row r="203" spans="1:3">
      <c r="A203" s="4" t="s">
        <v>996</v>
      </c>
    </row>
    <row r="204" spans="1:3">
      <c r="A204" s="3" t="s">
        <v>1030</v>
      </c>
    </row>
    <row r="205" spans="1:3">
      <c r="A205" s="4" t="s">
        <v>1031</v>
      </c>
      <c r="B205" s="5" t="n">
        <v>22000</v>
      </c>
    </row>
    <row r="206" spans="1:3">
      <c r="A206" s="3" t="s">
        <v>1032</v>
      </c>
    </row>
    <row r="207" spans="1:3">
      <c r="A207" s="4" t="s">
        <v>995</v>
      </c>
      <c r="B207" s="5" t="n">
        <v>14000</v>
      </c>
    </row>
    <row r="208" spans="1:3">
      <c r="A208" s="4" t="s">
        <v>1091</v>
      </c>
    </row>
    <row r="209" spans="1:3">
      <c r="A209" s="3" t="s">
        <v>1030</v>
      </c>
    </row>
    <row r="210" spans="1:3">
      <c r="A210" s="4" t="s">
        <v>1031</v>
      </c>
      <c r="B210" s="5" t="n">
        <v>0</v>
      </c>
    </row>
    <row r="211" spans="1:3">
      <c r="A211" s="3" t="s">
        <v>1032</v>
      </c>
    </row>
    <row r="212" spans="1:3">
      <c r="A212" s="4" t="s">
        <v>995</v>
      </c>
      <c r="B212" s="5" t="n">
        <v>0</v>
      </c>
    </row>
    <row r="213" spans="1:3">
      <c r="A213" s="4" t="s">
        <v>1092</v>
      </c>
    </row>
    <row r="214" spans="1:3">
      <c r="A214" s="3" t="s">
        <v>1030</v>
      </c>
    </row>
    <row r="215" spans="1:3">
      <c r="A215" s="4" t="s">
        <v>1031</v>
      </c>
      <c r="B215" s="5" t="n">
        <v>22000</v>
      </c>
    </row>
    <row r="216" spans="1:3">
      <c r="A216" s="3" t="s">
        <v>1032</v>
      </c>
    </row>
    <row r="217" spans="1:3">
      <c r="A217" s="4" t="s">
        <v>995</v>
      </c>
      <c r="B217" s="5" t="n">
        <v>14000</v>
      </c>
    </row>
    <row r="218" spans="1:3">
      <c r="A218" s="4" t="s">
        <v>1093</v>
      </c>
    </row>
    <row r="219" spans="1:3">
      <c r="A219" s="3" t="s">
        <v>1030</v>
      </c>
    </row>
    <row r="220" spans="1:3">
      <c r="A220" s="4" t="s">
        <v>1031</v>
      </c>
      <c r="B220" s="5" t="n">
        <v>0</v>
      </c>
    </row>
    <row r="221" spans="1:3">
      <c r="A221" s="3" t="s">
        <v>1032</v>
      </c>
    </row>
    <row r="222" spans="1:3">
      <c r="A222" s="4" t="s">
        <v>995</v>
      </c>
      <c r="B222" s="5" t="n">
        <v>0</v>
      </c>
    </row>
    <row r="223" spans="1:3">
      <c r="A223" s="4" t="s">
        <v>1094</v>
      </c>
    </row>
    <row r="224" spans="1:3">
      <c r="A224" s="3" t="s">
        <v>1030</v>
      </c>
    </row>
    <row r="225" spans="1:3">
      <c r="A225" s="4" t="s">
        <v>1031</v>
      </c>
      <c r="B225" s="5" t="n">
        <v>22000</v>
      </c>
    </row>
    <row r="226" spans="1:3">
      <c r="A226" s="3" t="s">
        <v>1032</v>
      </c>
    </row>
    <row r="227" spans="1:3">
      <c r="A227" s="4" t="s">
        <v>995</v>
      </c>
      <c r="B227" s="5" t="n">
        <v>14000</v>
      </c>
    </row>
    <row r="228" spans="1:3">
      <c r="A228" s="4" t="s">
        <v>1095</v>
      </c>
    </row>
    <row r="229" spans="1:3">
      <c r="A229" s="3" t="s">
        <v>1030</v>
      </c>
    </row>
    <row r="230" spans="1:3">
      <c r="A230" s="4" t="s">
        <v>1031</v>
      </c>
      <c r="B230" s="5" t="n">
        <v>0</v>
      </c>
    </row>
    <row r="231" spans="1:3">
      <c r="A231" s="3" t="s">
        <v>1032</v>
      </c>
    </row>
    <row r="232" spans="1:3">
      <c r="A232" s="4" t="s">
        <v>995</v>
      </c>
      <c r="B232" s="5" t="n">
        <v>0</v>
      </c>
    </row>
    <row r="233" spans="1:3">
      <c r="A233" s="4" t="s">
        <v>1096</v>
      </c>
    </row>
    <row r="234" spans="1:3">
      <c r="A234" s="3" t="s">
        <v>1030</v>
      </c>
    </row>
    <row r="235" spans="1:3">
      <c r="A235" s="4" t="s">
        <v>1031</v>
      </c>
      <c r="B235" s="5" t="n">
        <v>22000</v>
      </c>
    </row>
    <row r="236" spans="1:3">
      <c r="A236" s="3" t="s">
        <v>1032</v>
      </c>
    </row>
    <row r="237" spans="1:3">
      <c r="A237" s="4" t="s">
        <v>995</v>
      </c>
      <c r="B237" s="5" t="n">
        <v>14000</v>
      </c>
    </row>
    <row r="238" spans="1:3">
      <c r="A238" s="4" t="s">
        <v>1097</v>
      </c>
    </row>
    <row r="239" spans="1:3">
      <c r="A239" s="3" t="s">
        <v>1030</v>
      </c>
    </row>
    <row r="240" spans="1:3">
      <c r="A240" s="4" t="s">
        <v>1031</v>
      </c>
      <c r="B240" s="5" t="n">
        <v>0</v>
      </c>
    </row>
    <row r="241" spans="1:3">
      <c r="A241" s="3" t="s">
        <v>1032</v>
      </c>
    </row>
    <row r="242" spans="1:3">
      <c r="A242" s="4" t="s">
        <v>995</v>
      </c>
      <c r="B242"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5</v>
      </c>
    </row>
    <row r="2" spans="1:3">
      <c r="A2" s="3" t="s">
        <v>319</v>
      </c>
    </row>
    <row r="3" spans="1:3">
      <c r="A3" s="4" t="s">
        <v>1099</v>
      </c>
      <c r="B3" s="7" t="n">
        <v>37198</v>
      </c>
      <c r="C3" s="7" t="n">
        <v>28681</v>
      </c>
    </row>
    <row r="4" spans="1:3">
      <c r="A4" s="11" t="n">
        <v>1</v>
      </c>
    </row>
    <row r="5" spans="1:3">
      <c r="A5" s="3" t="s">
        <v>319</v>
      </c>
    </row>
    <row r="6" spans="1:3">
      <c r="A6" s="4" t="s">
        <v>1099</v>
      </c>
      <c r="B6" s="5" t="n">
        <v>0</v>
      </c>
      <c r="C6" s="5" t="n">
        <v>0</v>
      </c>
    </row>
    <row r="7" spans="1:3">
      <c r="A7" s="11" t="n">
        <v>2</v>
      </c>
    </row>
    <row r="8" spans="1:3">
      <c r="A8" s="3" t="s">
        <v>319</v>
      </c>
    </row>
    <row r="9" spans="1:3">
      <c r="A9" s="4" t="s">
        <v>1099</v>
      </c>
      <c r="B9" s="5" t="n">
        <v>1163</v>
      </c>
      <c r="C9" s="5" t="n">
        <v>781</v>
      </c>
    </row>
    <row r="10" spans="1:3">
      <c r="A10" s="11" t="n">
        <v>3</v>
      </c>
    </row>
    <row r="11" spans="1:3">
      <c r="A11" s="3" t="s">
        <v>319</v>
      </c>
    </row>
    <row r="12" spans="1:3">
      <c r="A12" s="4" t="s">
        <v>1099</v>
      </c>
      <c r="B12" s="5" t="n">
        <v>36035</v>
      </c>
      <c r="C12" s="5" t="n">
        <v>27900</v>
      </c>
    </row>
    <row r="13" spans="1:3">
      <c r="A13" s="4" t="s">
        <v>1100</v>
      </c>
    </row>
    <row r="14" spans="1:3">
      <c r="A14" s="3" t="s">
        <v>319</v>
      </c>
    </row>
    <row r="15" spans="1:3">
      <c r="A15" s="4" t="s">
        <v>1099</v>
      </c>
      <c r="B15" s="5" t="n">
        <v>32800</v>
      </c>
      <c r="C15" s="5" t="n">
        <v>27282</v>
      </c>
    </row>
    <row r="16" spans="1:3">
      <c r="A16" s="4" t="s">
        <v>1101</v>
      </c>
    </row>
    <row r="17" spans="1:3">
      <c r="A17" s="3" t="s">
        <v>319</v>
      </c>
    </row>
    <row r="18" spans="1:3">
      <c r="A18" s="4" t="s">
        <v>1099</v>
      </c>
      <c r="B18" s="5" t="n">
        <v>0</v>
      </c>
      <c r="C18" s="5" t="n">
        <v>0</v>
      </c>
    </row>
    <row r="19" spans="1:3">
      <c r="A19" s="4" t="s">
        <v>1102</v>
      </c>
    </row>
    <row r="20" spans="1:3">
      <c r="A20" s="3" t="s">
        <v>319</v>
      </c>
    </row>
    <row r="21" spans="1:3">
      <c r="A21" s="4" t="s">
        <v>1099</v>
      </c>
      <c r="B21" s="5" t="n">
        <v>0</v>
      </c>
      <c r="C21" s="5" t="n">
        <v>0</v>
      </c>
    </row>
    <row r="22" spans="1:3">
      <c r="A22" s="4" t="s">
        <v>1103</v>
      </c>
    </row>
    <row r="23" spans="1:3">
      <c r="A23" s="3" t="s">
        <v>319</v>
      </c>
    </row>
    <row r="24" spans="1:3">
      <c r="A24" s="4" t="s">
        <v>1099</v>
      </c>
      <c r="B24" s="5" t="n">
        <v>32800</v>
      </c>
      <c r="C24" s="5" t="n">
        <v>27282</v>
      </c>
    </row>
    <row r="25" spans="1:3">
      <c r="A25" s="4" t="s">
        <v>1104</v>
      </c>
    </row>
    <row r="26" spans="1:3">
      <c r="A26" s="3" t="s">
        <v>319</v>
      </c>
    </row>
    <row r="27" spans="1:3">
      <c r="A27" s="4" t="s">
        <v>1099</v>
      </c>
      <c r="B27" s="5" t="n">
        <v>3235</v>
      </c>
      <c r="C27" s="5" t="n">
        <v>618</v>
      </c>
    </row>
    <row r="28" spans="1:3">
      <c r="A28" s="4" t="s">
        <v>1105</v>
      </c>
    </row>
    <row r="29" spans="1:3">
      <c r="A29" s="3" t="s">
        <v>319</v>
      </c>
    </row>
    <row r="30" spans="1:3">
      <c r="A30" s="4" t="s">
        <v>1099</v>
      </c>
      <c r="B30" s="5" t="n">
        <v>0</v>
      </c>
      <c r="C30" s="5" t="n">
        <v>0</v>
      </c>
    </row>
    <row r="31" spans="1:3">
      <c r="A31" s="4" t="s">
        <v>1106</v>
      </c>
    </row>
    <row r="32" spans="1:3">
      <c r="A32" s="3" t="s">
        <v>319</v>
      </c>
    </row>
    <row r="33" spans="1:3">
      <c r="A33" s="4" t="s">
        <v>1099</v>
      </c>
      <c r="B33" s="5" t="n">
        <v>0</v>
      </c>
      <c r="C33" s="5" t="n">
        <v>0</v>
      </c>
    </row>
    <row r="34" spans="1:3">
      <c r="A34" s="4" t="s">
        <v>1107</v>
      </c>
    </row>
    <row r="35" spans="1:3">
      <c r="A35" s="3" t="s">
        <v>319</v>
      </c>
    </row>
    <row r="36" spans="1:3">
      <c r="A36" s="4" t="s">
        <v>1099</v>
      </c>
      <c r="B36" s="5" t="n">
        <v>3235</v>
      </c>
      <c r="C36" s="5" t="n">
        <v>618</v>
      </c>
    </row>
    <row r="37" spans="1:3">
      <c r="A37" s="4" t="s">
        <v>1108</v>
      </c>
    </row>
    <row r="38" spans="1:3">
      <c r="A38" s="3" t="s">
        <v>319</v>
      </c>
    </row>
    <row r="39" spans="1:3">
      <c r="A39" s="4" t="s">
        <v>1099</v>
      </c>
      <c r="B39" s="5" t="n">
        <v>1163</v>
      </c>
      <c r="C39" s="5" t="n">
        <v>781</v>
      </c>
    </row>
    <row r="40" spans="1:3">
      <c r="A40" s="4" t="s">
        <v>1109</v>
      </c>
    </row>
    <row r="41" spans="1:3">
      <c r="A41" s="3" t="s">
        <v>319</v>
      </c>
    </row>
    <row r="42" spans="1:3">
      <c r="A42" s="4" t="s">
        <v>1099</v>
      </c>
      <c r="B42" s="5" t="n">
        <v>0</v>
      </c>
      <c r="C42" s="5" t="n">
        <v>0</v>
      </c>
    </row>
    <row r="43" spans="1:3">
      <c r="A43" s="4" t="s">
        <v>1110</v>
      </c>
    </row>
    <row r="44" spans="1:3">
      <c r="A44" s="3" t="s">
        <v>319</v>
      </c>
    </row>
    <row r="45" spans="1:3">
      <c r="A45" s="4" t="s">
        <v>1099</v>
      </c>
      <c r="B45" s="5" t="n">
        <v>1163</v>
      </c>
      <c r="C45" s="5" t="n">
        <v>781</v>
      </c>
    </row>
    <row r="46" spans="1:3">
      <c r="A46" s="4" t="s">
        <v>1111</v>
      </c>
    </row>
    <row r="47" spans="1:3">
      <c r="A47" s="3" t="s">
        <v>319</v>
      </c>
    </row>
    <row r="48" spans="1:3">
      <c r="A48" s="4" t="s">
        <v>1099</v>
      </c>
      <c r="B48" s="7" t="n">
        <v>0</v>
      </c>
      <c r="C4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25</v>
      </c>
    </row>
    <row r="3" spans="1:3">
      <c r="A3" s="4" t="s">
        <v>1113</v>
      </c>
    </row>
    <row r="4" spans="1:3">
      <c r="A4" s="3" t="s">
        <v>1114</v>
      </c>
    </row>
    <row r="5" spans="1:3">
      <c r="A5" s="4" t="s">
        <v>1115</v>
      </c>
      <c r="B5" s="7" t="n">
        <v>32800</v>
      </c>
      <c r="C5" s="7" t="n">
        <v>27282</v>
      </c>
    </row>
    <row r="6" spans="1:3">
      <c r="A6" s="4" t="s">
        <v>1116</v>
      </c>
    </row>
    <row r="7" spans="1:3">
      <c r="A7" s="3" t="s">
        <v>1114</v>
      </c>
    </row>
    <row r="8" spans="1:3">
      <c r="A8" s="4" t="s">
        <v>1115</v>
      </c>
      <c r="B8" s="7" t="n">
        <v>3235</v>
      </c>
      <c r="C8" s="7" t="n">
        <v>618</v>
      </c>
    </row>
    <row r="9" spans="1:3">
      <c r="A9" s="4" t="s">
        <v>1117</v>
      </c>
    </row>
    <row r="10" spans="1:3">
      <c r="A10" s="3" t="s">
        <v>1114</v>
      </c>
    </row>
    <row r="11" spans="1:3">
      <c r="A11" s="4" t="s">
        <v>1118</v>
      </c>
      <c r="B11" s="4" t="s">
        <v>513</v>
      </c>
    </row>
    <row r="12" spans="1:3">
      <c r="A12" s="4" t="s">
        <v>1119</v>
      </c>
    </row>
    <row r="13" spans="1:3">
      <c r="A13" s="3" t="s">
        <v>1114</v>
      </c>
    </row>
    <row r="14" spans="1:3">
      <c r="A14" s="4" t="s">
        <v>1118</v>
      </c>
      <c r="B14" s="4" t="s">
        <v>513</v>
      </c>
    </row>
    <row r="15" spans="1:3">
      <c r="A15" s="4" t="s">
        <v>1120</v>
      </c>
    </row>
    <row r="16" spans="1:3">
      <c r="A16" s="3" t="s">
        <v>1114</v>
      </c>
    </row>
    <row r="17" spans="1:3">
      <c r="A17" s="4" t="s">
        <v>1118</v>
      </c>
      <c r="B17" s="4" t="s">
        <v>1121</v>
      </c>
    </row>
    <row r="18" spans="1:3">
      <c r="A18" s="4" t="s">
        <v>1122</v>
      </c>
    </row>
    <row r="19" spans="1:3">
      <c r="A19" s="3" t="s">
        <v>1114</v>
      </c>
    </row>
    <row r="20" spans="1:3">
      <c r="A20" s="4" t="s">
        <v>1118</v>
      </c>
      <c r="B20" s="4" t="s">
        <v>11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25</v>
      </c>
    </row>
    <row r="2" spans="1:3">
      <c r="A2" s="3" t="s">
        <v>1125</v>
      </c>
    </row>
    <row r="3" spans="1:3">
      <c r="A3" s="4" t="s">
        <v>1126</v>
      </c>
      <c r="B3" s="7" t="n">
        <v>107220</v>
      </c>
      <c r="C3" s="7" t="n">
        <v>85271</v>
      </c>
    </row>
    <row r="4" spans="1:3">
      <c r="A4" s="4" t="s">
        <v>1127</v>
      </c>
      <c r="B4" s="5" t="n">
        <v>5574027</v>
      </c>
      <c r="C4" s="5" t="n">
        <v>5345198</v>
      </c>
    </row>
    <row r="5" spans="1:3">
      <c r="A5" s="4" t="s">
        <v>37</v>
      </c>
      <c r="B5" s="5" t="n">
        <v>62135</v>
      </c>
      <c r="C5" s="5" t="n">
        <v>64511</v>
      </c>
    </row>
    <row r="6" spans="1:3">
      <c r="A6" s="4" t="s">
        <v>1128</v>
      </c>
      <c r="B6" s="5" t="n">
        <v>10046</v>
      </c>
      <c r="C6" s="5" t="n">
        <v>9758</v>
      </c>
    </row>
    <row r="7" spans="1:3">
      <c r="A7" s="3" t="s">
        <v>1129</v>
      </c>
    </row>
    <row r="8" spans="1:3">
      <c r="A8" s="4" t="s">
        <v>98</v>
      </c>
      <c r="B8" s="5" t="n">
        <v>30087</v>
      </c>
      <c r="C8" s="5" t="n">
        <v>50207</v>
      </c>
    </row>
    <row r="9" spans="1:3">
      <c r="A9" s="4" t="s">
        <v>1130</v>
      </c>
      <c r="B9" s="5" t="n">
        <v>10003</v>
      </c>
      <c r="C9" s="5" t="n">
        <v>9738</v>
      </c>
    </row>
    <row r="10" spans="1:3">
      <c r="A10" s="11" t="n">
        <v>1</v>
      </c>
    </row>
    <row r="11" spans="1:3">
      <c r="A11" s="3" t="s">
        <v>1125</v>
      </c>
    </row>
    <row r="12" spans="1:3">
      <c r="A12" s="4" t="s">
        <v>33</v>
      </c>
      <c r="B12" s="5" t="n">
        <v>0</v>
      </c>
      <c r="C12" s="5" t="n">
        <v>0</v>
      </c>
    </row>
    <row r="13" spans="1:3">
      <c r="A13" s="4" t="s">
        <v>1127</v>
      </c>
      <c r="B13" s="5" t="n">
        <v>0</v>
      </c>
      <c r="C13" s="5" t="n">
        <v>0</v>
      </c>
    </row>
    <row r="14" spans="1:3">
      <c r="A14" s="4" t="s">
        <v>37</v>
      </c>
      <c r="B14" s="5" t="n">
        <v>0</v>
      </c>
      <c r="C14" s="5" t="n">
        <v>0</v>
      </c>
    </row>
    <row r="15" spans="1:3">
      <c r="A15" s="3" t="s">
        <v>1129</v>
      </c>
    </row>
    <row r="16" spans="1:3">
      <c r="A16" s="4" t="s">
        <v>1131</v>
      </c>
      <c r="B16" s="5" t="n">
        <v>0</v>
      </c>
      <c r="C16" s="5" t="n">
        <v>0</v>
      </c>
    </row>
    <row r="17" spans="1:3">
      <c r="A17" s="4" t="s">
        <v>98</v>
      </c>
      <c r="B17" s="5" t="n">
        <v>0</v>
      </c>
      <c r="C17" s="5" t="n">
        <v>0</v>
      </c>
    </row>
    <row r="18" spans="1:3">
      <c r="A18" s="11" t="n">
        <v>2</v>
      </c>
    </row>
    <row r="19" spans="1:3">
      <c r="A19" s="3" t="s">
        <v>1125</v>
      </c>
    </row>
    <row r="20" spans="1:3">
      <c r="A20" s="4" t="s">
        <v>33</v>
      </c>
      <c r="B20" s="5" t="n">
        <v>2973</v>
      </c>
      <c r="C20" s="5" t="n">
        <v>13078</v>
      </c>
    </row>
    <row r="21" spans="1:3">
      <c r="A21" s="4" t="s">
        <v>1127</v>
      </c>
      <c r="B21" s="5" t="n">
        <v>0</v>
      </c>
      <c r="C21" s="5" t="n">
        <v>0</v>
      </c>
    </row>
    <row r="22" spans="1:3">
      <c r="A22" s="4" t="s">
        <v>37</v>
      </c>
      <c r="B22" s="5" t="n">
        <v>0</v>
      </c>
      <c r="C22" s="5" t="n">
        <v>0</v>
      </c>
    </row>
    <row r="23" spans="1:3">
      <c r="A23" s="3" t="s">
        <v>1129</v>
      </c>
    </row>
    <row r="24" spans="1:3">
      <c r="A24" s="4" t="s">
        <v>1131</v>
      </c>
      <c r="B24" s="5" t="n">
        <v>1164618</v>
      </c>
      <c r="C24" s="5" t="n">
        <v>1042653</v>
      </c>
    </row>
    <row r="25" spans="1:3">
      <c r="A25" s="4" t="s">
        <v>98</v>
      </c>
      <c r="B25" s="5" t="n">
        <v>967643</v>
      </c>
      <c r="C25" s="5" t="n">
        <v>1030753</v>
      </c>
    </row>
    <row r="26" spans="1:3">
      <c r="A26" s="11" t="n">
        <v>3</v>
      </c>
    </row>
    <row r="27" spans="1:3">
      <c r="A27" s="3" t="s">
        <v>1125</v>
      </c>
    </row>
    <row r="28" spans="1:3">
      <c r="A28" s="4" t="s">
        <v>33</v>
      </c>
      <c r="B28" s="5" t="n">
        <v>0</v>
      </c>
      <c r="C28" s="5" t="n">
        <v>0</v>
      </c>
    </row>
    <row r="29" spans="1:3">
      <c r="A29" s="4" t="s">
        <v>1127</v>
      </c>
      <c r="B29" s="5" t="n">
        <v>5480446</v>
      </c>
      <c r="C29" s="5" t="n">
        <v>5195312</v>
      </c>
    </row>
    <row r="30" spans="1:3">
      <c r="A30" s="4" t="s">
        <v>37</v>
      </c>
      <c r="B30" s="5" t="n">
        <v>62135</v>
      </c>
      <c r="C30" s="5" t="n">
        <v>75589</v>
      </c>
    </row>
    <row r="31" spans="1:3">
      <c r="A31" s="3" t="s">
        <v>1129</v>
      </c>
    </row>
    <row r="32" spans="1:3">
      <c r="A32" s="4" t="s">
        <v>1131</v>
      </c>
      <c r="B32" s="5" t="n">
        <v>0</v>
      </c>
      <c r="C32" s="5" t="n">
        <v>0</v>
      </c>
    </row>
    <row r="33" spans="1:3">
      <c r="A33" s="4" t="s">
        <v>98</v>
      </c>
      <c r="B33" s="5" t="n">
        <v>0</v>
      </c>
      <c r="C33" s="5" t="n">
        <v>0</v>
      </c>
    </row>
    <row r="34" spans="1:3">
      <c r="A34" s="4" t="s">
        <v>1132</v>
      </c>
    </row>
    <row r="35" spans="1:3">
      <c r="A35" s="3" t="s">
        <v>1125</v>
      </c>
    </row>
    <row r="36" spans="1:3">
      <c r="A36" s="4" t="s">
        <v>33</v>
      </c>
      <c r="B36" s="5" t="n">
        <v>2973</v>
      </c>
      <c r="C36" s="5" t="n">
        <v>13078</v>
      </c>
    </row>
    <row r="37" spans="1:3">
      <c r="A37" s="4" t="s">
        <v>1127</v>
      </c>
      <c r="B37" s="5" t="n">
        <v>5574027</v>
      </c>
      <c r="C37" s="5" t="n">
        <v>5345198</v>
      </c>
    </row>
    <row r="38" spans="1:3">
      <c r="A38" s="4" t="s">
        <v>37</v>
      </c>
      <c r="B38" s="5" t="n">
        <v>62135</v>
      </c>
      <c r="C38" s="5" t="n">
        <v>64511</v>
      </c>
    </row>
    <row r="39" spans="1:3">
      <c r="A39" s="3" t="s">
        <v>1129</v>
      </c>
    </row>
    <row r="40" spans="1:3">
      <c r="A40" s="4" t="s">
        <v>1131</v>
      </c>
      <c r="B40" s="5" t="n">
        <v>1167329</v>
      </c>
      <c r="C40" s="5" t="n">
        <v>1041022</v>
      </c>
    </row>
    <row r="41" spans="1:3">
      <c r="A41" s="4" t="s">
        <v>98</v>
      </c>
      <c r="B41" s="5" t="n">
        <v>985895</v>
      </c>
      <c r="C41" s="5" t="n">
        <v>1044086</v>
      </c>
    </row>
    <row r="42" spans="1:3">
      <c r="A42" s="4" t="s">
        <v>369</v>
      </c>
    </row>
    <row r="43" spans="1:3">
      <c r="A43" s="3" t="s">
        <v>1125</v>
      </c>
    </row>
    <row r="44" spans="1:3">
      <c r="A44" s="4" t="s">
        <v>33</v>
      </c>
      <c r="B44" s="5" t="n">
        <v>2973</v>
      </c>
      <c r="C44" s="5" t="n">
        <v>13078</v>
      </c>
    </row>
    <row r="45" spans="1:3">
      <c r="A45" s="4" t="s">
        <v>1127</v>
      </c>
      <c r="B45" s="5" t="n">
        <v>5480446</v>
      </c>
      <c r="C45" s="5" t="n">
        <v>5195312</v>
      </c>
    </row>
    <row r="46" spans="1:3">
      <c r="A46" s="4" t="s">
        <v>37</v>
      </c>
      <c r="B46" s="5" t="n">
        <v>62135</v>
      </c>
      <c r="C46" s="5" t="n">
        <v>75589</v>
      </c>
    </row>
    <row r="47" spans="1:3">
      <c r="A47" s="3" t="s">
        <v>1129</v>
      </c>
    </row>
    <row r="48" spans="1:3">
      <c r="A48" s="4" t="s">
        <v>1131</v>
      </c>
      <c r="B48" s="5" t="n">
        <v>1164618</v>
      </c>
      <c r="C48" s="5" t="n">
        <v>1042653</v>
      </c>
    </row>
    <row r="49" spans="1:3">
      <c r="A49" s="4" t="s">
        <v>98</v>
      </c>
      <c r="B49" s="5" t="n">
        <v>967643</v>
      </c>
      <c r="C49" s="5" t="n">
        <v>1030753</v>
      </c>
    </row>
    <row r="50" spans="1:3">
      <c r="A50" s="4" t="s">
        <v>371</v>
      </c>
    </row>
    <row r="51" spans="1:3">
      <c r="A51" s="3" t="s">
        <v>1125</v>
      </c>
    </row>
    <row r="52" spans="1:3">
      <c r="A52" s="4" t="s">
        <v>1126</v>
      </c>
      <c r="B52" s="5" t="n">
        <v>38072</v>
      </c>
      <c r="C52" s="5" t="n">
        <v>14101</v>
      </c>
    </row>
    <row r="53" spans="1:3">
      <c r="A53" s="4" t="s">
        <v>1133</v>
      </c>
    </row>
    <row r="54" spans="1:3">
      <c r="A54" s="3" t="s">
        <v>1125</v>
      </c>
    </row>
    <row r="55" spans="1:3">
      <c r="A55" s="4" t="s">
        <v>1126</v>
      </c>
      <c r="B55" s="5" t="n">
        <v>0</v>
      </c>
      <c r="C55" s="5" t="n">
        <v>0</v>
      </c>
    </row>
    <row r="56" spans="1:3">
      <c r="A56" s="4" t="s">
        <v>1134</v>
      </c>
    </row>
    <row r="57" spans="1:3">
      <c r="A57" s="3" t="s">
        <v>1125</v>
      </c>
    </row>
    <row r="58" spans="1:3">
      <c r="A58" s="4" t="s">
        <v>1126</v>
      </c>
      <c r="B58" s="5" t="n">
        <v>38072</v>
      </c>
      <c r="C58" s="5" t="n">
        <v>14101</v>
      </c>
    </row>
    <row r="59" spans="1:3">
      <c r="A59" s="4" t="s">
        <v>1135</v>
      </c>
    </row>
    <row r="60" spans="1:3">
      <c r="A60" s="3" t="s">
        <v>1125</v>
      </c>
    </row>
    <row r="61" spans="1:3">
      <c r="A61" s="4" t="s">
        <v>1126</v>
      </c>
      <c r="B61" s="5" t="n">
        <v>0</v>
      </c>
      <c r="C61" s="5" t="n">
        <v>0</v>
      </c>
    </row>
    <row r="62" spans="1:3">
      <c r="A62" s="4" t="s">
        <v>1136</v>
      </c>
    </row>
    <row r="63" spans="1:3">
      <c r="A63" s="3" t="s">
        <v>1125</v>
      </c>
    </row>
    <row r="64" spans="1:3">
      <c r="A64" s="4" t="s">
        <v>1126</v>
      </c>
      <c r="B64" s="5" t="n">
        <v>38622</v>
      </c>
      <c r="C64" s="5" t="n">
        <v>14735</v>
      </c>
    </row>
    <row r="65" spans="1:3">
      <c r="A65" s="4" t="s">
        <v>1137</v>
      </c>
    </row>
    <row r="66" spans="1:3">
      <c r="A66" s="3" t="s">
        <v>1125</v>
      </c>
    </row>
    <row r="67" spans="1:3">
      <c r="A67" s="4" t="s">
        <v>1126</v>
      </c>
      <c r="B67" s="5" t="n">
        <v>38072</v>
      </c>
      <c r="C67" s="5" t="n">
        <v>14101</v>
      </c>
    </row>
    <row r="68" spans="1:3">
      <c r="A68" s="4" t="s">
        <v>373</v>
      </c>
    </row>
    <row r="69" spans="1:3">
      <c r="A69" s="3" t="s">
        <v>1125</v>
      </c>
    </row>
    <row r="70" spans="1:3">
      <c r="A70" s="4" t="s">
        <v>1126</v>
      </c>
      <c r="B70" s="5" t="n">
        <v>14643</v>
      </c>
      <c r="C70" s="5" t="n">
        <v>17479</v>
      </c>
    </row>
    <row r="71" spans="1:3">
      <c r="A71" s="4" t="s">
        <v>1138</v>
      </c>
    </row>
    <row r="72" spans="1:3">
      <c r="A72" s="3" t="s">
        <v>1125</v>
      </c>
    </row>
    <row r="73" spans="1:3">
      <c r="A73" s="4" t="s">
        <v>1126</v>
      </c>
      <c r="B73" s="5" t="n">
        <v>0</v>
      </c>
      <c r="C73" s="5" t="n">
        <v>0</v>
      </c>
    </row>
    <row r="74" spans="1:3">
      <c r="A74" s="4" t="s">
        <v>1139</v>
      </c>
    </row>
    <row r="75" spans="1:3">
      <c r="A75" s="3" t="s">
        <v>1125</v>
      </c>
    </row>
    <row r="76" spans="1:3">
      <c r="A76" s="4" t="s">
        <v>1126</v>
      </c>
      <c r="B76" s="5" t="n">
        <v>14643</v>
      </c>
      <c r="C76" s="5" t="n">
        <v>17479</v>
      </c>
    </row>
    <row r="77" spans="1:3">
      <c r="A77" s="4" t="s">
        <v>1140</v>
      </c>
    </row>
    <row r="78" spans="1:3">
      <c r="A78" s="3" t="s">
        <v>1125</v>
      </c>
    </row>
    <row r="79" spans="1:3">
      <c r="A79" s="4" t="s">
        <v>1126</v>
      </c>
      <c r="B79" s="5" t="n">
        <v>0</v>
      </c>
      <c r="C79" s="5" t="n">
        <v>0</v>
      </c>
    </row>
    <row r="80" spans="1:3">
      <c r="A80" s="4" t="s">
        <v>1141</v>
      </c>
    </row>
    <row r="81" spans="1:3">
      <c r="A81" s="3" t="s">
        <v>1125</v>
      </c>
    </row>
    <row r="82" spans="1:3">
      <c r="A82" s="4" t="s">
        <v>1126</v>
      </c>
      <c r="B82" s="5" t="n">
        <v>14788</v>
      </c>
      <c r="C82" s="5" t="n">
        <v>17666</v>
      </c>
    </row>
    <row r="83" spans="1:3">
      <c r="A83" s="4" t="s">
        <v>1142</v>
      </c>
    </row>
    <row r="84" spans="1:3">
      <c r="A84" s="3" t="s">
        <v>1125</v>
      </c>
    </row>
    <row r="85" spans="1:3">
      <c r="A85" s="4" t="s">
        <v>1126</v>
      </c>
      <c r="B85" s="5" t="n">
        <v>14643</v>
      </c>
      <c r="C85" s="5" t="n">
        <v>17479</v>
      </c>
    </row>
    <row r="86" spans="1:3">
      <c r="A86" s="4" t="s">
        <v>379</v>
      </c>
    </row>
    <row r="87" spans="1:3">
      <c r="A87" s="3" t="s">
        <v>1125</v>
      </c>
    </row>
    <row r="88" spans="1:3">
      <c r="A88" s="4" t="s">
        <v>1126</v>
      </c>
      <c r="B88" s="5" t="n">
        <v>54013</v>
      </c>
      <c r="C88" s="5" t="n">
        <v>53204</v>
      </c>
    </row>
    <row r="89" spans="1:3">
      <c r="A89" s="4" t="s">
        <v>1143</v>
      </c>
    </row>
    <row r="90" spans="1:3">
      <c r="A90" s="3" t="s">
        <v>1125</v>
      </c>
    </row>
    <row r="91" spans="1:3">
      <c r="A91" s="4" t="s">
        <v>1126</v>
      </c>
      <c r="B91" s="5" t="n">
        <v>0</v>
      </c>
      <c r="C91" s="5" t="n">
        <v>0</v>
      </c>
    </row>
    <row r="92" spans="1:3">
      <c r="A92" s="4" t="s">
        <v>1144</v>
      </c>
    </row>
    <row r="93" spans="1:3">
      <c r="A93" s="3" t="s">
        <v>1125</v>
      </c>
    </row>
    <row r="94" spans="1:3">
      <c r="A94" s="4" t="s">
        <v>1126</v>
      </c>
      <c r="B94" s="5" t="n">
        <v>54013</v>
      </c>
      <c r="C94" s="5" t="n">
        <v>53204</v>
      </c>
    </row>
    <row r="95" spans="1:3">
      <c r="A95" s="4" t="s">
        <v>1145</v>
      </c>
    </row>
    <row r="96" spans="1:3">
      <c r="A96" s="3" t="s">
        <v>1125</v>
      </c>
    </row>
    <row r="97" spans="1:3">
      <c r="A97" s="4" t="s">
        <v>1126</v>
      </c>
      <c r="B97" s="5" t="n">
        <v>0</v>
      </c>
      <c r="C97" s="5" t="n">
        <v>0</v>
      </c>
    </row>
    <row r="98" spans="1:3">
      <c r="A98" s="4" t="s">
        <v>1146</v>
      </c>
    </row>
    <row r="99" spans="1:3">
      <c r="A99" s="3" t="s">
        <v>1125</v>
      </c>
    </row>
    <row r="100" spans="1:3">
      <c r="A100" s="4" t="s">
        <v>1126</v>
      </c>
      <c r="B100" s="5" t="n">
        <v>53828</v>
      </c>
      <c r="C100" s="5" t="n">
        <v>54219</v>
      </c>
    </row>
    <row r="101" spans="1:3">
      <c r="A101" s="4" t="s">
        <v>1147</v>
      </c>
    </row>
    <row r="102" spans="1:3">
      <c r="A102" s="3" t="s">
        <v>1125</v>
      </c>
    </row>
    <row r="103" spans="1:3">
      <c r="A103" s="4" t="s">
        <v>1126</v>
      </c>
      <c r="B103" s="5" t="n">
        <v>54013</v>
      </c>
      <c r="C103" s="5" t="n">
        <v>53204</v>
      </c>
    </row>
    <row r="104" spans="1:3">
      <c r="A104" s="4" t="s">
        <v>380</v>
      </c>
    </row>
    <row r="105" spans="1:3">
      <c r="A105" s="3" t="s">
        <v>1125</v>
      </c>
    </row>
    <row r="106" spans="1:3">
      <c r="A106" s="4" t="s">
        <v>1126</v>
      </c>
      <c r="B106" s="5" t="n">
        <v>492</v>
      </c>
      <c r="C106" s="5" t="n">
        <v>487</v>
      </c>
    </row>
    <row r="107" spans="1:3">
      <c r="A107" s="4" t="s">
        <v>1148</v>
      </c>
    </row>
    <row r="108" spans="1:3">
      <c r="A108" s="3" t="s">
        <v>1125</v>
      </c>
    </row>
    <row r="109" spans="1:3">
      <c r="A109" s="4" t="s">
        <v>1126</v>
      </c>
      <c r="B109" s="5" t="n">
        <v>0</v>
      </c>
      <c r="C109" s="5" t="n">
        <v>0</v>
      </c>
    </row>
    <row r="110" spans="1:3">
      <c r="A110" s="4" t="s">
        <v>1149</v>
      </c>
    </row>
    <row r="111" spans="1:3">
      <c r="A111" s="3" t="s">
        <v>1125</v>
      </c>
    </row>
    <row r="112" spans="1:3">
      <c r="A112" s="4" t="s">
        <v>1126</v>
      </c>
      <c r="B112" s="5" t="n">
        <v>0</v>
      </c>
      <c r="C112" s="5" t="n">
        <v>0</v>
      </c>
    </row>
    <row r="113" spans="1:3">
      <c r="A113" s="4" t="s">
        <v>1150</v>
      </c>
    </row>
    <row r="114" spans="1:3">
      <c r="A114" s="3" t="s">
        <v>1125</v>
      </c>
    </row>
    <row r="115" spans="1:3">
      <c r="A115" s="4" t="s">
        <v>1126</v>
      </c>
      <c r="B115" s="5" t="n">
        <v>492</v>
      </c>
      <c r="C115" s="5" t="n">
        <v>487</v>
      </c>
    </row>
    <row r="116" spans="1:3">
      <c r="A116" s="4" t="s">
        <v>1151</v>
      </c>
    </row>
    <row r="117" spans="1:3">
      <c r="A117" s="3" t="s">
        <v>1125</v>
      </c>
    </row>
    <row r="118" spans="1:3">
      <c r="A118" s="4" t="s">
        <v>1126</v>
      </c>
      <c r="B118" s="5" t="n">
        <v>500</v>
      </c>
      <c r="C118" s="5" t="n">
        <v>500</v>
      </c>
    </row>
    <row r="119" spans="1:3">
      <c r="A119" s="4" t="s">
        <v>1152</v>
      </c>
    </row>
    <row r="120" spans="1:3">
      <c r="A120" s="3" t="s">
        <v>1125</v>
      </c>
    </row>
    <row r="121" spans="1:3">
      <c r="A121" s="4" t="s">
        <v>1126</v>
      </c>
      <c r="B121" s="5" t="n">
        <v>492</v>
      </c>
      <c r="C121" s="5" t="n">
        <v>487</v>
      </c>
    </row>
    <row r="122" spans="1:3">
      <c r="A122" s="4" t="s">
        <v>995</v>
      </c>
    </row>
    <row r="123" spans="1:3">
      <c r="A123" s="3" t="s">
        <v>1125</v>
      </c>
    </row>
    <row r="124" spans="1:3">
      <c r="A124" s="4" t="s">
        <v>1128</v>
      </c>
      <c r="B124" s="5" t="n">
        <v>9975</v>
      </c>
      <c r="C124" s="5" t="n">
        <v>9738</v>
      </c>
    </row>
    <row r="125" spans="1:3">
      <c r="A125" s="3" t="s">
        <v>1129</v>
      </c>
    </row>
    <row r="126" spans="1:3">
      <c r="A126" s="4" t="s">
        <v>1130</v>
      </c>
      <c r="B126" s="5" t="n">
        <v>9975</v>
      </c>
      <c r="C126" s="5" t="n">
        <v>9738</v>
      </c>
    </row>
    <row r="127" spans="1:3">
      <c r="A127" s="4" t="s">
        <v>1073</v>
      </c>
    </row>
    <row r="128" spans="1:3">
      <c r="A128" s="3" t="s">
        <v>1125</v>
      </c>
    </row>
    <row r="129" spans="1:3">
      <c r="A129" s="4" t="s">
        <v>1128</v>
      </c>
      <c r="B129" s="5" t="n">
        <v>0</v>
      </c>
      <c r="C129" s="5" t="n">
        <v>0</v>
      </c>
    </row>
    <row r="130" spans="1:3">
      <c r="A130" s="3" t="s">
        <v>1129</v>
      </c>
    </row>
    <row r="131" spans="1:3">
      <c r="A131" s="4" t="s">
        <v>1130</v>
      </c>
      <c r="B131" s="5" t="n">
        <v>0</v>
      </c>
      <c r="C131" s="5" t="n">
        <v>0</v>
      </c>
    </row>
    <row r="132" spans="1:3">
      <c r="A132" s="4" t="s">
        <v>1074</v>
      </c>
    </row>
    <row r="133" spans="1:3">
      <c r="A133" s="3" t="s">
        <v>1125</v>
      </c>
    </row>
    <row r="134" spans="1:3">
      <c r="A134" s="4" t="s">
        <v>1128</v>
      </c>
      <c r="B134" s="5" t="n">
        <v>9975</v>
      </c>
      <c r="C134" s="5" t="n">
        <v>9738</v>
      </c>
    </row>
    <row r="135" spans="1:3">
      <c r="A135" s="3" t="s">
        <v>1129</v>
      </c>
    </row>
    <row r="136" spans="1:3">
      <c r="A136" s="4" t="s">
        <v>1130</v>
      </c>
      <c r="B136" s="5" t="n">
        <v>9975</v>
      </c>
      <c r="C136" s="5" t="n">
        <v>9738</v>
      </c>
    </row>
    <row r="137" spans="1:3">
      <c r="A137" s="4" t="s">
        <v>1075</v>
      </c>
    </row>
    <row r="138" spans="1:3">
      <c r="A138" s="3" t="s">
        <v>1125</v>
      </c>
    </row>
    <row r="139" spans="1:3">
      <c r="A139" s="4" t="s">
        <v>1128</v>
      </c>
      <c r="B139" s="5" t="n">
        <v>0</v>
      </c>
      <c r="C139" s="5" t="n">
        <v>0</v>
      </c>
    </row>
    <row r="140" spans="1:3">
      <c r="A140" s="3" t="s">
        <v>1129</v>
      </c>
    </row>
    <row r="141" spans="1:3">
      <c r="A141" s="4" t="s">
        <v>1130</v>
      </c>
      <c r="B141" s="5" t="n">
        <v>0</v>
      </c>
      <c r="C141" s="5" t="n">
        <v>0</v>
      </c>
    </row>
    <row r="142" spans="1:3">
      <c r="A142" s="4" t="s">
        <v>1153</v>
      </c>
    </row>
    <row r="143" spans="1:3">
      <c r="A143" s="3" t="s">
        <v>1125</v>
      </c>
    </row>
    <row r="144" spans="1:3">
      <c r="A144" s="4" t="s">
        <v>1128</v>
      </c>
      <c r="B144" s="5" t="n">
        <v>9975</v>
      </c>
      <c r="C144" s="5" t="n">
        <v>9738</v>
      </c>
    </row>
    <row r="145" spans="1:3">
      <c r="A145" s="3" t="s">
        <v>1129</v>
      </c>
    </row>
    <row r="146" spans="1:3">
      <c r="A146" s="4" t="s">
        <v>1130</v>
      </c>
      <c r="B146" s="5" t="n">
        <v>9975</v>
      </c>
      <c r="C146" s="5" t="n">
        <v>9738</v>
      </c>
    </row>
    <row r="147" spans="1:3">
      <c r="A147" s="4" t="s">
        <v>1154</v>
      </c>
    </row>
    <row r="148" spans="1:3">
      <c r="A148" s="3" t="s">
        <v>1125</v>
      </c>
    </row>
    <row r="149" spans="1:3">
      <c r="A149" s="4" t="s">
        <v>1128</v>
      </c>
      <c r="B149" s="5" t="n">
        <v>9975</v>
      </c>
      <c r="C149" s="5" t="n">
        <v>9738</v>
      </c>
    </row>
    <row r="150" spans="1:3">
      <c r="A150" s="3" t="s">
        <v>1129</v>
      </c>
    </row>
    <row r="151" spans="1:3">
      <c r="A151" s="4" t="s">
        <v>1130</v>
      </c>
      <c r="B151" s="5" t="n">
        <v>9975</v>
      </c>
      <c r="C151" s="5" t="n">
        <v>9738</v>
      </c>
    </row>
    <row r="152" spans="1:3">
      <c r="A152" s="4" t="s">
        <v>976</v>
      </c>
    </row>
    <row r="153" spans="1:3">
      <c r="A153" s="3" t="s">
        <v>1125</v>
      </c>
    </row>
    <row r="154" spans="1:3">
      <c r="A154" s="4" t="s">
        <v>1128</v>
      </c>
      <c r="B154" s="5" t="n">
        <v>49</v>
      </c>
      <c r="C154" s="5" t="n">
        <v>20</v>
      </c>
    </row>
    <row r="155" spans="1:3">
      <c r="A155" s="4" t="s">
        <v>1080</v>
      </c>
    </row>
    <row r="156" spans="1:3">
      <c r="A156" s="3" t="s">
        <v>1125</v>
      </c>
    </row>
    <row r="157" spans="1:3">
      <c r="A157" s="4" t="s">
        <v>1128</v>
      </c>
      <c r="B157" s="5" t="n">
        <v>0</v>
      </c>
      <c r="C157" s="5" t="n">
        <v>0</v>
      </c>
    </row>
    <row r="158" spans="1:3">
      <c r="A158" s="3" t="s">
        <v>1129</v>
      </c>
    </row>
    <row r="159" spans="1:3">
      <c r="A159" s="4" t="s">
        <v>1130</v>
      </c>
      <c r="B159" s="5" t="n">
        <v>0</v>
      </c>
    </row>
    <row r="160" spans="1:3">
      <c r="A160" s="4" t="s">
        <v>1081</v>
      </c>
    </row>
    <row r="161" spans="1:3">
      <c r="A161" s="3" t="s">
        <v>1125</v>
      </c>
    </row>
    <row r="162" spans="1:3">
      <c r="A162" s="4" t="s">
        <v>1128</v>
      </c>
      <c r="B162" s="5" t="n">
        <v>49</v>
      </c>
      <c r="C162" s="5" t="n">
        <v>0</v>
      </c>
    </row>
    <row r="163" spans="1:3">
      <c r="A163" s="3" t="s">
        <v>1129</v>
      </c>
    </row>
    <row r="164" spans="1:3">
      <c r="A164" s="4" t="s">
        <v>1130</v>
      </c>
      <c r="B164" s="5" t="n">
        <v>14</v>
      </c>
    </row>
    <row r="165" spans="1:3">
      <c r="A165" s="4" t="s">
        <v>1082</v>
      </c>
    </row>
    <row r="166" spans="1:3">
      <c r="A166" s="3" t="s">
        <v>1125</v>
      </c>
    </row>
    <row r="167" spans="1:3">
      <c r="A167" s="4" t="s">
        <v>1128</v>
      </c>
      <c r="B167" s="5" t="n">
        <v>0</v>
      </c>
      <c r="C167" s="5" t="n">
        <v>0</v>
      </c>
    </row>
    <row r="168" spans="1:3">
      <c r="A168" s="3" t="s">
        <v>1129</v>
      </c>
    </row>
    <row r="169" spans="1:3">
      <c r="A169" s="4" t="s">
        <v>1130</v>
      </c>
      <c r="B169" s="5" t="n">
        <v>0</v>
      </c>
    </row>
    <row r="170" spans="1:3">
      <c r="A170" s="4" t="s">
        <v>1155</v>
      </c>
    </row>
    <row r="171" spans="1:3">
      <c r="A171" s="3" t="s">
        <v>1125</v>
      </c>
    </row>
    <row r="172" spans="1:3">
      <c r="A172" s="4" t="s">
        <v>1128</v>
      </c>
      <c r="B172" s="5" t="n">
        <v>49</v>
      </c>
      <c r="C172" s="5" t="n">
        <v>0</v>
      </c>
    </row>
    <row r="173" spans="1:3">
      <c r="A173" s="3" t="s">
        <v>1129</v>
      </c>
    </row>
    <row r="174" spans="1:3">
      <c r="A174" s="4" t="s">
        <v>1130</v>
      </c>
      <c r="B174" s="5" t="n">
        <v>14</v>
      </c>
    </row>
    <row r="175" spans="1:3">
      <c r="A175" s="4" t="s">
        <v>1156</v>
      </c>
    </row>
    <row r="176" spans="1:3">
      <c r="A176" s="3" t="s">
        <v>1125</v>
      </c>
    </row>
    <row r="177" spans="1:3">
      <c r="A177" s="4" t="s">
        <v>1128</v>
      </c>
      <c r="B177" s="5" t="n">
        <v>49</v>
      </c>
      <c r="C177" s="7" t="n">
        <v>0</v>
      </c>
    </row>
    <row r="178" spans="1:3">
      <c r="A178" s="3" t="s">
        <v>1129</v>
      </c>
    </row>
    <row r="179" spans="1:3">
      <c r="A179" s="4" t="s">
        <v>1130</v>
      </c>
      <c r="B179" s="5" t="n">
        <v>14</v>
      </c>
    </row>
    <row r="180" spans="1:3">
      <c r="A180" s="4" t="s">
        <v>996</v>
      </c>
    </row>
    <row r="181" spans="1:3">
      <c r="A181" s="3" t="s">
        <v>1125</v>
      </c>
    </row>
    <row r="182" spans="1:3">
      <c r="A182" s="4" t="s">
        <v>1128</v>
      </c>
      <c r="B182" s="5" t="n">
        <v>22</v>
      </c>
    </row>
    <row r="183" spans="1:3">
      <c r="A183" s="3" t="s">
        <v>1129</v>
      </c>
    </row>
    <row r="184" spans="1:3">
      <c r="A184" s="4" t="s">
        <v>1130</v>
      </c>
      <c r="B184" s="5" t="n">
        <v>14</v>
      </c>
    </row>
    <row r="185" spans="1:3">
      <c r="A185" s="4" t="s">
        <v>1091</v>
      </c>
    </row>
    <row r="186" spans="1:3">
      <c r="A186" s="3" t="s">
        <v>1125</v>
      </c>
    </row>
    <row r="187" spans="1:3">
      <c r="A187" s="4" t="s">
        <v>1128</v>
      </c>
      <c r="B187" s="5" t="n">
        <v>0</v>
      </c>
    </row>
    <row r="188" spans="1:3">
      <c r="A188" s="3" t="s">
        <v>1129</v>
      </c>
    </row>
    <row r="189" spans="1:3">
      <c r="A189" s="4" t="s">
        <v>1130</v>
      </c>
      <c r="B189" s="5" t="n">
        <v>0</v>
      </c>
    </row>
    <row r="190" spans="1:3">
      <c r="A190" s="4" t="s">
        <v>1092</v>
      </c>
    </row>
    <row r="191" spans="1:3">
      <c r="A191" s="3" t="s">
        <v>1125</v>
      </c>
    </row>
    <row r="192" spans="1:3">
      <c r="A192" s="4" t="s">
        <v>1128</v>
      </c>
      <c r="B192" s="5" t="n">
        <v>22</v>
      </c>
    </row>
    <row r="193" spans="1:3">
      <c r="A193" s="3" t="s">
        <v>1129</v>
      </c>
    </row>
    <row r="194" spans="1:3">
      <c r="A194" s="4" t="s">
        <v>1130</v>
      </c>
      <c r="B194" s="5" t="n">
        <v>14</v>
      </c>
    </row>
    <row r="195" spans="1:3">
      <c r="A195" s="4" t="s">
        <v>1093</v>
      </c>
    </row>
    <row r="196" spans="1:3">
      <c r="A196" s="3" t="s">
        <v>1125</v>
      </c>
    </row>
    <row r="197" spans="1:3">
      <c r="A197" s="4" t="s">
        <v>1128</v>
      </c>
      <c r="B197" s="5" t="n">
        <v>0</v>
      </c>
    </row>
    <row r="198" spans="1:3">
      <c r="A198" s="3" t="s">
        <v>1129</v>
      </c>
    </row>
    <row r="199" spans="1:3">
      <c r="A199" s="4" t="s">
        <v>1130</v>
      </c>
      <c r="B199" s="5" t="n">
        <v>0</v>
      </c>
    </row>
    <row r="200" spans="1:3">
      <c r="A200" s="4" t="s">
        <v>1157</v>
      </c>
    </row>
    <row r="201" spans="1:3">
      <c r="A201" s="3" t="s">
        <v>1125</v>
      </c>
    </row>
    <row r="202" spans="1:3">
      <c r="A202" s="4" t="s">
        <v>1128</v>
      </c>
      <c r="B202" s="5" t="n">
        <v>22</v>
      </c>
    </row>
    <row r="203" spans="1:3">
      <c r="A203" s="3" t="s">
        <v>1129</v>
      </c>
    </row>
    <row r="204" spans="1:3">
      <c r="A204" s="4" t="s">
        <v>1130</v>
      </c>
      <c r="B204" s="5" t="n">
        <v>14</v>
      </c>
    </row>
    <row r="205" spans="1:3">
      <c r="A205" s="4" t="s">
        <v>1158</v>
      </c>
    </row>
    <row r="206" spans="1:3">
      <c r="A206" s="3" t="s">
        <v>1125</v>
      </c>
    </row>
    <row r="207" spans="1:3">
      <c r="A207" s="4" t="s">
        <v>1128</v>
      </c>
      <c r="B207" s="5" t="n">
        <v>22</v>
      </c>
    </row>
    <row r="208" spans="1:3">
      <c r="A208" s="3" t="s">
        <v>1129</v>
      </c>
    </row>
    <row r="209" spans="1:3">
      <c r="A209" s="4" t="s">
        <v>1130</v>
      </c>
      <c r="B209"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38"/>
    <col customWidth="1" max="9" min="9" width="51"/>
    <col customWidth="1" max="10" min="10" width="38"/>
  </cols>
  <sheetData>
    <row r="1" spans="1:10">
      <c r="A1" s="1" t="s">
        <v>142</v>
      </c>
      <c r="B1" s="2" t="s">
        <v>143</v>
      </c>
      <c r="C1" s="2" t="s">
        <v>144</v>
      </c>
      <c r="D1" s="2" t="s">
        <v>145</v>
      </c>
      <c r="E1" s="2" t="s">
        <v>146</v>
      </c>
      <c r="F1" s="2" t="s">
        <v>147</v>
      </c>
      <c r="G1" s="2" t="s">
        <v>148</v>
      </c>
      <c r="H1" s="2" t="s">
        <v>149</v>
      </c>
      <c r="I1" s="2" t="s">
        <v>150</v>
      </c>
      <c r="J1" s="2" t="s">
        <v>151</v>
      </c>
    </row>
    <row r="2" spans="1:10">
      <c r="A2" s="4" t="s">
        <v>152</v>
      </c>
      <c r="B2" s="7" t="n">
        <v>673486</v>
      </c>
      <c r="C2" s="7" t="n">
        <v>757</v>
      </c>
      <c r="D2" s="7" t="n">
        <v>616899</v>
      </c>
      <c r="E2" s="7" t="n">
        <v>109675</v>
      </c>
      <c r="F2" s="7" t="n">
        <v>-2476</v>
      </c>
      <c r="G2" s="7" t="n">
        <v>-56208</v>
      </c>
      <c r="H2" s="7" t="n">
        <v>-1162</v>
      </c>
      <c r="I2" s="7" t="n">
        <v>667485</v>
      </c>
      <c r="J2" s="7" t="n">
        <v>6001</v>
      </c>
    </row>
    <row r="3" spans="1:10">
      <c r="A3" s="3" t="s">
        <v>153</v>
      </c>
    </row>
    <row r="4" spans="1:10">
      <c r="A4" s="4" t="s">
        <v>125</v>
      </c>
      <c r="B4" s="5" t="n">
        <v>39083</v>
      </c>
      <c r="E4" s="5" t="n">
        <v>39083</v>
      </c>
      <c r="I4" s="5" t="n">
        <v>39083</v>
      </c>
    </row>
    <row r="5" spans="1:10">
      <c r="A5" s="4" t="s">
        <v>140</v>
      </c>
      <c r="B5" s="5" t="n">
        <v>2203</v>
      </c>
      <c r="J5" s="5" t="n">
        <v>2203</v>
      </c>
    </row>
    <row r="6" spans="1:10">
      <c r="A6" s="4" t="s">
        <v>154</v>
      </c>
      <c r="B6" s="5" t="n">
        <v>76</v>
      </c>
      <c r="J6" s="5" t="n">
        <v>76</v>
      </c>
    </row>
    <row r="7" spans="1:10">
      <c r="A7" s="4" t="s">
        <v>155</v>
      </c>
      <c r="B7" s="5" t="n">
        <v>7372</v>
      </c>
      <c r="F7" s="5" t="n">
        <v>7372</v>
      </c>
      <c r="I7" s="5" t="n">
        <v>7372</v>
      </c>
    </row>
    <row r="8" spans="1:10">
      <c r="A8" s="4" t="s">
        <v>156</v>
      </c>
      <c r="B8" s="5" t="n">
        <v>-19018</v>
      </c>
      <c r="E8" s="5" t="n">
        <v>-19018</v>
      </c>
      <c r="I8" s="5" t="n">
        <v>-19018</v>
      </c>
    </row>
    <row r="9" spans="1:10">
      <c r="A9" s="4" t="s">
        <v>157</v>
      </c>
      <c r="B9" s="5" t="n">
        <v>-1734</v>
      </c>
      <c r="J9" s="5" t="n">
        <v>-1734</v>
      </c>
    </row>
    <row r="10" spans="1:10">
      <c r="A10" s="4" t="s">
        <v>158</v>
      </c>
      <c r="B10" s="5" t="n">
        <v>1034</v>
      </c>
      <c r="D10" s="5" t="n">
        <v>-1023</v>
      </c>
      <c r="G10" s="5" t="n">
        <v>2057</v>
      </c>
      <c r="I10" s="5" t="n">
        <v>1034</v>
      </c>
    </row>
    <row r="11" spans="1:10">
      <c r="A11" s="4" t="s">
        <v>159</v>
      </c>
      <c r="B11" s="5" t="n">
        <v>415</v>
      </c>
      <c r="D11" s="5" t="n">
        <v>266</v>
      </c>
      <c r="H11" s="5" t="n">
        <v>149</v>
      </c>
      <c r="I11" s="5" t="n">
        <v>415</v>
      </c>
    </row>
    <row r="12" spans="1:10">
      <c r="A12" s="4" t="s">
        <v>160</v>
      </c>
      <c r="B12" s="5" t="n">
        <v>702917</v>
      </c>
      <c r="C12" s="5" t="n">
        <v>757</v>
      </c>
      <c r="D12" s="5" t="n">
        <v>616142</v>
      </c>
      <c r="E12" s="5" t="n">
        <v>129740</v>
      </c>
      <c r="F12" s="5" t="n">
        <v>4896</v>
      </c>
      <c r="G12" s="5" t="n">
        <v>-54151</v>
      </c>
      <c r="H12" s="5" t="n">
        <v>-1013</v>
      </c>
      <c r="I12" s="5" t="n">
        <v>696371</v>
      </c>
      <c r="J12" s="5" t="n">
        <v>6546</v>
      </c>
    </row>
    <row r="13" spans="1:10">
      <c r="A13" s="4" t="s">
        <v>161</v>
      </c>
      <c r="B13" s="5" t="n">
        <v>702749</v>
      </c>
      <c r="C13" s="5" t="n">
        <v>757</v>
      </c>
      <c r="D13" s="5" t="n">
        <v>616734</v>
      </c>
      <c r="E13" s="5" t="n">
        <v>136671</v>
      </c>
      <c r="F13" s="5" t="n">
        <v>-3818</v>
      </c>
      <c r="G13" s="5" t="n">
        <v>-53837</v>
      </c>
      <c r="H13" s="5" t="n">
        <v>-963</v>
      </c>
      <c r="I13" s="5" t="n">
        <v>695544</v>
      </c>
      <c r="J13" s="5" t="n">
        <v>7205</v>
      </c>
    </row>
    <row r="14" spans="1:10">
      <c r="A14" s="3" t="s">
        <v>153</v>
      </c>
    </row>
    <row r="15" spans="1:10">
      <c r="A15" s="4" t="s">
        <v>125</v>
      </c>
      <c r="B15" s="5" t="n">
        <v>43691</v>
      </c>
      <c r="E15" s="5" t="n">
        <v>43691</v>
      </c>
      <c r="I15" s="5" t="n">
        <v>43691</v>
      </c>
    </row>
    <row r="16" spans="1:10">
      <c r="A16" s="4" t="s">
        <v>140</v>
      </c>
      <c r="B16" s="5" t="n">
        <v>2122</v>
      </c>
      <c r="J16" s="5" t="n">
        <v>2122</v>
      </c>
    </row>
    <row r="17" spans="1:10">
      <c r="A17" s="4" t="s">
        <v>162</v>
      </c>
      <c r="B17" s="5" t="n">
        <v>82003</v>
      </c>
      <c r="C17" s="5" t="n">
        <v>60</v>
      </c>
      <c r="D17" s="5" t="n">
        <v>81943</v>
      </c>
      <c r="I17" s="5" t="n">
        <v>82003</v>
      </c>
    </row>
    <row r="18" spans="1:10">
      <c r="A18" s="4" t="s">
        <v>154</v>
      </c>
      <c r="B18" s="5" t="n">
        <v>118</v>
      </c>
      <c r="J18" s="5" t="n">
        <v>118</v>
      </c>
    </row>
    <row r="19" spans="1:10">
      <c r="A19" s="4" t="s">
        <v>155</v>
      </c>
      <c r="B19" s="5" t="n">
        <v>1925</v>
      </c>
      <c r="F19" s="5" t="n">
        <v>1925</v>
      </c>
      <c r="I19" s="5" t="n">
        <v>1925</v>
      </c>
    </row>
    <row r="20" spans="1:10">
      <c r="A20" s="4" t="s">
        <v>156</v>
      </c>
      <c r="B20" s="5" t="n">
        <v>-20137</v>
      </c>
      <c r="E20" s="5" t="n">
        <v>-20137</v>
      </c>
      <c r="I20" s="5" t="n">
        <v>-20137</v>
      </c>
    </row>
    <row r="21" spans="1:10">
      <c r="A21" s="4" t="s">
        <v>157</v>
      </c>
      <c r="B21" s="5" t="n">
        <v>-1671</v>
      </c>
      <c r="J21" s="5" t="n">
        <v>-1671</v>
      </c>
    </row>
    <row r="22" spans="1:10">
      <c r="A22" s="4" t="s">
        <v>158</v>
      </c>
      <c r="B22" s="5" t="n">
        <v>1369</v>
      </c>
      <c r="D22" s="5" t="n">
        <v>-1016</v>
      </c>
      <c r="G22" s="5" t="n">
        <v>2385</v>
      </c>
      <c r="I22" s="5" t="n">
        <v>1369</v>
      </c>
    </row>
    <row r="23" spans="1:10">
      <c r="A23" s="4" t="s">
        <v>159</v>
      </c>
      <c r="B23" s="5" t="n">
        <v>367</v>
      </c>
      <c r="D23" s="5" t="n">
        <v>227</v>
      </c>
      <c r="H23" s="5" t="n">
        <v>140</v>
      </c>
      <c r="I23" s="5" t="n">
        <v>367</v>
      </c>
    </row>
    <row r="24" spans="1:10">
      <c r="A24" s="4" t="s">
        <v>163</v>
      </c>
      <c r="B24" s="7" t="n">
        <v>812536</v>
      </c>
      <c r="C24" s="7" t="n">
        <v>817</v>
      </c>
      <c r="D24" s="7" t="n">
        <v>697888</v>
      </c>
      <c r="E24" s="7" t="n">
        <v>160225</v>
      </c>
      <c r="F24" s="7" t="n">
        <v>-1893</v>
      </c>
      <c r="G24" s="7" t="n">
        <v>-51452</v>
      </c>
      <c r="H24" s="7" t="n">
        <v>-823</v>
      </c>
      <c r="I24" s="7" t="n">
        <v>804762</v>
      </c>
      <c r="J24" s="7" t="n">
        <v>77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5</v>
      </c>
    </row>
    <row r="2" spans="1:3">
      <c r="A2" s="3" t="s">
        <v>1160</v>
      </c>
    </row>
    <row r="3" spans="1:3">
      <c r="A3" s="4" t="s">
        <v>1161</v>
      </c>
      <c r="B3" s="7" t="n">
        <v>526532000</v>
      </c>
      <c r="C3" s="7" t="n">
        <v>580416000</v>
      </c>
    </row>
    <row r="4" spans="1:3">
      <c r="A4" s="3" t="s">
        <v>1162</v>
      </c>
    </row>
    <row r="5" spans="1:3">
      <c r="A5" s="4" t="s">
        <v>492</v>
      </c>
      <c r="B5" s="5" t="n">
        <v>383973000</v>
      </c>
      <c r="C5" s="5" t="n">
        <v>340682000</v>
      </c>
    </row>
    <row r="6" spans="1:3">
      <c r="A6" s="4" t="s">
        <v>493</v>
      </c>
      <c r="B6" s="5" t="n">
        <v>14119000</v>
      </c>
      <c r="C6" s="5" t="n">
        <v>13157000</v>
      </c>
    </row>
    <row r="7" spans="1:3">
      <c r="A7" s="4" t="s">
        <v>1163</v>
      </c>
      <c r="B7" s="5" t="n">
        <v>306000</v>
      </c>
      <c r="C7" s="5" t="n">
        <v>208000</v>
      </c>
    </row>
    <row r="8" spans="1:3">
      <c r="A8" s="3" t="s">
        <v>1164</v>
      </c>
    </row>
    <row r="9" spans="1:3">
      <c r="A9" s="4" t="s">
        <v>1165</v>
      </c>
      <c r="B9" s="5" t="n">
        <v>11270000</v>
      </c>
      <c r="C9" s="5" t="n">
        <v>11720000</v>
      </c>
    </row>
    <row r="10" spans="1:3">
      <c r="A10" s="4" t="s">
        <v>1166</v>
      </c>
      <c r="B10" s="5" t="n">
        <v>668000</v>
      </c>
      <c r="C10" s="5" t="n">
        <v>516000</v>
      </c>
    </row>
    <row r="11" spans="1:3">
      <c r="A11" s="4" t="s">
        <v>1167</v>
      </c>
      <c r="B11" s="5" t="n">
        <v>855000</v>
      </c>
      <c r="C11" s="5" t="n">
        <v>785000</v>
      </c>
    </row>
    <row r="12" spans="1:3">
      <c r="A12" s="4" t="s">
        <v>1168</v>
      </c>
      <c r="B12" s="5" t="n">
        <v>10000000</v>
      </c>
      <c r="C12" s="5" t="n">
        <v>9800000</v>
      </c>
    </row>
    <row r="13" spans="1:3">
      <c r="A13" s="4" t="s">
        <v>1169</v>
      </c>
      <c r="B13" s="5" t="n">
        <v>10000000</v>
      </c>
      <c r="C13" s="5" t="n">
        <v>9700000</v>
      </c>
    </row>
    <row r="14" spans="1:3">
      <c r="A14" s="4" t="s">
        <v>1170</v>
      </c>
      <c r="B14" s="5" t="n">
        <v>10046000</v>
      </c>
      <c r="C14" s="5" t="n">
        <v>9758000</v>
      </c>
    </row>
    <row r="15" spans="1:3">
      <c r="A15" s="4" t="s">
        <v>1171</v>
      </c>
      <c r="B15" s="5" t="n">
        <v>10003000</v>
      </c>
      <c r="C15" s="5" t="n">
        <v>9738000</v>
      </c>
    </row>
    <row r="16" spans="1:3">
      <c r="A16" s="4" t="s">
        <v>485</v>
      </c>
    </row>
    <row r="17" spans="1:3">
      <c r="A17" s="3" t="s">
        <v>1160</v>
      </c>
    </row>
    <row r="18" spans="1:3">
      <c r="A18" s="4" t="s">
        <v>1172</v>
      </c>
      <c r="B18" s="5" t="n">
        <v>95484000</v>
      </c>
      <c r="C18" s="5" t="n">
        <v>27750000</v>
      </c>
    </row>
    <row r="19" spans="1:3">
      <c r="A19" s="4" t="s">
        <v>488</v>
      </c>
    </row>
    <row r="20" spans="1:3">
      <c r="A20" s="3" t="s">
        <v>1160</v>
      </c>
    </row>
    <row r="21" spans="1:3">
      <c r="A21" s="4" t="s">
        <v>1172</v>
      </c>
      <c r="B21" s="5" t="n">
        <v>89036000</v>
      </c>
      <c r="C21" s="5" t="n">
        <v>71716000</v>
      </c>
    </row>
    <row r="22" spans="1:3">
      <c r="A22" s="4" t="s">
        <v>491</v>
      </c>
    </row>
    <row r="23" spans="1:3">
      <c r="A23" s="3" t="s">
        <v>1160</v>
      </c>
    </row>
    <row r="24" spans="1:3">
      <c r="A24" s="4" t="s">
        <v>1172</v>
      </c>
      <c r="B24" s="5" t="n">
        <v>19672000</v>
      </c>
      <c r="C24" s="5" t="n">
        <v>28179000</v>
      </c>
    </row>
    <row r="25" spans="1:3">
      <c r="A25" s="4" t="s">
        <v>965</v>
      </c>
    </row>
    <row r="26" spans="1:3">
      <c r="A26" s="3" t="s">
        <v>1164</v>
      </c>
    </row>
    <row r="27" spans="1:3">
      <c r="A27" s="4" t="s">
        <v>1031</v>
      </c>
      <c r="B27" s="5" t="n">
        <v>465470000</v>
      </c>
      <c r="C27" s="5" t="n">
        <v>383780000</v>
      </c>
    </row>
    <row r="28" spans="1:3">
      <c r="A28" s="4" t="s">
        <v>974</v>
      </c>
    </row>
    <row r="29" spans="1:3">
      <c r="A29" s="3" t="s">
        <v>1164</v>
      </c>
    </row>
    <row r="30" spans="1:3">
      <c r="A30" s="4" t="s">
        <v>1031</v>
      </c>
      <c r="B30" s="5" t="n">
        <v>465470000</v>
      </c>
      <c r="C30" s="5" t="n">
        <v>383780000</v>
      </c>
    </row>
    <row r="31" spans="1:3">
      <c r="A31" s="4" t="s">
        <v>976</v>
      </c>
    </row>
    <row r="32" spans="1:3">
      <c r="A32" s="3" t="s">
        <v>1164</v>
      </c>
    </row>
    <row r="33" spans="1:3">
      <c r="A33" s="4" t="s">
        <v>1031</v>
      </c>
      <c r="B33" s="5" t="n">
        <v>28858000</v>
      </c>
      <c r="C33" s="5" t="n">
        <v>16961000</v>
      </c>
    </row>
    <row r="34" spans="1:3">
      <c r="A34" s="4" t="s">
        <v>1170</v>
      </c>
      <c r="B34" s="5" t="n">
        <v>49000</v>
      </c>
      <c r="C34" s="5" t="n">
        <v>20000</v>
      </c>
    </row>
    <row r="35" spans="1:3">
      <c r="A35" s="4" t="s">
        <v>978</v>
      </c>
    </row>
    <row r="36" spans="1:3">
      <c r="A36" s="3" t="s">
        <v>1164</v>
      </c>
    </row>
    <row r="37" spans="1:3">
      <c r="A37" s="4" t="s">
        <v>1031</v>
      </c>
      <c r="B37" s="5" t="n">
        <v>3825000</v>
      </c>
      <c r="C37" s="5" t="n">
        <v>0</v>
      </c>
    </row>
    <row r="38" spans="1:3">
      <c r="A38" s="4" t="s">
        <v>1171</v>
      </c>
      <c r="B38" s="5" t="n">
        <v>14000</v>
      </c>
    </row>
    <row r="39" spans="1:3">
      <c r="A39" s="4" t="s">
        <v>996</v>
      </c>
    </row>
    <row r="40" spans="1:3">
      <c r="A40" s="3" t="s">
        <v>1164</v>
      </c>
    </row>
    <row r="41" spans="1:3">
      <c r="A41" s="4" t="s">
        <v>1170</v>
      </c>
      <c r="B41" s="5" t="n">
        <v>22000</v>
      </c>
    </row>
    <row r="42" spans="1:3">
      <c r="A42" s="4" t="s">
        <v>1171</v>
      </c>
      <c r="B42" s="5" t="n">
        <v>14000</v>
      </c>
    </row>
    <row r="43" spans="1:3">
      <c r="A43" s="4" t="s">
        <v>1173</v>
      </c>
    </row>
    <row r="44" spans="1:3">
      <c r="A44" s="3" t="s">
        <v>1164</v>
      </c>
    </row>
    <row r="45" spans="1:3">
      <c r="A45" s="4" t="s">
        <v>1031</v>
      </c>
      <c r="B45" s="5" t="n">
        <v>1200000</v>
      </c>
      <c r="C45" s="5" t="n">
        <v>195000</v>
      </c>
    </row>
    <row r="46" spans="1:3">
      <c r="A46" s="4" t="s">
        <v>1174</v>
      </c>
    </row>
    <row r="47" spans="1:3">
      <c r="A47" s="3" t="s">
        <v>1164</v>
      </c>
    </row>
    <row r="48" spans="1:3">
      <c r="A48" s="4" t="s">
        <v>1031</v>
      </c>
      <c r="B48" s="7" t="n">
        <v>1208000</v>
      </c>
      <c r="C48" s="7" t="n">
        <v>19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5</v>
      </c>
      <c r="B1" s="2" t="s">
        <v>89</v>
      </c>
      <c r="D1" s="2" t="s">
        <v>1</v>
      </c>
    </row>
    <row r="2" spans="1:5">
      <c r="B2" s="2" t="s">
        <v>2</v>
      </c>
      <c r="C2" s="2" t="s">
        <v>90</v>
      </c>
      <c r="D2" s="2" t="s">
        <v>2</v>
      </c>
      <c r="E2" s="2" t="s">
        <v>90</v>
      </c>
    </row>
    <row r="3" spans="1:5">
      <c r="A3" s="3" t="s">
        <v>1176</v>
      </c>
    </row>
    <row r="4" spans="1:5">
      <c r="A4" s="4" t="s">
        <v>953</v>
      </c>
      <c r="B4" s="7" t="n">
        <v>1325</v>
      </c>
      <c r="D4" s="7" t="n">
        <v>1325</v>
      </c>
    </row>
    <row r="5" spans="1:5">
      <c r="A5" s="5" t="n">
        <v>2018</v>
      </c>
      <c r="B5" s="5" t="n">
        <v>4921</v>
      </c>
      <c r="D5" s="5" t="n">
        <v>4921</v>
      </c>
    </row>
    <row r="6" spans="1:5">
      <c r="A6" s="5" t="n">
        <v>2019</v>
      </c>
      <c r="B6" s="5" t="n">
        <v>4053</v>
      </c>
      <c r="D6" s="5" t="n">
        <v>4053</v>
      </c>
    </row>
    <row r="7" spans="1:5">
      <c r="A7" s="5" t="n">
        <v>2020</v>
      </c>
      <c r="B7" s="5" t="n">
        <v>3497</v>
      </c>
      <c r="D7" s="5" t="n">
        <v>3497</v>
      </c>
    </row>
    <row r="8" spans="1:5">
      <c r="A8" s="5" t="n">
        <v>2021</v>
      </c>
      <c r="B8" s="5" t="n">
        <v>2988</v>
      </c>
      <c r="D8" s="5" t="n">
        <v>2988</v>
      </c>
    </row>
    <row r="9" spans="1:5">
      <c r="A9" s="5" t="n">
        <v>2022</v>
      </c>
      <c r="B9" s="5" t="n">
        <v>2743</v>
      </c>
      <c r="D9" s="5" t="n">
        <v>2743</v>
      </c>
    </row>
    <row r="10" spans="1:5">
      <c r="A10" s="4" t="s">
        <v>955</v>
      </c>
      <c r="B10" s="5" t="n">
        <v>10138</v>
      </c>
      <c r="D10" s="5" t="n">
        <v>10138</v>
      </c>
    </row>
    <row r="11" spans="1:5">
      <c r="A11" s="4" t="s">
        <v>143</v>
      </c>
      <c r="B11" s="5" t="n">
        <v>29665</v>
      </c>
      <c r="D11" s="5" t="n">
        <v>29665</v>
      </c>
    </row>
    <row r="12" spans="1:5">
      <c r="A12" s="4" t="s">
        <v>1177</v>
      </c>
      <c r="B12" s="7" t="n">
        <v>1400</v>
      </c>
      <c r="C12" s="7" t="n">
        <v>1300</v>
      </c>
      <c r="D12" s="7" t="n">
        <v>4200</v>
      </c>
      <c r="E12" s="7" t="n">
        <v>3900</v>
      </c>
    </row>
    <row r="13" spans="1:5">
      <c r="A13" s="4" t="s">
        <v>1178</v>
      </c>
    </row>
    <row r="14" spans="1:5">
      <c r="A14" s="3" t="s">
        <v>1179</v>
      </c>
    </row>
    <row r="15" spans="1:5">
      <c r="A15" s="4" t="s">
        <v>1180</v>
      </c>
      <c r="D15" s="4" t="s">
        <v>1181</v>
      </c>
    </row>
    <row r="16" spans="1:5">
      <c r="A16" s="4" t="s">
        <v>1182</v>
      </c>
    </row>
    <row r="17" spans="1:5">
      <c r="A17" s="3" t="s">
        <v>1179</v>
      </c>
    </row>
    <row r="18" spans="1:5">
      <c r="A18" s="4" t="s">
        <v>1180</v>
      </c>
      <c r="D18" s="4" t="s">
        <v>11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0</v>
      </c>
    </row>
    <row r="3" spans="1:3">
      <c r="A3" s="3" t="s">
        <v>165</v>
      </c>
    </row>
    <row r="4" spans="1:3">
      <c r="A4" s="4" t="s">
        <v>166</v>
      </c>
      <c r="B4" s="8" t="n">
        <v>0.27</v>
      </c>
      <c r="C4" s="8" t="n">
        <v>0.27</v>
      </c>
    </row>
    <row r="5" spans="1:3">
      <c r="A5" s="4" t="s">
        <v>167</v>
      </c>
      <c r="B5" s="5" t="n">
        <v>25767</v>
      </c>
      <c r="C5" s="5" t="n">
        <v>27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0</v>
      </c>
    </row>
    <row r="3" spans="1:3">
      <c r="A3" s="3" t="s">
        <v>169</v>
      </c>
    </row>
    <row r="4" spans="1:3">
      <c r="A4" s="4" t="s">
        <v>125</v>
      </c>
      <c r="B4" s="7" t="n">
        <v>43691</v>
      </c>
      <c r="C4" s="7" t="n">
        <v>39083</v>
      </c>
    </row>
    <row r="5" spans="1:3">
      <c r="A5" s="3" t="s">
        <v>170</v>
      </c>
    </row>
    <row r="6" spans="1:3">
      <c r="A6" s="4" t="s">
        <v>140</v>
      </c>
      <c r="B6" s="5" t="n">
        <v>2122</v>
      </c>
      <c r="C6" s="5" t="n">
        <v>2203</v>
      </c>
    </row>
    <row r="7" spans="1:3">
      <c r="A7" s="4" t="s">
        <v>101</v>
      </c>
      <c r="B7" s="5" t="n">
        <v>17186</v>
      </c>
      <c r="C7" s="5" t="n">
        <v>7138</v>
      </c>
    </row>
    <row r="8" spans="1:3">
      <c r="A8" s="4" t="s">
        <v>171</v>
      </c>
      <c r="B8" s="5" t="n">
        <v>-20231</v>
      </c>
      <c r="C8" s="5" t="n">
        <v>-35568</v>
      </c>
    </row>
    <row r="9" spans="1:3">
      <c r="A9" s="4" t="s">
        <v>172</v>
      </c>
      <c r="B9" s="5" t="n">
        <v>23852</v>
      </c>
      <c r="C9" s="5" t="n">
        <v>37516</v>
      </c>
    </row>
    <row r="10" spans="1:3">
      <c r="A10" s="4" t="s">
        <v>173</v>
      </c>
      <c r="B10" s="5" t="n">
        <v>-3923</v>
      </c>
      <c r="C10" s="5" t="n">
        <v>-191</v>
      </c>
    </row>
    <row r="11" spans="1:3">
      <c r="A11" s="4" t="s">
        <v>174</v>
      </c>
      <c r="B11" s="5" t="n">
        <v>5446</v>
      </c>
      <c r="C11" s="5" t="n">
        <v>5320</v>
      </c>
    </row>
    <row r="12" spans="1:3">
      <c r="A12" s="4" t="s">
        <v>175</v>
      </c>
      <c r="B12" s="5" t="n">
        <v>1320</v>
      </c>
      <c r="C12" s="5" t="n">
        <v>1787</v>
      </c>
    </row>
    <row r="13" spans="1:3">
      <c r="A13" s="4" t="s">
        <v>176</v>
      </c>
      <c r="B13" s="5" t="n">
        <v>4909</v>
      </c>
      <c r="C13" s="5" t="n">
        <v>4438</v>
      </c>
    </row>
    <row r="14" spans="1:3">
      <c r="A14" s="4" t="s">
        <v>118</v>
      </c>
      <c r="B14" s="5" t="n">
        <v>1570</v>
      </c>
      <c r="C14" s="5" t="n">
        <v>1879</v>
      </c>
    </row>
    <row r="15" spans="1:3">
      <c r="A15" s="4" t="s">
        <v>177</v>
      </c>
      <c r="B15" s="5" t="n">
        <v>75</v>
      </c>
      <c r="C15" s="5" t="n">
        <v>56</v>
      </c>
    </row>
    <row r="16" spans="1:3">
      <c r="A16" s="4" t="s">
        <v>178</v>
      </c>
      <c r="B16" s="5" t="n">
        <v>-1467</v>
      </c>
      <c r="C16" s="5" t="n">
        <v>-3105</v>
      </c>
    </row>
    <row r="17" spans="1:3">
      <c r="A17" s="4" t="s">
        <v>107</v>
      </c>
      <c r="B17" s="5" t="n">
        <v>-11393</v>
      </c>
      <c r="C17" s="5" t="n">
        <v>0</v>
      </c>
    </row>
    <row r="18" spans="1:3">
      <c r="A18" s="4" t="s">
        <v>108</v>
      </c>
      <c r="B18" s="5" t="n">
        <v>-1709</v>
      </c>
      <c r="C18" s="5" t="n">
        <v>-1986</v>
      </c>
    </row>
    <row r="19" spans="1:3">
      <c r="A19" s="4" t="s">
        <v>179</v>
      </c>
      <c r="B19" s="5" t="n">
        <v>-79</v>
      </c>
      <c r="C19" s="5" t="n">
        <v>-84</v>
      </c>
    </row>
    <row r="20" spans="1:3">
      <c r="A20" s="4" t="s">
        <v>180</v>
      </c>
      <c r="B20" s="5" t="n">
        <v>430</v>
      </c>
      <c r="C20" s="5" t="n">
        <v>51</v>
      </c>
    </row>
    <row r="21" spans="1:3">
      <c r="A21" s="4" t="s">
        <v>181</v>
      </c>
      <c r="B21" s="5" t="n">
        <v>1720</v>
      </c>
      <c r="C21" s="5" t="n">
        <v>1250</v>
      </c>
    </row>
    <row r="22" spans="1:3">
      <c r="A22" s="4" t="s">
        <v>182</v>
      </c>
      <c r="B22" s="5" t="n">
        <v>367</v>
      </c>
      <c r="C22" s="5" t="n">
        <v>415</v>
      </c>
    </row>
    <row r="23" spans="1:3">
      <c r="A23" s="3" t="s">
        <v>183</v>
      </c>
    </row>
    <row r="24" spans="1:3">
      <c r="A24" s="4" t="s">
        <v>184</v>
      </c>
      <c r="B24" s="5" t="n">
        <v>-780</v>
      </c>
      <c r="C24" s="5" t="n">
        <v>-782</v>
      </c>
    </row>
    <row r="25" spans="1:3">
      <c r="A25" s="4" t="s">
        <v>43</v>
      </c>
      <c r="B25" s="5" t="n">
        <v>-6117</v>
      </c>
      <c r="C25" s="5" t="n">
        <v>-20493</v>
      </c>
    </row>
    <row r="26" spans="1:3">
      <c r="A26" s="4" t="s">
        <v>60</v>
      </c>
      <c r="B26" s="5" t="n">
        <v>1301</v>
      </c>
      <c r="C26" s="5" t="n">
        <v>8661</v>
      </c>
    </row>
    <row r="27" spans="1:3">
      <c r="A27" s="4" t="s">
        <v>185</v>
      </c>
      <c r="B27" s="5" t="n">
        <v>58290</v>
      </c>
      <c r="C27" s="5" t="n">
        <v>47588</v>
      </c>
    </row>
    <row r="28" spans="1:3">
      <c r="A28" s="3" t="s">
        <v>186</v>
      </c>
    </row>
    <row r="29" spans="1:3">
      <c r="A29" s="4" t="s">
        <v>187</v>
      </c>
      <c r="B29" s="5" t="n">
        <v>54966</v>
      </c>
      <c r="C29" s="5" t="n">
        <v>76207</v>
      </c>
    </row>
    <row r="30" spans="1:3">
      <c r="A30" s="4" t="s">
        <v>188</v>
      </c>
      <c r="B30" s="5" t="n">
        <v>-52448</v>
      </c>
      <c r="C30" s="5" t="n">
        <v>-77275</v>
      </c>
    </row>
    <row r="31" spans="1:3">
      <c r="A31" s="4" t="s">
        <v>189</v>
      </c>
      <c r="B31" s="5" t="n">
        <v>3154</v>
      </c>
      <c r="C31" s="5" t="n">
        <v>41381</v>
      </c>
    </row>
    <row r="32" spans="1:3">
      <c r="A32" s="4" t="s">
        <v>190</v>
      </c>
      <c r="B32" s="5" t="n">
        <v>-23884</v>
      </c>
      <c r="C32" s="5" t="n">
        <v>-25045</v>
      </c>
    </row>
    <row r="33" spans="1:3">
      <c r="A33" s="4" t="s">
        <v>191</v>
      </c>
      <c r="B33" s="5" t="n">
        <v>18111</v>
      </c>
      <c r="C33" s="5" t="n">
        <v>2817</v>
      </c>
    </row>
    <row r="34" spans="1:3">
      <c r="A34" s="4" t="s">
        <v>192</v>
      </c>
      <c r="B34" s="5" t="n">
        <v>-4342</v>
      </c>
      <c r="C34" s="5" t="n">
        <v>-2383</v>
      </c>
    </row>
    <row r="35" spans="1:3">
      <c r="A35" s="4" t="s">
        <v>193</v>
      </c>
      <c r="B35" s="5" t="n">
        <v>25445</v>
      </c>
      <c r="C35" s="5" t="n">
        <v>23116</v>
      </c>
    </row>
    <row r="36" spans="1:3">
      <c r="A36" s="4" t="s">
        <v>194</v>
      </c>
      <c r="B36" s="5" t="n">
        <v>-273700</v>
      </c>
      <c r="C36" s="5" t="n">
        <v>-377638</v>
      </c>
    </row>
    <row r="37" spans="1:3">
      <c r="A37" s="4" t="s">
        <v>195</v>
      </c>
      <c r="B37" s="5" t="n">
        <v>-10604</v>
      </c>
      <c r="C37" s="5" t="n">
        <v>-2747</v>
      </c>
    </row>
    <row r="38" spans="1:3">
      <c r="A38" s="4" t="s">
        <v>196</v>
      </c>
      <c r="B38" s="5" t="n">
        <v>2873</v>
      </c>
      <c r="C38" s="5" t="n">
        <v>2647</v>
      </c>
    </row>
    <row r="39" spans="1:3">
      <c r="A39" s="4" t="s">
        <v>197</v>
      </c>
      <c r="B39" s="5" t="n">
        <v>-260429</v>
      </c>
      <c r="C39" s="5" t="n">
        <v>-338920</v>
      </c>
    </row>
    <row r="40" spans="1:3">
      <c r="A40" s="3" t="s">
        <v>198</v>
      </c>
    </row>
    <row r="41" spans="1:3">
      <c r="A41" s="4" t="s">
        <v>199</v>
      </c>
      <c r="B41" s="5" t="n">
        <v>68300</v>
      </c>
      <c r="C41" s="5" t="n">
        <v>240714</v>
      </c>
    </row>
    <row r="42" spans="1:3">
      <c r="A42" s="4" t="s">
        <v>200</v>
      </c>
      <c r="B42" s="5" t="n">
        <v>126307</v>
      </c>
      <c r="C42" s="5" t="n">
        <v>18247</v>
      </c>
    </row>
    <row r="43" spans="1:3">
      <c r="A43" s="4" t="s">
        <v>201</v>
      </c>
      <c r="B43" s="5" t="n">
        <v>3158111</v>
      </c>
      <c r="C43" s="5" t="n">
        <v>5137549</v>
      </c>
    </row>
    <row r="44" spans="1:3">
      <c r="A44" s="4" t="s">
        <v>202</v>
      </c>
      <c r="B44" s="5" t="n">
        <v>-3195278</v>
      </c>
      <c r="C44" s="5" t="n">
        <v>-5096506</v>
      </c>
    </row>
    <row r="45" spans="1:3">
      <c r="A45" s="4" t="s">
        <v>203</v>
      </c>
      <c r="B45" s="5" t="n">
        <v>-20120</v>
      </c>
      <c r="C45" s="5" t="n">
        <v>412</v>
      </c>
    </row>
    <row r="46" spans="1:3">
      <c r="A46" s="4" t="s">
        <v>204</v>
      </c>
      <c r="B46" s="5" t="n">
        <v>506</v>
      </c>
      <c r="C46" s="5" t="n">
        <v>650</v>
      </c>
    </row>
    <row r="47" spans="1:3">
      <c r="A47" s="4" t="s">
        <v>205</v>
      </c>
      <c r="B47" s="5" t="n">
        <v>82003</v>
      </c>
      <c r="C47" s="5" t="n">
        <v>0</v>
      </c>
    </row>
    <row r="48" spans="1:3">
      <c r="A48" s="4" t="s">
        <v>206</v>
      </c>
      <c r="B48" s="5" t="n">
        <v>-20137</v>
      </c>
      <c r="C48" s="5" t="n">
        <v>-19018</v>
      </c>
    </row>
    <row r="49" spans="1:3">
      <c r="A49" s="4" t="s">
        <v>207</v>
      </c>
      <c r="B49" s="5" t="n">
        <v>-294</v>
      </c>
      <c r="C49" s="5" t="n">
        <v>0</v>
      </c>
    </row>
    <row r="50" spans="1:3">
      <c r="A50" s="4" t="s">
        <v>208</v>
      </c>
      <c r="B50" s="5" t="n">
        <v>118</v>
      </c>
      <c r="C50" s="5" t="n">
        <v>76</v>
      </c>
    </row>
    <row r="51" spans="1:3">
      <c r="A51" s="4" t="s">
        <v>209</v>
      </c>
      <c r="B51" s="5" t="n">
        <v>-1671</v>
      </c>
      <c r="C51" s="5" t="n">
        <v>-1734</v>
      </c>
    </row>
    <row r="52" spans="1:3">
      <c r="A52" s="4" t="s">
        <v>210</v>
      </c>
      <c r="B52" s="5" t="n">
        <v>197845</v>
      </c>
      <c r="C52" s="5" t="n">
        <v>280390</v>
      </c>
    </row>
    <row r="53" spans="1:3">
      <c r="A53" s="4" t="s">
        <v>211</v>
      </c>
      <c r="B53" s="5" t="n">
        <v>-4294</v>
      </c>
      <c r="C53" s="5" t="n">
        <v>-10942</v>
      </c>
    </row>
    <row r="54" spans="1:3">
      <c r="A54" s="4" t="s">
        <v>212</v>
      </c>
      <c r="B54" s="5" t="n">
        <v>67657</v>
      </c>
      <c r="C54" s="5" t="n">
        <v>75489</v>
      </c>
    </row>
    <row r="55" spans="1:3">
      <c r="A55" s="4" t="s">
        <v>213</v>
      </c>
      <c r="B55" s="5" t="n">
        <v>63363</v>
      </c>
      <c r="C55" s="5" t="n">
        <v>64547</v>
      </c>
    </row>
    <row r="56" spans="1:3">
      <c r="A56" s="3" t="s">
        <v>214</v>
      </c>
    </row>
    <row r="57" spans="1:3">
      <c r="A57" s="4" t="s">
        <v>215</v>
      </c>
      <c r="B57" s="5" t="n">
        <v>31411</v>
      </c>
      <c r="C57" s="5" t="n">
        <v>30005</v>
      </c>
    </row>
    <row r="58" spans="1:3">
      <c r="A58" s="4" t="s">
        <v>216</v>
      </c>
      <c r="B58" s="5" t="n">
        <v>26141</v>
      </c>
      <c r="C58" s="5" t="n">
        <v>22949</v>
      </c>
    </row>
    <row r="59" spans="1:3">
      <c r="A59" s="3" t="s">
        <v>217</v>
      </c>
    </row>
    <row r="60" spans="1:3">
      <c r="A60" s="4" t="s">
        <v>218</v>
      </c>
      <c r="B60" s="5" t="n">
        <v>7500</v>
      </c>
      <c r="C60" s="5" t="n">
        <v>8284</v>
      </c>
    </row>
    <row r="61" spans="1:3">
      <c r="A61" s="4" t="s">
        <v>219</v>
      </c>
      <c r="B61" s="7" t="n">
        <v>6223</v>
      </c>
      <c r="C61" s="7" t="n">
        <v>24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9:17Z</dcterms:created>
  <dcterms:modified xmlns:dcterms="http://purl.org/dc/terms/" xmlns:xsi="http://www.w3.org/2001/XMLSchema-instance" xsi:type="dcterms:W3CDTF">2017-11-03T14:39:17Z</dcterms:modified>
</cp:coreProperties>
</file>